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hang" sheetId="5" r:id="rId5"/>
    <s:sheet name="Consolidated Statement of Cash " sheetId="6" r:id="rId6"/>
    <s:sheet name="Organization and Operations of " sheetId="7" r:id="rId7"/>
    <s:sheet name="Summary of Significant Accounti" sheetId="8" r:id="rId8"/>
    <s:sheet name="Fair Value Measurements" sheetId="9" r:id="rId9"/>
    <s:sheet name="Derivative Instruments" sheetId="10" r:id="rId10"/>
    <s:sheet name="Property, Plant and Equipment" sheetId="11" r:id="rId11"/>
    <s:sheet name="Acquisitions and Divestitures" sheetId="12" r:id="rId12"/>
    <s:sheet name="Assets Held for Sale" sheetId="13" r:id="rId13"/>
    <s:sheet name="Accrued Liabilities" sheetId="14" r:id="rId14"/>
    <s:sheet name="Long-Term Debt" sheetId="15" r:id="rId15"/>
    <s:sheet name="Asset Retirement Obligations" sheetId="16" r:id="rId16"/>
    <s:sheet name="Income Taxes" sheetId="17" r:id="rId17"/>
    <s:sheet name="Stock-Based Compensation" sheetId="18" r:id="rId18"/>
    <s:sheet name="Common Stock" sheetId="19" r:id="rId19"/>
    <s:sheet name="Earnings (Loss) Per Share" sheetId="20" r:id="rId20"/>
    <s:sheet name="Business Segment Information" sheetId="21" r:id="rId21"/>
    <s:sheet name="Significant Concentrations" sheetId="22" r:id="rId22"/>
    <s:sheet name="Commitments and Contingencies" sheetId="23" r:id="rId23"/>
    <s:sheet name="Subsequent Events" sheetId="24" r:id="rId24"/>
    <s:sheet name="Condensed Consolidating Financi" sheetId="25" r:id="rId25"/>
    <s:sheet name="Supplemental Oil and Gas Disclo" sheetId="26" r:id="rId26"/>
    <s:sheet name="Supplemental Oil and Gas Reserv" sheetId="27" r:id="rId27"/>
    <s:sheet name="Quarterly Financial Data - Unau" sheetId="28" r:id="rId28"/>
    <s:sheet name="Summary of Significant Accoun29" sheetId="29" r:id="rId29"/>
    <s:sheet name="Summary of Significant Accoun30" sheetId="30" r:id="rId30"/>
    <s:sheet name="Fair Value Measurements (Tables" sheetId="31" r:id="rId31"/>
    <s:sheet name="Derivative Instruments (Tables)" sheetId="32" r:id="rId32"/>
    <s:sheet name="Property, Plant and Equipment (" sheetId="33" r:id="rId33"/>
    <s:sheet name="Acquisitions and Divestitures (" sheetId="34" r:id="rId34"/>
    <s:sheet name="Assets Held for Sale (Tables)" sheetId="35" r:id="rId35"/>
    <s:sheet name="Accrued Liabilities (Tables)" sheetId="36" r:id="rId36"/>
    <s:sheet name="Long-Term Debt (Tables)" sheetId="37" r:id="rId37"/>
    <s:sheet name="Asset Retirement Obligations (T" sheetId="38" r:id="rId38"/>
    <s:sheet name="Income Taxes (Tables)" sheetId="39" r:id="rId39"/>
    <s:sheet name="Stock-Based Compensation (Table" sheetId="40" r:id="rId40"/>
    <s:sheet name="Earnings (Loss) Per Share (Tabl" sheetId="41" r:id="rId41"/>
    <s:sheet name="Business Segment Information (T" sheetId="42" r:id="rId42"/>
    <s:sheet name="Commitments and Contingencies (" sheetId="43" r:id="rId43"/>
    <s:sheet name="Condensed Consolidating Finan44" sheetId="44" r:id="rId44"/>
    <s:sheet name="Supplemental Oil and Gas Disc45" sheetId="45" r:id="rId45"/>
    <s:sheet name="Supplemental Oil and Gas Rese46" sheetId="46" r:id="rId46"/>
    <s:sheet name="Quarterly Financial Data - Un47" sheetId="47" r:id="rId47"/>
    <s:sheet name="Summary of Significant Accoun48" sheetId="48" r:id="rId48"/>
    <s:sheet name="Summary of Significant Accoun49" sheetId="49" r:id="rId49"/>
    <s:sheet name="Summary of Significant Accoun50" sheetId="50" r:id="rId50"/>
    <s:sheet name="Fair Value Measurements - Hiera" sheetId="51" r:id="rId51"/>
    <s:sheet name="Fair Value Measurements - Addit" sheetId="52" r:id="rId52"/>
    <s:sheet name="Derivative Instruments - Schedu" sheetId="53" r:id="rId53"/>
    <s:sheet name="Derivative Instruments - Sche54" sheetId="54" r:id="rId54"/>
    <s:sheet name="Derivative Instruments - Realiz" sheetId="55" r:id="rId55"/>
    <s:sheet name="Derivative Instruments -  Commo" sheetId="56" r:id="rId56"/>
    <s:sheet name="Property, Plant and Equipment -" sheetId="57" r:id="rId57"/>
    <s:sheet name="Property, Plant and Equipment58" sheetId="58" r:id="rId58"/>
    <s:sheet name="Acquisitions and Divestitures -" sheetId="59" r:id="rId59"/>
    <s:sheet name="Acquisitions and Divestitures60" sheetId="60" r:id="rId60"/>
    <s:sheet name="Acquisitions and Divestitures61" sheetId="61" r:id="rId61"/>
    <s:sheet name="Acquisitions and Divestitures62" sheetId="62" r:id="rId62"/>
    <s:sheet name="Assets Held for Sale - Addition" sheetId="63" r:id="rId63"/>
    <s:sheet name="Accrued Liabilities - Component" sheetId="64" r:id="rId64"/>
    <s:sheet name="Accrued Liabilities - Additiona" sheetId="65" r:id="rId65"/>
    <s:sheet name="Long-Term Debt - Additional Inf" sheetId="66" r:id="rId66"/>
    <s:sheet name="Long-Term Debt - Schedule of Lo" sheetId="67" r:id="rId67"/>
    <s:sheet name="Asset Retirement Obligations - " sheetId="68" r:id="rId68"/>
    <s:sheet name="Income Taxes - Components of In" sheetId="69" r:id="rId69"/>
    <s:sheet name="Income Taxes - Schedule of Effe" sheetId="70" r:id="rId70"/>
    <s:sheet name="Income Taxes - Additional Infor" sheetId="71" r:id="rId71"/>
    <s:sheet name="Income Taxes - Summary of Defer" sheetId="72" r:id="rId72"/>
    <s:sheet name="Stock-Based Compensation - Addi" sheetId="73" r:id="rId73"/>
    <s:sheet name="Stock-Based Compensation - Summ" sheetId="74" r:id="rId74"/>
    <s:sheet name="Stock-Based Compensation - Su75" sheetId="75" r:id="rId75"/>
    <s:sheet name="Common Stock - Additional Infor" sheetId="76" r:id="rId76"/>
    <s:sheet name="Earnings (Loss) Per Share - Sch" sheetId="77" r:id="rId77"/>
    <s:sheet name="Business Segment Information - " sheetId="78" r:id="rId78"/>
    <s:sheet name="Business Segment Information 79" sheetId="79" r:id="rId79"/>
    <s:sheet name="Significant Concentrations - Ad" sheetId="80" r:id="rId80"/>
    <s:sheet name="Commitments and Contingencies -" sheetId="81" r:id="rId81"/>
    <s:sheet name="Commitments and Contingencies82" sheetId="82" r:id="rId82"/>
    <s:sheet name="Subsequent Events - Additional " sheetId="83" r:id="rId83"/>
    <s:sheet name="Condensed Consolidating Finan84" sheetId="84" r:id="rId84"/>
    <s:sheet name="Condensed Consolidating Finan85" sheetId="85" r:id="rId85"/>
    <s:sheet name="Condensed Consolidating Finan86" sheetId="86" r:id="rId86"/>
    <s:sheet name="Condensed Consolidating Finan87" sheetId="87" r:id="rId87"/>
    <s:sheet name="Condensed Consolidating Finan88" sheetId="88" r:id="rId88"/>
    <s:sheet name="Supplemental Oil and Gas Disc89" sheetId="89" r:id="rId89"/>
    <s:sheet name="Supplemental Oil and Gas Disc90" sheetId="90" r:id="rId90"/>
    <s:sheet name="Supplemental Oil and Gas Disc91" sheetId="91" r:id="rId91"/>
    <s:sheet name="Supplemental Oil and Gas Disc92" sheetId="92" r:id="rId92"/>
    <s:sheet name="Supplemental Oil and Gas Rese93" sheetId="93" r:id="rId93"/>
    <s:sheet name="Supplemental Oil and Gas Rese94" sheetId="94" r:id="rId94"/>
    <s:sheet name="Supplemental Oil and Gas Rese95" sheetId="95" r:id="rId95"/>
    <s:sheet name="Supplemental Oil and Gas Rese96" sheetId="96" r:id="rId96"/>
    <s:sheet name="Quarterly Financial Data - Un97" sheetId="97" r:id="rId97"/>
  </s:sheets>
  <s:definedNames/>
  <s:calcPr calcId="124519" calcMode="auto" fullCalcOnLoad="1"/>
</s:workbook>
</file>

<file path=xl/sharedStrings.xml><?xml version="1.0" encoding="utf-8"?>
<sst xmlns="http://schemas.openxmlformats.org/spreadsheetml/2006/main" uniqueCount="952">
  <si>
    <t>Document and Entity Information - USD ($)</t>
  </si>
  <si>
    <t>12 Months Ended</t>
  </si>
  <si>
    <t>Dec. 31, 2015</t>
  </si>
  <si>
    <t>Feb. 18,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AS</t>
  </si>
  <si>
    <t>Entity Registrant Name</t>
  </si>
  <si>
    <t>Oasis Petroleu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 USD ($) $ in Thousands</t>
  </si>
  <si>
    <t>Dec. 31, 2014</t>
  </si>
  <si>
    <t>Current assets</t>
  </si>
  <si>
    <t>Cash and cash equivalents</t>
  </si>
  <si>
    <t>Accounts receivable — oil and gas revenues</t>
  </si>
  <si>
    <t>Accounts receivable — joint interest and other</t>
  </si>
  <si>
    <t>Inventory</t>
  </si>
  <si>
    <t>Prepaid expenses</t>
  </si>
  <si>
    <t>Derivative instruments</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Assets held for sale</t>
  </si>
  <si>
    <t>Other assets</t>
  </si>
  <si>
    <t>Total assets</t>
  </si>
  <si>
    <t>Current liabilities</t>
  </si>
  <si>
    <t>Accounts payable</t>
  </si>
  <si>
    <t>Revenues and production taxes payable</t>
  </si>
  <si>
    <t>Accrued liabilities</t>
  </si>
  <si>
    <t>Accrued interest payable</t>
  </si>
  <si>
    <t>Deferred income taxes</t>
  </si>
  <si>
    <t>Advances from joint interest partners</t>
  </si>
  <si>
    <t>Other current liabilities</t>
  </si>
  <si>
    <t>Total current liabilities</t>
  </si>
  <si>
    <t>Long-term debt</t>
  </si>
  <si>
    <t>Asset retirement obligations</t>
  </si>
  <si>
    <t>Liabilities held for sale</t>
  </si>
  <si>
    <t>Other liabilities</t>
  </si>
  <si>
    <t>Total liabilities</t>
  </si>
  <si>
    <t>Commitments and contingencies</t>
  </si>
  <si>
    <t xml:space="preserve"> </t>
  </si>
  <si>
    <t>Stockholders’ equity</t>
  </si>
  <si>
    <t>Common stock, $0.01 par value: 300,000,000 shares authorized; 139,583,990 shares issued and 139,076,064 shares outstanding at December 31, 2015 and 101,627,296 shares issued and 101,341,619 shares outstanding at December 31, 2014</t>
  </si>
  <si>
    <t>Treasury stock, at cost: 507,926 shares and 285,677 shares at December 31, 2015 and 2014, respectively</t>
  </si>
  <si>
    <t>Additional paid-in-capital</t>
  </si>
  <si>
    <t>Retained earnings</t>
  </si>
  <si>
    <t>Total stockholders’ equity</t>
  </si>
  <si>
    <t>Total liabilities and stockholders’ equity</t>
  </si>
  <si>
    <t>Consolidated Balance Sheet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solidated Statement of Operations - USD ($) shares in Thousands</t>
  </si>
  <si>
    <t>Dec. 31, 2013</t>
  </si>
  <si>
    <t>Revenues</t>
  </si>
  <si>
    <t>Oil and gas revenues</t>
  </si>
  <si>
    <t>Well services and midstream revenues</t>
  </si>
  <si>
    <t>Total revenues</t>
  </si>
  <si>
    <t>Operating expenses</t>
  </si>
  <si>
    <t>Lease operating expenses</t>
  </si>
  <si>
    <t>Well services and midstream operating expenses</t>
  </si>
  <si>
    <t>Marketing, transportation and gathering expenses</t>
  </si>
  <si>
    <t>Production taxes</t>
  </si>
  <si>
    <t>Depreciation, depletion and amortization</t>
  </si>
  <si>
    <t>Exploration expenses</t>
  </si>
  <si>
    <t>Rig termination</t>
  </si>
  <si>
    <t>Impairment of oil and gas properties</t>
  </si>
  <si>
    <t>General and administrative expenses</t>
  </si>
  <si>
    <t>Total operating expenses</t>
  </si>
  <si>
    <t>Gain on sale of properties</t>
  </si>
  <si>
    <t>Operating income (loss)</t>
  </si>
  <si>
    <t>Other income (expense)</t>
  </si>
  <si>
    <t>Net gain (loss) on derivative instruments</t>
  </si>
  <si>
    <t>Interest expense, net of capitalized interest</t>
  </si>
  <si>
    <t>Total other income (expense)</t>
  </si>
  <si>
    <t>Income (loss) before income taxes</t>
  </si>
  <si>
    <t>Income tax benefit (expense)</t>
  </si>
  <si>
    <t>Net income (loss)</t>
  </si>
  <si>
    <t>Earnings (loss) per share:</t>
  </si>
  <si>
    <t>Basic (in dollars per share)</t>
  </si>
  <si>
    <t>Diluted (in dollars per share)</t>
  </si>
  <si>
    <t>Weighted average shares outstanding:</t>
  </si>
  <si>
    <t>Basic (in shares)</t>
  </si>
  <si>
    <t>Diluted (in shares)</t>
  </si>
  <si>
    <t>Consolidated Statement of Changes in Stockholders' Equity - USD ($) shares in Thousands, $ in Thousands</t>
  </si>
  <si>
    <t>Total</t>
  </si>
  <si>
    <t>Common Stock</t>
  </si>
  <si>
    <t>Treasury Stock</t>
  </si>
  <si>
    <t>Additional Paid-in-Capital</t>
  </si>
  <si>
    <t>Retained Earnings (Deficit)</t>
  </si>
  <si>
    <t>Balance, shares at Dec. 31, 2012</t>
  </si>
  <si>
    <t>Balance at Dec. 31, 2012</t>
  </si>
  <si>
    <t>Issuance of common stock</t>
  </si>
  <si>
    <t>Issuance of common stock, shares</t>
  </si>
  <si>
    <t>Stock-based compensation</t>
  </si>
  <si>
    <t>Stock-based compensation, shares</t>
  </si>
  <si>
    <t>Vesting of restricted shares</t>
  </si>
  <si>
    <t>Treasury stock - tax withholdings</t>
  </si>
  <si>
    <t>Treasury stock - tax withholdings, shares</t>
  </si>
  <si>
    <t>Balance at Dec. 31, 2013</t>
  </si>
  <si>
    <t>Balance, shares at Dec. 31, 2013</t>
  </si>
  <si>
    <t>Fees (2013 issuance of common stock)</t>
  </si>
  <si>
    <t>Balance at Dec. 31, 2014</t>
  </si>
  <si>
    <t>Balance, shares at Dec. 31, 2014</t>
  </si>
  <si>
    <t>Balance at Dec. 31, 2015</t>
  </si>
  <si>
    <t>Balance, shares at Dec. 31, 2015</t>
  </si>
  <si>
    <t>Consolidated Statement of Cash Flows - USD ($)</t>
  </si>
  <si>
    <t>Cash flows from operating activities:</t>
  </si>
  <si>
    <t>Adjustments to reconcile net income (loss) to net cash provided by operating activities:</t>
  </si>
  <si>
    <t>Stock-based compensation expenses</t>
  </si>
  <si>
    <t>Deferred financing costs amortization and other</t>
  </si>
  <si>
    <t>Working capital and other changes:</t>
  </si>
  <si>
    <t>Change in accounts receivable</t>
  </si>
  <si>
    <t>Change in inventory</t>
  </si>
  <si>
    <t>Change in prepaid expenses</t>
  </si>
  <si>
    <t>Change in other current assets</t>
  </si>
  <si>
    <t>Change in other assets</t>
  </si>
  <si>
    <t>Change in accounts payable and accrued liabilities</t>
  </si>
  <si>
    <t>Change in other current liabilities</t>
  </si>
  <si>
    <t>Change in other liabilities</t>
  </si>
  <si>
    <t>Net cash provided by operating activities</t>
  </si>
  <si>
    <t>Cash flows from investing activities:</t>
  </si>
  <si>
    <t>Capital expenditures</t>
  </si>
  <si>
    <t>Acquisition of oil and gas properties</t>
  </si>
  <si>
    <t>Proceeds from sale of properties</t>
  </si>
  <si>
    <t>Costs related to sale of properties</t>
  </si>
  <si>
    <t>Derivative settlements</t>
  </si>
  <si>
    <t>Redemptions of short-term investments</t>
  </si>
  <si>
    <t>Net cash used in investing activities</t>
  </si>
  <si>
    <t>Cash flows from financing activities:</t>
  </si>
  <si>
    <t>Proceeds from issuance of senior notes</t>
  </si>
  <si>
    <t>Proceeds from revolving credit facility</t>
  </si>
  <si>
    <t>Principal payments on revolving credit facility</t>
  </si>
  <si>
    <t>Deferred financing costs</t>
  </si>
  <si>
    <t>Proceeds from sale of common stock</t>
  </si>
  <si>
    <t>Purchases of treasury stock</t>
  </si>
  <si>
    <t>Other</t>
  </si>
  <si>
    <t>Net cash provided by financing activities</t>
  </si>
  <si>
    <t>Decrease in cash and cash equivalents</t>
  </si>
  <si>
    <t>Cash and cash equivalents:</t>
  </si>
  <si>
    <t>Beginning of period</t>
  </si>
  <si>
    <t>End of period</t>
  </si>
  <si>
    <t>Supplemental cash flow information:</t>
  </si>
  <si>
    <t>Cash paid for interest, net of capitalized interest</t>
  </si>
  <si>
    <t>Cash paid for taxes</t>
  </si>
  <si>
    <t>Cash received for income tax refunds</t>
  </si>
  <si>
    <t>Supplemental non-cash transactions:</t>
  </si>
  <si>
    <t>Change in accrued capital expenditures</t>
  </si>
  <si>
    <t>Change in asset retirement obligations</t>
  </si>
  <si>
    <t>Organization and Operations of the Company</t>
  </si>
  <si>
    <t>Organization, Consolidation and Presentation of Financial Statements [Abstract]</t>
  </si>
  <si>
    <t>Organization and Operations of the Company 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unconventional oil and natural gas resources in the North Dakota and Montana regions of the Williston Basin. Oasis Petroleum North America LLC (“OPNA”) conducts the Company’s exploration and production activities and owns its proved and unproved oil and natural gas properties. The Company also operates a well services business through Oasis Well Services LLC (“OWS”) and a midstream services business through Oasis Midstream Services LLC (“OMS”), both of which are separate reportable business segments that are complementary to its primary development and production activities.</t>
  </si>
  <si>
    <t>Summary of Significant Accounting Policies</t>
  </si>
  <si>
    <t>Accounting Policies [Abstract]</t>
  </si>
  <si>
    <t>Summary of Significant Accounting Policies Basis of Presentation The accompanying consolidated financial statements of the Company include the accounts of Oasis and its wholly-owned subsidiaries. All significant intercompany transactions have been eliminated in consolidation. These statements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 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 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Oil and natural gas prices declined significantly in the latter part of 2014 and continued to decline while experiencing high volatility in 2015. As a result of lower commodity prices, the Company significantly decreased its 2015 and 2016 capital expenditures as compared to 2014 and is currently concentrating its drilling activities in certain areas that are the most economic in the Williston Basin. An extended period of low prices for oil and, to a lesser extent, natural gas could have a material adverse effect on the Company’s financial position, results of operations, cash flows and quantities of oil and natural gas reserves that may be economically produced. 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Accounts Receivable Accounts receivable are carried on a gross basis, with no discounting. The Company regularly reviews all aged accounts receivable for collectability and establishes an allowance as necessary for individual customer balances. No allowance for doubtful accounts was recorded for the years ended December 31, 2015 and 2014 . Inventory Equipment and materials consist primarily of proppant, chemicals, tubular goods, well equipment to be used in future drilling or repair operations and well fracturing equipment. Crude oil inventory includes oil in tank and linefill. Inventory is stated at the lower of cost or market value with cost determined on an average cost method. Inventory consists of the following: December 31, 2015 2014 (In thousands) Equipment and materials $ 4,920 $ 14,225 Crude oil inventory 6,152 7,129 Total inventory $ 11,072 $ 21,354 Joint Interest Partner Advances The Company participates in the drilling of oil and natural gas wells with other working interest partners. Due to the capital intensive nature of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 Property, Plant and Equipment Proved Oil and Gas Properties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The provision for DD&amp;A of oil and natural gas properties is calculated on a field-by-field basis using the unit-of-production method. All capitalized well costs and leasehold costs of proved properties are amortized on a unit-of-production basis over the remaining life of proved developed reserves and total proved reserves, respectively. Natural gas is converted to barrel equivalents at the rate of six thousand cubic feet of natural gas to one barrel of oil. The calculation for the unit-of-production DD&amp;A method takes into consideration estimated future dismantlement, restoration and abandonment costs, which are net of estimated salvage values. Costs of retired, sold or abandoned properties that constitute a part of an amortization base (partial field) are charged or credited, net of proceeds, to accumulated DD&amp;A unless doing so significantly affects the unit-of-production amortization rate for an entire field, in which case a gain or loss is recognized currently. In March 2014, the Company sold certain non-operated properties in and around its Sanish position for cash proceeds of $324.9 million . The Company recognized a gain of $187.0 million from this divestiture (see Note 6 — Acquisitions and Divestitures). No gain or loss for the sale of oil and natural gas properties was recorded for the years ended December 31, 2015 and 2013.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natural gas properties are capitalized, net of salvage, at their estimated net present value and amortized on a unit-of-production basis over the remaining life of the related proved developed reserves. The Company reviews its proved oil and natural gas properties for impairment whenever events and circumstances indicate that a decline in the recoverability of their carrying value may have occurred. The Company estimates the expected undiscounted future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as further discussed in Note 3 — Fair Value Measurements. Due to lower expected future oil prices, the Company reviewed its proved oil and natural gas properties as of December 31, 2015 and 2014 . For the year ended December 31, 2015, the Company recorded an impairment loss of $9.4 million to adjust the carrying value of its proved oil and natural gas properties held for sale to their estimated fair value. For the year ended December 31, 2014, the Company determined that the carrying value exceeded expected undiscounted cash flows for certain assets, and as a result, recorded an impairment loss of $40.0 million to adjust the carrying amount of these assets to fair value. No impairment of proved oil and natural gas properties was recorded for the year ended December 31, 2013.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of oil and gas properties in the Consolidated Statement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by the Company or by other operators in areas adjacent to or near the Company’s unproved properties. As a result of expiring unproved property leases and periodic assessments of unproved properties, the Company recorded non-cash impairment charges of $36.6 million , $7.3 million and $1.2 million for the years ended December 31, 2015 , 2014 and 2013 , respectively.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18.6 million , $8.8 million and $4.6 million of interest costs for the years ended December 31, 2015 , 2014 and 2013 , respectively. These amounts are amortized over the life of the related assets. Other Property and Equipment Salt water disposal facilities, pipelines, buildings, furniture, software, equipment and leasehold improvements are recorded at cost and are depreciated on the straight-line method based on expected lives of the individual assets. The Company uses estimated lives of 30 years for salt water disposal facilities and pipelines, 20 years for buildings, two to seven years for furniture, software and equipment and the remaining lease term for leasehold improvements. The calculation for the straight-line DD&amp;A method for salt water disposal facilities takes into consideration estimated future dismantlement, restoration and abandonment costs, which are net of estimated salvage values. The cost of assets disposed of and the associated accumulated DD&amp;A are removed from the Company’s Consolidated Balance Sheet with any gain or loss realized upon the sale or disposal included in the Company’s Consolidated Statement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Net changes in capitalized exploratory well costs are reflected in the following table for the periods presented: December 31, 2015 2014 2013 (In thousands) Beginning of period $ 34,522 $ 123,215 $ 40,424 Exploratory well cost additions (pending determination of proved reserves) 51,995 336,344 346,814 Exploratory well cost reclassifications (successful determination of proved reserves) (84,228 ) (425,037 ) (264,023 ) Exploratory well dry hole costs (unsuccessful in adding proved reserves) — — — End of period $ 2,289 $ 34,522 $ 123,215 As of December 31, 2015 , the Company had no exploratory well costs that were capitalized for a period of greater than one year after the completion of drilling. Business Combinations The Company accounts for business combinations under the acquisition method of accounting. Accordingly, the Company recognizes amounts for identifiable assets acquired and liabilities assumed equal to their estimated acquisition date fair values. Transaction and integration costs associated with business combinations are expensed as incurred. The Company makes various assumptions in estimating the fair values of assets acquired and liabilities assumed. As fair value is a market-based measurement, it is determined based on the assumptions that market participants would use. The most significant assumptions relate to the estimated fair values of proved and unproved oil and natural gas properties. The fair values of these properties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rate. The market-based weighted average cost of capital rate is subjected to additional project-specific risking factors. In addition, when appropriate, the Company reviews comparable purchases and sales of oil and natural gas properties within the same regions and uses that data as a proxy for fair market value; for example, the amount a willing buyer and seller would enter into in exchange for such properties. Any excess of the acquisition price over the estimated fair value of net assets acquired is recorded as goodwill. Any excess of the estimated fair value of net assets acquired over the acquisition price is recorded in current earnings as a gain on bargain purchase. Deferred taxes are recorded for any differences between the assigned values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Assets Held for Sale The Company occasionally markets non-core oil and gas properties.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on the Company’s Consolidated Balance Sheet and measured at the lower of their carrying amount or estimated fair value less costs to sell. DD&amp;A expense is not recorded on assets to be divested once they are classified as held for sale. 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 of Operations. In the fourth quarter of 2015, the Company adopted Accounting Standards Update No. 2015-03, Simplifying the Presentation of Debt Issuance Costs (“ASU 2015-03”), which requires debt issuance costs to be presented in the balance sheet as a direct deduction from the carrying value of the associated debt liability, consistent with the presentation of debt discount, but does not affect the recognition or measurement of debt issuance costs. In accordance with the new guidance, deferred financing costs related to the Company’s senior unsecured notes, which had been included in other assets prior to the adoption of ASU 2015-03, are now included in long-term debt on the Company’s Consolidated Balance Sheet, resulting in decreases in both other assets and long-term debt of $35.4 million as of December 31, 2015. ASU 2015-03 was applied on a retrospective basis, wherein the balance sheet of each individual period presented was adjusted to reflect the period-specific effects of applying the new guidance. As a result, the Company’s Consolidated Balance Sheet as of December 31, 2014 included a deduction for deferred financing costs of $29.3 million in long-term debt, which had previously been presented in other assets. Deferred financing costs incurred in connection with the Company’s revolving credit facility are not in the scope of ASU 2015-03 and are presented in other assets on the Company’s Consolidated Balance Sheet consistent with prior periods. Asset Retirement Obligations In accordance with the Financial Accounting Standard Board’s (“FASB”) authoritative guidance on asset retirement obligations (“ARO”), the Company records the fair value of a liability for a legal obligation to retire an asset in the period in which the liability is incurr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 of Operations.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3 — Fair Value Measurements. To the extent future revisions to these assumptions impact the fair value of the existing ARO liability, a corresponding adjustment is made to the related asset. Revenue Recognition Oil and gas revenue from the Company’s interests in producing wells is recognized when the product is delivered, at which time the customer has taken title and assumed the risks and rewards of ownership, and collectability is reasonably assured. Substantially all of the Company’s production is sold to purchasers under short-term (less than twelve months) contracts at market-based prices. The sales prices for oil and natural ga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oil and natural gas, the Company sells the majority of its production soon after it is produced at various locations. As a result, the Company maintains a minimum amount of product inventory in storage. Well services revenue is recognized when well completion or other well services have been performed or related products have been delivered. OWS provides well services and sells well completion products primarily to OPNA. Midstream revenues consist primarily of revenues from salt water pipeline transport, salt water disposal and fresh water sales for OPNA’s operated wells. Prior to the formation of OMS in 2013, the salt water disposal systems were owned by OPNA, and the related income was included as a reduction to lease operating expenses. The revenues related to OPNA’s working interests are eliminated in consolidation, and only the revenues related to other working interest owners in OPNA’s wells are included in the Company’s Consolidated Statement of Operations. Revenues and Production Taxes Payable The Company calculates and pays taxes and royalties on oil and natural gas in accordance with the particular contractual provisions of the lease, license or concession agreements and the laws and regulations applicable to those agreements. Concentrations of Market and Credit Risk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The current global oversupply of crude oil has caused a sharp decline in oil prices since mid-2014, and an extended period of low prices for oil could have a material adverse effect on the Company’s financial position, cash flows and results of operations. The Company operates in the exploration, development and production sector of the oil and gas industry. The Company’s receivables include amounts due from purchasers of its oil and natural gas production and amounts due from joint interest partners for their respective portions of operating expenses and exploration and development costs. While certain of these customers and joint interest partners are affected by periodic downturns in the economy in general or in their specific segment of the oil or natural gas industry, including the current period of low commodity prices, the Company believes that its level of credit-related losses due to such economic fluctuations has been and will continue to be immaterial to the Company’s results of operations over the long-term. In addition, a portion of the Company’s trade receivables are collateralized.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are required for counterparties which management perceives to have a higher credit risk. Risk Management The Company utilizes derivative financial instruments to manage risks related to changes in oil prices. As of December 31, 2015 , the Company utilized two-way costless collar options and swaps to reduce the volatility of oil prices on a significant portion of the Company’s future expected oil production (see Note 4 — Derivative Instruments). The Company records all derivative instruments on the Consolidated Balance Sheet as either assets or liabilities measured at their estimated fair value. Derivative assets and liabilities arising from derivative contracts with the same counterparty are reported on a net basis, as all counterparty contracts provide for net settlement. The Company has not designated any derivative instruments as hedges for accounting purposes and does not enter into such instruments for speculative trading purposes. Gains and losses from valuation changes in commodity derivative instruments are reported in the other income (expense) section of the Company’s Consolidated Statement of Operation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Cash settlements are reflected as investing activities in the Company’s Consolidated Statement of Cash Flows. Derivative financial instruments that hedge the price of oil are executed with major financial institutions that expose the Company to market and credit risks and which may, at times, be concentrated with certain counterparties or groups of counterparties. The Company has derivatives in place with eight counterparties.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its counterparties. The Company’s policy is to execute financial derivatives only with major, credit-worthy financial institutions. The Company’s derivative contracts are documented with industry standard contracts known as a Schedule to the Master Agreement and International Swaps and Derivatives Association, Inc. Master Agreement (“ISDA”). Typical terms for the ISDAs include credit support requirements, cross default provisions, termination events and set-off provisions. The Company is not required to provide any credit support to its counterparties other than cross collateralization with the properties securing the Company’s revolving credit facility (see Note 9 — Long-Term Debt). As of December 31, 2015 , the Company had limitations under its revolving credit facility, including a provision limiting the total amount of production that may be hedged by the Company to the lesser of projected production or 110% of Current Production (as defined in the revolving credit facility) for the period from 1 to 12 months, 100% of Current Production for the period from 13 to 24 months, 75% of Current Production for the period from 25 to 36 months, and 50% of Current Production for the period from 37 to 60 months after the date of each derivative. As of December 31, 2015 , the Company was in compliance with these limitations. 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 Stock-Based Compensation Restricted Stock Awards The Company has granted restricted stock awards to employees and directors under its Amended and Restated 2010 Long Term Incentive Plan, the majority of which vest over a three -year period. The fair value of restricted stock grants is based on the value of the Company’s common stock on the date of grant. Compensation expense is recognized ratably over the requisite service period. The Company assumed annual forfeiture rates by employee group ranging from 0% to 16.9% based on the Company’s forfeiture history for this type of award. Stock-based compensation expense recorded for restricted stock awards is included in general and administrative expenses on the Company’s Consolidated Statement of Operations. Performance Share Units The Company recognizes compensation expense for its performance share units (“PSUs”) granted to its officers under its Amended and Restated 2010 Long Term Incentive Plan. Stock-based compensation expense is measured at the grant date based on the fair value of the award and is recognized as expense on a straight-line basis over the performance period, which is generally the vesting period. The fair value of the PSUs is based on the calculation derived from a Monte Carlo simulation model. The Monte Carlo simulation model uses assumptions regarding random projections and must be repeated numerous times to achieve a probable assessment (see Note 12 — Stock-Based Compensation for a description of the inputs used in this model). The Company assumed annual forfeiture rates by employee group ranging from</t>
  </si>
  <si>
    <t>Fair Value Measurements</t>
  </si>
  <si>
    <t>Fair Value Disclosures [Abstract]</t>
  </si>
  <si>
    <t>Fair Value Measurements In accordance with the FASB’s authoritative guidance on fair value measurements, the Company’s financial assets and liabilities are measured at fair value on a recurring basis. The Company recognizes its non-financial assets and liabilities, such as ARO and proved oil and natural gas properties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t fair value as of December 31, 2015 Level 1 Level 2 Level 3 Total (In thousands) Assets: Money market funds $ 742 $ — $ — $ 742 Commodity derivative instruments (see Note 4) — 155,473 — 155,473 Total assets $ 742 $ 155,473 $ — $ 156,215 At fair value as of December 31, 2014 Level 1 Level 2 Level 3 Total (In thousands) Assets: Money market funds $ 742 $ — $ — $ 742 Commodity derivative instruments (see Note 4) — 315,507 — 315,507 Total assets $ 742 $ 315,507 $ — $ 316,249 The Level 1 instruments presented in the tables above consist of money market funds included in cash and cash equivalents on the Company’s Consolidated Balance Sheet at December 31, 2015 and 2014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oil collars and swap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However,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rude oil forward price curves. The determination of the fair value for derivative instruments also incorporates a credit adjustment for non-performance risk, as required by GAAP. The Company calculates the credit adjustment for derivatives in an asset position using current credit default swap values for each counterparty. The credit adjustment for derivatives in a liability position is based on the Company’s market credit spread. Based on these calculations, the Company recorded a downward adjustment to the fair value of its net derivative asset in the amount of $0.3 million and $0.6 million at December 31, 2015 and 2014 , respectively. There were no transfers between fair value levels during the years ended December 31, 2015 and 2014 . Fair Value of Other Financial Instruments The Company’s financial instruments, including certain cash and cash equivalents, accounts receivable and accounts payable, are carried at cost, which approximates fair value due to the short-term maturity of these instruments. At December 31, 2015 , the Company’s cash equivalents were all Level 1 assets. The carrying amount of the Company’s long-term debt reported in the Consolidated Balance Sheet at December 31, 2015 is $2,302.6 million , which includes $2,200.0 million of senior unsecured notes and $138.0 million of borrowings under the Company’s revolving credit facility (see Note 9 — Long-Term Debt). The fair value of the Company’s senior unsecured notes, which are publicly traded and therefore categorized as Level 1 liabilities, is $1,440.0 million at December 31, 2015 . Non-Financial Assets and Liabilities Asset retirement obligations . The carrying amount of the Company’s ARO in the Company’s Consolidated Balance Sheet at December 31, 2015 was $35.8 million (see Note 10 — Asset Retirement Obligations). The Company determines the ARO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 Impairment. The Company reviews its proved oil and natural gas properties for impairment whenever events and circumstances indicate that a decline in the recoverability of their carrying value may have occurred. The Company estimates the expected undiscounted future cash flows of its proved oil and natural gas properties then compares such amounts to the carrying amount of the proved oil and natural gas properties to determine if the carrying amount is recoverable. If the carrying amount exceeds the estimated undiscounted future cash flows, the Company will adjust the carrying amount of the proved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Due to lower expected future oil prices, the Company reviewed its proved oil and natural gas properties for impairment as of December 31, 2015 and 2014. As of December 31, 2015, the Company had certain proved oil and natural gas properties held for sale (see Note 7 — Assets Held for Sale). The Company recorded an impairment loss of $9.4 million , which was included in earnings in its exploration and production segment for the year ended December 31, 2015, to adjust the carrying value of these assets, net of the associated ARO liabilities, of $25.9 million to their estimated fair value of $16.5 million . The fair value was determined based on the expected sales price as negotiated with potential buyers. For the year ended December 31, 2014, the Company determined that the carrying value exceeded expected undiscounted cash flows for certain legacy wells that have been producing from conventional reservoirs such as the Madison, Red River and other formations in the Williston Basin other than the Bakken or Three Forks formations. As a result, these assets, with a carrying amount of $76.4 million , were written down to their fair value of $36.4 million , resulting in an impairment charge of $40.0 million , which was included in earnings in the Company’s exploration and production segment for the year ended December 31, 2014. The fair value of these assets was measured using valuation techniques that convert future cash flows to a single discounted amount. Significant inputs used to determine the fair value included estimates of: (i) reserves, (ii) future operating and development costs, (iii) future commodity prices, and (iv) a weighted average cost of capital rate based on the assumptions of a market participant. The market-based weighted average cost of capital rate is subjected to additional project-specific risking factors. The underlying commodity prices embedded in the Company’s estimated cash flows were determined using NYMEX forward swap prices for five years, escalating 3% per year thereafter as of December 31, 2015 and holding the fifth year price constant thereafter as of December 31, 2014. As of December 31, 2015, a 3% inflation factor was also applied to the future operating and development costs after five years. No impairment charges on proved oil and natural gas properties were recorded for the year ended December 31, 2013 . In addition, as a result of expiring leases and periodic assessments of unproved properties, the Company recorded non-cash impairment charges on its unproved oil and gas properties of $36.6 million , $7.3 million , and $1.2 million for the years ended December 31, 2015 , 2014 and 2013 , respectively.</t>
  </si>
  <si>
    <t>Derivative Instruments</t>
  </si>
  <si>
    <t>Derivative Instruments and Hedging Activities Disclosure [Abstract]</t>
  </si>
  <si>
    <t>Derivative Instruments The Company utilizes derivative financial instruments to manage risks related to changes in oil prices. As of December 31, 2015 , the Company utilized two-way costless collar options and swaps to reduce the volatility of oil prices on a significant portion of the Company’s future expected oil production. A two-way collar is a combination of options: a sold call and a purchased put. The purchased put establishes a minimum price (floor) and the sold call establishes a maximum price (ceiling) the Company will receive for the volumes under contract. A swap is a sold call and a purchased put established at the same price (both ceiling and floor). All derivative instruments are recorded on the Company’s Consolidated Balance Sheet as either assets or liabilities measured at their fair value (see Note 3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other income (expense) section of the Company’s Consolidated Statement of Operations as a gain or loss on derivative instruments. The Company’s cash flow is only impacted when the actual settlements under the derivative contracts result in making or receiving a payment to or from the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solidated Statement of Cash Flows. As of December 31, 2015 , the Company had the following outstanding commodity derivative instruments, all of which settle monthly based on the NYMEX West Texas Intermediate crude oil index price (“WTI”): Settlement Derivative Total Notional Weighted Average Prices Fair Value Swap Floor Ceiling (Barrels) ($/Barrel) (In thousands) 2016 Two-way collars 155,000 $ 86.00 $ 103.42 7,464 2016 Swaps 9,452,000 $ 54.89 132,233 2017 Swaps 2,049,000 $ 53.17 15,109 2018 Swaps 124,000 $ 53.62 667 $ 155,473 The following table summarizes the location and fair value of all outstanding commodity derivative instruments recorded in the Company’s Consolidated Balance Sheet for the periods presented: Fair Value as of December 31, Commodity Balance Sheet Location 2015 2014 (In thousands) Crude oil Derivative instruments — current assets $ 139,697 $ 302,159 Crude oil Derivative instruments — non-current assets 15,776 13,348 Total derivative instruments $ 155,473 $ 315,507 The following table summarizes the location and amounts of gains and losses from the Company’s commodity derivative instruments recorded in the Company’s Consolidated Statement of Operations for the periods presented: Year Ended December 31, Statement of Operations Location 2015 2014 2013 (In thousands) Net gain (loss) on derivative instruments $ 210,376 $ 327,011 $ (35,432 )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solidated Balance Sheet. The following tables summarize gross and net information about the Company’s commodity derivative instruments for the periods presented: Offsetting of Derivative Assets Gross Amounts of Recognized Assets Gross Amounts Offset in the Balance Sheet Net Amounts of Assets Presented in the Balance Sheet (In thousands) As of December 31, 2015 $ 155,473 $ — $ 155,473 As of December 31, 2014 $ 331,121 $ (15,614 ) $ 315,507 Offsetting of Derivative Liabilities Gross Amounts of Recognized Liabilities Gross Amounts Offset in the Balance Sheet Net Amounts of Liabilities Presented in the Balance Sheet (In thousands) As of December 31, 2015 $ — $ — $ — As of December 31, 2014 $ 15,614 $ (15,614 ) $ —</t>
  </si>
  <si>
    <t>Property, Plant and Equipment</t>
  </si>
  <si>
    <t>Property, Plant and Equipment [Abstract]</t>
  </si>
  <si>
    <t>Property, Plant and Equipment The following table sets forth the Company’s property, plant and equipment: December 31, 2015 2014 (In thousands) Proved oil and gas properties (1) $ 5,655,759 $ 5,156,875 Less: Accumulated depreciation, depletion, amortization and impairment (1,428,427 ) (1,043,121 ) Proved oil and gas properties, net 4,227,332 4,113,754 Unproved oil and gas properties 628,642 809,265 Other property and equipment 443,265 313,439 Less: Accumulated depreciation (80,997 ) (49,672 ) Other property and equipment, net 362,268 263,767 Total property, plant and equipment, net $ 5,218,242 $ 5,186,786 __________________ (1) Included in the Company’s proved oil and gas properties are estimates of future asset retirement costs of $30.7 million and $36.9 million at December 31, 2015 and 2014 , respectively.</t>
  </si>
  <si>
    <t>Acquisitions and Divestitures</t>
  </si>
  <si>
    <t>Business Combinations [Abstract]</t>
  </si>
  <si>
    <t>Acquisitions and Divestitures Acquisitions The following table summarizes the consideration paid, including customary post close adjustments, for the Company’s 2013 acquisitions and the fair value of the assets acquired and liabilities assumed as of the acquisition dates. West Williston East Nesson (In thousands) Consideration given to the sellers: Cash $ 1,475,361 $ 56,793 Forgiveness of debt — (43 ) Total consideration 1,475,361 56,750 Recognized amounts of identifiable assets acquired and liabilities assumed: Assets acquired: Proved developed properties 519,712 32,053 Proved undeveloped properties 165,907 1,807 Unproved lease acquisition costs 787,589 23,369 Other property and equipment 13,157 — Inventory 3,181 148 Accounts receivable 276 — Total assets acquired 1,489,822 57,377 Liabilities assumed: Asset retirement obligations 6,598 307 Revenues payable 7,863 320 Total liabilities assumed 14,461 627 Total identifiable net assets $ 1,475,361 $ 56,750 West Williston acquisition. On October 1, 2013, the Company completed a purchase and sale agreement with two undisclosed private sellers (the “Sellers”), pursuant to which the Company agreed to purchase approximately 136,000 net acres in its West Williston area in the Williston Basin for aggregate consideration of $1,475.4 million in cash (the “West Williston Acquisition”). The West Williston Acquisition qualified as a business combination, and as such, the Company estimated the fair value of the assets acquired and liabilities assumed as of the October 1, 2013 acquisition date. The fair value is the price that would be received to sell an asset or paid to transfer a liability in an orderly transaction between market participants at the measurement date (exit price). Fair value measurements also utilize assumptions of market participants. The Company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as further discussed under Note 3 — Fair Value Measurements. The Company recorded the assets acquired and liabilities assumed in the West Williston Acquisition at their estimated fair value of $1,475.4 million , which the Company considers to be representative of the price paid by a typical market participant. This measurement resulted in no goodwill or bargain purchase being recognized. The results of operations for the West Williston Acquisition have been included in the Company’s consolidated financial statements since the October 1, 2013 closing date, including approximately $57.6 million of total revenue and $14.9 million of operating income for the year ended December 31, 2013. In addition, the Company included $2.0 million of costs related to the West Williston Acquisition in general and administrative expenses on its Consolidated Statement of Operations for the year ended December 31, 2013. Summarized below are the consolidated results of operations for the year ended December 31, 2013, on an unaudited pro forma basis, as if the acquisition and related financing had occurred on January 1, 2012. The unaudited pro forma financial information was derived from the historical consolidated statement of operations of the Company and the statement of revenues and direct operating expenses for the West Williston Acquisition properties, which were derived from the historical accounting records of the Sellers.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Year Ended December 31, 2013 (In thousands) Unaudited Revenues $ 1,297,545 Net income 231,217 East Nesson acquisitions. On September 26, 2013, the Company acquired certain oil and natural gas assets totaling approximately 25,000 net acres in its East Nesson area in the Williston Basin for total consideration of $56.8 million (the “East Nesson Acquisitions,” and together with the West Williston Acquisition, the “2013 Acquisitions”). As part of the East Nesson Acquisitions, the Company also agreed to invest, expend and/or incur expenses of $8.2 million in connection with drilling and completion activities for certain wells and was obligated to pay the seller the remaining committed amount of $3.2 million not fulfilled as of July 1, 2015. The results of operations for the East Nesson Acquisitions have been included in the Company’s consolidated financial statements since the September 26, 2013 closing date. Pro forma information is not presented as the pro forma results would not be materially different from the information presented in the Company’s Consolidated Statement of Operations. The Company did not have any significant acquisitions for the years ended December 31, 2015 and 2014 . Divestitures On March 5, 2014, the Company completed the sale of certain non-operated properties in and around its Sanish position (the “Sanish Divestiture”) for cash proceeds of approximately $324.9 million , which includes customary post close adjustments. The Company recognized a $187.0 million gain on sale of properties in its Consolidated Statement of Operations for the year ended December 31, 2014. The transaction was structured as an Internal Revenue Code Section 1031 like-kind exchange for tax purposes and as such did not give rise to any current taxable gain.</t>
  </si>
  <si>
    <t>Assets Held for Sale</t>
  </si>
  <si>
    <t>Discontinued Operations and Disposal Groups [Abstract]</t>
  </si>
  <si>
    <t>Assets Held for Sale Net assets held for sale represent the assets that were expected to be sold, net of liabilities, which were expected to be assumed by the purchaser. As of December 31, 2015, certain legacy wells that have been producing from conventional reservoirs such as the Madison, Red River and other formations in the Williston Basin other than the Bakken or Three Forks formations were held for sale. These assets are in the Company’s exploration and production segment. The Company recorded a loss of $9.4 million , which was included in impairment of oil and gas properties on the Company’s Consolidated Statement of Operations for the year ended December 31, 2015, to adjust the carrying value of these assets to their estimated fair value, determined based on the expected sales price as negotiated with potential buyers, less costs to sell. The Company expects to sell these assets within one year. The Company did not have assets classified as held for sale as of December 31, 2014. The following table presents balance sheet data related to the assets held for sale: December 31, 2015 (In thousands) Assets: Oil and gas properties $ 120,926 Less: accumulated depreciation, depletion, amortization and impairment 94,198 Total assets $ 26,728 Liabilities: Asset retirement obligation $ (10,228 ) Total liabilities $ (10,228 ) Net assets $ 16,500</t>
  </si>
  <si>
    <t>Accrued Liabilities</t>
  </si>
  <si>
    <t>Payables and Accruals [Abstract]</t>
  </si>
  <si>
    <t>Accrued Liabilities The Company’s accrued liabilities consist of the following: December 31, 2015 2014 (In thousands) Accrued capital costs $ 110,313 $ 361,034 Accrued lease operating expenses 18,448 26,706 Accrued general and administrative expenses 18,404 12,225 Accrued well services and midstream operating expenses 13,517 4,845 Other accrued liabilities 6,987 5,569 Total accrued liabilities $ 167,669 $ 410,379 Accrued liabilities represent the Company’s estimated current payment obligations for materials and services provided by its vendors, for which invoices have not yet been received or fully processed. Invoices that have been fully processed, but not yet paid, are recorded as accounts payable. In addition, the Company had revenue suspense of $58.4 million , royalties payable of $31.3 million and production taxes payable of $13.8 million included in revenues and production taxes payable on the Company’s Consolidated Balance Sheet for the year ended December 31, 2015 . For the year ended December 31, 2014 , the Company had revenue suspense of $152.3 million , royalties payable of $38.1 million and production taxes payable of $19.5 million included in revenues and production taxes payable on the Company’s Consolidated Balance Sheet. Revenue suspense represents proceeds from the sale of oil and natural gas production that have been processed by the Company on behalf of third parties that cannot be disbursed to such third parties until certain issues are resolved, such as title issues or missing contact information.</t>
  </si>
  <si>
    <t>Long-Term Debt</t>
  </si>
  <si>
    <t>Debt Disclosure [Abstract]</t>
  </si>
  <si>
    <t>Long-Term Debt Senior unsecured notes. During 2011 and 2012, the Company issued $400.0 million of 7.25% senior unsecured notes due February 1, 2019 (the “2019 Notes”), $400.0 million of 6.5% senior unsecured notes due November 1, 2021 (the “2021 Notes”) and $400.0 million of 6.875% senior unsecured notes due January 15, 2023 (the “2023 Notes”), which resulted in aggregate net proceeds to the Company of $1,175.8 million . The Company has used the proceeds from these notes to fund its exploration, development and acquisition program and for general corporate purposes. During 2013, the Company issued $1,000.0 million of 6.875% senior unsecured notes due March 15, 2022 (the “2022 Notes”), which resulted in aggregate net proceeds to the Company of $983.6 million . The Company used the proceeds from the 2022 Notes to fund the West Williston Acquisition (see Note 6 — Acquisitions and Divestitures). Interest on the 2019 Notes, the 2021 Notes, the 2022 Notes and the 2023 Notes (collectively, the “Notes”) is payable semi-annually in arrears. The Notes were issued under indentures containing provisions that are substantially the same, as amended and supplemented by supplemental indentures (collectively the “Indentures”), among the Company, along with its material subsidiaries (the “Guarantors”), and U.S. Bank National Association, as trustee. The Notes are guaranteed on a senior unsecured basis by the Company’s Guarantors, which are 100% owned by the Company. These guarantees are full and unconditional and joint and several among the Guarantors, subject to certain customary release provisions, as follows: • in connection with any sale or other disposition of all or substantially all of the assets of that Guarantor (including by way of merger or consolidation) to a person that is not (either before or after giving effect to such transaction) the Company or a Restricted Subsidiary (as defined in the Indentures) of the Company; • 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 • if the Company designates any Restricted Subsidiary that is a Guarantor to be an unrestricted subsidiary in accordance with the Indenture; • upon legal defeasance or satisfaction and discharge of the Indenture; or • upon the liquidation or dissolution of a Guarantor, provided no event of default occurs under the Indentures as a result thereof. Prior to certain dates, the Company has certain options to redeem up to 35% of the Notes at a certain redemption price based on a percentage of the principal amount, plus accrued and unpaid interest to the redemption date, with the proceeds of certain equity offerings so long as the redemption occurs within 180 days of completing such equity offering and at least 65% of the aggregate principal amount of the Notes remains outstanding after such redemption. Prior to certain dates, the Company has the option to redeem some or all of the Notes for cash at certain redemption prices equal to a certain percentage of their principal amount plus an applicable make-whole premium and accrued and unpaid interest to the redemption date. The Company estimates that the fair value of these options is immaterial at December 31, 2015 and 2014 . The Indentures restrict the Company’s ability and the ability of certain of its subsidiaries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certain exceptions and qualifications. If at any time when the Notes are rated investment grade by both Moody’s Investors Service, Inc. and Standard &amp; Poor’s Ratings Services and no Default (as defined in the Indentures) has occurred and is continuing, many of such covenants will terminate and the Company and its subsidiaries will cease to be subject to such covenants. The Indentures contain customary events of default, including: • default in any payment of interest on any Note when due, continued for 30 days; • default in the payment of principal or premium, if any, on any Note when due; • failure by the Company to comply with its other obligations under the Indentures, in certain cases subject to notice and grace periods; • payment defaults and accelerations with respect to other indebtedness of the Company and its Restricted Subsidiaries in the aggregate principal amount of $10.0 million or more; • certain events of bankruptcy, insolvency or reorganization of the Company or a Significant Subsidiary (as defined in the Indentures) or group of Restricted Subsidiaries that, taken together, would constitute a Significant Subsidiary; • failure by the Company or any Significant Subsidiary or group of Restricted Subsidiaries that, taken together, would constitute a Significant Subsidiary to pay certain final judgments aggregating in excess of $10.0 million within 60 days; and • any guarantee of the Notes by a Guarantor ceases to be in full force and effect, is declared null and void in a judicial proceeding or is denied or disaffirmed by its maker. On October 26, 2015, the Company, the Company’s Guarantors, and U.S. Bank National Association, as trustee, entered into supplemental indentures respecting amendments (the “Amendments”) to the Indentures governing the Company’s outstanding 2019 Notes, 2021 Notes and 2023 Notes (collectively, the “Consent Notes”) following the Company’s receipt of requisite consents of the holders of the Consent Notes pursuant to consent solicitations that commenced on October 6, 2015. The Amendments amend the basket for secured credit facilities indebtedness in each of the Indentures by (i) adding a provision that allows the Company to incur secured credit facilities indebtedness up to the amount of the Company’s borrowing base at the time of the incurrence, but not to exceed $1,525.0 million and (ii) adding, deleting or revising several related definitions in the Indentures, which changes generally restrict the Company’s ability to incur second-lien indebtedness. Senior secured revolving line of credit. On April 5, 2013, the Company, as parent, and OPNA, as borrower, entered into a second amended and restated credit agreement (the “Second Amended Credit Facility”), which has an overall senior secured line of credit of $2,500.0 million as of December 31, 2015 . The Second Amended Credit Facility is restricted to the borrowing base, which is reserve-based and subject to semi-annual redeterminations on April 1 and October 1 of each year. On April 13, 2015, the Company entered into its third amendment to the Second Amended Credit Facility (the “Third Amendment”), which extended the maturity date of the Second Amended Credit Facility to April 13, 2020, provided that the 2019 Notes are retired or refinanced 90 days prior to their maturity. In connection with the Third Amendment, the lenders under the Second Amended Credit Facility (the “Lenders”) completed their regular semi-annual redetermination of the borrowing base scheduled for April 1, 2015, resulting in a borrowing base decrease from $2,000.0 million to $1,700.0 million . The Company increased the Lenders’ aggregate elected commitment from $1,500.0 million to $1,525.0 million . The Third Amendment also increased the Lenders in the bank group to 18 financial institutions supporting the Company’s borrowing base facility. On October 6, 2015, the Lenders completed their regular semi-annual redetermination of the borrowing base of the Second Amended Credit Facility, resulting in a borrowing base decrease from $1,700.0 million to $1,525.0 million , which was equal to the Lenders’ aggregate elected commitment. Borrowings under the Second Amended Credit Facility are collateralized by perfected first priority liens and security interests on substantially all of the Company’s assets, including mortgage liens on oil and natural gas properties having at least 80% (as of December 31, 2015) of the reserve value as determined by reserve reports. Borrowings under the Second Amended Credit Facility are subject to varying rates of interest based on (1) the total outstanding borrowings (including the value of all outstanding letters of credit) in relation to the borrowing base and (2) whether the loan is a London interbank offered rate (“LIBOR”) loan or a domestic bank prime interest rate loan (defined in the Second Amended Credit Facility as an Alternate Based Rate or “ABR” loan). As of December 31, 2015 , any outstanding LIBOR and ABR loans would have borne their respective interest rates plus the applicable margin indicated in the following table: Ratio of Total Outstanding Borrowings to Borrowing Base Applicable Margin for LIBOR Loans Applicable Margin for ABR Loans Less than .25 to 1 1.50 % 0.00 % Greater than or equal to .25 to 1 but less than .50 to 1 1.75 % 0.25 % Greater than or equal to .50 to 1 but less than .75 to 1 2.00 % 0.50 % Greater than or equal to .75 to 1 but less than .90 to 1 2.25 % 0.75 % Greater than or equal to .90 to 1 2.50 % 1.00 % An ABR loan may be repaid at any time before the scheduled maturity of the Second Amended Credit Facility upon the Company providing advance notification to the Lenders. Interest is paid quarterly on ABR loans based on the number of days an ABR loan is outstanding as of the last business day in March, June, September and December. The Company has the option to convert an ABR loan to a LIBOR-based loan upon providing advance notification to the Lenders. The minimum available loan term is one month and the maximum available loan term is six months for LIBOR-based loans. Interest for LIBOR loans is paid upon maturity of the loan term. Interim interest is paid every three months for LIBOR loans that have loan terms greater than three months. At the end of a LIBOR loan term, the Second Amended Credit Facility allows the Company to elect to repay the borrowing, continue a LIBOR loan with the same or differing loan term or convert the borrowing to an ABR loan. On a quarterly basis, the Company also pays a 0.375% (as of December 31, 2015 ) annualized commitment fee on the average amount of borrowing base capacity not utilized during the quarter and fees calculated on the average amount of letter of credit balances outstanding during the quarter. As of December 31, 2015 , the Second Amended Credit Facility contained covenants that included, among others: • a prohibition against incurring debt, subject to permitted exceptions; • a prohibition against making dividends, distributions and redemptions, subject to permitted exceptions; • a prohibition against making investments, loans and advances, subject to permitted exceptions; • restrictions on creating liens and leases on the assets of the Company and its subsidiaries, subject to permitted exceptions; • restrictions on merging and selling assets outside the ordinary course of business; • restrictions on use of proceeds, investments, transactions with affiliates or change of principal business; • a provision limiting oil and natural gas derivative financial instruments; • a requirement that the Company maintain a ratio of consolidated EBITDAX (as defined in the Second Amended Credit Facility) to consolidated Interest Expense (as defined in the Second Amended Credit Facility) of no less than 2.5 to 1.0 for the four quarters ended on the last day of each quarter; and • a requirement that the Company maintain a Current Ratio (as defined in the Second Amended Credit Facility) of consolidated current assets (including unused borrowing base committed capacity and with exclusions as described in the Second Amended Credit Facility) to consolidated current liabilities (with exclusions as described in the Second Amended Credit Facility) of no less than 1.0 to 1.0 as of the last day of any fiscal quarter. The Second Amended Credit Facility contains customary events of default. If an event of default occurs and is continuing, the Lenders may declare all amounts outstanding under the Second Amended Credit Facility to be immediately due and payable. As of December 31, 2015 , the Company had $138.0 million of borrowings and $5.2 million of outstanding letters of credit issued under the Second Amended Credit Facility, resulting in an unused borrowing base capacity of $1,381.8 million . As of December 31, 2015 and 2014 , the weighted average interest rate on borrowings under the Second Amended Credit Facility was 1.9% and 1.8% , respectively. The Company was in compliance with the financial covenants of the Second Amended Credit Facility as of December 31, 2015 . The Company has $400.0 million of Notes maturing in 2019 and indebtedness under the Second Amended Credit Facility that becomes due in 2020. The Company does not have any other debt that matures within the five years ending December 31, 2020. Deferred financing costs. As of December 31, 2015 , the Company had $42.9 million of deferred financing costs related to the Notes and the Second Amended Credit Facility, which are being amortized over the respective terms of the Notes and the Second Amended Credit Facility. Deferred financing costs of $35.4 million related to the Notes are included in long-term debt on the Company’s Consolidated Balance Sheet as of December 31, 2015 in accordance with ASU 2015-03, which the Company adopted in the fourth quarter of 2015 (see Note 2 — Summary of Significant Accounting Policies). Deferred financing costs of $7.5 million related to the Second Amended Credit Facility are included in other assets on the Company’s Consolidated Balance Sheet at December 31, 2015 . Amortization of deferred financing costs recorded for the year ended December 31, 2015 , 2014 and 2013 was $7.2 million , $6.4 million and $4.5 million , respectively. These costs are included in interest expense on the Company’s Consolidated Statement of Operations.</t>
  </si>
  <si>
    <t>Asset Retirement Obligations</t>
  </si>
  <si>
    <t>Asset Retirement Obligation Disclosure [Abstract]</t>
  </si>
  <si>
    <t>Asset Retirement Obligations The following table reflects the changes in the Company’s ARO during the years ended December 31, 2015 and 2014 : Year Ended December 31, 2015 2014 (In thousands) Asset retirement obligation — beginning of period $ 42,549 $ 36,458 Liabilities incurred during period 1,245 5,376 Liabilities settled during period (1) (218 ) (2,065 ) Accretion expense during period (2) 2,223 1,917 Revisions to estimates 241 863 Liabilities held for sale (3) (10,228 ) — Asset retirement obligation — end of period $ 35,812 $ 42,549 __________________ (1) Liabilities settled during the year ended December 31, 2014 include ARO related to the properties sold in the Sanish Divestiture. (2) Included in depreciation, depletion and amortization on the Company’s Consolidated Statement of Operations. (3) Represents ARO related to the properties held for sale as of December 31, 2015 (see Note 7 — Assets Held for Sale). At both December 31, 2015 and 2014 , the current portion of the total ARO balance was approximately $0.5 million and is included in accrued liabilities on the Company’s Consolidated Balance Sheet.</t>
  </si>
  <si>
    <t>Income Taxes</t>
  </si>
  <si>
    <t>Income Tax Disclosure [Abstract]</t>
  </si>
  <si>
    <t>Income Taxes The Company’s income tax expense (benefit) consists of the following: Year Ended December 31, 2015 2014 2013 (In thousands) Current: Federal $ (9 ) $ 134 $ 475 State — — — (9 ) 134 475 Deferred: Federal (11,667 ) 273,576 122,853 State (4,447 ) 33,881 11,730 (16,114 ) 307,457 134,583 Total income tax expense (benefit) $ (16,123 ) $ 307,591 $ 135,058 The reconciliation of income taxes calculated at the U.S. federal tax statutory rate to the Company’s effective tax rate for the years ended December 31, 2015 , 2014 and 2013 , is set forth below: Year Ended December 31, 2015 2014 2013 (%) (In thousands) (%) (In thousands) (%) (In thousands) U.S. federal tax statutory rate 35.00 % $ (19,730 ) 35.00 % $ 285,064 35.00 % $ 127,056 State income taxes, net of federal income tax benefit 5.11 % (2,883 ) 2.81 % 22,901 2.06 % 7,469 Non-deductible stock-based compensation (shortfall) (10.17 )% 5,734 — % — — % — Other (1.34 )% 756 (0.05 )% (374 ) 0.14 % 533 Annual effective tax expense (benefit) 28.60 % $ (16,123 ) 37.76 % $ 307,591 37.20 % $ 135,058 The effective tax rate was lower for the year ended December 31, 2015 due to the Company’s pre-tax loss and the impact of permanent differences. The permanent differences were primarily between amounts expensed for book purposes versus the amounts deductible for income tax purposes related to stock-based compensation vesting during the year ended December 31, 2015 at stock prices lower than the grant date values. The impact of these permanent differences was partially offset by a reduction in the North Dakota statutory tax rate in 2015. For the years ended December 31, 2014 and 2013 , the Company’s effective tax rate differed from the federal statutory rate of 35% primarily due to state income taxes. Significant components of the Company’s deferred tax assets and liabilities as of December 31, 2015 and 2014 , were as follows: Year Ended December 31, 2015 2014 (In thousands) Deferred tax assets Net operating loss carryforward $ 121,248 $ 35,650 Bonus and stock-based compensation 11,222 11,025 Other tax attribute carryovers 1,601 1,349 Total deferred tax assets 134,071 48,024 Deferred tax liabilities Oil and natural gas properties 696,498 566,382 Derivative instruments 45,728 105,911 Total deferred tax liabilities 742,226 672,293 Total net deferred tax liability $ 608,155 $ 624,269 The Company generated a federal net operating tax loss of $244.4 million and accrued $9,000 of current income tax benefit for the year ended December 31, 2015 . The net operating loss carryforwards consist of $333.9 million of federal net operating loss carryforwards, which expire between 2030 and 2035, and $266.5 million of state net operating loss carryforwards, which expire between 2017 and 2035. The tax benefits of carryforwards are recorded as an asset to the extent that management assesses the utilization of such carryforwards to be more likely than not. When the future utilization of some portion of the carryforwards is determined not to be more likely than not, a valuation allowance is provided to reduce the recorded tax benefits from such assets. Management believes that the Company’s taxable temporary differences and future taxable income will more likely than not be sufficient to utilize substantially all its tax carryforwards prior to their expiration. Pursuant to authoritative guidance, the Company’s $121.2 million deferred tax asset related to net operating loss carryforwards is net of $3.6 million of unrealized excess tax benefits related to excess stock-based compensation on federal and state net operating losses of $9.6 million and $7.6 million , respectively. Accounting for uncertainty in income taxes prescribes a recognition threshold and measurement methodology for the financial statement recognition and measurement of a tax position taken or expected to be taken in a tax return. As of December 31, 2015 , the Company had no unrecognized tax benefits. With respect to income taxes, the Company’s policy is to account for interest charges as interest expense and any penalties as tax expense in its Consolidated Statement of Operations. The Company files income tax returns in the U.S. federal jurisdiction and in North Dakota, Montana and Texas. The IRS has concluded an audit of the Company’s 2013 income tax return with no material change. The Company’s other income tax returns have not been audited by the IRS or any state jurisdiction. Its statute of limitation for the year ended December 31, 2015 will expire in 2019. The Company’s earliest open year in its key jurisdictions is 2012 for both the U.S. federal jurisdiction and various U.S. states, however, net operating losses originating in prior years are subject to examination when utilized. In accordance with ASU 2015-17, which the Company adopted in the fourth quarter of 2015 (see Note 2 — Summary of Significant Accounting Policies), all deferred tax assets and liabilities, along with any related valuation allowance, are classified as noncurrent on the balance sheet as of December 31, 2015 . Prior periods were not retrospectively adjusted, and the current portion of the Company’s net deferred income taxes was a liability of $97.5 million at December 31, 2014 , which was primarily related to derivative instruments.</t>
  </si>
  <si>
    <t>Stock-Based Compensation</t>
  </si>
  <si>
    <t>Disclosure of Compensation Related Costs, Share-based Payments [Abstract]</t>
  </si>
  <si>
    <t>Stock-Based Compensation Restricted stock awards. The Company has granted restricted stock awards to employees and directors under its Amended and Restated 2010 Long Term Incentive Plan, the majority of which vest over a three -year period. The maximum number of shares available for grant under the Amended and Restated 2010 Long Term Incentive Plan is 8,550,000 . The fair value of restricted stock grants is based on the closing sales price of the Company’s common stock on the date of grant. Compensation expense is recognized ratably over the requisite service period. The Company assumed annual forfeiture rates by employee group ranging fro m 0% to 16.9% b ased on the Company’s forfeiture history for this type of award. The following table summarizes information related to restricted stock held by the Company’s employees and directors for the periods presented: Shares Weighted Average Grant Date Fair Value per Share Non-vested shares outstanding December 31, 2014 1,370,418 $ 40.03 Granted 1,328,560 14.28 Vested (675,165 ) 36.77 Forfeited (182,664 ) 26.08 Non-vested shares outstanding December 31, 2015 1,841,149 $ 24.03 Stock-based compensation expense recorded for restricted stock awards was $21.4 million , $18.2 million and $10.2 million , respectively, for each of the years ended December 31, 2015 , 2014 and 2013 , and is included in general and administrative expenses on the Company’s Consolidated Statement of Operations. The fair value of awards vested was $9.5 million , $18.3 million and $6.5 million for the years ended December 31, 2015 , 2014 and 2013 . The weighted average grant date fair value of restricted stock awards granted was $14.28 per share, $42.55 per share and $38.64 per share for the years ended December 31, 2015 , 2014 and 2013 . Unrecognized expense as of December 31, 2015 for all outstanding restricted stock awards was $29.3 million and will be recognized over a weighted average period of 1.7 years. Performance share units. The Company has granted PSUs to officers of the Company under its Amended and Restated 2010 Long Term Incentive Plan. The PSUs are awards of restricted stock units, and each PSU that is earned represents the right to receive one share of the Company’s common stock. The Company assumed annual forfeiture rates by employee group ranging from 2.4% to 4.9% based on the Company’s forfeiture history for the employee groups receiving PSUs. Each grant of PSUs is subject to a designated three -year initial performance period. The number of PSUs to be earned is subject to a market condition, which is based on a comparison of the total shareholder return (“TSR”) achieved with respect to shares of the Company’s common stock against the TSR achieved by a defined peer group at the end of the performance period. Depending on the Company’s TSR performance relative to the defined peer group, award recipients will earn between 0% and 200% of the initial PSUs granted. If less than 200% of the initial PSUs granted are earned at the end of the initial three -year performance period, then the performance period will be extended an additional year to give the award recipients the opportunity to earn up to an aggregate of 200% of the initial PSUs granted. The following table summarizes information related to PSUs held by the Company’s officers for the periods presented: Units Weighted Average Grant Date Fair Value per Unit Non-vested PSUs at December 31, 2014 402,140 $ 36.68 Granted 425,590 11.20 Vested (92,038 ) 26.22 Forfeited (71,438 ) 25.97 Non-vested PSUs at December 31, 2015 664,254 $ 22.96 Stock-based compensation expense recorded for PSUs for the years ended December 31, 2015 , 2014 and 2013 was $3.9 million , $3.1 million and $1.8 million , respectively, and is included in general and administrative expenses on the Company’s Consolidated Statement of Operations. The fair value of PSUs vested was $0.8 million for the year ended December 31, 2015 . No PSUs vested during the years ended December 31, 2014 and 2013 . The weighted average grant date fair value of PSUs granted was $11.20 per share, $41.71 per share and $42.01 per share for the years ended December 31, 2015 , 2014 and 2013 . Unrecognized expense as of December 31, 2015 for all outstanding PSUs was $8.7 million and will be recognized over a weighted average period of 2.2 years. The Company accounted for these PSUs as equity awards pursuant to the FASB’s authoritative guidance for share-based payments. The aggregate grant date fair value of the market-based awards was determined using a Monte Carlo simulation model, which results in an expected percentage of PSUs to be earned during the performance period. The fair value of these PSUs is recognized on a straight-line basis over the performance period. As it is probable that a portion of the awards in each of the grants will be earned during the extended performance period, the grant date fair value is amortized over four years. However, if 200% of the initial PSUs granted are earned at the end of the initial three -year performance period, then the remaining compensation expense will be accelerated in order to be fully recognized over three years. All compensation expense related to the PSUs will be recognized if the requisite performance period is fulfilled, even if the market condition is not achieved. The Monte Carlo simulation model uses assumptions regarding random projections and must be repeated numerous times to achieve a probabilistic assessment. The key valuation assumptions for the Monte Carlo model are the forecast period, initial value, risk-free interest rate, volatility and correlation coefficients. The risk-free interest rate is the U.S. Treasury bond rate on the date of grant.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stock-based compensation expense of the PSUs granted during the periods presented: 2015 2014 2013 Forecast period (years) 4 4 4 Risk-free interest rate 0.99 % 1.12 % 0.65 % Oasis stock price volatility 50.11 % 44.49 % 47.48 % The Monte Carlo simulation model resulted in an expected percentage of PSUs to be earned of 86% , 98% and 112% for the 2015 , 2014 and 2013 grants, respectively. Associated tax benefit. For the years ended December 31, 2015 , 2014 and 2013 , the Company had an associated tax benefit of $8.7 million , $8.4 million and $4.5 million , respectively, related to all stock-based compensation.</t>
  </si>
  <si>
    <t>Stockholders' Equity Note [Abstract]</t>
  </si>
  <si>
    <t>Common Stock On March 9, 2015, the Company completed a public offering of 36,800,000 shares of its common stock (including 4,800,000 shares issued pursuant to the underwriters’ option to purchase additional common stock) at an offering price of $12.80 per share. Net proceeds from the offering were $462.8 million , after deducting underwriting discounts and commissions and estimated offering expenses, of which $0.4 million is included in common stock and $462.4 million is included in additional paid-in capital on the Company’s Condensed Consolidated Balance Sheet. The Company used the net proceeds to repay outstanding indebtedness under its Second Amended Credit Facility and for general corporate purposes. The offering was made pursuant to an effective shelf registration statement on Form S-3 filed with the Securities and Exchange Commission (the “SEC”) on July 15, 2014. On December 9, 2013, the Company completed a public offering of 7,000,000 shares of its common stock, par value $0.01 per share, at an offering price of $44.94 per share. Net proceeds from the offering were approximately $314.4 million , after deducting offering expenses, of which $70,000 is included in common stock and $314.3 million is included in additional paid-in-capital on the Company’s Consolidated Balance Sheet. The Company used a portion of these net proceeds to repay $264.4 million of outstanding indebtedness under its Second Amended Credit Facility, and the remaining proceeds were used to fund its exploration, development and acquisition program and for general corporate purposes. The offering was made pursuant to an effective shelf registration statement on Form S-3 filed with the SEC on July 15, 2011.</t>
  </si>
  <si>
    <t>Earnings (Loss) Per Share</t>
  </si>
  <si>
    <t>Earnings Per Share [Abstract]</t>
  </si>
  <si>
    <t>Earnings (Loss) Per Share Basic earnings (loss) per share is computed by dividing income available to common stockholders by the weighted average number of shares outstanding for the periods presented. The calculation of diluted earnings (loss) per share includes the potential dilutive impact of non-vested restricted shares and PSUs outstanding during the periods presented, unless their effect is anti-dilutive. There are no adjustments made to income (loss) available to common stockholders in the calculation of diluted earnings (loss) per share. The following is a calculation of the basic and diluted weighted average shares outstanding for the periods presented: Year Ended December 31, 2015 2014 2013 (In thousands) Basic weighted average common shares outstanding 130,186 99,677 92,867 Dilution effect of stock awards at end of period (1) — 688 544 Diluted weighted average common shares outstanding 130,186 100,365 93,411 Anti-dilutive stock-based compensation awards 2,842 980 634 __________________ (1) No unvested stock awards were included in computing loss per share for the year ended December 31, 2015 because the effect was anti-dilutive.</t>
  </si>
  <si>
    <t>Business Segment Information</t>
  </si>
  <si>
    <t>Segment Reporting [Abstract]</t>
  </si>
  <si>
    <t>Business Segment Information The Company’s exploration and production segment is engaged in the acquisition and development of oil and natural gas properties. Revenues for the exploration and production segment are derived from the sale of oil and natural gas production. The Company’s well services business segment (OWS) performs completion services for the Company’s oil and natural gas wells operated by OPNA. Revenues for the well services segment are derived from providing well completion services, well completion product sales and tool rentals. The Company’s midstream services business segment (OMS) performs salt water gathering and disposal and other midstream services for the Company’s oil and natural gas wells operated by OPNA. Revenues for the midstream segment are primarily derived from salt water pipeline transport, salt water disposal and fresh water sales. The revenues and expenses related to work performed by OWS and OMS for OPNA’s working interests are eliminated in consolidation, and only the revenues and expenses related to non-affiliated working interest owners are included in the Company’s Consolidated Statement of Operations. These segments represent the Company’s three current operating units, each offering different products and services. The Company’s corporate activities have been allocated to the supported business segments accordingly. Management evaluates the performance of the Company’s business segments based on operating income, which is defined as segment operating revenues less operating expenses, including DD&amp;A. The following table summarizes financial information for the Company’s three business segments for the periods presented: Exploration and Production Well Services Midstream Services Eliminations Consolidated (In thousands) Year Ended December 31, 2015 Revenues from external customers $ 721,672 $ 44,294 $ 23,769 $ — $ 789,735 Inter-segment revenues — 177,184 80,926 (258,110 ) — Total revenues 721,672 221,478 104,695 (258,110 ) 789,735 Operating income (loss) (177,512 ) 49,145 60,668 (46,465 ) (114,164 ) Other income (expense) 58,542 52 (801 ) — 57,793 Income (loss) before income taxes $ (118,970 ) $ 49,197 $ 59,867 $ (46,465 ) $ (56,371 ) Total assets (1) $ 5,478,439 $ 470,614 $ 409,635 $ (709,313 ) $ 5,649,375 Capital expenditures (2) 537,806 21,711 96,947 (46,465 ) 609,999 Depreciation, depletion and amortization 479,693 19,073 5,764 (19,208 ) 485,322 Impairment of oil and gas properties 46,109 — — — 46,109 Year Ended December 31, 2014 Revenues from external customers $ 1,304,004 $ 74,610 $ 11,614 $ — $ 1,390,228 Inter-segment revenues — 192,774 39,344 (232,118 ) — Total revenues 1,304,004 267,384 50,958 (232,118 ) 1,390,228 Operating income 610,850 70,878 22,730 (58,806 ) 645,652 Other income (expense) 168,741 75 — — 168,816 Income before income taxes $ 779,591 $ 70,953 $ 22,730 $ (58,806 ) $ 814,468 Total assets $ 5,772,959 $ 281,844 $ 212,685 $ (358,412 ) $ 5,909,076 Capital expenditures (2) 1,525,168 37,292 68,939 (58,806 ) 1,572,593 Depreciation, depletion and amortization 406,960 14,080 3,744 (12,450 ) 412,334 Impairment of oil and gas properties 47,238 — — — 47,238 Year Ended December 31, 2013 Revenues from external customers $ 1,084,412 $ 51,845 $ 5,742 $ — $ 1,141,999 Inter-segment revenues — 128,841 23,488 (152,329 ) — Total revenues 1,084,412 180,686 29,230 (152,329 ) 1,141,999 Operating income 473,178 56,322 17,509 (42,611 ) 504,398 Other income (expense) (141,397 ) 16 — — (141,381 ) Income before income taxes $ 331,781 $ 56,338 $ 17,509 $ (42,611 ) $ 363,017 Total assets (1) $ 4,558,257 $ 78,359 $ 117,641 $ (76,216 ) $ 4,678,041 Capital expenditures (2) 2,514,737 15,217 18,955 (42,611 ) 2,506,298 Depreciation, depletion and amortization 304,388 7,150 2,780 (7,263 ) 307,055 __________________ (1) Total assets for the exploration and production segment include $26.7 million and $137.1 million of assets held for sale as of December 31, 2015 and 2013, respectively. (2) Capital expenditures (including acquisitions) reflected in the table above differ from the amounts for capital expenditures and acquisition of oil and gas properties shown in the Company’s Consolidated Statement of Cash Flows because amounts reflected in the table include changes in accrued liabilities from the previous reporting period for capital expenditures, while the amounts presented in the Consolidated Statement of Cash Flows are presented on a cash basis.</t>
  </si>
  <si>
    <t>Significant Concentrations</t>
  </si>
  <si>
    <t>Risks and Uncertainties [Abstract]</t>
  </si>
  <si>
    <t>Significant Concentrations Major customers. For the year ended December 31, 2015 , sales to Shell Trading (US) Company accounted for approximately 10% of the Company’s total sales. For the years ended December 31, 2014 and 2013, sales to Musket Corporation accounted for approximately 13% and 11% of the Company’s total sales, respectively. No other purchasers accounted for more than 10% of the Company’s total sales for the years ended December 31, 2015 , 2014 and 2013 . Total sales include revenues from the Company’s exploration and production segment only, as OWS and OMS provide services to OPNA. Substantially all of the Company’s accounts receivable result from sales of oil and natural gas as well as joint interest billings (“JIB”) to third-party companies who have working interest payment obligations in projects completed by the Company. Statoil Oil &amp; Gas LP and HRG, Inc. accounted for approximately 17% and 10% , respectively, of the Company’s JIB receivables balance at December 31, 2015. Statoil Oil &amp; Gas LP, Continental Resources, Inc. and Slawson Exploration Company, Inc. accounted for approximately 16% , 14% and 13% , respectively, of the Company’s JIB receivables balance at December 31, 2014. This concentration of customers and joint interest owners may impact the Company’s overall credit risk, either positively or negatively, in that these entities may be similarly affected by changes in economic or other conditions, including the current downturn in oil prices. Management believes that the loss of any of these purchasers would not have a material adverse effect on the Company’s operations, as there are a number of alternative oil and natural gas purchasers in the Company’s producing regions.</t>
  </si>
  <si>
    <t>Commitments and Contingencies</t>
  </si>
  <si>
    <t>Commitments and Contingencies Disclosure [Abstract]</t>
  </si>
  <si>
    <t>Commitments and Contingencies Included below is a discussion of various future commitments of the Company as of December 31, 2015 . The commitments under these arrangements are not recorded in the accompanying Consolidated Balance Sheet. The amounts disclosed represent undiscounted cash flows on a gross basis, and no inflation elements have been applied. Lease obligations . The Company has operating leases for office space and other property and equipment. The Company incurred rental expense of $7.2 million , $5.0 million and $3.0 million for the years ended December 31, 2015 , 2014 and 2013 , respectively, included in general and administrative expenses on its Consolidated Statement of Operations. Future minimum annual rental commitments under non-cancelable leases at December 31, 2015 are as follows: (In thousands) 2016 $ 7,737 2017 5,121 2018 4,969 2019 4,986 2020 3,735 Thereafter — $ 26,548 Drilling contracts. As a result of its lowered 2015 capital expenditure program, the Company elected to early terminate certain drilling rig contracts and recorded a rig termination expense of $3.9 million in its Condensed Consolidated Statement of Operations for the year ended December 31, 2015 . The Company did not elect to early terminate any drilling rig contracts during the year ended December 31, 2014 or 2013 . As of December 31, 2015 , the Company had certain drilling rig contracts with initial terms of one year or greater. In the event of early contract termination under these contracts, the Company would be committed to pay approximately $5.7 million as of December 31, 2015 for the days remaining through the end of the primary terms of the contracts. Volume commitment agreements. As of December 31, 2015 , the Company had certain agreements with an aggregate requirement to deliver or transport a minimum quantity of approximately 35.0 MMBbl of crude oil, 23.0 MMBbl of natural gas liquids and 223.0 Bcf of natural gas, prior to any applicable volume credits, within specified timeframes, all of which are ten years or less. The estimable future commitments under these agreements are $448.4 million as of December 31, 2015 . The future commitment under certain agreements cannot be estimated as it is based on fixed differentials relative to WTI under the agreements as compared to the differential relative to WTI for the Williston Basin for the production month. Purchase agreements. As of December 31, 2015 , the Company had certain agreements for the purchase of fresh water with an aggregate future commitment of approximately $42.4 million . Litigation. The Company is party to various legal and/or regulatory proceedings from time to time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On July 6, 2013, a freight train operated by Montreal, Maine and Atlantic Railway (“MMA”) carrying crude oil (the “Train”) derailed in Lac-Mégantic, Quebec. In March 2014, Oasis Petroleum Inc. and Oasis Petroleum LLC (“OP LLC”) were added to a group of over fifty named defendants, including other crude oil producers as well as the Canadian Pacific Railway, MMA and certain of its affiliates, owners and transloaders of the crude oil carried by the Train, several lessors of tank cars, and the Attorney General of Canada, in a motion filed in the Quebec Superior Court to authorize a class-action lawsuit seeking economic, compensatory and punitive damages, as well as costs for claims arising out of the derailment of the Train (Yannick Gagne, etc., et al. v. Rail World, Inc., etc., et al., Case No. 48006000001132) (the “Class-Action”). The motion generally alleges wrongful death and negligence in the failure to provide for the proper and safe transportation of crude oil. The Company believes that all claims against Oasis Petroleum Inc. and OP LLC in connection with the derailment of the Train in Lac-Mégantic, Quebec are without merit. On August 7, 2013, MMA filed for bankruptcy protection in the Quebec Superior Court and the United States Bankruptcy Court in Bangor, Maine (together, the “Bankruptcy Actions”). The trustees appointed in the Bankruptcy Actions have negotiated settlement agreements with the majority of the named defendants in the Class-Action, including Oasis Petroleum Inc. and OP LLC. The Quebec Superior Court and the United States Bankruptcy Court have issued orders approving the settlement agreements which were pending before them, and such orders have become final. Pursuant to the settlement agreements, Oasis Petroleum Inc. and OP LLC agreed to contribute to the compensation fund established for those suffering losses as a result of the Lac-Megantic derailment. Such contributions were fully covered by the Company’s insurance policies. Furthermore, the settlement agreements bar future litigation against Oasis Petroleum Inc. and OP LLC in Canada and the United States arising out of the Lac-Megantic derailment.</t>
  </si>
  <si>
    <t>Subsequent Events</t>
  </si>
  <si>
    <t>Subsequent Events [Abstract]</t>
  </si>
  <si>
    <t>Subsequent Events The Company has evaluated the period after the balance sheet date, noting no subsequent events or transactions that required recognition or disclosure in the financial statements, other than as noted below. Derivative instruments. In January and February 2016, the Company entered into new swap and two-way costless collar agreements with a weighted average floor price of $41.58 per barrel for total notional amounts of 1,131,000 barrels, 2,159,000 barrels and 186,000 barrels, which settle in 2016, 2017 and 2018, respectively, based on WTI. These derivative instruments do not qualify for and were not designated as a hedging instrument for accounting purposes. Sale of common stock. On February 2, 2016, the Company completed a public offering of 39,100,000 shares of its common stock (including 5,100,000 shares issued pursuant to the underwriter’s option to purchase additional common stock) at a purchase price of $4.685 per share. Net proceeds from the offering were $182.9 million , after deducting underwriting discounts and commissions and estimated offering expenses. The Company intends to use the net proceeds for general corporate purposes and to fund a portion of its 2016 capital expenditures. The offering was made pursuant to an effective shelf registration statement on Form S-3 filed with the SEC on July 15, 2014. Credit facility amendment. On February 23, 2016, the Lenders completed their regular semi-annual redetermination of the borrowing base of the Second Amended Credit Facility scheduled for April 1, 2016, resulting in a decrease in the borrowing base and aggregate elected commitment from $1,525.0 million to $1,150.0 million . The next redetermination of the borrowing base is scheduled for October 1, 2016.</t>
  </si>
  <si>
    <t>Condensed Consolidating Financial Statements</t>
  </si>
  <si>
    <t>Condensed Financial Information of Parent Company Only Disclosure [Abstract]</t>
  </si>
  <si>
    <t>Condensed Consolidating Financial Statements The Notes (see Note 9 — Long-Term Debt) are guaranteed on a senior unsecured basis by the Guarantors, which are 100% owned by the Company. These guarantees are full and unconditional and joint and several among the Guarantors. Certain of the Company’s immaterial wholly-owned subsidiaries do not guarantee the Notes (“Non-Guarantor Subsidiaries”). The following financial information reflects consolidating financial information of the parent company, Oasis Petroleum Inc. (“Issuer”), and its Guarantors on a combined basis, prepared on the equity basis of accounting. The Non-Guarantor Subsidiaries are immaterial and, therefore, not presented separately.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Condensed Consolidating Balance Sheet December 31, 2015 Parent/ Issuer Combined Guarantor Subsidiaries Intercompany Eliminations Consolidated (In thousands, except share data) ASSETS Current assets Cash and cash equivalents $ 777 $ 8,953 $ — $ 9,730 Accounts receivable – oil and gas revenues — 96,495 — 96,495 Accounts receivable – joint interest and other 15 100,899 — 100,914 Accounts receivable – affiliates 1,248 247,488 (248,736 ) — Inventory — 11,072 — 11,072 Prepaid expenses 278 7,050 — 7,328 Derivative instruments — 139,697 — 139,697 Other current assets — 50 — 50 Total current assets 2,318 611,704 (248,736 ) 365,286 Property, plant and equipment Oil and gas properties (successful efforts method) — 6,284,401 — 6,284,401 Other property and equipment — 443,265 — 443,265 Less: accumulated depreciation, depletion, amortization and impairment — (1,509,424 ) — (1,509,424 ) Total property, plant and equipment, net — 5,218,242 — 5,218,242 Assets held for sale — 26,728 — 26,728 Investments in and advances to subsidiaries 4,573,172 — (4,573,172 ) — Derivative instruments — 15,776 — 15,776 Deferred income taxes 205,174 — (205,174 ) — Other assets 100 23,243 — 23,343 Total assets $ 4,780,764 $ 5,895,693 $ (5,027,082 ) $ 5,649,375 LIABILITIES AND STOCKHOLDERS’ EQUITY Current liabilities Accounts payable $ — $ 9,983 $ — $ 9,983 Accounts payable – affiliates 247,488 1,248 (248,736 ) — Revenues and production taxes payable — 132,356 — 132,356 Accrued liabilities 10 167,659 — 167,669 Accrued interest payable 49,340 73 — 49,413 Advances from joint interest partners — 4,647 — 4,647 Other current liabilities — 6,500 — 6,500 Total current liabilities 296,838 322,466 (248,736 ) 370,568 Long-term debt 2,164,584 138,000 — 2,302,584 Deferred income taxes — 813,329 (205,174 ) 608,155 Asset retirement obligations — 35,338 — 35,338 Liabilities held for sale — 10,228 — 10,228 Other liabilities — 3,160 — 3,160 Total liabilities 2,461,422 1,322,521 (453,910 ) 3,330,033 Stockholders’ equity Capital contributions from affiliates — 3,369,895 (3,369,895 ) — Common stock, $0.01 par value: 300,000,000 shares authorized; 139,583,990 shares issued and 139,076,064 shares outstanding 1,376 — — 1,376 Treasury stock, at cost: 507,926 shares (13,620 ) — — (13,620 ) Additional paid-in-capital 1,497,065 8,743 (8,743 ) 1,497,065 Retained earnings 834,521 1,194,534 (1,194,534 ) 834,521 Total stockholders’ equity 2,319,342 4,573,172 (4,573,172 ) 2,319,342 Total liabilities and stockholders’ equity $ 4,780,764 $ 5,895,693 $ (5,027,082 ) $ 5,649,375 Condensed Consolidating Balance Sheet December 31, 2014 Parent/ Issuer Combined Guarantor Subsidiaries Intercompany Eliminations Consolidated (In thousands, except share data) ASSETS Current assets Cash and cash equivalents $ 776 $ 45,035 $ — $ 45,811 Accounts receivable – oil and gas revenues — 130,934 — 130,934 Accounts receivable – joint interest and other — 175,537 — 175,537 Accounts receivable – affiliates 781 91,459 (92,240 ) — Inventory — 21,354 — 21,354 Prepaid expenses 297 13,976 — 14,273 Derivative instruments — 302,159 — 302,159 Other current assets — 6,539 — 6,539 Total current assets 1,854 786,993 (92,240 ) 696,607 Property, plant and equipment Oil and gas properties (successful efforts method) — 5,966,140 — 5,966,140 Other property and equipment — 313,439 — 313,439 Less: accumulated depreciation, depletion, amortization and impairment — (1,092,793 ) — (1,092,793 ) Total property, plant and equipment, net — 5,186,786 — 5,186,786 Investments in and advances to subsidiaries 4,032,494 — (4,032,494 ) — Derivative instruments — 13,348 — 13,348 Deferred income taxes 149,317 — (149,317 ) — Other assets 99 12,236 — 12,335 Total assets $ 4,183,764 $ 5,999,363 $ (4,274,051 ) $ 5,909,076 LIABILITIES AND STOCKHOLDERS’ EQUITY Current liabilities Accounts payable $ — $ 20,958 $ — $ 20,958 Accounts payable - affiliates 91,459 781 (92,240 ) — Revenues and production taxes payable — 209,890 — 209,890 Accrued liabilities — 410,379 — 410,379 Accrued interest payable 49,340 446 — 49,786 Deferred income taxes — 97,499 — 97,499 Advances from joint interest partners — 6,616 — 6,616 Total current liabilities 140,799 746,569 (92,240 ) 795,128 Long-term debt 2,170,664 500,000 — 2,670,664 Deferred income taxes — 676,087 (149,317 ) 526,770 Asset retirement obligations — 42,097 — 42,097 Other liabilities — 2,116 — 2,116 Total liabilities 2,311,463 1,966,869 (241,557 ) 4,036,775 Stockholders’ equity Capital contributions from affiliates — 2,899,203 (2,899,203 ) — Common stock, $0.01 par value: 300,000,000 shares authorized; 101,627,296 shares issued and 101,341,619 shares outstanding 1,001 — — 1,001 Treasury stock, at cost: 285,677 shares (10,671 ) — — (10,671 ) Additional paid-in-capital 1,007,202 8,743 (8,743 ) 1,007,202 Retained earnings 874,769 1,124,548 (1,124,548 ) 874,769 Total stockholders’ equity 1,872,301 4,032,494 (4,032,494 ) 1,872,301 Total liabilities and stockholders’ equity $ 4,183,764 $ 5,999,363 $ (4,274,051 ) $ 5,909,076 Condensed Consolidating Statement of Operations Year Ended December 31, 2015 Parent/ Issuer Combined Guarantor Subsidiaries Intercompany Eliminations Consolidated (In thousands) Revenues Oil and gas revenues $ — $ 721,672 $ — $ 721,672 Well services and midstream revenues — 68,063 — 68,063 Total revenues — 789,735 — 789,735 Operating expenses Lease operating expenses — 144,481 — 144,481 Well services and midstream operating expenses — 28,031 — 28,031 Marketing, transportation and gathering expenses — 31,610 — 31,610 Production taxes — 69,584 — 69,584 Depreciation, depletion and amortization — 485,322 — 485,322 Exploration expenses — 2,369 — 2,369 Rig termination — 3,895 — 3,895 Impairment of oil and gas properties — 46,109 — 46,109 General and administrative expenses 27,930 64,568 — 92,498 Total operating expenses 27,930 875,969 — 903,899 Operating loss (27,930 ) (86,234 ) — (114,164 ) Other income (expense) Equity in earnings of subsidiaries 69,986 — (69,986 ) — Net gain on derivative instruments — 210,376 — 210,376 Interest expense, net of capitalized interest (138,166 ) (11,482 ) — (149,648 ) Other income (expense) 5 (2,940 ) — (2,935 ) Total other income (expense) (68,175 ) 195,954 (69,986 ) 57,793 Income (loss) before income taxes (96,105 ) 109,720 (69,986 ) (56,371 ) Income tax benefit (expense) 55,857 (39,734 ) — 16,123 Net income (loss) $ (40,248 ) $ 69,986 $ (69,986 ) $ (40,248 ) Condensed Consolidating Statement of Operations Year Ended December 31, 2014 Parent/ Issuer Combined Guarantor Subsidiaries Intercompany Eliminations Consolidated (In thousands) Revenues Oil and gas revenues $ — $ 1,304,004 $ — $ 1,304,004 Well services and midstream revenues — 86,224 — 86,224 Total revenues — 1,390,228 — 1,390,228 Operating expenses Lease operating expenses — 169,600 — 169,600 Well services and midstream operating expenses — 50,252 — 50,252 Marketing, transportation and gathering expenses — 29,133 — 29,133 Production taxes — 127,648 — 127,648 Depreciation, depletion and amortization — 412,334 — 412,334 Exploration expenses — 3,064 — 3,064 Impairment of oil and gas properties — 47,238 — 47,238 General and administrative expenses 23,528 68,778 — 92,306 Total operating expenses 23,528 908,047 — 931,575 Gain on sale of properties — 186,999 — 186,999 Operating income (loss) (23,528 ) 669,180 — 645,652 Other income (expense) Equity in earnings of subsidiaries 613,601 — (613,601 ) — Net gain on derivative instruments — 327,011 — 327,011 Interest expense, net of capitalized interest (147,230 ) (11,160 ) — (158,390 ) Other income (expense) 5 190 — 195 Total other income (expense) 466,376 316,041 (613,601 ) 168,816 Income before income taxes 442,848 985,221 (613,601 ) 814,468 Income tax benefit (expense) 64,029 (371,620 ) — (307,591 ) Net income $ 506,877 $ 613,601 $ (613,601 ) $ 506,877 Condensed Consolidating Statement of Operations Year Ended December 31, 2013 Parent/ Issuer Combined Guarantor Subsidiaries Intercompany Eliminations Consolidated (In thousands) Revenues Oil and gas revenues $ — $ 1,084,412 $ — $ 1,084,412 Well services and midstream revenues — 57,587 — 57,587 Total revenues — 1,141,999 — 1,141,999 Operating expenses Lease operating expenses — 94,634 — 94,634 Well services and midstream operating expenses — 30,713 — 30,713 Marketing, transportation and gathering expenses — 25,924 — 25,924 Production taxes — 100,537 — 100,537 Depreciation, depletion and amortization — 307,055 — 307,055 Exploration expenses — 2,260 — 2,260 Impairment of oil and gas properties — 1,168 — 1,168 General and administrative expenses 14,044 61,266 — 75,310 Total operating expenses 14,044 623,557 — 637,601 Operating income (loss) (14,044 ) 518,442 — 504,398 Other income (expense) Equity in earnings of subsidiaries 299,459 — (299,459 ) — Net loss on derivative instruments — (35,432 ) — (35,432 ) Interest expense, net of capitalized interest (99,663 ) (7,502 ) — (107,165 ) Other income (expense) (335 ) 1,551 — 1,216 Total other income (expense) 199,461 (41,383 ) (299,459 ) (141,381 ) Income before income taxes 185,417 477,059 (299,459 ) 363,017 Income tax benefit (expense) 42,542 (177,600 ) — (135,058 ) Net income $ 227,959 $ 299,459 $ (299,459 ) $ 227,959 Condensed Consolidating Statement of Cash Flows Year Ended December 31, 2015 Parent/ Issuer Combined Guarantor Subsidiaries Intercompany Eliminations Consolidated (In thousands) Cash flows from operating activities: Net income (loss) $ (40,248 ) $ 69,986 $ (69,986 ) $ (40,248 ) Adjustments to reconcile net income (loss) to net cash provided by operating activities: Equity in earnings of subsidiaries (69,986 ) — 69,986 — Depreciation, depletion and amortization — 485,322 — 485,322 Impairment of oil and gas properties — 46,109 — 46,109 Deferred income taxes (55,857 ) 39,743 — (16,114 ) Derivative instruments — (210,376 ) — (210,376 ) Stock-based compensation expenses 24,762 510 — 25,272 Deferred financing costs amortization and other 4,964 7,335 — 12,299 Working capital and other changes: Change in accounts receivable (482 ) (47,553 ) 156,496 108,461 Change in inventory — 6,873 — 6,873 Change in prepaid expenses 19 1,809 — 1,828 Change in other current assets — 6,489 — 6,489 Change in other assets — (950 ) — (950 ) Change in accounts payable and accrued liabilities 156,039 (71,160 ) (156,496 ) (71,617 ) Change in other current liabilities — 6,500 — 6,500 Change in other liabilities and deferred credits — (33 ) — (33 ) Net cash provided by operating activities 19,211 340,604 — 359,815 Cash flows from investing activities: Capital expenditures — (819,847 ) — (819,847 ) Acquisition of oil and gas properties — (28,817 ) — (28,817 ) Proceeds from sale of properties — 1,075 — 1,075 Derivative settlements — 370,410 — 370,410 Advances from joint interest partners — (1,969 ) — (1,969 ) Net cash used in investing activities — (479,148 ) — (479,148 ) Cash flows from financing activities: Proceeds from revolving credit facility — 630,000 — 630,000 Principal payments on revolving credit facility — (992,000 ) — (992,000 ) Deferred financing costs (11,045 ) (3,587 ) — (14,632 ) Proceeds from sale of common stock 462,833 — — 462,833 Purchases of treasury stock (2,949 ) — — (2,949 ) Investment in / capital contributions from subsidiaries (468,049 ) 468,049 — — Net cash provided by (used in) financing activities (19,210 ) 102,462 — 83,252 Increase (decrease) in cash and cash equivalents 1 (36,082 ) — (36,081 ) Cash and cash equivalents at beginning of period 776 45,035 — 45,811 Cash and cash equivalents at end of period $ 777 $ 8,953 $ — $ 9,730 Condensed Consolidating Statement of Cash Flows Year Ended December 31, 2014 Parent/ Issuer Combined Guarantor Subsidiaries Intercompany Eliminations Consolidated (In thousands) Cash flows from operating activities: Net income $ 506,877 $ 613,601 $ (613,601 ) $ 506,877 Adjustments to reconcile net income to net cash provided by (used in) operating activities: Equity in earnings of subsidiaries (613,601 ) — 613,601 — Depreciation, depletion and amortization — 412,334 — 412,334 Gain on sale of properties — (186,999 ) — (186,999 ) Impairment of oil and gas properties — 47,238 — 47,238 Deferred income taxes (64,029 ) 371,486 — 307,457 Derivative instruments — (327,011 ) — (327,011 ) Stock-based compensation expenses 20,701 601 — 21,302 Deferred financing costs amortization and other 4,549 6,479 — 11,028 Working capital and other changes: Change in accounts receivable (11 ) (65,657 ) 82,370 16,702 Change in inventory — (3,776 ) — (3,776 ) Change in prepaid expenses 21 (3,220 ) — (3,199 ) Change in other current assets — (6,135 ) — (6,135 ) Change in other assets — 114 — 114 Change in accounts payable and accrued liabilities 84,044 75,049 (82,370 ) 76,723 Change in other liabilities — (139 ) — (139 ) Net cash provided by (used in) operating activities (61,449 ) 933,965 — 872,516 Cash flows from investing activities: Capital expenditures — (1,354,281 ) — (1,354,281 ) Acquisition of oil and gas properties — (46,247 ) — (46,247 ) Proceeds from sale of properties — 324,852 — 324,852 Costs related to sale of properties — (2,337 ) — (2,337 ) Derivative settlements — 6,774 — 6,774 Advances from joint interest partners — (6,213 ) — (6,213 ) Net cash used in investing activities — (1,077,452 ) — (1,077,452 ) Cash flows from financing activities: Proceeds from revolving credit facility — 620,000 — 620,000 Principal payments on revolving credit facility — (455,570 ) — (455,570 ) Deferred financing costs — (99 ) — (99 ) Purchases of treasury stock (5,309 ) — — (5,309 ) Investment in / capital contributions from subsidiaries 33,433 (33,433 ) — — Other (176 ) — — (176 ) Net cash provided by financing activities 27,948 130,898 — 158,846 Decrease in cash and cash equivalents (33,501 ) (12,589 ) — (46,090 ) Cash and cash equivalents at beginning of period 34,277 57,624 — 91,901 Cash and cash equivalents at end of period $ 776 $ 45,035 $ — $ 45,811 Condensed Consolidating Statement of Cash Flows Year Ended December 31, 2013 Parent/ Issuer Combined Guarantor Subsidiaries Intercompany Eliminations Consolidated (In thousands) Cash flows from operating activities: Net income $ 227,959 $ 299,459 $ (299,459 ) $ 227,959 Adjustments to reconcile net income to net cash provided by (used in) operating activities: Equity in earnings of subsidiaries (299,459 ) — 299,459 — Depreciation, depletion and amortization — 307,055 — 307,055 Impairment of oil and gas properties — 1,168 — 1,168 Deferred income taxes (42,542 ) 177,125 — 134,583 Derivative instruments — 35,432 — 35,432 Stock-based compensation expenses 11,602 380 — 11,982 Deferred financing costs amortization and other 4,018 230 — 4,248 Working capital and other changes: Change in accounts receivable (460 ) (110,266 ) 3,253 (107,473 ) Change in inventory — (13,941 ) — (13,941 ) Change in prepaid expenses (5 ) (8,186 ) — (8,191 ) Change in other current assets 235 (291 ) — (56 ) Change in other assets — (3,248 ) — (3,248 ) Change in accounts payable and accrued liabilities 20,710 89,994 (3,253 ) 107,451 Change in other liabilities — 887 — 887 Net cash provided by (used in) operating activities (77,942 ) 775,798 — 697,856 Cash flows from investing activities: Capital expenditures — (893,524 ) — (893,524 ) Acquisition of oil and gas properties — (1,560,072 ) — (1,560,072 ) Derivative settlements — (8,133 ) — (8,133 ) Redemptions of short-term investments 25,000 — — 25,000 Advances from joint interest partners — (8,347 ) — (8,347 ) Net cash provided by (used in) investing activities 25,000 (2,470,076 ) — (2,445,076 ) Cash flows from financing activities: Proceeds from issuance of senior notes 1,000,000 — — 1,000,000 Proceeds from revolving credit facility — 600,000 — 600,000 Principal payments on revolving credit facility — (264,430 ) — (264,430 ) Deferred financing costs (16,362 ) (6,548 ) — (22,910 ) Proceeds from sale of common stock 314,580 — — 314,580 Purchases of treasury stock (1,566 ) — — (1,566 ) Investment in / capital contributions from subsidiaries (1,343,230 ) 1,343,230 — — Net cash provided by (used in) financing activities (46,578 ) 1,672,252 — 1,625,674 Decrease in cash and cash equivalents (99,520 ) (22,026 ) — (121,546 ) Cash and cash equivalents at beginning of period 133,797 79,650 — 213,447 Cash and cash equivalents at end of period $ 34,277 $ 57,624 $ — $ 91,901</t>
  </si>
  <si>
    <t>Supplemental Oil and Gas Disclosures</t>
  </si>
  <si>
    <t>Oil and Gas Exploration and Production Industries Disclosures [Abstract]</t>
  </si>
  <si>
    <t>Supplemental Oil and Gas Disclosures The supplemental data presented below reflects information for all of the Company’s oil and natural gas producing activities. Capitalized Costs The following table sets forth the capitalized costs related to the Company’s oil and natural gas producing activities at December 31, 2015 and 2014 : December 31, 2015 (1) 2014 (In thousands) Proved oil and gas properties (2) $ 5,655,759 $ 5,156,875 Less: Accumulated depreciation, depletion, amortization and impairment (1,428,427 ) (1,043,121 ) Proved oil and gas properties, net 4,227,332 4,113,754 Unproved oil and gas properties 628,642 809,265 Total oil and gas properties, net $ 4,855,974 $ 4,923,019 __________________ (1) At December 31, 2015, oil and gas properties exclude capitalized costs related to certain non-core assets that were held for sale (see Note 7 — Assets Held for Sale). (2) Included in the Company’s proved oil and gas properties are estimates of future asset retirement costs of $30.7 million and $36.9 million at December 31, 2015 and 2014 , respectively. Costs Incurred in Oil and Natural Gas Property Acquisition, Exploration and Development Activities The following table sets forth costs incurred related to the Company’s oil and natural gas activities for the years ended December 31, 2015 , 2014 and 2013 : Year Ended December 31, 2015 2014 2013 (In thousands) Acquisition costs: Proved oil and gas properties $ 28,737 $ 37,048 $ 752,454 Unproved oil and gas properties 3,226 30,891 837,419 Exploration costs 2,369 3,064 2,260 Development costs 433,735 1,437,923 890,267 Asset retirement costs 1,474 6,278 11,856 Total costs incurred $ 469,541 $ 1,515,204 $ 2,494,256 Results of Operations for Oil and Natural Gas Producing Activities Results of operations for oil and natural gas producing activities, which excludes straight-line depreciation, general and administrative expenses and interest expense, are presented below. Year Ended December 31, 2015 2014 2013 (In thousands) Revenues $ 721,672 $ 1,304,004 $ 1,084,412 Production costs 245,675 326,381 221,095 Depreciation, depletion and amortization 472,800 400,118 298,999 Exploration costs 2,369 3,064 2,260 Rig termination 3,895 — — Impairment of oil and gas properties 46,109 47,238 1,168 Income tax expense (benefit) (18,382 ) 197,701 196,312 Results of operations for oil and natural gas producing activities $ (30,794 ) $ 329,502 $ 364,578</t>
  </si>
  <si>
    <t>Supplemental Oil and Gas Reserve Information - Unaudited</t>
  </si>
  <si>
    <t>Supplemental Oil and Gas Reserve Information — Unaudited The reserve estimates at December 31, 2015 , 2014 and 2013 presented in the table below are based on reports prepared by DeGolyer and MacNaughton, the Company’s independent reserve engineers, in accordance with the FASB’s authoritative guidance on oil and gas reserve estimation and disclosures. At December 31, 2015 , 2014 and 2013 , all of the Company’s oil and natural gas producing activities were conducted within the continental United States. 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 Proved oil and natural gas reserves are the estimated quantities of oil and natural gas that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Estimated Quantities of Proved Oil and Natural Gas Reserves — Unaudited The following table sets forth the Company’s estimated net proved, proved developed and proved undeveloped reserves at December 31, 2015 , 2014 and 2013 : Oil (MBbl) Gas (MMcf) MBoe 2013 Proved reserves Beginning balance 128,090 91,530 143,345 Revisions of previous estimates 3,390 10,412 5,125 Extensions, discoveries and other additions 40,784 31,856 46,094 Sales of reserves in place — — — Purchases of reserves in place 37,459 49,631 45,731 Production (11,133 ) (7,450 ) (12,375 ) Net proved reserves at December 31, 2013 198,590 175,979 227,920 Proved developed reserves, December 31, 2013 106,774 92,170 122,136 Proved undeveloped reserves, December 31, 2013 91,816 83,809 105,784 2014 Proved reserves Beginning balance 198,590 175,979 227,920 Revisions of previous estimates (23,069 ) (12,290 ) (25,117 ) Extensions, discoveries and other additions 80,855 70,449 92,596 Sales of reserves in place (7,640 ) (4,850 ) (8,448 ) Purchases of reserves in place 1,546 1,523 1,799 Production (14,883 ) (10,691 ) (16,664 ) Net proved reserves at December 31, 2014 235,399 220,120 272,086 Proved developed reserves, December 31, 2014 127,340 114,016 146,343 Proved undeveloped reserves, December 31, 2014 108,059 106,104 125,743 2015 Proved reserves Beginning balance 235,399 220,120 272,086 Revisions of previous estimates (75,458 ) (55,065 ) (84,635 ) Extensions, discoveries and other additions 38,962 46,072 46,640 Sales of reserves in place — — — Purchases of reserves in place 2,115 2,702 2,565 Production (16,090 ) (14,001 ) (18,423 ) Net proved reserves at December 31, 2015 184,928 199,828 218,233 Proved developed reserves, December 31, 2015 127,445 120,789 147,577 Proved undeveloped reserves, December 31, 2015 57,483 79,039 70,656 Revisions of Previous Estimates In 2015 , the Company had a net negative revision of 84,635 MBoe, or 31% of the beginning of the year estimated net proved reserves balance. This net negative revision was primarily due to the removal of proved undeveloped reserves that are not economic at the lower oil price or are no longer aligned with the Company’s anticipated five-year drilling plan. This resulted in 259 gross ( 190.8 net) proved undeveloped locations with 71,945 MBoe of reserves being removed from the December 31, 2015 estimated net proved reserves balance, most significantly, removing proved undeveloped reserves outside of the Company’s core acreage within the Williston Basin that were uneconomic as of December 31, 2015 due to the lower oil price. The remaining negative revision is primarily attributable to the impact of price on producing life, partially offset by positive revisions due to performance and operating costs. In 2014, the Company had a net negative revision of 25,117 MBoe, or 11% of the beginning of the year estimated net proved reserves balance. This net negative revision was primarily due to the removal of proved undeveloped reserves not aligned with the Company’s anticipated five-year drilling plan, which was adjusted to allocate a greater focus on higher rates-of-return areas of the Bakken and Three Forks formations. This resulted in 80 gross ( 56.2 net) proved undeveloped locations with 21,411 MBoe of reserves being removed from the December 31, 2014 estimated net proved reserves balance. In 2013, the Company had a net positive revision of 5,125 MBoe, or 4% of the beginning of the year estimated net proved reserves balance. This net positive revision was the result of several immaterial changes, including well performances, working interests, operating costs and realized prices. Extensions, Discoveries and Other Additions In 2015 , the Company had a total of 46,640 MBoe of additions due to extensions and discoveries. An estimated 20,362 MBoe of these extensions and discoveries were associated with new producing wells at December 31, 2015 , with 100% of these reserves from wells producing in the Bakken or Three Forks formations. An additional 26,278 MBoe of proved undeveloped reserves were added in the Williston Basin associated with the Company’s 2015 operated and non-operated drilling program and anticipated five-year drilling plan, with 100% of these proved undeveloped reserves in the Bakken or Three Forks formations. In 2014 , the Company had a total of 92,596 MBoe of additions due to extensions and discoveries. An estimated 34,404 MBoe of these extensions and discoveries were associated with new producing wells at December 31, 2014 , with 100% of these reserves from wells producing in the Bakken or Three Forks formations. An additional 58,192 MBoe of proved undeveloped reserves were added in the Williston Basin associated with the Company’s 2014 operated and non-operated drilling program and anticipated five-year drilling plan, with 100% of these proved undeveloped reserves in the Bakken or Three Forks formations. In 2013 , the Company had a total of 46,094 MBoe of additions due to extensions and discoveries. An estimated 22,190 MBoe of these extensions and discoveries were associated with new producing wells at December 31, 2013 , with 100% of these reserves from wells producing in the Bakken or Three Forks formations. An additional 23,904 MBoe of proved undeveloped reserves were added in the Williston Basin associated with the Company’s 2013 operated and non-operated drilling program, with 100% of these proved undeveloped reserves in the Bakken or Three Forks formations. Sales of Reserves in Place In March 2014, the Company divested 8,448 MBoe of reserves associated with its non-operated properties sold in the Sanish Divestiture. In 2015 and 2013, the Company did not have any sales of reserves. Purchases of Reserves in Place In 2015 and 2014 , the Company purchased estimated net proved reserves of 2,565 MBoe and 1,799 MBoe, respectively, from acquisitions of additional working interests in its existing properties in the Williston Basin. In 2013 , the Company purchased 45,731 MBoe of estimated net proved reserves from properties acquired in the 2013 Acquisitions (see Note 6 — Acquisitions and Divestitures). Standardized Measure of Discounted Future Net Cash Flows Relating to Proved Oil and Natural Gas Reserves — Unaudited The Standardized Measure represents the present value of estimated future net cash flows from estimated net proved oil and natural gas reserves, less future development, production, plugging and abandonment costs and income tax expenses, discounted at 10% per annum to reflect timing of future cash flows. Production costs do not include DD&amp;A of capitalized acquisition, exploration and development costs. The Company’s estimated net proved reserves and related future net revenues and Standardized Measure were determined using index prices for oil and natural gas, without giving effect to derivative transactions, and were held constant throughout the life of the properties. The unweighted arithmetic average first-day-of-the-month prices for the prior twelve months were $50.16 /Bbl for oil and $2.63 /MMBtu for natural gas, $95.28 /Bbl for oil and $4.35 /MMBtu for natural gas and $96.96 /Bbl for oil and $3.66 /MMBtu for natural gas for the years ended December 31, 2015 , 2014 and 2013 , respectively. These prices were adjusted by lease for quality, transportation fees, geographical differentials, marketing bonuses or deductions and other factors affecting the price received at the wellhead. Future operating costs, production taxes and capital costs were based on current costs as of each year-end. The following table sets forth the Standardized Measure of discounted future net cash flows from projected production of the Company’s estimated net proved reserves at December 31, 2015 , 2014 and 2013 : At December 31, 2015 2014 2013 (In thousands) Future cash inflows $ 8,582,831 $ 21,656,832 $ 19,063,500 Future production costs (3,842,517 ) (7,094,426 ) (5,473,767 ) Future development costs (909,562 ) (2,563,062 ) (1,904,095 ) Future income tax expense (225,662 ) (3,188,389 ) (3,628,977 ) Future net cash flows 3,605,090 8,810,955 8,056,661 10% annual discount for estimated timing of cash flows (1,690,760 ) (4,829,294 ) (4,329,102 ) Standardized measure of discounted future net cash flows $ 1,914,330 $ 3,981,661 $ 3,727,559 The following table sets forth the changes in the Standardized Measure of discounted future net cash flows applicable to estimated net proved reserves for the periods presented: 2015 2014 2013 (In thousands) January 1 $ 3,981,661 $ 3,727,559 $ 2,259,897 Net changes in prices and production costs (3,201,195 ) (588,212 ) 254,979 Net changes in future development costs 150,333 (61,760 ) 57,566 Sales of oil and natural gas, net (477,755 ) (979,938 ) (857,540 ) Extensions 409,838 1,751,007 1,111,202 Discoveries — — — Purchases of reserves in place 14,378 38,035 858,382 Sales of reserves in place — (251,002 ) — Revisions of previous quantity estimates (946,729 ) (604,651 ) 99,954 Previously estimated development costs incurred 216,981 249,926 373,912 Accretion of discount 548,141 548,690 346,068 Net change in income taxes 1,391,358 259,592 (774,910 ) Changes in timing and other (172,681 ) (107,585 ) (1,951 ) December 31 $ 1,914,330 $ 3,981,661 $ 3,727,559</t>
  </si>
  <si>
    <t>Quarterly Financial Data - Unaudited</t>
  </si>
  <si>
    <t>Quarterly Financial Information Disclosure [Abstract]</t>
  </si>
  <si>
    <t>Quarterly Financial Data — Unaudited The Company’s results of operations by quarter for the years ended December 31, 2015 and 2014 are as follows: For the Year Ended December 31, 2015 First Quarter Second Quarter Third Quarter Fourth Quarter (In thousands) Revenues $ 180,387 $ 230,046 $ 197,235 $ 182,067 Operating loss (33,635 ) (7,437 ) (19,926 ) (53,166 ) Net income (loss) (18,041 ) (53,230 ) 27,055 3,968 For the Year Ended December 31, 2014 First Quarter Second Quarter Third Quarter Fourth Quarter (In thousands) Revenues $ 349,519 $ 372,378 $ 368,659 $ 299,672 Operating income 329,080 166,545 134,103 15,924 Net income 169,953 38,833 121,587 176,504</t>
  </si>
  <si>
    <t>Summary of Significant Accounting Policies (Policies)</t>
  </si>
  <si>
    <t>Basis of Presentation</t>
  </si>
  <si>
    <t>Basis of Presentation The accompanying consolidated financial statements of the Company include the accounts of Oasis and its wholly-owned subsidiaries. All significant intercompany transactions have been eliminated in consolidation. These statements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t>
  </si>
  <si>
    <t>Use of Estimates</t>
  </si>
  <si>
    <t>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t>
  </si>
  <si>
    <t>Cash Equivalents</t>
  </si>
  <si>
    <t xml:space="preserve">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t>
  </si>
  <si>
    <t>Accounts Receivable</t>
  </si>
  <si>
    <t>Accounts Receivable Accounts receivable are carried on a gross basis, with no discounting. The Company regularly reviews all aged accounts receivable for collectability and establishes an allowance as necessary for individual customer balances.</t>
  </si>
  <si>
    <t>Inventory Equipment and materials consist primarily of proppant, chemicals, tubular goods, well equipment to be used in future drilling or repair operations and well fracturing equipment. Crude oil inventory includes oil in tank and linefill. Inventory is stated at the lower of cost or market value with cost determined on an average cost method.</t>
  </si>
  <si>
    <t>Joint Interest Partner Advances</t>
  </si>
  <si>
    <t>Joint Interest Partner Advances The Company participates in the drilling of oil and natural gas wells with other working interest partners. Due to the capital intensive nature of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t>
  </si>
  <si>
    <t>Property, Plant and Equipment Proved Oil and Gas Properties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The provision for DD&amp;A of oil and natural gas properties is calculated on a field-by-field basis using the unit-of-production method. All capitalized well costs and leasehold costs of proved properties are amortized on a unit-of-production basis over the remaining life of proved developed reserves and total proved reserves, respectively. Natural gas is converted to barrel equivalents at the rate of six thousand cubic feet of natural gas to one barrel of oil. The calculation for the unit-of-production DD&amp;A method takes into consideration estimated future dismantlement, restoration and abandonment costs, which are net of estimated salvage values. Costs of retired, sold or abandoned properties that constitute a part of an amortization base (partial field) are charged or credited, net of proceeds, to accumulated DD&amp;A unless doing so significantly affects the unit-of-production amortization rate for an entire field, in which case a gain or loss is recognized currently. In March 2014, the Company sold certain non-operated properties in and around its Sanish position for cash proceeds of $324.9 million . The Company recognized a gain of $187.0 million from this divestiture (see Note 6 — Acquisitions and Divestitures). No gain or loss for the sale of oil and natural gas properties was recorded for the years ended December 31, 2015 and 2013.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natural gas properties are capitalized, net of salvage, at their estimated net present value and amortized on a unit-of-production basis over the remaining life of the related proved developed reserves. The Company reviews its proved oil and natural gas properties for impairment whenever events and circumstances indicate that a decline in the recoverability of their carrying value may have occurred. The Company estimates the expected undiscounted future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as further discussed in Note 3 — Fair Value Measurements. Due to lower expected future oil prices, the Company reviewed its proved oil and natural gas properties as of December 31, 2015 and 2014 . For the year ended December 31, 2015, the Company recorded an impairment loss of $9.4 million to adjust the carrying value of its proved oil and natural gas properties held for sale to their estimated fair value. For the year ended December 31, 2014, the Company determined that the carrying value exceeded expected undiscounted cash flows for certain assets, and as a result, recorded an impairment loss of $40.0 million to adjust the carrying amount of these assets to fair value. No impairment of proved oil and natural gas properties was recorded for the year ended December 31, 2013.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of oil and gas properties in the Consolidated Statement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by the Company or by other operators in areas adjacent to or near the Company’s unproved properties. As a result of expiring unproved property leases and periodic assessments of unproved properties, the Company recorded non-cash impairment charges of $36.6 million , $7.3 million and $1.2 million for the years ended December 31, 2015 , 2014 and 2013 , respectively.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18.6 million , $8.8 million and $4.6 million of interest costs for the years ended December 31, 2015 , 2014 and 2013 , respectively. These amounts are amortized over the life of the related assets. Other Property and Equipment Salt water disposal facilities, pipelines, buildings, furniture, software, equipment and leasehold improvements are recorded at cost and are depreciated on the straight-line method based on expected lives of the individual assets. The Company uses estimated lives of 30 years for salt water disposal facilities and pipelines, 20 years for buildings, two to seven years for furniture, software and equipment and the remaining lease term for leasehold improvements. The calculation for the straight-line DD&amp;A method for salt water disposal facilities takes into consideration estimated future dismantlement, restoration and abandonment costs, which are net of estimated salvage values. The cost of assets disposed of and the associated accumulated DD&amp;A are removed from the Company’s Consolidated Balance Sheet with any gain or loss realized upon the sale or disposal included in the Company’s Consolidated Statement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t>
  </si>
  <si>
    <t>Business Combinations</t>
  </si>
  <si>
    <t>Business Combinations The Company accounts for business combinations under the acquisition method of accounting. Accordingly, the Company recognizes amounts for identifiable assets acquired and liabilities assumed equal to their estimated acquisition date fair values. Transaction and integration costs associated with business combinations are expensed as incurred. The Company makes various assumptions in estimating the fair values of assets acquired and liabilities assumed. As fair value is a market-based measurement, it is determined based on the assumptions that market participants would use. The most significant assumptions relate to the estimated fair values of proved and unproved oil and natural gas properties. The fair values of these properties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rate. The market-based weighted average cost of capital rate is subjected to additional project-specific risking factors. In addition, when appropriate, the Company reviews comparable purchases and sales of oil and natural gas properties within the same regions and uses that data as a proxy for fair market value; for example, the amount a willing buyer and seller would enter into in exchange for such properties. Any excess of the acquisition price over the estimated fair value of net assets acquired is recorded as goodwill. Any excess of the estimated fair value of net assets acquired over the acquisition price is recorded in current earnings as a gain on bargain purchase. Deferred taxes are recorded for any differences between the assigned values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t>
  </si>
  <si>
    <t>Assets Held for Sale The Company occasionally markets non-core oil and gas properties.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on the Company’s Consolidated Balance Sheet and measured at the lower of their carrying amount or estimated fair value less costs to sell. DD&amp;A expense is not recorded on assets to be divested once they are classified as held for sale.</t>
  </si>
  <si>
    <t>Deferred Financing Costs</t>
  </si>
  <si>
    <t>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 of Operations.</t>
  </si>
  <si>
    <t>Asset Retirement Obligations In accordance with the Financial Accounting Standard Board’s (“FASB”) authoritative guidance on asset retirement obligations (“ARO”), the Company records the fair value of a liability for a legal obligation to retire an asset in the period in which the liability is incurr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 of Operations.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3 — Fair Value Measurements. To the extent future revisions to these assumptions impact the fair value of the existing ARO liability, a corresponding adjustment is made to the related asset.</t>
  </si>
  <si>
    <t>Revenue Recognition</t>
  </si>
  <si>
    <t>Revenue Recognition Oil and gas revenue from the Company’s interests in producing wells is recognized when the product is delivered, at which time the customer has taken title and assumed the risks and rewards of ownership, and collectability is reasonably assured. Substantially all of the Company’s production is sold to purchasers under short-term (less than twelve months) contracts at market-based prices. The sales prices for oil and natural ga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oil and natural gas, the Company sells the majority of its production soon after it is produced at various locations. As a result, the Company maintains a minimum amount of product inventory in storage. Well services revenue is recognized when well completion or other well services have been performed or related products have been delivered. OWS provides well services and sells well completion products primarily to OPNA. Midstream revenues consist primarily of revenues from salt water pipeline transport, salt water disposal and fresh water sales for OPNA’s operated wells. Prior to the formation of OMS in 2013, the salt water disposal systems were owned by OPNA, and the related income was included as a reduction to lease operating expenses. The revenues related to OPNA’s working interests are eliminated in consolidation, and only the revenues related to other working interest owners in OPNA’s wells are included in the Company’s Consolidated Statement of Operations.</t>
  </si>
  <si>
    <t>Revenues and Production Taxes Payable</t>
  </si>
  <si>
    <t>Revenues and Production Taxes Payable The Company calculates and pays taxes and royalties on oil and natural gas in accordance with the particular contractual provisions of the lease, license or concession agreements and the laws and regulations applicable to those agreements.</t>
  </si>
  <si>
    <t>Concentrations of Market and Credit Risk</t>
  </si>
  <si>
    <t>Concentrations of Market and Credit Risk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The current global oversupply of crude oil has caused a sharp decline in oil prices since mid-2014, and an extended period of low prices for oil could have a material adverse effect on the Company’s financial position, cash flows and results of operations. The Company operates in the exploration, development and production sector of the oil and gas industry. The Company’s receivables include amounts due from purchasers of its oil and natural gas production and amounts due from joint interest partners for their respective portions of operating expenses and exploration and development costs. While certain of these customers and joint interest partners are affected by periodic downturns in the economy in general or in their specific segment of the oil or natural gas industry, including the current period of low commodity prices, the Company believes that its level of credit-related losses due to such economic fluctuations has been and will continue to be immaterial to the Company’s results of operations over the long-term. In addition, a portion of the Company’s trade receivables are collateralized.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are required for counterparties which management perceives to have a higher credit risk.</t>
  </si>
  <si>
    <t>Risk Management</t>
  </si>
  <si>
    <t>Risk Management The Company utilizes derivative financial instruments to manage risks related to changes in oil prices. As of December 31, 2015 , the Company utilized two-way costless collar options and swaps to reduce the volatility of oil prices on a significant portion of the Company’s future expected oil production (see Note 4 — Derivative Instruments). The Company records all derivative instruments on the Consolidated Balance Sheet as either assets or liabilities measured at their estimated fair value. Derivative assets and liabilities arising from derivative contracts with the same counterparty are reported on a net basis, as all counterparty contracts provide for net settlement. The Company has not designated any derivative instruments as hedges for accounting purposes and does not enter into such instruments for speculative trading purposes. Gains and losses from valuation changes in commodity derivative instruments are reported in the other income (expense) section of the Company’s Consolidated Statement of Operation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Cash settlements are reflected as investing activities in the Company’s Consolidated Statement of Cash Flows. Derivative financial instruments that hedge the price of oil are executed with major financial institutions that expose the Company to market and credit risks and which may, at times, be concentrated with certain counterparties or groups of counterparties. The Company has derivatives in place with eight counterparties.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its counterparties. The Company’s policy is to execute financial derivatives only with major, credit-worthy financial institutions. The Company’s derivative contracts are documented with industry standard contracts known as a Schedule to the Master Agreement and International Swaps and Derivatives Association, Inc. Master Agreement (“ISDA”). Typical terms for the ISDAs include credit support requirements, cross default provisions, termination events and set-off provisions. The Company is not required to provide any credit support to its counterparties other than cross collateralization with the properties securing the Company’s revolving credit facility (see Note 9 — Long-Term Debt). As of December 31, 2015 , the Company had limitations under its revolving credit facility, including a provision limiting the total amount of production that may be hedged by the Company to the lesser of projected production or 110% of Current Production (as defined in the revolving credit facility) for the period from 1 to 12 months, 100% of Current Production for the period from 13 to 24 months, 75% of Current Production for the period from 25 to 36 months, and 50% of Current Production for the period from 37 to 60 months after the date of each derivative. As of December 31, 2015 , the Company was in compliance with these limitations.</t>
  </si>
  <si>
    <t>Environmental Costs</t>
  </si>
  <si>
    <t>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t>
  </si>
  <si>
    <t>Stock-Based Compensation Restricted Stock Awards The Company has granted restricted stock awards to employees and directors under its Amended and Restated 2010 Long Term Incentive Plan, the majority of which vest over a three -year period. The fair value of restricted stock grants is based on the value of the Company’s common stock on the date of grant. Compensation expense is recognized ratably over the requisite service period. The Company assumed annual forfeiture rates by employee group ranging from 0% to 16.9% based on the Company’s forfeiture history for this type of award. Stock-based compensation expense recorded for restricted stock awards is included in general and administrative expenses on the Company’s Consolidated Statement of Operations. Performance Share Units The Company recognizes compensation expense for its performance share units (“PSUs”) granted to its officers under its Amended and Restated 2010 Long Term Incentive Plan. Stock-based compensation expense is measured at the grant date based on the fair value of the award and is recognized as expense on a straight-line basis over the performance period, which is generally the vesting period. The fair value of the PSUs is based on the calculation derived from a Monte Carlo simulation model. The Monte Carlo simulation model uses assumptions regarding random projections and must be repeated numerous times to achieve a probable assessment (see Note 12 — Stock-Based Compensation for a description of the inputs used in this model). The Company assumed annual forfeiture rates by employee group ranging from 2.4% to 4.9% based on the Company’s forfeiture history for the employee groups receiving PSUs. Stock-based compensation expense recorded for PSUs is included in general and administrative expenses on the Company’s Consolidated Statement of Operations. Associated Excess Tax Benefits Any excess tax benefit arising from the Company’s stock-based compensation plan is recognized as a credit to additional paid-in-capital when realized and is calculated as the amount by which the tax benefit related to the tax deduction received exceeds the deferred tax asset associated with the recorded stock-based compensation expense. As of December 31, 2015 , the excess federal tax deduction related to stock-based compensation was $9.6 million and the excess state tax deduction related to stock-based compensation was $7.6 million . Since the Company has been in and continues to be in a net operating loss position for tax purposes, none of the excess tax deduction is reflected in additional paid-in-capital. Pursuant to GAAP, the Company’s deferred tax asset related to net operating loss carryforward is net of the unrealized tax benefit from stock-based compensation.</t>
  </si>
  <si>
    <t>Treasury Stock Treasury stock shares represent shares withheld by the Company equivalent to the payroll tax withholding obligations due from employees upon the vesting of restricted stock awards. The Company includes the withheld shares as treasury stock on its Consolidated Balance Sheet and separately pays the payroll tax obligation. These retained shares are not part of a publicly announced program to repurchase shares of the Company’s common stock and are accounted for at cost. The Company does not have a publicly announced program to repurchase shares of its common stock.</t>
  </si>
  <si>
    <t>Income Taxes The Company’s provision for taxes includes both federal and state taxes. The Company records its federal income taxes in accordance with accounting for income taxes under GAAP which results in the recognition of deferred tax assets and liabilities for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applies significant judgment in evaluating its tax positions and estimating its provision for income taxes. During the ordinary course of business, there are many transactions and calculations for which the ultimate tax determination is uncertain. The actual outcome of these future tax consequences could differ significantly from the Company’s estimates, which could impact its financial position, results of operations and cash flows. The Company also accounts for uncertainty in income taxes recognized in the financial statements in accordance with GAAP by prescribing a recognition threshold and measurement attribute for a tax position taken or expected to be taken in a tax return. Authoritative guidance for accounting for uncertainty in income taxes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did not have any uncertain tax positions outstanding and, as such, did not record a liability for the years ended December 31, 2015 and 2014 . In the fourth quarter of 2015, the Company adopted Accounting Standards Update No. 2015-17, Balance Sheet Classification of Deferred Taxes (“ASU 2015-17”). In accordance with ASU 2015-17, all deferred tax assets and liabilities, along with any related valuation allowance, are classified as noncurrent on the balance sheet as of December 31, 2015 . Prior periods were not retrospectively adjusted.</t>
  </si>
  <si>
    <t>Fair Value of Financial and Non-Financial Instruments</t>
  </si>
  <si>
    <t>Fair Value of Financial and Non-Financial Instruments The carrying values of cash and cash equivalents, accounts receivable, accounts payable and other payables approximate their respective fair market values due to their short-term maturities. The Company’s derivative instruments and ARO are also recorded on the Company’s Consolidated Balance Sheet at amounts which approximate fair market value. In accordance with the FASB’s authoritative guidance on fair value measurements, the Company’s financial assets and liabilities are measured at fair value on a recurring basis. The Company recognizes its non-financial assets and liabilities, such as ARO and proved oil and natural gas properties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t>
  </si>
  <si>
    <t>Recent Accounting Pronouncements</t>
  </si>
  <si>
    <t>Recent Accounting Pronouncements Revenue Recognition In May 2014, the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The Company is currently evaluating the effect that adopting this guidance will have on its financial position, cash flows and results of operations. Going Concern In August 2014, the FASB issued Accounting Standards Update No. 2014-15, Disclosure of Uncertainties about an Entity’s Ability to Continue as a Going Concern (“ASU 2014-15”). ASU 2014-15 codifies in GAAP management’s responsibility to evaluate whether there is substantial doubt about an entity’s ability to continue as a going concern and to provide related footnote disclosures. ASU 2014-15 is effective for the annual reporting period ending after December 15, 2016 and for annual periods and interim periods thereafter. The adoption of this guidance will not impact the Company’s financial position, cash flows or results of operations, but could result in additional disclosures. Extraordinary Items In January 2015, the FASB issued Accounting Standards Update No. 2015-01, Simplifying Income Statement Presentation by Eliminating the Concept of Extraordinary Items (“ASU 2015-01”). ASU 2015-01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of-tax presentation will no longer be allowed. ASU 2015-01 is effective for fiscal years beginning after December 15, 2015, including interim periods within those years. The Company does not expect the adoption of this guidance to have a material impact on its financial position, cash flows or results of operations. Inventory In July 2015, the FASB issued Accounting Standards Update No. 2015-11, Simplifying the Measurement of Inventory (“ASU 2015-11”). ASU 2015-11 changes the inventory measurement principle from lower of cost or market to lower of cost and net realizable value for entities using the first-in, first out (FIFO) or average cost methods. ASU 2015-11 is effective for fiscal years beginning after December 15, 2016, including interim periods within those years. The Company is currently evaluating the effect that adopting this guidance will have on its financial position, cash flows and results of operations. Business Combinations In September 2015, the FASB issued Accounting Standards Update No. 2015-16, Simplifying the Accounting for Measurement-Period Adjustments (“ASU 2015-16”), which eliminates the requirement for an acquirer in a business combination to restate prior period financial statements for measurement period adjustments. ASU 2015-16 requires that the cumulative impact of measurement period adjustments on current and prior periods be recognized in the reporting period in which the adjustment amount is determined. ASU 2015-16 is effective for fiscal years beginning after December 15, 2015, including interim periods within those years. The Company is currently evaluating the effect that adopting this guidance will have on its financial position, cash flows and results of operations. Financial Instruments In January 2016, the FASB issu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t>
  </si>
  <si>
    <t>Summary of Significant Accounting Policies (Tables)</t>
  </si>
  <si>
    <t>Inventory consists of the following: December 31, 2015 2014 (In thousands) Equipment and materials $ 4,920 $ 14,225 Crude oil inventory 6,152 7,129 Total inventory $ 11,072 $ 21,354</t>
  </si>
  <si>
    <t>Net Changes in Capitalized Exploratory Well Costs</t>
  </si>
  <si>
    <t>Net changes in capitalized exploratory well costs are reflected in the following table for the periods presented: December 31, 2015 2014 2013 (In thousands) Beginning of period $ 34,522 $ 123,215 $ 40,424 Exploratory well cost additions (pending determination of proved reserves) 51,995 336,344 346,814 Exploratory well cost reclassifications (successful determination of proved reserves) (84,228 ) (425,037 ) (264,023 ) Exploratory well dry hole costs (unsuccessful in adding proved reserves) — — — End of period $ 2,289 $ 34,522 $ 123,215</t>
  </si>
  <si>
    <t>Fair Value Measurements (Tables)</t>
  </si>
  <si>
    <t>Hierarchy of Fair Value, Assets and Liabilities Measured on Recurring Basis</t>
  </si>
  <si>
    <t>The following tables set forth by level within the fair value hierarchy the Company’s financial assets and liabilities that were accounted for at fair value on a recurring basis: At fair value as of December 31, 2015 Level 1 Level 2 Level 3 Total (In thousands) Assets: Money market funds $ 742 $ — $ — $ 742 Commodity derivative instruments (see Note 4) — 155,473 — 155,473 Total assets $ 742 $ 155,473 $ — $ 156,215 At fair value as of December 31, 2014 Level 1 Level 2 Level 3 Total (In thousands) Assets: Money market funds $ 742 $ — $ — $ 742 Commodity derivative instruments (see Note 4) — 315,507 — 315,507 Total assets $ 742 $ 315,507 $ — $ 316,249</t>
  </si>
  <si>
    <t>Derivative Instruments (Tables)</t>
  </si>
  <si>
    <t>Schedule of Outstanding Commodity Derivative Instruments</t>
  </si>
  <si>
    <t>As of December 31, 2015 , the Company had the following outstanding commodity derivative instruments, all of which settle monthly based on the NYMEX West Texas Intermediate crude oil index price (“WTI”): Settlement Derivative Total Notional Weighted Average Prices Fair Value Swap Floor Ceiling (Barrels) ($/Barrel) (In thousands) 2016 Two-way collars 155,000 $ 86.00 $ 103.42 7,464 2016 Swaps 9,452,000 $ 54.89 132,233 2017 Swaps 2,049,000 $ 53.17 15,109 2018 Swaps 124,000 $ 53.62 667 $ 155,473</t>
  </si>
  <si>
    <t>Schedule of Location and Fair Value of Outstanding Commodity Derivative Instruments</t>
  </si>
  <si>
    <t>The following table summarizes the location and fair value of all outstanding commodity derivative instruments recorded in the Company’s Consolidated Balance Sheet for the periods presented: Fair Value as of December 31, Commodity Balance Sheet Location 2015 2014 (In thousands) Crude oil Derivative instruments — current assets $ 139,697 $ 302,159 Crude oil Derivative instruments — non-current assets 15,776 13,348 Total derivative instruments $ 155,473 $ 315,507</t>
  </si>
  <si>
    <t>Realized and Unrealized Gains and Losses From Commodity Derivative Instruments</t>
  </si>
  <si>
    <t>The following table summarizes the location and amounts of gains and losses from the Company’s commodity derivative instruments recorded in the Company’s Consolidated Statement of Operations for the periods presented: Year Ended December 31, Statement of Operations Location 2015 2014 2013 (In thousands) Net gain (loss) on derivative instruments $ 210,376 $ 327,011 $ (35,432 )</t>
  </si>
  <si>
    <t>Offsetting Derivative Assets and Liabilities</t>
  </si>
  <si>
    <t>The following tables summarize gross and net information about the Company’s commodity derivative instruments for the periods presented: Offsetting of Derivative Assets Gross Amounts of Recognized Assets Gross Amounts Offset in the Balance Sheet Net Amounts of Assets Presented in the Balance Sheet (In thousands) As of December 31, 2015 $ 155,473 $ — $ 155,473 As of December 31, 2014 $ 331,121 $ (15,614 ) $ 315,507 Offsetting of Derivative Liabilities Gross Amounts of Recognized Liabilities Gross Amounts Offset in the Balance Sheet Net Amounts of Liabilities Presented in the Balance Sheet (In thousands) As of December 31, 2015 $ — $ — $ — As of December 31, 2014 $ 15,614 $ (15,614 ) $ —</t>
  </si>
  <si>
    <t>Property, Plant and Equipment (Tables)</t>
  </si>
  <si>
    <t>Schedule of Property, Plant and Equipment</t>
  </si>
  <si>
    <t>The following table sets forth the Company’s property, plant and equipment: December 31, 2015 2014 (In thousands) Proved oil and gas properties (1) $ 5,655,759 $ 5,156,875 Less: Accumulated depreciation, depletion, amortization and impairment (1,428,427 ) (1,043,121 ) Proved oil and gas properties, net 4,227,332 4,113,754 Unproved oil and gas properties 628,642 809,265 Other property and equipment 443,265 313,439 Less: Accumulated depreciation (80,997 ) (49,672 ) Other property and equipment, net 362,268 263,767 Total property, plant and equipment, net $ 5,218,242 $ 5,186,786 __________________ (1) Included in the Company’s proved oil and gas properties are estimates of future asset retirement costs of $30.7 million and $36.9 million at December 31, 2015 and 2014 , respectively.</t>
  </si>
  <si>
    <t>Acquisitions and Divestitures (Tables)</t>
  </si>
  <si>
    <t>Purchase Price Allocation</t>
  </si>
  <si>
    <t>The following table summarizes the consideration paid, including customary post close adjustments, for the Company’s 2013 acquisitions and the fair value of the assets acquired and liabilities assumed as of the acquisition dates. West Williston East Nesson (In thousands) Consideration given to the sellers: Cash $ 1,475,361 $ 56,793 Forgiveness of debt — (43 ) Total consideration 1,475,361 56,750 Recognized amounts of identifiable assets acquired and liabilities assumed: Assets acquired: Proved developed properties 519,712 32,053 Proved undeveloped properties 165,907 1,807 Unproved lease acquisition costs 787,589 23,369 Other property and equipment 13,157 — Inventory 3,181 148 Accounts receivable 276 — Total assets acquired 1,489,822 57,377 Liabilities assumed: Asset retirement obligations 6,598 307 Revenues payable 7,863 320 Total liabilities assumed 14,461 627 Total identifiable net assets $ 1,475,361 $ 56,750</t>
  </si>
  <si>
    <t>Business Acquisition, Pro Forma Information</t>
  </si>
  <si>
    <t xml:space="preserve"> Year Ended December 31, 2013 (In thousands) Unaudited Revenues $ 1,297,545 Net income 231,217</t>
  </si>
  <si>
    <t>Assets Held for Sale (Tables)</t>
  </si>
  <si>
    <t>Assets Held-for-sale</t>
  </si>
  <si>
    <t xml:space="preserve"> The following table presents balance sheet data related to the assets held for sale: December 31, 2015 (In thousands) Assets: Oil and gas properties $ 120,926 Less: accumulated depreciation, depletion, amortization and impairment 94,198 Total assets $ 26,728 Liabilities: Asset retirement obligation $ (10,228 ) Total liabilities $ (10,228 ) Net assets $ 16,500</t>
  </si>
  <si>
    <t>Accrued Liabilities (Tables)</t>
  </si>
  <si>
    <t>Components of Accrued Liabilities</t>
  </si>
  <si>
    <t>The Company’s accrued liabilities consist of the following: December 31, 2015 2014 (In thousands) Accrued capital costs $ 110,313 $ 361,034 Accrued lease operating expenses 18,448 26,706 Accrued general and administrative expenses 18,404 12,225 Accrued well services and midstream operating expenses 13,517 4,845 Other accrued liabilities 6,987 5,569 Total accrued liabilities $ 167,669 $ 410,379</t>
  </si>
  <si>
    <t>Long-Term Debt (Tables)</t>
  </si>
  <si>
    <t>Schedule of Long-Term Debt Interest Rate</t>
  </si>
  <si>
    <t>As of December 31, 2015 , any outstanding LIBOR and ABR loans would have borne their respective interest rates plus the applicable margin indicated in the following table: Ratio of Total Outstanding Borrowings to Borrowing Base Applicable Margin for LIBOR Loans Applicable Margin for ABR Loans Less than .25 to 1 1.50 % 0.00 % Greater than or equal to .25 to 1 but less than .50 to 1 1.75 % 0.25 % Greater than or equal to .50 to 1 but less than .75 to 1 2.00 % 0.50 % Greater than or equal to .75 to 1 but less than .90 to 1 2.25 % 0.75 % Greater than or equal to .90 to 1 2.50 % 1.00 %</t>
  </si>
  <si>
    <t>Asset Retirement Obligations (Tables)</t>
  </si>
  <si>
    <t>Schedule of Changes in Asset Retirement Obligations</t>
  </si>
  <si>
    <t>The following table reflects the changes in the Company’s ARO during the years ended December 31, 2015 and 2014 : Year Ended December 31, 2015 2014 (In thousands) Asset retirement obligation — beginning of period $ 42,549 $ 36,458 Liabilities incurred during period 1,245 5,376 Liabilities settled during period (1) (218 ) (2,065 ) Accretion expense during period (2) 2,223 1,917 Revisions to estimates 241 863 Liabilities held for sale (3) (10,228 ) — Asset retirement obligation — end of period $ 35,812 $ 42,549 __________________ (1) Liabilities settled during the year ended December 31, 2014 include ARO related to the properties sold in the Sanish Divestiture. (2) Included in depreciation, depletion and amortization on the Company’s Consolidated Statement of Operations. (3) Represents ARO related to the properties held for sale as of December 31, 2015 (see Note 7 — Assets Held for Sale).</t>
  </si>
  <si>
    <t>Income Taxes (Tables)</t>
  </si>
  <si>
    <t>Components of Income Tax Expense</t>
  </si>
  <si>
    <t>The Company’s income tax expense (benefit) consists of the following: Year Ended December 31, 2015 2014 2013 (In thousands) Current: Federal $ (9 ) $ 134 $ 475 State — — — (9 ) 134 475 Deferred: Federal (11,667 ) 273,576 122,853 State (4,447 ) 33,881 11,730 (16,114 ) 307,457 134,583 Total income tax expense (benefit) $ (16,123 ) $ 307,591 $ 135,058</t>
  </si>
  <si>
    <t>Schedule of Effective Income Tax Rate Reconciliation</t>
  </si>
  <si>
    <t>The reconciliation of income taxes calculated at the U.S. federal tax statutory rate to the Company’s effective tax rate for the years ended December 31, 2015 , 2014 and 2013 , is set forth below: Year Ended December 31, 2015 2014 2013 (%) (In thousands) (%) (In thousands) (%) (In thousands) U.S. federal tax statutory rate 35.00 % $ (19,730 ) 35.00 % $ 285,064 35.00 % $ 127,056 State income taxes, net of federal income tax benefit 5.11 % (2,883 ) 2.81 % 22,901 2.06 % 7,469 Non-deductible stock-based compensation (shortfall) (10.17 )% 5,734 — % — — % — Other (1.34 )% 756 (0.05 )% (374 ) 0.14 % 533 Annual effective tax expense (benefit) 28.60 % $ (16,123 ) 37.76 % $ 307,591 37.20 % $ 135,058</t>
  </si>
  <si>
    <t>Summary of Deferred Tax Assets and Liabilities</t>
  </si>
  <si>
    <t>Significant components of the Company’s deferred tax assets and liabilities as of December 31, 2015 and 2014 , were as follows: Year Ended December 31, 2015 2014 (In thousands) Deferred tax assets Net operating loss carryforward $ 121,248 $ 35,650 Bonus and stock-based compensation 11,222 11,025 Other tax attribute carryovers 1,601 1,349 Total deferred tax assets 134,071 48,024 Deferred tax liabilities Oil and natural gas properties 696,498 566,382 Derivative instruments 45,728 105,911 Total deferred tax liabilities 742,226 672,293 Total net deferred tax liability $ 608,155 $ 624,269</t>
  </si>
  <si>
    <t>Stock-Based Compensation (Tables)</t>
  </si>
  <si>
    <t>Summarizes Information Related to Restricted Stock</t>
  </si>
  <si>
    <t>The following table summarizes information related to restricted stock held by the Company’s employees and directors for the periods presented: Shares Weighted Average Grant Date Fair Value per Share Non-vested shares outstanding December 31, 2014 1,370,418 $ 40.03 Granted 1,328,560 14.28 Vested (675,165 ) 36.77 Forfeited (182,664 ) 26.08 Non-vested shares outstanding December 31, 2015 1,841,149 $ 24.03</t>
  </si>
  <si>
    <t>Summarizes Information Related to Performance Share Units</t>
  </si>
  <si>
    <t>The following table summarizes information related to PSUs held by the Company’s officers for the periods presented: Units Weighted Average Grant Date Fair Value per Unit Non-vested PSUs at December 31, 2014 402,140 $ 36.68 Granted 425,590 11.20 Vested (92,038 ) 26.22 Forfeited (71,438 ) 25.97 Non-vested PSUs at December 31, 2015 664,254 $ 22.96</t>
  </si>
  <si>
    <t>Summary of Assumptions</t>
  </si>
  <si>
    <t>The following assumptions were used for the Monte Carlo model to determine the grant date fair value and associated stock-based compensation expense of the PSUs granted during the periods presented: 2015 2014 2013 Forecast period (years) 4 4 4 Risk-free interest rate 0.99 % 1.12 % 0.65 % Oasis stock price volatility 50.11 % 44.49 % 47.48 %</t>
  </si>
  <si>
    <t>Earnings (Loss) Per Share (Tables)</t>
  </si>
  <si>
    <t>Schedule of Weighted-Average Number of Shares Outstanding</t>
  </si>
  <si>
    <t>The following is a calculation of the basic and diluted weighted average shares outstanding for the periods presented: Year Ended December 31, 2015 2014 2013 (In thousands) Basic weighted average common shares outstanding 130,186 99,677 92,867 Dilution effect of stock awards at end of period (1) — 688 544 Diluted weighted average common shares outstanding 130,186 100,365 93,411 Anti-dilutive stock-based compensation awards 2,842 980 634</t>
  </si>
  <si>
    <t>Business Segment Information (Tables)</t>
  </si>
  <si>
    <t>Summarized Financial Information of Segments</t>
  </si>
  <si>
    <t>The following table summarizes financial information for the Company’s three business segments for the periods presented: Exploration and Production Well Services Midstream Services Eliminations Consolidated (In thousands) Year Ended December 31, 2015 Revenues from external customers $ 721,672 $ 44,294 $ 23,769 $ — $ 789,735 Inter-segment revenues — 177,184 80,926 (258,110 ) — Total revenues 721,672 221,478 104,695 (258,110 ) 789,735 Operating income (loss) (177,512 ) 49,145 60,668 (46,465 ) (114,164 ) Other income (expense) 58,542 52 (801 ) — 57,793 Income (loss) before income taxes $ (118,970 ) $ 49,197 $ 59,867 $ (46,465 ) $ (56,371 ) Total assets (1) $ 5,478,439 $ 470,614 $ 409,635 $ (709,313 ) $ 5,649,375 Capital expenditures (2) 537,806 21,711 96,947 (46,465 ) 609,999 Depreciation, depletion and amortization 479,693 19,073 5,764 (19,208 ) 485,322 Impairment of oil and gas properties 46,109 — — — 46,109 Year Ended December 31, 2014 Revenues from external customers $ 1,304,004 $ 74,610 $ 11,614 $ — $ 1,390,228 Inter-segment revenues — 192,774 39,344 (232,118 ) — Total revenues 1,304,004 267,384 50,958 (232,118 ) 1,390,228 Operating income 610,850 70,878 22,730 (58,806 ) 645,652 Other income (expense) 168,741 75 — — 168,816 Income before income taxes $ 779,591 $ 70,953 $ 22,730 $ (58,806 ) $ 814,468 Total assets $ 5,772,959 $ 281,844 $ 212,685 $ (358,412 ) $ 5,909,076 Capital expenditures (2) 1,525,168 37,292 68,939 (58,806 ) 1,572,593 Depreciation, depletion and amortization 406,960 14,080 3,744 (12,450 ) 412,334 Impairment of oil and gas properties 47,238 — — — 47,238 Year Ended December 31, 2013 Revenues from external customers $ 1,084,412 $ 51,845 $ 5,742 $ — $ 1,141,999 Inter-segment revenues — 128,841 23,488 (152,329 ) — Total revenues 1,084,412 180,686 29,230 (152,329 ) 1,141,999 Operating income 473,178 56,322 17,509 (42,611 ) 504,398 Other income (expense) (141,397 ) 16 — — (141,381 ) Income before income taxes $ 331,781 $ 56,338 $ 17,509 $ (42,611 ) $ 363,017 Total assets (1) $ 4,558,257 $ 78,359 $ 117,641 $ (76,216 ) $ 4,678,041 Capital expenditures (2) 2,514,737 15,217 18,955 (42,611 ) 2,506,298 Depreciation, depletion and amortization 304,388 7,150 2,780 (7,263 ) 307,055 __________________ (1) Total assets for the exploration and production segment include $26.7 million and $137.1 million of assets held for sale as of December 31, 2015 and 2013, respectively. (2) Capital expenditures (including acquisitions) reflected in the table above differ from the amounts for capital expenditures and acquisition of oil and gas properties shown in the Company’s Consolidated Statement of Cash Flows because amounts reflected in the table include changes in accrued liabilities from the previous reporting period for capital expenditures, while the amounts presented in the Consolidated Statement of Cash Flows are presented on a cash basis.</t>
  </si>
  <si>
    <t>Commitments and Contingencies (Tables)</t>
  </si>
  <si>
    <t>Schedule of Future Minimum Rental Payments for Operating Leases</t>
  </si>
  <si>
    <t>Future minimum annual rental commitments under non-cancelable leases at December 31, 2015 are as follows: (In thousands) 2016 $ 7,737 2017 5,121 2018 4,969 2019 4,986 2020 3,735 Thereafter — $ 26,548</t>
  </si>
  <si>
    <t>Condensed Consolidating Financial Statements (Tables)</t>
  </si>
  <si>
    <t>Schedule of Condensed Consolidating Balance Sheet</t>
  </si>
  <si>
    <t>Condensed Consolidating Balance Sheet December 31, 2015 Parent/ Issuer Combined Guarantor Subsidiaries Intercompany Eliminations Consolidated (In thousands, except share data) ASSETS Current assets Cash and cash equivalents $ 777 $ 8,953 $ — $ 9,730 Accounts receivable – oil and gas revenues — 96,495 — 96,495 Accounts receivable – joint interest and other 15 100,899 — 100,914 Accounts receivable – affiliates 1,248 247,488 (248,736 ) — Inventory — 11,072 — 11,072 Prepaid expenses 278 7,050 — 7,328 Derivative instruments — 139,697 — 139,697 Other current assets — 50 — 50 Total current assets 2,318 611,704 (248,736 ) 365,286 Property, plant and equipment Oil and gas properties (successful efforts method) — 6,284,401 — 6,284,401 Other property and equipment — 443,265 — 443,265 Less: accumulated depreciation, depletion, amortization and impairment — (1,509,424 ) — (1,509,424 ) Total property, plant and equipment, net — 5,218,242 — 5,218,242 Assets held for sale — 26,728 — 26,728 Investments in and advances to subsidiaries 4,573,172 — (4,573,172 ) — Derivative instruments — 15,776 — 15,776 Deferred income taxes 205,174 — (205,174 ) — Other assets 100 23,243 — 23,343 Total assets $ 4,780,764 $ 5,895,693 $ (5,027,082 ) $ 5,649,375 LIABILITIES AND STOCKHOLDERS’ EQUITY Current liabilities Accounts payable $ — $ 9,983 $ — $ 9,983 Accounts payable – affiliates 247,488 1,248 (248,736 ) — Revenues and production taxes payable — 132,356 — 132,356 Accrued liabilities 10 167,659 — 167,669 Accrued interest payable 49,340 73 — 49,413 Advances from joint interest partners — 4,647 — 4,647 Other current liabilities — 6,500 — 6,500 Total current liabilities 296,838 322,466 (248,736 ) 370,568 Long-term debt 2,164,584 138,000 — 2,302,584 Deferred income taxes — 813,329 (205,174 ) 608,155 Asset retirement obligations — 35,338 — 35,338 Liabilities held for sale — 10,228 — 10,228 Other liabilities — 3,160 — 3,160 Total liabilities 2,461,422 1,322,521 (453,910 ) 3,330,033 Stockholders’ equity Capital contributions from affiliates — 3,369,895 (3,369,895 ) — Common stock, $0.01 par value: 300,000,000 shares authorized; 139,583,990 shares issued and 139,076,064 shares outstanding 1,376 — — 1,376 Treasury stock, at cost: 507,926 shares (13,620 ) — — (13,620 ) Additional paid-in-capital 1,497,065 8,743 (8,743 ) 1,497,065 Retained earnings 834,521 1,194,534 (1,194,534 ) 834,521 Total stockholders’ equity 2,319,342 4,573,172 (4,573,172 ) 2,319,342 Total liabilities and stockholders’ equity $ 4,780,764 $ 5,895,693 $ (5,027,082 ) $ 5,649,375 Condensed Consolidating Balance Sheet December 31, 2014 Parent/ Issuer Combined Guarantor Subsidiaries Intercompany Eliminations Consolidated (In thousands, except share data) ASSETS Current assets Cash and cash equivalents $ 776 $ 45,035 $ — $ 45,811 Accounts receivable – oil and gas revenues — 130,934 — 130,934 Accounts receivable – joint interest and other — 175,537 — 175,537 Accounts receivable – affiliates 781 91,459 (92,240 ) — Inventory — 21,354 — 21,354 Prepaid expenses 297 13,976 — 14,273 Derivative instruments — 302,159 — 302,159 Other current assets — 6,539 — 6,539 Total current assets 1,854 786,993 (92,240 ) 696,607 Property, plant and equipment Oil and gas properties (successful efforts method) — 5,966,140 — 5,966,140 Other property and equipment — 313,439 — 313,439 Less: accumulated depreciation, depletion, amortization and impairment — (1,092,793 ) — (1,092,793 ) Total property, plant and equipment, net — 5,186,786 — 5,186,786 Investments in and advances to subsidiaries 4,032,494 — (4,032,494 ) — Derivative instruments — 13,348 — 13,348 Deferred income taxes 149,317 — (149,317 ) — Other assets 99 12,236 — 12,335 Total assets $ 4,183,764 $ 5,999,363 $ (4,274,051 ) $ 5,909,076 LIABILITIES AND STOCKHOLDERS’ EQUITY Current liabilities Accounts payable $ — $ 20,958 $ — $ 20,958 Accounts payable - affiliates 91,459 781 (92,240 ) — Revenues and production taxes payable — 209,890 — 209,890 Accrued liabilities — 410,379 — 410,379 Accrued interest payable 49,340 446 — 49,786 Deferred income taxes — 97,499 — 97,499 Advances from joint interest partners — 6,616 — 6,616 Total current liabilities 140,799 746,569 (92,240 ) 795,128 Long-term debt 2,170,664 500,000 — 2,670,664 Deferred income taxes — 676,087 (149,317 ) 526,770 Asset retirement obligations — 42,097 — 42,097 Other liabilities — 2,116 — 2,116 Total liabilities 2,311,463 1,966,869 (241,557 ) 4,036,775 Stockholders’ equity Capital contributions from affiliates — 2,899,203 (2,899,203 ) — Common stock, $0.01 par value: 300,000,000 shares authorized; 101,627,296 shares issued and 101,341,619 shares outstanding 1,001 — — 1,001 Treasury stock, at cost: 285,677 shares (10,671 ) — — (10,671 ) Additional paid-in-capital 1,007,202 8,743 (8,743 ) 1,007,202 Retained earnings 874,769 1,124,548 (1,124,548 ) 874,769 Total stockholders’ equity 1,872,301 4,032,494 (4,032,494 ) 1,872,301 Total liabilities and stockholders’ equity $ 4,183,764 $ 5,999,363 $ (4,274,051 ) $ 5,909,076</t>
  </si>
  <si>
    <t>Schedule of Condensed Consolidating Statement of Operations</t>
  </si>
  <si>
    <t>Condensed Consolidating Statement of Operations Year Ended December 31, 2015 Parent/ Issuer Combined Guarantor Subsidiaries Intercompany Eliminations Consolidated (In thousands) Revenues Oil and gas revenues $ — $ 721,672 $ — $ 721,672 Well services and midstream revenues — 68,063 — 68,063 Total revenues — 789,735 — 789,735 Operating expenses Lease operating expenses — 144,481 — 144,481 Well services and midstream operating expenses — 28,031 — 28,031 Marketing, transportation and gathering expenses — 31,610 — 31,610 Production taxes — 69,584 — 69,584 Depreciation, depletion and amortization — 485,322 — 485,322 Exploration expenses — 2,369 — 2,369 Rig termination — 3,895 — 3,895 Impairment of oil and gas properties — 46,109 — 46,109 General and administrative expenses 27,930 64,568 — 92,498 Total operating expenses 27,930 875,969 — 903,899 Operating loss (27,930 ) (86,234 ) — (114,164 ) Other income (expense) Equity in earnings of subsidiaries 69,986 — (69,986 ) — Net gain on derivative instruments — 210,376 — 210,376 Interest expense, net of capitalized interest (138,166 ) (11,482 ) — (149,648 ) Other income (expense) 5 (2,940 ) — (2,935 ) Total other income (expense) (68,175 ) 195,954 (69,986 ) 57,793 Income (loss) before income taxes (96,105 ) 109,720 (69,986 ) (56,371 ) Income tax benefit (expense) 55,857 (39,734 ) — 16,123 Net income (loss) $ (40,248 ) $ 69,986 $ (69,986 ) $ (40,248 ) Condensed Consolidating Statement of Operations Year Ended December 31, 2014 Parent/ Issuer Combined Guarantor Subsidiaries Intercompany Eliminations Consolidated (In thousands) Revenues Oil and gas revenues $ — $ 1,304,004 $ — $ 1,304,004 Well services and midstream revenues — 86,224 — 86,224 Total revenues — 1,390,228 — 1,390,228 Operating expenses Lease operating expenses — 169,600 — 169,600 Well services and midstream operating expenses — 50,252 — 50,252 Marketing, transportation and gathering expenses — 29,133 — 29,133 Production taxes — 127,648 — 127,648 Depreciation, depletion and amortization — 412,334 — 412,334 Exploration expenses — 3,064 — 3,064 Impairment of oil and gas properties — 47,238 — 47,238 General and administrative expenses 23,528 68,778 — 92,306 Total operating expenses 23,528 908,047 — 931,575 Gain on sale of properties — 186,999 — 186,999 Operating income (loss) (23,528 ) 669,180 — 645,652 Other income (expense) Equity in earnings of subsidiaries 613,601 — (613,601 ) — Net gain on derivative instruments — 327,011 — 327,011 Interest expense, net of capitalized interest (147,230 ) (11,160 ) — (158,390 ) Other income (expense) 5 190 — 195 Total other income (expense) 466,376 316,041 (613,601 ) 168,816 Income before income taxes 442,848 985,221 (613,601 ) 814,468 Income tax benefit (expense) 64,029 (371,620 ) — (307,591 ) Net income $ 506,877 $ 613,601 $ (613,601 ) $ 506,877 Condensed Consolidating Statement of Operations Year Ended December 31, 2013 Parent/ Issuer Combined Guarantor Subsidiaries Intercompany Eliminations Consolidated (In thousands) Revenues Oil and gas revenues $ — $ 1,084,412 $ — $ 1,084,412 Well services and midstream revenues — 57,587 — 57,587 Total revenues — 1,141,999 — 1,141,999 Operating expenses Lease operating expenses — 94,634 — 94,634 Well services and midstream operating expenses — 30,713 — 30,713 Marketing, transportation and gathering expenses — 25,924 — 25,924 Production taxes — 100,537 — 100,537 Depreciation, depletion and amortization — 307,055 — 307,055 Exploration expenses — 2,260 — 2,260 Impairment of oil and gas properties — 1,168 — 1,168 General and administrative expenses 14,044 61,266 — 75,310 Total operating expenses 14,044 623,557 — 637,601 Operating income (loss) (14,044 ) 518,442 — 504,398 Other income (expense) Equity in earnings of subsidiaries 299,459 — (299,459 ) — Net loss on derivative instruments — (35,432 ) — (35,432 ) Interest expense, net of capitalized interest (99,663 ) (7,502 ) — (107,165 ) Other income (expense) (335 ) 1,551 — 1,216 Total other income (expense) 199,461 (41,383 ) (299,459 ) (141,381 ) Income before income taxes 185,417 477,059 (299,459 ) 363,017 Income tax benefit (expense) 42,542 (177,600 ) — (135,058 ) Net income $ 227,959 $ 299,459 $ (299,459 ) $ 227,959</t>
  </si>
  <si>
    <t>Schedule of Condensed Consolidating Statement of Cash Flows</t>
  </si>
  <si>
    <t>Condensed Consolidating Statement of Cash Flows Year Ended December 31, 2015 Parent/ Issuer Combined Guarantor Subsidiaries Intercompany Eliminations Consolidated (In thousands) Cash flows from operating activities: Net income (loss) $ (40,248 ) $ 69,986 $ (69,986 ) $ (40,248 ) Adjustments to reconcile net income (loss) to net cash provided by operating activities: Equity in earnings of subsidiaries (69,986 ) — 69,986 — Depreciation, depletion and amortization — 485,322 — 485,322 Impairment of oil and gas properties — 46,109 — 46,109 Deferred income taxes (55,857 ) 39,743 — (16,114 ) Derivative instruments — (210,376 ) — (210,376 ) Stock-based compensation expenses 24,762 510 — 25,272 Deferred financing costs amortization and other 4,964 7,335 — 12,299 Working capital and other changes: Change in accounts receivable (482 ) (47,553 ) 156,496 108,461 Change in inventory — 6,873 — 6,873 Change in prepaid expenses 19 1,809 — 1,828 Change in other current assets — 6,489 — 6,489 Change in other assets — (950 ) — (950 ) Change in accounts payable and accrued liabilities 156,039 (71,160 ) (156,496 ) (71,617 ) Change in other current liabilities — 6,500 — 6,500 Change in other liabilities and deferred credits — (33 ) — (33 ) Net cash provided by operating activities 19,211 340,604 — 359,815 Cash flows from investing activities: Capital expenditures — (819,847 ) — (819,847 ) Acquisition of oil and gas properties — (28,817 ) — (28,817 ) Proceeds from sale of properties — 1,075 — 1,075 Derivative settlements — 370,410 — 370,410 Advances from joint interest partners — (1,969 ) — (1,969 ) Net cash used in investing activities — (479,148 ) — (479,148 ) Cash flows from financing activities: Proceeds from revolving credit facility — 630,000 — 630,000 Principal payments on revolving credit facility — (992,000 ) — (992,000 ) Deferred financing costs (11,045 ) (3,587 ) — (14,632 ) Proceeds from sale of common stock 462,833 — — 462,833 Purchases of treasury stock (2,949 ) — — (2,949 ) Investment in / capital contributions from subsidiaries (468,049 ) 468,049 — — Net cash provided by (used in) financing activities (19,210 ) 102,462 — 83,252 Increase (decrease) in cash and cash equivalents 1 (36,082 ) — (36,081 ) Cash and cash equivalents at beginning of period 776 45,035 — 45,811 Cash and cash equivalents at end of period $ 777 $ 8,953 $ — $ 9,730 Condensed Consolidating Statement of Cash Flows Year Ended December 31, 2014 Parent/ Issuer Combined Guarantor Subsidiaries Intercompany Eliminations Consolidated (In thousands) Cash flows from operating activities: Net income $ 506,877 $ 613,601 $ (613,601 ) $ 506,877 Adjustments to reconcile net income to net cash provided by (used in) operating activities: Equity in earnings of subsidiaries (613,601 ) — 613,601 — Depreciation, depletion and amortization — 412,334 — 412,334 Gain on sale of properties — (186,999 ) — (186,999 ) Impairment of oil and gas properties — 47,238 — 47,238 Deferred income taxes (64,029 ) 371,486 — 307,457 Derivative instruments — (327,011 ) — (327,011 ) Stock-based compensation expenses 20,701 601 — 21,302 Deferred financing costs amortization and other 4,549 6,479 — 11,028 Working capital and other changes: Change in accounts receivable (11 ) (65,657 ) 82,370 16,702 Change in inventory — (3,776 ) — (3,776 ) Change in prepaid expenses 21 (3,220 ) — (3,199 ) Change in other current assets — (6,135 ) — (6,135 ) Change in other assets — 114 — 114 Change in accounts payable and accrued liabilities 84,044 75,049 (82,370 ) 76,723 Change in other liabilities — (139 ) — (139 ) Net cash provided by (used in) operating activities (61,449 ) 933,965 — 872,516 Cash flows from investing activities: Capital expenditures — (1,354,281 ) — (1,354,281 ) Acquisition of oil and gas properties — (46,247 ) — (46,247 ) Proceeds from sale of properties — 324,852 — 324,852 Costs related to sale of properties — (2,337 ) — (2,337 ) Derivative settlements — 6,774 — 6,774 Advances from joint interest partners — (6,213 ) — (6,213 ) Net cash used in investing activities — (1,077,452 ) — (1,077,452 ) Cash flows from financing activities: Proceeds from revolving credit facility — 620,000 — 620,000 Principal payments on revolving credit facility — (455,570 ) — (455,570 ) Deferred financing costs — (99 ) — (99 ) Purchases of treasury stock (5,309 ) — — (5,309 ) Investment in / capital contributions from subsidiaries 33,433 (33,433 ) — — Other (176 ) — — (176 ) Net cash provided by financing activities 27,948 130,898 — 158,846 Decrease in cash and cash equivalents (33,501 ) (12,589 ) — (46,090 ) Cash and cash equivalents at beginning of period 34,277 57,624 — 91,901 Cash and cash equivalents at end of period $ 776 $ 45,035 $ — $ 45,811 Condensed Consolidating Statement of Cash Flows Year Ended December 31, 2013 Parent/ Issuer Combined Guarantor Subsidiaries Intercompany Eliminations Consolidated (In thousands) Cash flows from operating activities: Net income $ 227,959 $ 299,459 $ (299,459 ) $ 227,959 Adjustments to reconcile net income to net cash provided by (used in) operating activities: Equity in earnings of subsidiaries (299,459 ) — 299,459 — Depreciation, depletion and amortization — 307,055 — 307,055 Impairment of oil and gas properties — 1,168 — 1,168 Deferred income taxes (42,542 ) 177,125 — 134,583 Derivative instruments — 35,432 — 35,432 Stock-based compensation expenses 11,602 380 — 11,982 Deferred financing costs amortization and other 4,018 230 — 4,248 Working capital and other changes: Change in accounts receivable (460 ) (110,266 ) 3,253 (107,473 ) Change in inventory — (13,941 ) — (13,941 ) Change in prepaid expenses (5 ) (8,186 ) — (8,191 ) Change in other current assets 235 (291 ) — (56 ) Change in other assets — (3,248 ) — (3,248 ) Change in accounts payable and accrued liabilities 20,710 89,994 (3,253 ) 107,451 Change in other liabilities — 887 — 887 Net cash provided by (used in) operating activities (77,942 ) 775,798 — 697,856 Cash flows from investing activities: Capital expenditures — (893,524 ) — (893,524 ) Acquisition of oil and gas properties — (1,560,072 ) — (1,560,072 ) Derivative settlements — (8,133 ) — (8,133 ) Redemptions of short-term investments 25,000 — — 25,000 Advances from joint interest partners — (8,347 ) — (8,347 ) Net cash provided by (used in) investing activities 25,000 (2,470,076 ) — (2,445,076 ) Cash flows from financing activities: Proceeds from issuance of senior notes 1,000,000 — — 1,000,000 Proceeds from revolving credit facility — 600,000 — 600,000 Principal payments on revolving credit facility — (264,430 ) — (264,430 ) Deferred financing costs (16,362 ) (6,548 ) — (22,910 ) Proceeds from sale of common stock 314,580 — — 314,580 Purchases of treasury stock (1,566 ) — — (1,566 ) Investment in / capital contributions from subsidiaries (1,343,230 ) 1,343,230 — — Net cash provided by (used in) financing activities (46,578 ) 1,672,252 — 1,625,674 Decrease in cash and cash equivalents (99,520 ) (22,026 ) — (121,546 ) Cash and cash equivalents at beginning of period 133,797 79,650 — 213,447 Cash and cash equivalents at end of period $ 34,277 $ 57,624 $ — $ 91,901</t>
  </si>
  <si>
    <t>Supplemental Oil and Gas Disclosures (Tables)</t>
  </si>
  <si>
    <t>Capitalized Costs Related to Oil and Natural Gas Producing Activities</t>
  </si>
  <si>
    <t>The following table sets forth the capitalized costs related to the Company’s oil and natural gas producing activities at December 31, 2015 and 2014 : December 31, 2015 (1) 2014 (In thousands) Proved oil and gas properties (2) $ 5,655,759 $ 5,156,875 Less: Accumulated depreciation, depletion, amortization and impairment (1,428,427 ) (1,043,121 ) Proved oil and gas properties, net 4,227,332 4,113,754 Unproved oil and gas properties 628,642 809,265 Total oil and gas properties, net $ 4,855,974 $ 4,923,019 __________________ (1) At December 31, 2015, oil and gas properties exclude capitalized costs related to certain non-core assets that were held for sale (see Note 7 — Assets Held for Sale). (2) Included in the Company’s proved oil and gas properties are estimates of future asset retirement costs of $30.7 million and $36.9 million at December 31, 2015 and 2014 , respectively.</t>
  </si>
  <si>
    <t>Costs Incurred in Oil and Natural Gas Property Acquisition, Exploration and Development Activities</t>
  </si>
  <si>
    <t>The following table sets forth costs incurred related to the Company’s oil and natural gas activities for the years ended December 31, 2015 , 2014 and 2013 : Year Ended December 31, 2015 2014 2013 (In thousands) Acquisition costs: Proved oil and gas properties $ 28,737 $ 37,048 $ 752,454 Unproved oil and gas properties 3,226 30,891 837,419 Exploration costs 2,369 3,064 2,260 Development costs 433,735 1,437,923 890,267 Asset retirement costs 1,474 6,278 11,856 Total costs incurred $ 469,541 $ 1,515,204 $ 2,494,256</t>
  </si>
  <si>
    <t>Results of Operations for Oil and Natural Gas Producing Activities</t>
  </si>
  <si>
    <t>Results of operations for oil and natural gas producing activities, which excludes straight-line depreciation, general and administrative expenses and interest expense, are presented below. Year Ended December 31, 2015 2014 2013 (In thousands) Revenues $ 721,672 $ 1,304,004 $ 1,084,412 Production costs 245,675 326,381 221,095 Depreciation, depletion and amortization 472,800 400,118 298,999 Exploration costs 2,369 3,064 2,260 Rig termination 3,895 — — Impairment of oil and gas properties 46,109 47,238 1,168 Income tax expense (benefit) (18,382 ) 197,701 196,312 Results of operations for oil and natural gas producing activities $ (30,794 ) $ 329,502 $ 364,578</t>
  </si>
  <si>
    <t>Supplemental Oil and Gas Reserve Information - Unaudited (Tables)</t>
  </si>
  <si>
    <t>Net Proved, Proved Developed and Proved Undeveloped Reserves</t>
  </si>
  <si>
    <t>The following table sets forth the Company’s estimated net proved, proved developed and proved undeveloped reserves at December 31, 2015 , 2014 and 2013 : Oil (MBbl) Gas (MMcf) MBoe 2013 Proved reserves Beginning balance 128,090 91,530 143,345 Revisions of previous estimates 3,390 10,412 5,125 Extensions, discoveries and other additions 40,784 31,856 46,094 Sales of reserves in place — — — Purchases of reserves in place 37,459 49,631 45,731 Production (11,133 ) (7,450 ) (12,375 ) Net proved reserves at December 31, 2013 198,590 175,979 227,920 Proved developed reserves, December 31, 2013 106,774 92,170 122,136 Proved undeveloped reserves, December 31, 2013 91,816 83,809 105,784 2014 Proved reserves Beginning balance 198,590 175,979 227,920 Revisions of previous estimates (23,069 ) (12,290 ) (25,117 ) Extensions, discoveries and other additions 80,855 70,449 92,596 Sales of reserves in place (7,640 ) (4,850 ) (8,448 ) Purchases of reserves in place 1,546 1,523 1,799 Production (14,883 ) (10,691 ) (16,664 ) Net proved reserves at December 31, 2014 235,399 220,120 272,086 Proved developed reserves, December 31, 2014 127,340 114,016 146,343 Proved undeveloped reserves, December 31, 2014 108,059 106,104 125,743 2015 Proved reserves Beginning balance 235,399 220,120 272,086 Revisions of previous estimates (75,458 ) (55,065 ) (84,635 ) Extensions, discoveries and other additions 38,962 46,072 46,640 Sales of reserves in place — — — Purchases of reserves in place 2,115 2,702 2,565 Production (16,090 ) (14,001 ) (18,423 ) Net proved reserves at December 31, 2015 184,928 199,828 218,233 Proved developed reserves, December 31, 2015 127,445 120,789 147,577 Proved undeveloped reserves, December 31, 2015 57,483 79,039 70,656</t>
  </si>
  <si>
    <t>Standardized Measure of Discounted Future Cash Flows</t>
  </si>
  <si>
    <t>The following table sets forth the Standardized Measure of discounted future net cash flows from projected production of the Company’s estimated net proved reserves at December 31, 2015 , 2014 and 2013 : At December 31, 2015 2014 2013 (In thousands) Future cash inflows $ 8,582,831 $ 21,656,832 $ 19,063,500 Future production costs (3,842,517 ) (7,094,426 ) (5,473,767 ) Future development costs (909,562 ) (2,563,062 ) (1,904,095 ) Future income tax expense (225,662 ) (3,188,389 ) (3,628,977 ) Future net cash flows 3,605,090 8,810,955 8,056,661 10% annual discount for estimated timing of cash flows (1,690,760 ) (4,829,294 ) (4,329,102 ) Standardized measure of discounted future net cash flows $ 1,914,330 $ 3,981,661 $ 3,727,559</t>
  </si>
  <si>
    <t>Changes in Standardized Measure of Discounted Future Net Cash Flows Applicable to Proved Oil and Natural Gas Reserves</t>
  </si>
  <si>
    <t>The following table sets forth the changes in the Standardized Measure of discounted future net cash flows applicable to estimated net proved reserves for the periods presented: 2015 2014 2013 (In thousands) January 1 $ 3,981,661 $ 3,727,559 $ 2,259,897 Net changes in prices and production costs (3,201,195 ) (588,212 ) 254,979 Net changes in future development costs 150,333 (61,760 ) 57,566 Sales of oil and natural gas, net (477,755 ) (979,938 ) (857,540 ) Extensions 409,838 1,751,007 1,111,202 Discoveries — — — Purchases of reserves in place 14,378 38,035 858,382 Sales of reserves in place — (251,002 ) — Revisions of previous quantity estimates (946,729 ) (604,651 ) 99,954 Previously estimated development costs incurred 216,981 249,926 373,912 Accretion of discount 548,141 548,690 346,068 Net change in income taxes 1,391,358 259,592 (774,910 ) Changes in timing and other (172,681 ) (107,585 ) (1,951 ) December 31 $ 1,914,330 $ 3,981,661 $ 3,727,559</t>
  </si>
  <si>
    <t>Quarterly Financial Data - Unaudited (Tables)</t>
  </si>
  <si>
    <t>Results of Operations</t>
  </si>
  <si>
    <t>The Company’s results of operations by quarter for the years ended December 31, 2015 and 2014 are as follows: For the Year Ended December 31, 2015 First Quarter Second Quarter Third Quarter Fourth Quarter (In thousands) Revenues $ 180,387 $ 230,046 $ 197,235 $ 182,067 Operating loss (33,635 ) (7,437 ) (19,926 ) (53,166 ) Net income (loss) (18,041 ) (53,230 ) 27,055 3,968 For the Year Ended December 31, 2014 First Quarter Second Quarter Third Quarter Fourth Quarter (In thousands) Revenues $ 349,519 $ 372,378 $ 368,659 $ 299,672 Operating income 329,080 166,545 134,103 15,924 Net income 169,953 38,833 121,587 176,504</t>
  </si>
  <si>
    <t>Summary of Significant Accounting Policies - Additional Information (Detail)</t>
  </si>
  <si>
    <t>Mar. 05, 2014USD ($)</t>
  </si>
  <si>
    <t>Mar. 31, 2014USD ($)</t>
  </si>
  <si>
    <t>Dec. 31, 2014USD ($)</t>
  </si>
  <si>
    <t>Dec. 31, 2015USD ($)counterparty</t>
  </si>
  <si>
    <t>Dec. 31, 2013USD ($)</t>
  </si>
  <si>
    <t>Interest Cost Capitalized And Depreciation And Amortization Expenses For Property, Plant and Equipment [Line Items]</t>
  </si>
  <si>
    <t>Allowance for doubtful accounts</t>
  </si>
  <si>
    <t>Number of days from date of drilling fee payment to apply advance</t>
  </si>
  <si>
    <t>90 days</t>
  </si>
  <si>
    <t>Proceeds from sale of property</t>
  </si>
  <si>
    <t>Capitalized interest costs</t>
  </si>
  <si>
    <t>Amount of capitalized exploratory well costs that have been capitalized for period greater than one year</t>
  </si>
  <si>
    <t>Derivative, number of counterparties | counterparty</t>
  </si>
  <si>
    <t>Past-due receivables from counterparties</t>
  </si>
  <si>
    <t>Restricted stock awards vesting period</t>
  </si>
  <si>
    <t>3 years</t>
  </si>
  <si>
    <t>Federal</t>
  </si>
  <si>
    <t>Stock-based compensation related to unrealized excess tax benefits</t>
  </si>
  <si>
    <t>State</t>
  </si>
  <si>
    <t>1 to 12 months</t>
  </si>
  <si>
    <t>Contractual commodity derivative volume, percent</t>
  </si>
  <si>
    <t>110.00%</t>
  </si>
  <si>
    <t>13 to 24 months</t>
  </si>
  <si>
    <t>100.00%</t>
  </si>
  <si>
    <t>25 to 36 months</t>
  </si>
  <si>
    <t>75.00%</t>
  </si>
  <si>
    <t>37 to 60 months</t>
  </si>
  <si>
    <t>50.00%</t>
  </si>
  <si>
    <t>Accounting Standards Update 2015-03</t>
  </si>
  <si>
    <t>Decrease in other assets</t>
  </si>
  <si>
    <t>Accounting Standards Update 2015-03 | Restatement adjustment</t>
  </si>
  <si>
    <t>Decrease in long-term debt</t>
  </si>
  <si>
    <t>Minimum</t>
  </si>
  <si>
    <t>Annual forfeiture rate</t>
  </si>
  <si>
    <t>0.00%</t>
  </si>
  <si>
    <t>Minimum | Performance share unit awards</t>
  </si>
  <si>
    <t>2.40%</t>
  </si>
  <si>
    <t>Maximum</t>
  </si>
  <si>
    <t>16.90%</t>
  </si>
  <si>
    <t>Maximum | Performance share unit awards</t>
  </si>
  <si>
    <t>4.90%</t>
  </si>
  <si>
    <t>Non-operated oil and natural gas properties</t>
  </si>
  <si>
    <t>Building</t>
  </si>
  <si>
    <t>Estimated life of assets</t>
  </si>
  <si>
    <t>20 years</t>
  </si>
  <si>
    <t>Proved oil and gas properties</t>
  </si>
  <si>
    <t>Unproved oil and gas properties</t>
  </si>
  <si>
    <t>Salt water disposal facility</t>
  </si>
  <si>
    <t>30 years</t>
  </si>
  <si>
    <t>Furniture, software and equipment | Minimum</t>
  </si>
  <si>
    <t>2 years</t>
  </si>
  <si>
    <t>Furniture, software and equipment | Maximum</t>
  </si>
  <si>
    <t>7 years</t>
  </si>
  <si>
    <t>Summary of Significant Accounting Policies - Inventory (Detail) - USD ($) $ in Thousands</t>
  </si>
  <si>
    <t>Equipment and materials</t>
  </si>
  <si>
    <t>Crude oil inventory</t>
  </si>
  <si>
    <t>Total inventory</t>
  </si>
  <si>
    <t>Summary of Significant Accounting Policies - Net Changes in Capitalized Exploratory Well Costs (Detail) - USD ($) $ in Thousands</t>
  </si>
  <si>
    <t>Increase (Decrease) in Capitalized Exploratory Well Costs that are Pending Determination of Proved Reserves [Roll Forward]</t>
  </si>
  <si>
    <t>Exploratory well cost additions (pending determination of proved reserves)</t>
  </si>
  <si>
    <t>Exploratory well cost reclassifications (successful determination of proved reserves)</t>
  </si>
  <si>
    <t>Exploratory well dry hole costs (unsuccessful in adding proved reserves)</t>
  </si>
  <si>
    <t>Fair Value Measurements - Hierarchy of Fair Value, Assets and Liabilities Measured on Recurring Basis (Detail) - USD ($) $ in Thousands</t>
  </si>
  <si>
    <t>Assets:</t>
  </si>
  <si>
    <t>Money market funds</t>
  </si>
  <si>
    <t>Commodity derivative instruments</t>
  </si>
  <si>
    <t>Level 1 | Money market funds</t>
  </si>
  <si>
    <t>Level 1 | Commodity derivative instruments</t>
  </si>
  <si>
    <t>Level 2 | Money market funds</t>
  </si>
  <si>
    <t>Level 2 | Commodity derivative instruments</t>
  </si>
  <si>
    <t>Level 3 | Money market funds</t>
  </si>
  <si>
    <t>Level 3 | Commodity derivative instruments</t>
  </si>
  <si>
    <t>Fair Value Measurements - Additional Information (Detail) - USD ($)</t>
  </si>
  <si>
    <t>Fair Value, Balance Sheet Grouping, Financial Statement Captions [Line Items]</t>
  </si>
  <si>
    <t>Net derivative asset</t>
  </si>
  <si>
    <t>Fair value, assets, level 1 to 2 transfer, amount</t>
  </si>
  <si>
    <t>Fair value, assets, level 2 to 1 transfer, amount</t>
  </si>
  <si>
    <t>Long-term debt, carrying value</t>
  </si>
  <si>
    <t>Asset retirement obligation, carrying value</t>
  </si>
  <si>
    <t>Number of years where NYMEX forward swap prices were used</t>
  </si>
  <si>
    <t>5 years</t>
  </si>
  <si>
    <t>Inflation factor for estimated future cash flows after five years</t>
  </si>
  <si>
    <t>3.00%</t>
  </si>
  <si>
    <t>Inflation factor applied to the future operating and development costs after five years</t>
  </si>
  <si>
    <t>Number of years for use of inflation factor to determine the future operating and development costs</t>
  </si>
  <si>
    <t>Proved oil and gas properties | Assets held for sale</t>
  </si>
  <si>
    <t>Carrying value | Proved oil and gas properties</t>
  </si>
  <si>
    <t>Fair value of property</t>
  </si>
  <si>
    <t>Fair value | Proved oil and gas properties</t>
  </si>
  <si>
    <t>Senior unsecured notes</t>
  </si>
  <si>
    <t>Long-term, unsecured notes and borrowings</t>
  </si>
  <si>
    <t>Long-term debt, fair value</t>
  </si>
  <si>
    <t>Amended credit facility</t>
  </si>
  <si>
    <t>Long-term line of credit</t>
  </si>
  <si>
    <t>Derivative Instruments - Schedule of Outstanding Commodity Derivative Instruments (Detail) $ in Thousands</t>
  </si>
  <si>
    <t>Dec. 31, 2015USD ($)MBbls$ / bbl</t>
  </si>
  <si>
    <t>Derivative [Line Items]</t>
  </si>
  <si>
    <t>Fair value asset (liability) | $</t>
  </si>
  <si>
    <t>2016 Two way collars</t>
  </si>
  <si>
    <t>Total notional amount of oil barrels (in MBbls) | MBbls</t>
  </si>
  <si>
    <t>Average floor price (in dollars per barrel) | $ / bbl</t>
  </si>
  <si>
    <t>Average ceiling price (in dollars per barrel) | $ / bbl</t>
  </si>
  <si>
    <t>2016 Swaps</t>
  </si>
  <si>
    <t>Average swap price (in dollars per barrel) | $ / bbl</t>
  </si>
  <si>
    <t>2017 Swaps</t>
  </si>
  <si>
    <t>2018 Swaps</t>
  </si>
  <si>
    <t>Derivative Instruments - Schedule of Location and Fair Value of Outstanding Commodity Derivative Instruments (Detail) - USD ($) $ in Thousands</t>
  </si>
  <si>
    <t>Derivatives, Fair Value [Line Items]</t>
  </si>
  <si>
    <t>Derivative instruments - current assets</t>
  </si>
  <si>
    <t>Derivative instruments - non-current assets</t>
  </si>
  <si>
    <t>Total derivative instruments</t>
  </si>
  <si>
    <t>Crude oil</t>
  </si>
  <si>
    <t>Derivative Instruments - Realized and Unrealized Gains and Losses from Commodity Derivative Instruments (Detail) - USD ($) $ in Thousands</t>
  </si>
  <si>
    <t>Total net gain (loss) on derivative instruments</t>
  </si>
  <si>
    <t>Derivative Instruments -  Commodity Derivative Gross and Net Information (Details) - Commodity derivative instruments - USD ($) $ in Thousands</t>
  </si>
  <si>
    <t>Offsetting Assets [Line Items]</t>
  </si>
  <si>
    <t>Derivative assets, gross amounts of recognized assets</t>
  </si>
  <si>
    <t>Derivative assets, gross amounts offset in the balance sheet</t>
  </si>
  <si>
    <t>Derivative assets</t>
  </si>
  <si>
    <t>Derivative liabilities, gross amounts of recognized liabilities</t>
  </si>
  <si>
    <t>Derivative liabilities, gross amounts offset in the balance sheet</t>
  </si>
  <si>
    <t>Derivative liabilities</t>
  </si>
  <si>
    <t>Property, Plant and Equipment - Schedule of Property, Plant and Equipment (Detail) - USD ($) $ in Thousands</t>
  </si>
  <si>
    <t>Less: Accumulated depreciation, depletion, amortization and impairment</t>
  </si>
  <si>
    <t>Proved oil and gas properties, net</t>
  </si>
  <si>
    <t>Less: Accumulated depreciation</t>
  </si>
  <si>
    <t>Other property and equipment, net</t>
  </si>
  <si>
    <t>Property, Plant and Equipment - Additional Information (Detail) - USD ($) $ in Millions</t>
  </si>
  <si>
    <t>Property, Plant and Equipment [Line Items]</t>
  </si>
  <si>
    <t>Asset retirement costs</t>
  </si>
  <si>
    <t>Acquisitions and Divestitures - Allocation of Purchase Price (Details) - USD ($) $ in Thousands</t>
  </si>
  <si>
    <t>Oct. 01, 2013</t>
  </si>
  <si>
    <t>Sep. 26, 2013</t>
  </si>
  <si>
    <t>West Williston</t>
  </si>
  <si>
    <t>Business Combination, Consideration Transferred [Abstract]</t>
  </si>
  <si>
    <t>Cash</t>
  </si>
  <si>
    <t>Forgiveness of debt</t>
  </si>
  <si>
    <t>Total consideration</t>
  </si>
  <si>
    <t>Assets acquired:</t>
  </si>
  <si>
    <t>Proved developed properties</t>
  </si>
  <si>
    <t>Proved undeveloped properties</t>
  </si>
  <si>
    <t>Unproved lease acquisition costs</t>
  </si>
  <si>
    <t>Accounts receivable</t>
  </si>
  <si>
    <t>Total assets acquired</t>
  </si>
  <si>
    <t>Liabilities assumed:</t>
  </si>
  <si>
    <t>Revenues payable</t>
  </si>
  <si>
    <t>Total liabilities assumed</t>
  </si>
  <si>
    <t>Total identifiable net assets</t>
  </si>
  <si>
    <t>East Nesson</t>
  </si>
  <si>
    <t>Acquisitions and Divestitures - Acquisitions (Details) a in Thousands, $ in Thousands</t>
  </si>
  <si>
    <t>Jul. 01, 2015USD ($)</t>
  </si>
  <si>
    <t>Oct. 01, 2013USD ($)aseller</t>
  </si>
  <si>
    <t>Sep. 26, 2013USD ($)a</t>
  </si>
  <si>
    <t>Dec. 31, 2015USD ($)</t>
  </si>
  <si>
    <t>Sep. 30, 2015USD ($)</t>
  </si>
  <si>
    <t>Jun. 30, 2015USD ($)</t>
  </si>
  <si>
    <t>Mar. 31, 2015USD ($)</t>
  </si>
  <si>
    <t>Sep. 30, 2014USD ($)</t>
  </si>
  <si>
    <t>Jun. 30, 2014USD ($)</t>
  </si>
  <si>
    <t>Business Acquisition [Line Items]</t>
  </si>
  <si>
    <t>Number of sellers | seller</t>
  </si>
  <si>
    <t>Acres acquired | a</t>
  </si>
  <si>
    <t>Consideration transferred</t>
  </si>
  <si>
    <t>Recognized identifiable assets acquired</t>
  </si>
  <si>
    <t>Acquisition costs</t>
  </si>
  <si>
    <t>Capital spending commitment</t>
  </si>
  <si>
    <t>Payment to seller for remaining committed amount for drilling and completion activities</t>
  </si>
  <si>
    <t>Acquisitions and Divestitures - Pro Forma (Details) - West Williston $ in Thousands</t>
  </si>
  <si>
    <t>Business Acquisition, Pro Forma Information [Abstract]</t>
  </si>
  <si>
    <t>Net income</t>
  </si>
  <si>
    <t>Acquisitions and Divestitures - Divestitures (Details) - USD ($)</t>
  </si>
  <si>
    <t>Mar. 05, 2014</t>
  </si>
  <si>
    <t>Mar. 31, 2014</t>
  </si>
  <si>
    <t>Income Statement, Balance Sheet and Additional Disclosures by Disposal Groups, Including Discontinued Operations [Line Items]</t>
  </si>
  <si>
    <t>Assets Held for Sale - Additional Information (Details) - USD ($)</t>
  </si>
  <si>
    <t>Impairment of Oil and Gas Properties</t>
  </si>
  <si>
    <t>Oil and gas properties</t>
  </si>
  <si>
    <t>Asset retirement obligation</t>
  </si>
  <si>
    <t>Net assets</t>
  </si>
  <si>
    <t>Accrued Liabilities - Components of Accrued Liabilities (Detail) - USD ($) $ in Thousands</t>
  </si>
  <si>
    <t>Accrued capital costs</t>
  </si>
  <si>
    <t>Accrued lease operating expenses</t>
  </si>
  <si>
    <t>Accrued general and administrative expenses</t>
  </si>
  <si>
    <t>Accrued well services and midstream operating expenses</t>
  </si>
  <si>
    <t>Other accrued liabilities</t>
  </si>
  <si>
    <t>Total accrued liabilities</t>
  </si>
  <si>
    <t>Accrued Liabilities - Additional Information (Detail) - USD ($) $ in Millions</t>
  </si>
  <si>
    <t>Revenue suspense</t>
  </si>
  <si>
    <t>Royalties payable</t>
  </si>
  <si>
    <t>Production taxes payable</t>
  </si>
  <si>
    <t>Long-Term Debt - Additional Information (Detail)</t>
  </si>
  <si>
    <t>Apr. 13, 2015USD ($)</t>
  </si>
  <si>
    <t>Dec. 31, 2015USD ($)financial_institution</t>
  </si>
  <si>
    <t>Dec. 31, 2012USD ($)</t>
  </si>
  <si>
    <t>Oct. 06, 2015USD ($)</t>
  </si>
  <si>
    <t>Oct. 05, 2015USD ($)</t>
  </si>
  <si>
    <t>Apr. 12, 2015USD ($)</t>
  </si>
  <si>
    <t>Debt Instrument [Line Items]</t>
  </si>
  <si>
    <t>Ownership percentage, Guarantors</t>
  </si>
  <si>
    <t>Number of financial institutions | financial_institution</t>
  </si>
  <si>
    <t>Collateral, percent of reserve value required</t>
  </si>
  <si>
    <t>80.00%</t>
  </si>
  <si>
    <t>Amortization of deferred financing costs</t>
  </si>
  <si>
    <t>Accounting Standards Update 2015-03 | Long-term debt</t>
  </si>
  <si>
    <t>Unsecured debt</t>
  </si>
  <si>
    <t>Redemption term</t>
  </si>
  <si>
    <t>180 days</t>
  </si>
  <si>
    <t>Default in payment of interest, term</t>
  </si>
  <si>
    <t>30 days</t>
  </si>
  <si>
    <t>Event of default by final judgments, payment term</t>
  </si>
  <si>
    <t>60 days</t>
  </si>
  <si>
    <t>Revolving credit facility</t>
  </si>
  <si>
    <t>Line of credit facility, capacity available for specific purpose other than for trade purchases</t>
  </si>
  <si>
    <t>Extension of maturity date condition, retirement or refinancing of note, term</t>
  </si>
  <si>
    <t>Line of credit facility maximum increase to aggregate commitments</t>
  </si>
  <si>
    <t>Line of credit facility, maximum borrowing capacity</t>
  </si>
  <si>
    <t>Debt, weighted average interest rate</t>
  </si>
  <si>
    <t>1.90%</t>
  </si>
  <si>
    <t>1.80%</t>
  </si>
  <si>
    <t>Revolving credit facility | Minimum</t>
  </si>
  <si>
    <t>Loan term</t>
  </si>
  <si>
    <t>1 month</t>
  </si>
  <si>
    <t>Revolving credit facility | Maximum</t>
  </si>
  <si>
    <t>6 months</t>
  </si>
  <si>
    <t>2019 Notes</t>
  </si>
  <si>
    <t>Senior unsecured debt principal amount</t>
  </si>
  <si>
    <t>Senior unsecured notes stated interest rate</t>
  </si>
  <si>
    <t>7.25%</t>
  </si>
  <si>
    <t>2021 Notes</t>
  </si>
  <si>
    <t>6.50%</t>
  </si>
  <si>
    <t>2023 Notes</t>
  </si>
  <si>
    <t>6.875%</t>
  </si>
  <si>
    <t>2022 Notes</t>
  </si>
  <si>
    <t>Net proceeds from issuance of notes</t>
  </si>
  <si>
    <t>Unsecured Senior Notes</t>
  </si>
  <si>
    <t>Redemption percentage, maximum</t>
  </si>
  <si>
    <t>35.00%</t>
  </si>
  <si>
    <t>Percentage of minimum outstanding principal amount</t>
  </si>
  <si>
    <t>65.00%</t>
  </si>
  <si>
    <t>Event of default by payment default</t>
  </si>
  <si>
    <t>Event of default by final judgments</t>
  </si>
  <si>
    <t>Consent Notes | Unsecured debt | Line of credit</t>
  </si>
  <si>
    <t>Current borrowing base</t>
  </si>
  <si>
    <t>Commitment fee of borrowing base capacity not utilized, percentage</t>
  </si>
  <si>
    <t>0.375%</t>
  </si>
  <si>
    <t>Outstanding letters of credit</t>
  </si>
  <si>
    <t>Letter of credit unused borrowing base capacity</t>
  </si>
  <si>
    <t>Amended credit facility | Other current assets</t>
  </si>
  <si>
    <t>Amended credit facility | Current ratio</t>
  </si>
  <si>
    <t>Minimum current ratio</t>
  </si>
  <si>
    <t>Amended credit facility | Minimum | EBITDAX</t>
  </si>
  <si>
    <t>Minimum debt to EBITDAX ratio</t>
  </si>
  <si>
    <t>Long-Term Debt - Schedule of Long-Term Debt Interest Rate (Detail)</t>
  </si>
  <si>
    <t>Less than .25 to 1 | Maximum</t>
  </si>
  <si>
    <t>Ratio of total outstanding borrowings to borrowing base</t>
  </si>
  <si>
    <t>Greater than or equal to .25 to 1 but less than .50 to 1 | Minimum</t>
  </si>
  <si>
    <t>Greater than or equal to .25 to 1 but less than .50 to 1 | Maximum</t>
  </si>
  <si>
    <t>Greater than or equal to .50 to 1 but less than .75 to 1 | Minimum</t>
  </si>
  <si>
    <t>Greater than or equal to .50 to 1 but less than .75 to 1 | Maximum</t>
  </si>
  <si>
    <t>Greater than or equal to .75 to 1 but less than .90 to 1 | Minimum</t>
  </si>
  <si>
    <t>Greater than or equal to .75 to 1 but less than .90 to 1 | Maximum</t>
  </si>
  <si>
    <t>Greater than or equal to .90 to 1 | Minimum</t>
  </si>
  <si>
    <t>LIBOR | Less than .25 to 1</t>
  </si>
  <si>
    <t>Debt instrument interest rate terms, in percentage</t>
  </si>
  <si>
    <t>1.50%</t>
  </si>
  <si>
    <t>LIBOR | Greater than or equal to .25 to 1 but less than .50 to 1</t>
  </si>
  <si>
    <t>1.75%</t>
  </si>
  <si>
    <t>LIBOR | Greater than or equal to .50 to 1 but less than .75 to 1</t>
  </si>
  <si>
    <t>2.00%</t>
  </si>
  <si>
    <t>LIBOR | Greater than or equal to .75 to 1 but less than .90 to 1</t>
  </si>
  <si>
    <t>2.25%</t>
  </si>
  <si>
    <t>LIBOR | Greater than or equal to .90 to 1</t>
  </si>
  <si>
    <t>2.50%</t>
  </si>
  <si>
    <t>ABR | Less than .25 to 1</t>
  </si>
  <si>
    <t>ABR | Greater than or equal to .25 to 1 but less than .50 to 1</t>
  </si>
  <si>
    <t>0.25%</t>
  </si>
  <si>
    <t>ABR | Greater than or equal to .50 to 1 but less than .75 to 1</t>
  </si>
  <si>
    <t>0.50%</t>
  </si>
  <si>
    <t>ABR | Greater than or equal to .75 to 1 but less than .90 to 1</t>
  </si>
  <si>
    <t>0.75%</t>
  </si>
  <si>
    <t>ABR | Greater than or equal to .90 to 1</t>
  </si>
  <si>
    <t>1.00%</t>
  </si>
  <si>
    <t>Asset Retirement Obligations - Schedule of Changes in Asset Retirement Obligations (Detail) - USD ($) $ in Thousands</t>
  </si>
  <si>
    <t>Current portion of total ARO balance</t>
  </si>
  <si>
    <t>Asset Retirement Obligation, Roll Forward Analysis [Roll Forward]</t>
  </si>
  <si>
    <t>Asset retirement obligation - beginning of period</t>
  </si>
  <si>
    <t>Liabilities incurred during period</t>
  </si>
  <si>
    <t>Liabilities settled during period</t>
  </si>
  <si>
    <t>Accretion expense during period</t>
  </si>
  <si>
    <t>Revisions to estimates</t>
  </si>
  <si>
    <t>Asset retirement obligation - end of period</t>
  </si>
  <si>
    <t>Income Taxes - Components of Income Tax Expense (Detail) - USD ($) $ in Thousands</t>
  </si>
  <si>
    <t>Federal - Current</t>
  </si>
  <si>
    <t>State - Current</t>
  </si>
  <si>
    <t>Total current income tax expense</t>
  </si>
  <si>
    <t>Federal - Deferred</t>
  </si>
  <si>
    <t>State - Deferred</t>
  </si>
  <si>
    <t>Total deferred income tax expense</t>
  </si>
  <si>
    <t>Total income tax expense (benefit)</t>
  </si>
  <si>
    <t>Income Taxes - Schedule of Effective Income Tax Rate Reconciliation (Detail) - USD ($) $ in Thousands</t>
  </si>
  <si>
    <t>U.S. federal tax statutory rate</t>
  </si>
  <si>
    <t>State income taxes, net of federal income tax benefit, rate</t>
  </si>
  <si>
    <t>5.11%</t>
  </si>
  <si>
    <t>2.81%</t>
  </si>
  <si>
    <t>2.06%</t>
  </si>
  <si>
    <t>Non-deductible stock-based compensation (shortfall)</t>
  </si>
  <si>
    <t>(10.17%)</t>
  </si>
  <si>
    <t>Other, rate</t>
  </si>
  <si>
    <t>(1.34%)</t>
  </si>
  <si>
    <t>(0.05%)</t>
  </si>
  <si>
    <t>0.14%</t>
  </si>
  <si>
    <t>Annual effective tax expense (benefit), rate</t>
  </si>
  <si>
    <t>28.60%</t>
  </si>
  <si>
    <t>37.76%</t>
  </si>
  <si>
    <t>37.20%</t>
  </si>
  <si>
    <t>U.S. federal tax statutory rate, amount</t>
  </si>
  <si>
    <t>State income taxes, net of federal income tax benefit, amount</t>
  </si>
  <si>
    <t>Non-deductible stock-based compensation (shortfall), amount</t>
  </si>
  <si>
    <t>Other, amount</t>
  </si>
  <si>
    <t>Income Taxes - Additional Information (Detail) - USD ($)</t>
  </si>
  <si>
    <t>Income Tax Contingency [Line Items]</t>
  </si>
  <si>
    <t>Net operating loss</t>
  </si>
  <si>
    <t>Current income tax</t>
  </si>
  <si>
    <t>Deferred tax asset related to net operating loss carryforwards</t>
  </si>
  <si>
    <t>Unrealized excess tax benefits from stock-based compensation</t>
  </si>
  <si>
    <t>Unrecognized tax benefits</t>
  </si>
  <si>
    <t>Deferred tax liability, current</t>
  </si>
  <si>
    <t>Income Taxes - Summary of Deferred Tax Assets and Liabilities (Detail) - USD ($) $ in Thousands</t>
  </si>
  <si>
    <t>Net operating loss carryforward</t>
  </si>
  <si>
    <t>Bonus and stock-based compensation</t>
  </si>
  <si>
    <t>Other tax attribute carryovers</t>
  </si>
  <si>
    <t>Total deferred tax assets</t>
  </si>
  <si>
    <t>Oil and natural gas properties</t>
  </si>
  <si>
    <t>Total deferred tax liabilities</t>
  </si>
  <si>
    <t>Total net deferred tax liability</t>
  </si>
  <si>
    <t>Stock-Based Compensation - Additional Information (Detail) - USD ($)</t>
  </si>
  <si>
    <t>Share-based Compensation Arrangement by Share-based Payment Award [Line Items]</t>
  </si>
  <si>
    <t>Vesting period</t>
  </si>
  <si>
    <t>Number of shares available for grant (in shares)</t>
  </si>
  <si>
    <t>Stock-based compensation expense</t>
  </si>
  <si>
    <t>Associated tax benefit</t>
  </si>
  <si>
    <t>Restricted stock awards</t>
  </si>
  <si>
    <t>Fair value of awards vested</t>
  </si>
  <si>
    <t>Weighted average grant date fair value of awards granted (in dollars per share)</t>
  </si>
  <si>
    <t>Unrecognized expense</t>
  </si>
  <si>
    <t>Unrecognized expense recognition period</t>
  </si>
  <si>
    <t>1 year 8 months 12 days</t>
  </si>
  <si>
    <t>Performance share unit awards</t>
  </si>
  <si>
    <t>2 years 2 months 12 days</t>
  </si>
  <si>
    <t>Right to received shares of common stock</t>
  </si>
  <si>
    <t>Performance share units initial performance period</t>
  </si>
  <si>
    <t>Grant date fair value amortization term</t>
  </si>
  <si>
    <t>4 years</t>
  </si>
  <si>
    <t>Number of trading days</t>
  </si>
  <si>
    <t>Expected percentage of PSUs earned</t>
  </si>
  <si>
    <t>86.00%</t>
  </si>
  <si>
    <t>98.00%</t>
  </si>
  <si>
    <t>112.00%</t>
  </si>
  <si>
    <t>Performance share unit awards | Minimum</t>
  </si>
  <si>
    <t>PSU granted percentage of earnings</t>
  </si>
  <si>
    <t>Performance share unit awards | Maximum</t>
  </si>
  <si>
    <t>200.00%</t>
  </si>
  <si>
    <t>Stock-Based Compensation - Summarizes Information Related to Awards (Detail) - $ / shares</t>
  </si>
  <si>
    <t>Share-based Compensation Arrangement by Share-based Payment Award, Equity Instruments Other than Options, Nonvested, Number of Shares [Roll Forward]</t>
  </si>
  <si>
    <t>Non-vested shares outstanding at December 31, beginning balance</t>
  </si>
  <si>
    <t>Granted, shares</t>
  </si>
  <si>
    <t>Vested, shares</t>
  </si>
  <si>
    <t>Forfeited, shares</t>
  </si>
  <si>
    <t>Non-vested shares outstanding at December 31, ending balance</t>
  </si>
  <si>
    <t>Share-based Compensation Arrangement by Share-based Payment Award, Equity Instruments Other than Options, Nonvested, Weighted Average Grant Date Fair Value [Abstract]</t>
  </si>
  <si>
    <t>Non-vested shares outstanding at December 31, beginning balance, weighted average grant date fair value per share</t>
  </si>
  <si>
    <t>Granted, weighted average grant date fair value per share</t>
  </si>
  <si>
    <t>Vested, weighted average grant date fair value per share</t>
  </si>
  <si>
    <t>Forfeited, weighted average grant date fair value per share</t>
  </si>
  <si>
    <t>Non-vested shares outstanding at December 31, ending balance, weighted average grant date fair value per share</t>
  </si>
  <si>
    <t>Stock-Based Compensation - Summary of Assumptions (Detail) - Performance share unit awards</t>
  </si>
  <si>
    <t>Forecast period</t>
  </si>
  <si>
    <t>Risk-free interest rate</t>
  </si>
  <si>
    <t>0.99%</t>
  </si>
  <si>
    <t>1.12%</t>
  </si>
  <si>
    <t>0.65%</t>
  </si>
  <si>
    <t>Oasis stock price volatility</t>
  </si>
  <si>
    <t>50.11%</t>
  </si>
  <si>
    <t>44.49%</t>
  </si>
  <si>
    <t>47.48%</t>
  </si>
  <si>
    <t>Common Stock - Additional Information (Details) - USD ($) $ / shares in Units, $ in Thousands</t>
  </si>
  <si>
    <t>Mar. 09, 2015</t>
  </si>
  <si>
    <t>Dec. 09, 2013</t>
  </si>
  <si>
    <t>Class of Stock [Line Items]</t>
  </si>
  <si>
    <t>Shares issued, price per share (in usd per share)</t>
  </si>
  <si>
    <t>Proceeds from issuance of common stock</t>
  </si>
  <si>
    <t>Common stock</t>
  </si>
  <si>
    <t>Common stock | Underwriters' option</t>
  </si>
  <si>
    <t>Additional paid-in capital</t>
  </si>
  <si>
    <t>Earnings (Loss) Per Share - Schedule of Weighted-Average Number of Shares Outstanding (Detail) - shares shares in Thousands</t>
  </si>
  <si>
    <t>Basic weighted average common shares outstanding (in shares)</t>
  </si>
  <si>
    <t>Dilution effect of stock awards at end of period (in shares)</t>
  </si>
  <si>
    <t>Diluted weighted average common shares outstanding (in shares)</t>
  </si>
  <si>
    <t>Anti-dilutive stock-based compensation awards (in shares)</t>
  </si>
  <si>
    <t>Business Segment Information - Additional Information (Detail) $ in Thousands</t>
  </si>
  <si>
    <t>Dec. 31, 2015USD ($)Segment</t>
  </si>
  <si>
    <t>Current operating units | Segment</t>
  </si>
  <si>
    <t>Segment Reporting Information [Line Items]</t>
  </si>
  <si>
    <t>Operating segments | Exploration and Production</t>
  </si>
  <si>
    <t>Business Segment Information - Summarized Financial Information of Segments (Detail) - USD ($) $ in Thousands</t>
  </si>
  <si>
    <t>3 Months Ended</t>
  </si>
  <si>
    <t>Sep. 30, 2015</t>
  </si>
  <si>
    <t>Mar. 31, 2015</t>
  </si>
  <si>
    <t>Sep. 30, 2014</t>
  </si>
  <si>
    <t>Jun. 30, 2014</t>
  </si>
  <si>
    <t>Exploration and Production</t>
  </si>
  <si>
    <t>Well Services</t>
  </si>
  <si>
    <t>Midstream Services</t>
  </si>
  <si>
    <t>Operating segments | Well Services</t>
  </si>
  <si>
    <t>Operating segments | Midstream Services</t>
  </si>
  <si>
    <t>Inter-segment | Exploration and Production</t>
  </si>
  <si>
    <t>Inter-segment | Well Services</t>
  </si>
  <si>
    <t>Inter-segment | Midstream Services</t>
  </si>
  <si>
    <t>Eliminations</t>
  </si>
  <si>
    <t>Significant Concentrations - Additional Information (Detail)</t>
  </si>
  <si>
    <t>Sales | Shell Trading (US) Company</t>
  </si>
  <si>
    <t>Concentration Risk [Line Items]</t>
  </si>
  <si>
    <t>Concentration risk</t>
  </si>
  <si>
    <t>10.00%</t>
  </si>
  <si>
    <t>Sales | Musket Corporation</t>
  </si>
  <si>
    <t>13.00%</t>
  </si>
  <si>
    <t>11.00%</t>
  </si>
  <si>
    <t>Accounts receivable | Statoil Oil &amp; Gas LP</t>
  </si>
  <si>
    <t>17.00%</t>
  </si>
  <si>
    <t>16.00%</t>
  </si>
  <si>
    <t>Accounts receivable | HRG, Inc.</t>
  </si>
  <si>
    <t>Accounts receivable | Continental Resources Inc</t>
  </si>
  <si>
    <t>14.00%</t>
  </si>
  <si>
    <t>Accounts receivable | Slawson Exploration Company, Inc.</t>
  </si>
  <si>
    <t>Commitments and Contingencies - Additional Information (Detail) $ in Thousands</t>
  </si>
  <si>
    <t>Jul. 06, 2013defendant</t>
  </si>
  <si>
    <t>Dec. 31, 2015MBbls</t>
  </si>
  <si>
    <t>Dec. 31, 2015MMcf</t>
  </si>
  <si>
    <t>Commitments And Contingencies [Line Items]</t>
  </si>
  <si>
    <t>Rental expense</t>
  </si>
  <si>
    <t>Rig termination expense</t>
  </si>
  <si>
    <t>Number of defendants | defendant</t>
  </si>
  <si>
    <t>Well completion services equipment and fresh water</t>
  </si>
  <si>
    <t>Aggregate future commitment amount of purchase agreement</t>
  </si>
  <si>
    <t>Long term commitments</t>
  </si>
  <si>
    <t>Contract term, maximum</t>
  </si>
  <si>
    <t>10 years</t>
  </si>
  <si>
    <t>Estimated future commitment under supply agreements</t>
  </si>
  <si>
    <t>Crude oil | Long term commitments</t>
  </si>
  <si>
    <t>Minimum quantity of delivery | MBbls</t>
  </si>
  <si>
    <t>Natural gas | Long term commitments</t>
  </si>
  <si>
    <t>Minimum quantity of delivery</t>
  </si>
  <si>
    <t>Drilling contracts</t>
  </si>
  <si>
    <t>Term of contract</t>
  </si>
  <si>
    <t>1 year</t>
  </si>
  <si>
    <t>Payments upon early contract termination</t>
  </si>
  <si>
    <t>Commitments and Contingencies - Schedule of Future Minimum Rental Payments for Operating Leases (Detail) $ in Thousands</t>
  </si>
  <si>
    <t>Thereafter</t>
  </si>
  <si>
    <t>Future minimum annual rental commitments under non-cancelable leases</t>
  </si>
  <si>
    <t>Subsequent Events - Additional Information (Detail)</t>
  </si>
  <si>
    <t>Feb. 02, 2016USD ($)$ / sharesshares</t>
  </si>
  <si>
    <t>Mar. 09, 2015USD ($)$ / sharesshares</t>
  </si>
  <si>
    <t>Dec. 09, 2013$ / sharesshares</t>
  </si>
  <si>
    <t>Feb. 23, 2016USD ($)</t>
  </si>
  <si>
    <t>Feb. 22, 2016USD ($)</t>
  </si>
  <si>
    <t>Feb. 18, 2016MBbls$ / bbl</t>
  </si>
  <si>
    <t>Subsequent Event [Line Items]</t>
  </si>
  <si>
    <t>Shares issued, price per share (in usd per share) | $ / shares</t>
  </si>
  <si>
    <t>Proceeds from sale of common stock | $</t>
  </si>
  <si>
    <t>Unsecured debt | Line of credit | Consent Notes</t>
  </si>
  <si>
    <t>Current borrowing base | $</t>
  </si>
  <si>
    <t>Issuance of common stock, shares | shares</t>
  </si>
  <si>
    <t>Subsequent event</t>
  </si>
  <si>
    <t>Weighted average floor price (in dollars per barrel) | $ / bbl</t>
  </si>
  <si>
    <t>Subsequent event | Unsecured debt | Line of credit | Consent Notes</t>
  </si>
  <si>
    <t>Subsequent event | Common stock</t>
  </si>
  <si>
    <t>Subsequent event | Common stock | Underwriters' option</t>
  </si>
  <si>
    <t>Subsequent event | 2016 Swaps | Not designated as hedging instrument</t>
  </si>
  <si>
    <t>Total notional amount of oil barrels | MBbls</t>
  </si>
  <si>
    <t>Subsequent event | 2017 Swaps | Not designated as hedging instrument</t>
  </si>
  <si>
    <t>Subsequent event | 2018 Swaps | Not designated as hedging instrument</t>
  </si>
  <si>
    <t>Condensed Consolidating Financial Statements - Additional Information (Detail)</t>
  </si>
  <si>
    <t>Condensed Consolidating Financial Statements - Schedule of Condensed Consolidating Balance Sheet (Detail) - USD ($) $ in Thousands</t>
  </si>
  <si>
    <t>Dec. 31, 2012</t>
  </si>
  <si>
    <t>Accounts receivable – affiliates</t>
  </si>
  <si>
    <t>Investments in and advances to subsidiaries</t>
  </si>
  <si>
    <t>Accounts payable - affiliates</t>
  </si>
  <si>
    <t>Capital contributions from affiliates</t>
  </si>
  <si>
    <t>Parent/ Issuer</t>
  </si>
  <si>
    <t>Combined Guarantor Subsidiaries</t>
  </si>
  <si>
    <t>Intercompany Eliminations</t>
  </si>
  <si>
    <t>Condensed Consolidating Financial Statements - Schedule of Condensed Consolidating Balance Sheet - Additional Information (Detail) - $ / shares</t>
  </si>
  <si>
    <t>Condensed Financial Statements, Captions [Line Items]</t>
  </si>
  <si>
    <t>Condensed Consolidating Financial Statements - Schedule of Condensed Consolidating Statement of Operations (Detail) - USD ($)</t>
  </si>
  <si>
    <t>Equity in earnings of subsidiaries</t>
  </si>
  <si>
    <t>Condensed Consolidating Financial Statements - Schedule of Condensed Consolidating Statement of Cash Flows (Detail) - USD ($)</t>
  </si>
  <si>
    <t>Adjustments to reconcile net income to net cash provided by (used in) operating activities:</t>
  </si>
  <si>
    <t>Investment in / capital contributions from subsidiaries</t>
  </si>
  <si>
    <t>Supplemental Oil and Gas Disclosures - Capitalized Costs Related to Oil and Natural Gas Producing Activities (Detail) - USD ($) $ in Thousands</t>
  </si>
  <si>
    <t>Proved oil and gas property</t>
  </si>
  <si>
    <t>Total oil and gas properties, net</t>
  </si>
  <si>
    <t>Supplemental Oil and Gas Disclosures - Additional Information (Detail) $ in Millions</t>
  </si>
  <si>
    <t>Supplemental Oil and Gas Disclosures - Costs Incurred in Oil and Natural Gas Property Acquisition, Exploration and Development Activities (Detail) - USD ($) $ in Thousands</t>
  </si>
  <si>
    <t>Acquisition costs:</t>
  </si>
  <si>
    <t>Exploration costs</t>
  </si>
  <si>
    <t>Development costs</t>
  </si>
  <si>
    <t>Total costs incurred</t>
  </si>
  <si>
    <t>Supplemental Oil and Gas Disclosures - Results of Operations for Oil and Natural Gas Producing Activities (Detail) - USD ($) $ in Thousands</t>
  </si>
  <si>
    <t>Production costs</t>
  </si>
  <si>
    <t>Income tax expense (benefit)</t>
  </si>
  <si>
    <t>Results of operations for oil and natural gas producing activities</t>
  </si>
  <si>
    <t>Supplemental Oil and Gas Reserve Information - Unaudited - Net Proved, Proved Developed and Proved Undeveloped Reserves (Detail)</t>
  </si>
  <si>
    <t>1 Months Ended</t>
  </si>
  <si>
    <t>Mar. 31, 2014MBoe</t>
  </si>
  <si>
    <t>Dec. 31, 2015MBblsMMcf</t>
  </si>
  <si>
    <t>Dec. 31, 2015MBoeMBbls</t>
  </si>
  <si>
    <t>Dec. 31, 2014MBbls</t>
  </si>
  <si>
    <t>Dec. 31, 2014MBblsMMcf</t>
  </si>
  <si>
    <t>Dec. 31, 2014MBoeMBbls</t>
  </si>
  <si>
    <t>Dec. 31, 2013MBbls</t>
  </si>
  <si>
    <t>Dec. 31, 2013MBblsMMcf</t>
  </si>
  <si>
    <t>Dec. 31, 2013MBoeMBbls</t>
  </si>
  <si>
    <t>Dec. 31, 2015MBoe</t>
  </si>
  <si>
    <t>Dec. 31, 2014MMcf</t>
  </si>
  <si>
    <t>Dec. 31, 2014MBoe</t>
  </si>
  <si>
    <t>Dec. 31, 2013MMcf</t>
  </si>
  <si>
    <t>Dec. 31, 2013MBoe</t>
  </si>
  <si>
    <t>Proved Developed and Undeveloped Reserve (Energy) [Roll Forward]</t>
  </si>
  <si>
    <t>Proved reserves (Volume), beginning balance</t>
  </si>
  <si>
    <t>Proved reserves (Energy), beginning balance</t>
  </si>
  <si>
    <t>Revisions of previous estimates (Volume)</t>
  </si>
  <si>
    <t>Revisions of previous estimates (Energy)</t>
  </si>
  <si>
    <t>Extensions, discoveries and other additions (Volume)</t>
  </si>
  <si>
    <t>Extensions, discoveries and other additions (Energy)</t>
  </si>
  <si>
    <t>Sales of reserves in place (Volume)</t>
  </si>
  <si>
    <t>Sales of reserves in place (Energy)</t>
  </si>
  <si>
    <t>Purchases of reserves in place (Volume)</t>
  </si>
  <si>
    <t>Purchases of reserves in place (Energy)</t>
  </si>
  <si>
    <t>Production (Volume)</t>
  </si>
  <si>
    <t>Production (Energy)</t>
  </si>
  <si>
    <t>Net proved reserves (Volume), closing balance</t>
  </si>
  <si>
    <t>Net proved reserves (Energy), closing balance</t>
  </si>
  <si>
    <t>Proved developed reserves (Volume)</t>
  </si>
  <si>
    <t>Proved developed reserves (Energy)</t>
  </si>
  <si>
    <t>Proved undeveloped reserve (Volume)</t>
  </si>
  <si>
    <t>Proved undeveloped reserves (Energy)</t>
  </si>
  <si>
    <t>Supplemental Oil and Gas Reserve Information - Unaudited - Additional Information (Detail)</t>
  </si>
  <si>
    <t>Dec. 31, 2015locationMBoe$ / bbl$ / MMBTU</t>
  </si>
  <si>
    <t>Dec. 31, 2014locationMBoe$ / bbl$ / MMBTU</t>
  </si>
  <si>
    <t>Dec. 31, 2013MBoe$ / bbl$ / MMBTU</t>
  </si>
  <si>
    <t>Additions due to extensions and discoveries (Energy)</t>
  </si>
  <si>
    <t>Estimated extensions and discoveries of reserves associated with new wells (Energy)</t>
  </si>
  <si>
    <t>Percentage of reserves produced from wells in certain formations</t>
  </si>
  <si>
    <t>Additional proved undeveloped reserves (Energy)</t>
  </si>
  <si>
    <t>Percentage of proved undeveloped reserves</t>
  </si>
  <si>
    <t>Divested reserves associated with non-operated properties (Energy)</t>
  </si>
  <si>
    <t>Net positive (negative) revisions of previous estimates (Energy)</t>
  </si>
  <si>
    <t>Percentage of net positive (negative) revisions</t>
  </si>
  <si>
    <t>(31.00%)</t>
  </si>
  <si>
    <t>(11.00%)</t>
  </si>
  <si>
    <t>4.00%</t>
  </si>
  <si>
    <t>Proved undeveloped locations | location</t>
  </si>
  <si>
    <t>Proved undeveloped locations, net | location</t>
  </si>
  <si>
    <t>Proved undeveloped reserves, decrease (Energy)</t>
  </si>
  <si>
    <t>Discount rate of future cash flows</t>
  </si>
  <si>
    <t>Unweighted arithmetic average first-day-of-the-month prices for oil, price per Bbl | $ / bbl</t>
  </si>
  <si>
    <t>Unweighted arithmetic average first-day-of-the-month prices for natural gas, price per MMBtu | $ / MMBTU</t>
  </si>
  <si>
    <t>Supplemental Oil and Gas Reserve Information - Unaudited - Standardized Measure of Discounted Future Cash Flows (Detail) - USD ($) $ in Thousand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Supplemental Oil and Gas Reserve Information - Unaudited - Changes in Standardized Measure of Discounted Future Net Cash Flows Applicable to Proved Oil and Natural Gas Reserves (Detail) - USD ($) $ in Thousands</t>
  </si>
  <si>
    <t>Standardized Measure of Discounted Future Net Cash Flows</t>
  </si>
  <si>
    <t>Net changes in prices and production costs</t>
  </si>
  <si>
    <t>Net changes in future development costs</t>
  </si>
  <si>
    <t>Sales of oil and natural gas, net</t>
  </si>
  <si>
    <t>Purchases of reserves in place</t>
  </si>
  <si>
    <t>Sales of reserves in place</t>
  </si>
  <si>
    <t>Revisions of previous quantity estimates</t>
  </si>
  <si>
    <t>Previously estimated development costs incurred</t>
  </si>
  <si>
    <t>Accretion of discount</t>
  </si>
  <si>
    <t>Net change in income taxes</t>
  </si>
  <si>
    <t>Changes in timing and other</t>
  </si>
  <si>
    <t>Extensions</t>
  </si>
  <si>
    <t>Proved oil and gas reserves increase</t>
  </si>
  <si>
    <t>Discoveries</t>
  </si>
  <si>
    <t>Quarterly Financial Data - Unaudited - Results of Operations (Detail) - USD ($) $ in Thousands</t>
  </si>
</sst>
</file>

<file path=xl/styles.xml><?xml version="1.0" encoding="utf-8"?>
<styleSheet xmlns="http://schemas.openxmlformats.org/spreadsheetml/2006/main">
  <numFmts count="8">
    <numFmt formatCode="_(&quot;$ &quot;#,##0_);_(&quot;$ &quot;(#,##0)" numFmtId="165"/>
    <numFmt formatCode="_(&quot;$ &quot;#,##0.00_);_(&quot;$ &quot;(#,##0.00)" numFmtId="166"/>
    <numFmt formatCode="_(&quot;Level &quot;#,##0_);_(&quot;Level &quot;(#,##0)" numFmtId="167"/>
    <numFmt formatCode="_(&quot;$ &quot;#,##0.0_);_(&quot;$ &quot;(#,##0.0)" numFmtId="168"/>
    <numFmt formatCode="#,##0.0_);(#,##0.0)" numFmtId="169"/>
    <numFmt formatCode="_(&quot;$ &quot;#,##0.000_);_(&quot;$ &quot;(#,##0.000)" numFmtId="170"/>
    <numFmt formatCode="_(&quot;January &quot;#,##0_);_(&quot;January &quot;(#,##0)" numFmtId="171"/>
    <numFmt formatCode="_(&quot;December &quot;#,##0_);_(&quot;Decem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8615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180556502</v>
      </c>
    </row>
    <row r="18" spans="1:4">
      <c s="4" r="A18" t="s">
        <v>30</v>
      </c>
      <c s="7" r="D18" t="n">
        <v>2205627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4</v>
      </c>
      <c s="2" r="B1" t="s">
        <v>1</v>
      </c>
    </row>
    <row r="2" spans="1:2">
      <c s="2" r="B2" t="s">
        <v>2</v>
      </c>
    </row>
    <row r="3" spans="1:2">
      <c s="3" r="A3" t="s">
        <v>213</v>
      </c>
    </row>
    <row r="4" spans="1:2">
      <c s="4" r="A4" t="s">
        <v>114</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9730</v>
      </c>
      <c s="7" r="C3" t="n">
        <v>45811</v>
      </c>
    </row>
    <row r="4" spans="1:3">
      <c s="4" r="A4" t="s">
        <v>35</v>
      </c>
      <c s="6" r="B4" t="n">
        <v>96495</v>
      </c>
      <c s="6" r="C4" t="n">
        <v>130934</v>
      </c>
    </row>
    <row r="5" spans="1:3">
      <c s="4" r="A5" t="s">
        <v>36</v>
      </c>
      <c s="6" r="B5" t="n">
        <v>100914</v>
      </c>
      <c s="6" r="C5" t="n">
        <v>175537</v>
      </c>
    </row>
    <row r="6" spans="1:3">
      <c s="4" r="A6" t="s">
        <v>37</v>
      </c>
      <c s="6" r="B6" t="n">
        <v>11072</v>
      </c>
      <c s="6" r="C6" t="n">
        <v>21354</v>
      </c>
    </row>
    <row r="7" spans="1:3">
      <c s="4" r="A7" t="s">
        <v>38</v>
      </c>
      <c s="6" r="B7" t="n">
        <v>7328</v>
      </c>
      <c s="6" r="C7" t="n">
        <v>14273</v>
      </c>
    </row>
    <row r="8" spans="1:3">
      <c s="4" r="A8" t="s">
        <v>39</v>
      </c>
      <c s="6" r="B8" t="n">
        <v>139697</v>
      </c>
      <c s="6" r="C8" t="n">
        <v>302159</v>
      </c>
    </row>
    <row r="9" spans="1:3">
      <c s="4" r="A9" t="s">
        <v>40</v>
      </c>
      <c s="6" r="B9" t="n">
        <v>50</v>
      </c>
      <c s="6" r="C9" t="n">
        <v>6539</v>
      </c>
    </row>
    <row r="10" spans="1:3">
      <c s="4" r="A10" t="s">
        <v>41</v>
      </c>
      <c s="6" r="B10" t="n">
        <v>365286</v>
      </c>
      <c s="6" r="C10" t="n">
        <v>696607</v>
      </c>
    </row>
    <row r="11" spans="1:3">
      <c s="3" r="A11" t="s">
        <v>42</v>
      </c>
    </row>
    <row r="12" spans="1:3">
      <c s="4" r="A12" t="s">
        <v>43</v>
      </c>
      <c s="6" r="B12" t="n">
        <v>6284401</v>
      </c>
      <c s="6" r="C12" t="n">
        <v>5966140</v>
      </c>
    </row>
    <row r="13" spans="1:3">
      <c s="4" r="A13" t="s">
        <v>44</v>
      </c>
      <c s="6" r="B13" t="n">
        <v>443265</v>
      </c>
      <c s="6" r="C13" t="n">
        <v>313439</v>
      </c>
    </row>
    <row r="14" spans="1:3">
      <c s="4" r="A14" t="s">
        <v>45</v>
      </c>
      <c s="6" r="B14" t="n">
        <v>-1509424</v>
      </c>
      <c s="6" r="C14" t="n">
        <v>-1092793</v>
      </c>
    </row>
    <row r="15" spans="1:3">
      <c s="4" r="A15" t="s">
        <v>46</v>
      </c>
      <c s="6" r="B15" t="n">
        <v>5218242</v>
      </c>
      <c s="6" r="C15" t="n">
        <v>5186786</v>
      </c>
    </row>
    <row r="16" spans="1:3">
      <c s="4" r="A16" t="s">
        <v>47</v>
      </c>
      <c s="6" r="B16" t="n">
        <v>26728</v>
      </c>
      <c s="6" r="C16" t="n">
        <v>0</v>
      </c>
    </row>
    <row r="17" spans="1:3">
      <c s="4" r="A17" t="s">
        <v>39</v>
      </c>
      <c s="6" r="B17" t="n">
        <v>15776</v>
      </c>
      <c s="6" r="C17" t="n">
        <v>13348</v>
      </c>
    </row>
    <row r="18" spans="1:3">
      <c s="4" r="A18" t="s">
        <v>48</v>
      </c>
      <c s="6" r="B18" t="n">
        <v>23343</v>
      </c>
      <c s="6" r="C18" t="n">
        <v>12335</v>
      </c>
    </row>
    <row r="19" spans="1:3">
      <c s="4" r="A19" t="s">
        <v>49</v>
      </c>
      <c s="6" r="B19" t="n">
        <v>5649375</v>
      </c>
      <c s="6" r="C19" t="n">
        <v>5909076</v>
      </c>
    </row>
    <row r="20" spans="1:3">
      <c s="3" r="A20" t="s">
        <v>50</v>
      </c>
    </row>
    <row r="21" spans="1:3">
      <c s="4" r="A21" t="s">
        <v>51</v>
      </c>
      <c s="6" r="B21" t="n">
        <v>9983</v>
      </c>
      <c s="6" r="C21" t="n">
        <v>20958</v>
      </c>
    </row>
    <row r="22" spans="1:3">
      <c s="4" r="A22" t="s">
        <v>52</v>
      </c>
      <c s="6" r="B22" t="n">
        <v>132356</v>
      </c>
      <c s="6" r="C22" t="n">
        <v>209890</v>
      </c>
    </row>
    <row r="23" spans="1:3">
      <c s="4" r="A23" t="s">
        <v>53</v>
      </c>
      <c s="6" r="B23" t="n">
        <v>167669</v>
      </c>
      <c s="6" r="C23" t="n">
        <v>410379</v>
      </c>
    </row>
    <row r="24" spans="1:3">
      <c s="4" r="A24" t="s">
        <v>54</v>
      </c>
      <c s="6" r="B24" t="n">
        <v>49413</v>
      </c>
      <c s="6" r="C24" t="n">
        <v>49786</v>
      </c>
    </row>
    <row r="25" spans="1:3">
      <c s="4" r="A25" t="s">
        <v>55</v>
      </c>
      <c s="6" r="B25" t="n">
        <v>0</v>
      </c>
      <c s="6" r="C25" t="n">
        <v>97499</v>
      </c>
    </row>
    <row r="26" spans="1:3">
      <c s="4" r="A26" t="s">
        <v>56</v>
      </c>
      <c s="6" r="B26" t="n">
        <v>4647</v>
      </c>
      <c s="6" r="C26" t="n">
        <v>6616</v>
      </c>
    </row>
    <row r="27" spans="1:3">
      <c s="4" r="A27" t="s">
        <v>57</v>
      </c>
      <c s="6" r="B27" t="n">
        <v>6500</v>
      </c>
      <c s="6" r="C27" t="n">
        <v>0</v>
      </c>
    </row>
    <row r="28" spans="1:3">
      <c s="4" r="A28" t="s">
        <v>58</v>
      </c>
      <c s="6" r="B28" t="n">
        <v>370568</v>
      </c>
      <c s="6" r="C28" t="n">
        <v>795128</v>
      </c>
    </row>
    <row r="29" spans="1:3">
      <c s="4" r="A29" t="s">
        <v>59</v>
      </c>
      <c s="6" r="B29" t="n">
        <v>2302584</v>
      </c>
      <c s="6" r="C29" t="n">
        <v>2670664</v>
      </c>
    </row>
    <row r="30" spans="1:3">
      <c s="4" r="A30" t="s">
        <v>55</v>
      </c>
      <c s="6" r="B30" t="n">
        <v>608155</v>
      </c>
      <c s="6" r="C30" t="n">
        <v>526770</v>
      </c>
    </row>
    <row r="31" spans="1:3">
      <c s="4" r="A31" t="s">
        <v>60</v>
      </c>
      <c s="6" r="B31" t="n">
        <v>35338</v>
      </c>
      <c s="6" r="C31" t="n">
        <v>42097</v>
      </c>
    </row>
    <row r="32" spans="1:3">
      <c s="4" r="A32" t="s">
        <v>61</v>
      </c>
      <c s="6" r="B32" t="n">
        <v>10228</v>
      </c>
      <c s="6" r="C32" t="n">
        <v>0</v>
      </c>
    </row>
    <row r="33" spans="1:3">
      <c s="4" r="A33" t="s">
        <v>62</v>
      </c>
      <c s="6" r="B33" t="n">
        <v>3160</v>
      </c>
      <c s="6" r="C33" t="n">
        <v>2116</v>
      </c>
    </row>
    <row r="34" spans="1:3">
      <c s="4" r="A34" t="s">
        <v>63</v>
      </c>
      <c s="7" r="B34" t="n">
        <v>3330033</v>
      </c>
      <c s="7" r="C34" t="n">
        <v>4036775</v>
      </c>
    </row>
    <row r="35" spans="1:3">
      <c s="4" r="A35" t="s">
        <v>64</v>
      </c>
      <c s="4" r="B35" t="s">
        <v>65</v>
      </c>
      <c s="4" r="C35" t="s">
        <v>65</v>
      </c>
    </row>
    <row r="36" spans="1:3">
      <c s="3" r="A36" t="s">
        <v>66</v>
      </c>
    </row>
    <row r="37" spans="1:3">
      <c s="4" r="A37" t="s">
        <v>67</v>
      </c>
      <c s="7" r="B37" t="n">
        <v>1376</v>
      </c>
      <c s="7" r="C37" t="n">
        <v>1001</v>
      </c>
    </row>
    <row r="38" spans="1:3">
      <c s="4" r="A38" t="s">
        <v>68</v>
      </c>
      <c s="6" r="B38" t="n">
        <v>-13620</v>
      </c>
      <c s="6" r="C38" t="n">
        <v>-10671</v>
      </c>
    </row>
    <row r="39" spans="1:3">
      <c s="4" r="A39" t="s">
        <v>69</v>
      </c>
      <c s="6" r="B39" t="n">
        <v>1497065</v>
      </c>
      <c s="6" r="C39" t="n">
        <v>1007202</v>
      </c>
    </row>
    <row r="40" spans="1:3">
      <c s="4" r="A40" t="s">
        <v>70</v>
      </c>
      <c s="6" r="B40" t="n">
        <v>834521</v>
      </c>
      <c s="6" r="C40" t="n">
        <v>874769</v>
      </c>
    </row>
    <row r="41" spans="1:3">
      <c s="4" r="A41" t="s">
        <v>71</v>
      </c>
      <c s="6" r="B41" t="n">
        <v>2319342</v>
      </c>
      <c s="6" r="C41" t="n">
        <v>1872301</v>
      </c>
    </row>
    <row r="42" spans="1:3">
      <c s="4" r="A42" t="s">
        <v>72</v>
      </c>
      <c s="7" r="B42" t="n">
        <v>5649375</v>
      </c>
      <c s="7" r="C42" t="n">
        <v>59090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6</v>
      </c>
      <c s="2" r="B1" t="s">
        <v>1</v>
      </c>
    </row>
    <row r="2" spans="1:2">
      <c s="2" r="B2" t="s">
        <v>2</v>
      </c>
    </row>
    <row r="3" spans="1:2">
      <c s="3" r="A3" t="s">
        <v>234</v>
      </c>
    </row>
    <row r="4" spans="1:2">
      <c s="4" r="A4" t="s">
        <v>236</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s="1" r="A1" t="s">
        <v>241</v>
      </c>
      <c s="2" r="B1" t="s">
        <v>1</v>
      </c>
    </row>
    <row r="2" spans="1:2">
      <c s="2" r="B2" t="s">
        <v>2</v>
      </c>
    </row>
    <row r="3" spans="1:2">
      <c s="3" r="A3" t="s">
        <v>181</v>
      </c>
    </row>
    <row r="4" spans="1:2">
      <c s="4" r="A4" t="s">
        <v>177</v>
      </c>
      <c s="4" r="B4" t="s">
        <v>179</v>
      </c>
    </row>
    <row r="5" spans="1:2">
      <c s="4" r="A5" t="s">
        <v>242</v>
      </c>
      <c s="4" r="B5" t="s">
        <v>243</v>
      </c>
    </row>
    <row r="6" spans="1:2">
      <c s="4" r="A6" t="s">
        <v>244</v>
      </c>
      <c s="4" r="B6" t="s">
        <v>245</v>
      </c>
    </row>
    <row r="7" spans="1:2">
      <c s="4" r="A7" t="s">
        <v>246</v>
      </c>
      <c s="4" r="B7" t="s">
        <v>247</v>
      </c>
    </row>
    <row r="8" spans="1:2">
      <c s="4" r="A8" t="s">
        <v>248</v>
      </c>
      <c s="4" r="B8" t="s">
        <v>249</v>
      </c>
    </row>
    <row r="9" spans="1:2">
      <c s="4" r="A9" t="s">
        <v>37</v>
      </c>
      <c s="4" r="B9" t="s">
        <v>250</v>
      </c>
    </row>
    <row r="10" spans="1:2">
      <c s="4" r="A10" t="s">
        <v>251</v>
      </c>
      <c s="4" r="B10" t="s">
        <v>252</v>
      </c>
    </row>
    <row r="11" spans="1:2">
      <c s="4" r="A11" t="s">
        <v>189</v>
      </c>
      <c s="4" r="B11" t="s">
        <v>253</v>
      </c>
    </row>
    <row r="12" spans="1:2">
      <c s="4" r="A12" t="s">
        <v>254</v>
      </c>
      <c s="4" r="B12" t="s">
        <v>255</v>
      </c>
    </row>
    <row r="13" spans="1:2">
      <c s="4" r="A13" t="s">
        <v>195</v>
      </c>
      <c s="4" r="B13" t="s">
        <v>256</v>
      </c>
    </row>
    <row r="14" spans="1:2">
      <c s="4" r="A14" t="s">
        <v>257</v>
      </c>
      <c s="4" r="B14" t="s">
        <v>258</v>
      </c>
    </row>
    <row r="15" spans="1:2">
      <c s="4" r="A15" t="s">
        <v>204</v>
      </c>
      <c s="4" r="B15" t="s">
        <v>259</v>
      </c>
    </row>
    <row r="16" spans="1:2">
      <c s="4" r="A16" t="s">
        <v>260</v>
      </c>
      <c s="4" r="B16" t="s">
        <v>261</v>
      </c>
    </row>
    <row r="17" spans="1:2">
      <c s="4" r="A17" t="s">
        <v>262</v>
      </c>
      <c s="4" r="B17" t="s">
        <v>263</v>
      </c>
    </row>
    <row r="18" spans="1:2">
      <c s="4" r="A18" t="s">
        <v>264</v>
      </c>
      <c s="4" r="B18" t="s">
        <v>265</v>
      </c>
    </row>
    <row r="19" spans="1:2">
      <c s="4" r="A19" t="s">
        <v>266</v>
      </c>
      <c s="4" r="B19" t="s">
        <v>267</v>
      </c>
    </row>
    <row r="20" spans="1:2">
      <c s="4" r="A20" t="s">
        <v>268</v>
      </c>
      <c s="4" r="B20" t="s">
        <v>269</v>
      </c>
    </row>
    <row r="21" spans="1:2">
      <c s="4" r="A21" t="s">
        <v>210</v>
      </c>
      <c s="4" r="B21" t="s">
        <v>270</v>
      </c>
    </row>
    <row r="22" spans="1:2">
      <c s="4" r="A22" t="s">
        <v>115</v>
      </c>
      <c s="4" r="B22" t="s">
        <v>271</v>
      </c>
    </row>
    <row r="23" spans="1:2">
      <c s="4" r="A23" t="s">
        <v>207</v>
      </c>
      <c s="4" r="B23" t="s">
        <v>272</v>
      </c>
    </row>
    <row r="24" spans="1:2">
      <c s="4" r="A24" t="s">
        <v>273</v>
      </c>
      <c s="4" r="B24" t="s">
        <v>274</v>
      </c>
    </row>
    <row r="25" spans="1:2">
      <c s="4" r="A25" t="s">
        <v>275</v>
      </c>
      <c s="4" r="B25"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73</v>
      </c>
      <c s="2" r="B1" t="s">
        <v>2</v>
      </c>
      <c s="2" r="C1" t="s">
        <v>32</v>
      </c>
    </row>
    <row r="2" spans="1:3">
      <c s="3" r="A2" t="s">
        <v>74</v>
      </c>
    </row>
    <row r="3" spans="1:3">
      <c s="4" r="A3" t="s">
        <v>75</v>
      </c>
      <c s="8" r="B3" t="n">
        <v>0.01</v>
      </c>
      <c s="8" r="C3" t="n">
        <v>0.01</v>
      </c>
    </row>
    <row r="4" spans="1:3">
      <c s="4" r="A4" t="s">
        <v>76</v>
      </c>
      <c s="6" r="B4" t="n">
        <v>300000000</v>
      </c>
      <c s="6" r="C4" t="n">
        <v>300000000</v>
      </c>
    </row>
    <row r="5" spans="1:3">
      <c s="4" r="A5" t="s">
        <v>77</v>
      </c>
      <c s="6" r="B5" t="n">
        <v>139583990</v>
      </c>
      <c s="6" r="C5" t="n">
        <v>101627296</v>
      </c>
    </row>
    <row r="6" spans="1:3">
      <c s="4" r="A6" t="s">
        <v>78</v>
      </c>
      <c s="6" r="B6" t="n">
        <v>139076064</v>
      </c>
      <c s="6" r="C6" t="n">
        <v>101341619</v>
      </c>
    </row>
    <row r="7" spans="1:3">
      <c s="4" r="A7" t="s">
        <v>79</v>
      </c>
      <c s="6" r="B7" t="n">
        <v>507926</v>
      </c>
      <c s="6" r="C7" t="n">
        <v>2856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77</v>
      </c>
      <c s="2" r="B1" t="s">
        <v>1</v>
      </c>
    </row>
    <row r="2" spans="1:2">
      <c s="2" r="B2" t="s">
        <v>2</v>
      </c>
    </row>
    <row r="3" spans="1:2">
      <c s="3" r="A3" t="s">
        <v>181</v>
      </c>
    </row>
    <row r="4" spans="1:2">
      <c s="4" r="A4" t="s">
        <v>37</v>
      </c>
      <c s="4" r="B4" t="s">
        <v>278</v>
      </c>
    </row>
    <row r="5" spans="1:2">
      <c s="4" r="A5" t="s">
        <v>279</v>
      </c>
      <c s="4" r="B5"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81</v>
      </c>
      <c s="2" r="B1" t="s">
        <v>1</v>
      </c>
    </row>
    <row r="2" spans="1:2">
      <c s="2" r="B2" t="s">
        <v>2</v>
      </c>
    </row>
    <row r="3" spans="1:2">
      <c s="3" r="A3" t="s">
        <v>184</v>
      </c>
    </row>
    <row r="4" spans="1:2">
      <c s="4" r="A4" t="s">
        <v>282</v>
      </c>
      <c s="4" r="B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187</v>
      </c>
    </row>
    <row r="4" spans="1:2">
      <c s="4" r="A4" t="s">
        <v>285</v>
      </c>
      <c s="4" r="B4" t="s">
        <v>286</v>
      </c>
    </row>
    <row r="5" spans="1:2">
      <c s="4" r="A5" t="s">
        <v>287</v>
      </c>
      <c s="4" r="B5" t="s">
        <v>288</v>
      </c>
    </row>
    <row r="6" spans="1:2">
      <c s="4" r="A6" t="s">
        <v>289</v>
      </c>
      <c s="4" r="B6" t="s">
        <v>290</v>
      </c>
    </row>
    <row r="7" spans="1:2">
      <c s="4" r="A7" t="s">
        <v>291</v>
      </c>
      <c s="4" r="B7"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93</v>
      </c>
      <c s="2" r="B1" t="s">
        <v>1</v>
      </c>
    </row>
    <row r="2" spans="1:2">
      <c s="2" r="B2" t="s">
        <v>2</v>
      </c>
    </row>
    <row r="3" spans="1:2">
      <c s="3" r="A3" t="s">
        <v>190</v>
      </c>
    </row>
    <row r="4" spans="1:2">
      <c s="4" r="A4" t="s">
        <v>294</v>
      </c>
      <c s="4" r="B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96</v>
      </c>
      <c s="2" r="B1" t="s">
        <v>1</v>
      </c>
    </row>
    <row r="2" spans="1:2">
      <c s="2" r="B2" t="s">
        <v>2</v>
      </c>
    </row>
    <row r="3" spans="1:2">
      <c s="3" r="A3" t="s">
        <v>193</v>
      </c>
    </row>
    <row r="4" spans="1:2">
      <c s="4" r="A4" t="s">
        <v>297</v>
      </c>
      <c s="4" r="B4" t="s">
        <v>298</v>
      </c>
    </row>
    <row r="5" spans="1:2">
      <c s="4" r="A5" t="s">
        <v>299</v>
      </c>
      <c s="4" r="B5"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01</v>
      </c>
      <c s="2" r="B1" t="s">
        <v>1</v>
      </c>
    </row>
    <row r="2" spans="1:2">
      <c s="2" r="B2" t="s">
        <v>2</v>
      </c>
    </row>
    <row r="3" spans="1:2">
      <c s="3" r="A3" t="s">
        <v>196</v>
      </c>
    </row>
    <row r="4" spans="1:2">
      <c s="4" r="A4" t="s">
        <v>302</v>
      </c>
      <c s="4" r="B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04</v>
      </c>
      <c s="2" r="B1" t="s">
        <v>1</v>
      </c>
    </row>
    <row r="2" spans="1:2">
      <c s="2" r="B2" t="s">
        <v>2</v>
      </c>
    </row>
    <row r="3" spans="1:2">
      <c s="3" r="A3" t="s">
        <v>199</v>
      </c>
    </row>
    <row r="4" spans="1:2">
      <c s="4" r="A4" t="s">
        <v>305</v>
      </c>
      <c s="4" r="B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7</v>
      </c>
      <c s="2" r="B1" t="s">
        <v>1</v>
      </c>
    </row>
    <row r="2" spans="1:2">
      <c s="2" r="B2" t="s">
        <v>2</v>
      </c>
    </row>
    <row r="3" spans="1:2">
      <c s="3" r="A3" t="s">
        <v>202</v>
      </c>
    </row>
    <row r="4" spans="1:2">
      <c s="4" r="A4" t="s">
        <v>308</v>
      </c>
      <c s="4" r="B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0</v>
      </c>
      <c s="2" r="B1" t="s">
        <v>1</v>
      </c>
    </row>
    <row r="2" spans="1:2">
      <c s="2" r="B2" t="s">
        <v>2</v>
      </c>
    </row>
    <row r="3" spans="1:2">
      <c s="3" r="A3" t="s">
        <v>205</v>
      </c>
    </row>
    <row r="4" spans="1:2">
      <c s="4" r="A4" t="s">
        <v>311</v>
      </c>
      <c s="4" r="B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13</v>
      </c>
      <c s="2" r="B1" t="s">
        <v>1</v>
      </c>
    </row>
    <row r="2" spans="1:2">
      <c s="2" r="B2" t="s">
        <v>2</v>
      </c>
    </row>
    <row r="3" spans="1:2">
      <c s="3" r="A3" t="s">
        <v>208</v>
      </c>
    </row>
    <row r="4" spans="1:2">
      <c s="4" r="A4" t="s">
        <v>314</v>
      </c>
      <c s="4" r="B4" t="s">
        <v>315</v>
      </c>
    </row>
    <row r="5" spans="1:2">
      <c s="4" r="A5" t="s">
        <v>316</v>
      </c>
      <c s="4" r="B5" t="s">
        <v>317</v>
      </c>
    </row>
    <row r="6" spans="1:2">
      <c s="4" r="A6" t="s">
        <v>318</v>
      </c>
      <c s="4" r="B6"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16"/>
    <col customWidth="1" max="3" min="3" width="15"/>
    <col customWidth="1" max="4" min="4" width="15"/>
  </cols>
  <sheetData>
    <row r="1" spans="1:4">
      <c s="1" r="A1" t="s">
        <v>80</v>
      </c>
      <c s="2" r="B1" t="s">
        <v>1</v>
      </c>
    </row>
    <row r="2" spans="1:4">
      <c s="2" r="B2" t="s">
        <v>2</v>
      </c>
      <c s="2" r="C2" t="s">
        <v>32</v>
      </c>
      <c s="2" r="D2" t="s">
        <v>81</v>
      </c>
    </row>
    <row r="3" spans="1:4">
      <c s="3" r="A3" t="s">
        <v>82</v>
      </c>
    </row>
    <row r="4" spans="1:4">
      <c s="4" r="A4" t="s">
        <v>83</v>
      </c>
      <c s="7" r="B4" t="n">
        <v>721672000</v>
      </c>
      <c s="7" r="C4" t="n">
        <v>1304004000</v>
      </c>
      <c s="7" r="D4" t="n">
        <v>1084412000</v>
      </c>
    </row>
    <row r="5" spans="1:4">
      <c s="4" r="A5" t="s">
        <v>84</v>
      </c>
      <c s="6" r="B5" t="n">
        <v>68063000</v>
      </c>
      <c s="6" r="C5" t="n">
        <v>86224000</v>
      </c>
      <c s="6" r="D5" t="n">
        <v>57587000</v>
      </c>
    </row>
    <row r="6" spans="1:4">
      <c s="4" r="A6" t="s">
        <v>85</v>
      </c>
      <c s="6" r="B6" t="n">
        <v>789735000</v>
      </c>
      <c s="6" r="C6" t="n">
        <v>1390228000</v>
      </c>
      <c s="6" r="D6" t="n">
        <v>1141999000</v>
      </c>
    </row>
    <row r="7" spans="1:4">
      <c s="3" r="A7" t="s">
        <v>86</v>
      </c>
    </row>
    <row r="8" spans="1:4">
      <c s="4" r="A8" t="s">
        <v>87</v>
      </c>
      <c s="6" r="B8" t="n">
        <v>144481000</v>
      </c>
      <c s="6" r="C8" t="n">
        <v>169600000</v>
      </c>
      <c s="6" r="D8" t="n">
        <v>94634000</v>
      </c>
    </row>
    <row r="9" spans="1:4">
      <c s="4" r="A9" t="s">
        <v>88</v>
      </c>
      <c s="6" r="B9" t="n">
        <v>28031000</v>
      </c>
      <c s="6" r="C9" t="n">
        <v>50252000</v>
      </c>
      <c s="6" r="D9" t="n">
        <v>30713000</v>
      </c>
    </row>
    <row r="10" spans="1:4">
      <c s="4" r="A10" t="s">
        <v>89</v>
      </c>
      <c s="6" r="B10" t="n">
        <v>31610000</v>
      </c>
      <c s="6" r="C10" t="n">
        <v>29133000</v>
      </c>
      <c s="6" r="D10" t="n">
        <v>25924000</v>
      </c>
    </row>
    <row r="11" spans="1:4">
      <c s="4" r="A11" t="s">
        <v>90</v>
      </c>
      <c s="6" r="B11" t="n">
        <v>69584000</v>
      </c>
      <c s="6" r="C11" t="n">
        <v>127648000</v>
      </c>
      <c s="6" r="D11" t="n">
        <v>100537000</v>
      </c>
    </row>
    <row r="12" spans="1:4">
      <c s="4" r="A12" t="s">
        <v>91</v>
      </c>
      <c s="6" r="B12" t="n">
        <v>485322000</v>
      </c>
      <c s="6" r="C12" t="n">
        <v>412334000</v>
      </c>
      <c s="6" r="D12" t="n">
        <v>307055000</v>
      </c>
    </row>
    <row r="13" spans="1:4">
      <c s="4" r="A13" t="s">
        <v>92</v>
      </c>
      <c s="6" r="B13" t="n">
        <v>2369000</v>
      </c>
      <c s="6" r="C13" t="n">
        <v>3064000</v>
      </c>
      <c s="6" r="D13" t="n">
        <v>2260000</v>
      </c>
    </row>
    <row r="14" spans="1:4">
      <c s="4" r="A14" t="s">
        <v>93</v>
      </c>
      <c s="6" r="B14" t="n">
        <v>3895000</v>
      </c>
      <c s="6" r="C14" t="n">
        <v>0</v>
      </c>
      <c s="6" r="D14" t="n">
        <v>0</v>
      </c>
    </row>
    <row r="15" spans="1:4">
      <c s="4" r="A15" t="s">
        <v>94</v>
      </c>
      <c s="6" r="B15" t="n">
        <v>46109000</v>
      </c>
      <c s="6" r="C15" t="n">
        <v>47238000</v>
      </c>
      <c s="6" r="D15" t="n">
        <v>1168000</v>
      </c>
    </row>
    <row r="16" spans="1:4">
      <c s="4" r="A16" t="s">
        <v>95</v>
      </c>
      <c s="6" r="B16" t="n">
        <v>92498000</v>
      </c>
      <c s="6" r="C16" t="n">
        <v>92306000</v>
      </c>
      <c s="6" r="D16" t="n">
        <v>75310000</v>
      </c>
    </row>
    <row r="17" spans="1:4">
      <c s="4" r="A17" t="s">
        <v>96</v>
      </c>
      <c s="6" r="B17" t="n">
        <v>903899000</v>
      </c>
      <c s="6" r="C17" t="n">
        <v>931575000</v>
      </c>
      <c s="6" r="D17" t="n">
        <v>637601000</v>
      </c>
    </row>
    <row r="18" spans="1:4">
      <c s="4" r="A18" t="s">
        <v>97</v>
      </c>
      <c s="6" r="B18" t="n">
        <v>0</v>
      </c>
      <c s="6" r="C18" t="n">
        <v>186999000</v>
      </c>
      <c s="6" r="D18" t="n">
        <v>0</v>
      </c>
    </row>
    <row r="19" spans="1:4">
      <c s="4" r="A19" t="s">
        <v>98</v>
      </c>
      <c s="6" r="B19" t="n">
        <v>-114164000</v>
      </c>
      <c s="6" r="C19" t="n">
        <v>645652000</v>
      </c>
      <c s="6" r="D19" t="n">
        <v>504398000</v>
      </c>
    </row>
    <row r="20" spans="1:4">
      <c s="3" r="A20" t="s">
        <v>99</v>
      </c>
    </row>
    <row r="21" spans="1:4">
      <c s="4" r="A21" t="s">
        <v>100</v>
      </c>
      <c s="6" r="B21" t="n">
        <v>210376000</v>
      </c>
      <c s="6" r="C21" t="n">
        <v>327011000</v>
      </c>
      <c s="6" r="D21" t="n">
        <v>-35432000</v>
      </c>
    </row>
    <row r="22" spans="1:4">
      <c s="4" r="A22" t="s">
        <v>101</v>
      </c>
      <c s="6" r="B22" t="n">
        <v>-149648000</v>
      </c>
      <c s="6" r="C22" t="n">
        <v>-158390000</v>
      </c>
      <c s="6" r="D22" t="n">
        <v>-107165000</v>
      </c>
    </row>
    <row r="23" spans="1:4">
      <c s="4" r="A23" t="s">
        <v>99</v>
      </c>
      <c s="6" r="B23" t="n">
        <v>-2935000</v>
      </c>
      <c s="6" r="C23" t="n">
        <v>195000</v>
      </c>
      <c s="6" r="D23" t="n">
        <v>1216000</v>
      </c>
    </row>
    <row r="24" spans="1:4">
      <c s="4" r="A24" t="s">
        <v>102</v>
      </c>
      <c s="6" r="B24" t="n">
        <v>57793000</v>
      </c>
      <c s="6" r="C24" t="n">
        <v>168816000</v>
      </c>
      <c s="6" r="D24" t="n">
        <v>-141381000</v>
      </c>
    </row>
    <row r="25" spans="1:4">
      <c s="4" r="A25" t="s">
        <v>103</v>
      </c>
      <c s="6" r="B25" t="n">
        <v>-56371000</v>
      </c>
      <c s="6" r="C25" t="n">
        <v>814468000</v>
      </c>
      <c s="6" r="D25" t="n">
        <v>363017000</v>
      </c>
    </row>
    <row r="26" spans="1:4">
      <c s="4" r="A26" t="s">
        <v>104</v>
      </c>
      <c s="6" r="B26" t="n">
        <v>16123000</v>
      </c>
      <c s="6" r="C26" t="n">
        <v>-307591000</v>
      </c>
      <c s="6" r="D26" t="n">
        <v>-135058000</v>
      </c>
    </row>
    <row r="27" spans="1:4">
      <c s="4" r="A27" t="s">
        <v>105</v>
      </c>
      <c s="7" r="B27" t="n">
        <v>-40248000</v>
      </c>
      <c s="7" r="C27" t="n">
        <v>506877000</v>
      </c>
      <c s="7" r="D27" t="n">
        <v>227959000</v>
      </c>
    </row>
    <row r="28" spans="1:4">
      <c s="3" r="A28" t="s">
        <v>106</v>
      </c>
    </row>
    <row r="29" spans="1:4">
      <c s="4" r="A29" t="s">
        <v>107</v>
      </c>
      <c s="8" r="B29" t="n">
        <v>-0.31</v>
      </c>
      <c s="8" r="C29" t="n">
        <v>5.09</v>
      </c>
      <c s="8" r="D29" t="n">
        <v>2.45</v>
      </c>
    </row>
    <row r="30" spans="1:4">
      <c s="4" r="A30" t="s">
        <v>108</v>
      </c>
      <c s="8" r="B30" t="n">
        <v>-0.31</v>
      </c>
      <c s="8" r="C30" t="n">
        <v>5.05</v>
      </c>
      <c s="8" r="D30" t="n">
        <v>2.44</v>
      </c>
    </row>
    <row r="31" spans="1:4">
      <c s="3" r="A31" t="s">
        <v>109</v>
      </c>
    </row>
    <row r="32" spans="1:4">
      <c s="4" r="A32" t="s">
        <v>110</v>
      </c>
      <c s="6" r="B32" t="n">
        <v>130186</v>
      </c>
      <c s="6" r="C32" t="n">
        <v>99677</v>
      </c>
      <c s="6" r="D32" t="n">
        <v>92867</v>
      </c>
    </row>
    <row r="33" spans="1:4">
      <c s="4" r="A33" t="s">
        <v>111</v>
      </c>
      <c s="6" r="B33" t="n">
        <v>130186</v>
      </c>
      <c s="6" r="C33" t="n">
        <v>100365</v>
      </c>
      <c s="6" r="D33" t="n">
        <v>934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20</v>
      </c>
      <c s="2" r="B1" t="s">
        <v>1</v>
      </c>
    </row>
    <row r="2" spans="1:2">
      <c s="2" r="B2" t="s">
        <v>2</v>
      </c>
    </row>
    <row r="3" spans="1:2">
      <c s="3" r="A3" t="s">
        <v>211</v>
      </c>
    </row>
    <row r="4" spans="1:2">
      <c s="4" r="A4" t="s">
        <v>321</v>
      </c>
      <c s="4" r="B4" t="s">
        <v>322</v>
      </c>
    </row>
    <row r="5" spans="1:2">
      <c s="4" r="A5" t="s">
        <v>323</v>
      </c>
      <c s="4" r="B5" t="s">
        <v>324</v>
      </c>
    </row>
    <row r="6" spans="1:2">
      <c s="4" r="A6" t="s">
        <v>325</v>
      </c>
      <c s="4" r="B6"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27</v>
      </c>
      <c s="2" r="B1" t="s">
        <v>1</v>
      </c>
    </row>
    <row r="2" spans="1:2">
      <c s="2" r="B2" t="s">
        <v>2</v>
      </c>
    </row>
    <row r="3" spans="1:2">
      <c s="3" r="A3" t="s">
        <v>216</v>
      </c>
    </row>
    <row r="4" spans="1:2">
      <c s="4" r="A4" t="s">
        <v>328</v>
      </c>
      <c s="4" r="B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30</v>
      </c>
      <c s="2" r="B1" t="s">
        <v>1</v>
      </c>
    </row>
    <row r="2" spans="1:2">
      <c s="2" r="B2" t="s">
        <v>2</v>
      </c>
    </row>
    <row r="3" spans="1:2">
      <c s="3" r="A3" t="s">
        <v>219</v>
      </c>
    </row>
    <row r="4" spans="1:2">
      <c s="4" r="A4" t="s">
        <v>331</v>
      </c>
      <c s="4" r="B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33</v>
      </c>
      <c s="2" r="B1" t="s">
        <v>1</v>
      </c>
    </row>
    <row r="2" spans="1:2">
      <c s="2" r="B2" t="s">
        <v>2</v>
      </c>
    </row>
    <row r="3" spans="1:2">
      <c s="3" r="A3" t="s">
        <v>225</v>
      </c>
    </row>
    <row r="4" spans="1:2">
      <c s="4" r="A4" t="s">
        <v>334</v>
      </c>
      <c s="4" r="B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36</v>
      </c>
      <c s="2" r="B1" t="s">
        <v>1</v>
      </c>
    </row>
    <row r="2" spans="1:2">
      <c s="2" r="B2" t="s">
        <v>2</v>
      </c>
    </row>
    <row r="3" spans="1:2">
      <c s="3" r="A3" t="s">
        <v>231</v>
      </c>
    </row>
    <row r="4" spans="1:2">
      <c s="4" r="A4" t="s">
        <v>337</v>
      </c>
      <c s="4" r="B4" t="s">
        <v>338</v>
      </c>
    </row>
    <row r="5" spans="1:2">
      <c s="4" r="A5" t="s">
        <v>339</v>
      </c>
      <c s="4" r="B5" t="s">
        <v>340</v>
      </c>
    </row>
    <row r="6" spans="1:2">
      <c s="4" r="A6" t="s">
        <v>341</v>
      </c>
      <c s="4" r="B6"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2</v>
      </c>
    </row>
    <row r="3" spans="1:2">
      <c s="3" r="A3" t="s">
        <v>234</v>
      </c>
    </row>
    <row r="4" spans="1:2">
      <c s="4" r="A4" t="s">
        <v>344</v>
      </c>
      <c s="4" r="B4" t="s">
        <v>345</v>
      </c>
    </row>
    <row r="5" spans="1:2">
      <c s="4" r="A5" t="s">
        <v>346</v>
      </c>
      <c s="4" r="B5" t="s">
        <v>347</v>
      </c>
    </row>
    <row r="6" spans="1:2">
      <c s="4" r="A6" t="s">
        <v>348</v>
      </c>
      <c s="4" r="B6"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234</v>
      </c>
    </row>
    <row r="4" spans="1:2">
      <c s="4" r="A4" t="s">
        <v>351</v>
      </c>
      <c s="4" r="B4" t="s">
        <v>352</v>
      </c>
    </row>
    <row r="5" spans="1:2">
      <c s="4" r="A5" t="s">
        <v>353</v>
      </c>
      <c s="4" r="B5" t="s">
        <v>354</v>
      </c>
    </row>
    <row r="6" spans="1:2">
      <c s="4" r="A6" t="s">
        <v>355</v>
      </c>
      <c s="4" r="B6"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7</v>
      </c>
      <c s="2" r="B1" t="s">
        <v>1</v>
      </c>
    </row>
    <row r="2" spans="1:2">
      <c s="2" r="B2" t="s">
        <v>2</v>
      </c>
    </row>
    <row r="3" spans="1:2">
      <c s="3" r="A3" t="s">
        <v>239</v>
      </c>
    </row>
    <row r="4" spans="1:2">
      <c s="4" r="A4" t="s">
        <v>358</v>
      </c>
      <c s="4" r="B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 customWidth="1" max="6" min="6" width="21"/>
    <col customWidth="1" max="7" min="7" width="21"/>
  </cols>
  <sheetData>
    <row r="1" spans="1:7">
      <c s="1" r="A1" t="s">
        <v>360</v>
      </c>
      <c s="2" r="B1" t="s">
        <v>361</v>
      </c>
      <c s="2" r="C1" t="s">
        <v>362</v>
      </c>
      <c s="2" r="D1" t="s">
        <v>363</v>
      </c>
      <c s="2" r="E1" t="s">
        <v>364</v>
      </c>
      <c s="2" r="F1" t="s">
        <v>363</v>
      </c>
      <c s="2" r="G1" t="s">
        <v>365</v>
      </c>
    </row>
    <row r="2" spans="1:7">
      <c s="3" r="A2" t="s">
        <v>366</v>
      </c>
    </row>
    <row r="3" spans="1:7">
      <c s="4" r="A3" t="s">
        <v>161</v>
      </c>
      <c s="7" r="E3" t="n">
        <v>42900000</v>
      </c>
    </row>
    <row r="4" spans="1:7">
      <c s="4" r="A4" t="s">
        <v>367</v>
      </c>
      <c s="7" r="D4" t="n">
        <v>0</v>
      </c>
      <c s="7" r="E4" t="n">
        <v>0</v>
      </c>
      <c s="7" r="F4" t="n">
        <v>0</v>
      </c>
    </row>
    <row r="5" spans="1:7">
      <c s="4" r="A5" t="s">
        <v>368</v>
      </c>
      <c s="4" r="E5" t="s">
        <v>369</v>
      </c>
    </row>
    <row r="6" spans="1:7">
      <c s="4" r="A6" t="s">
        <v>370</v>
      </c>
      <c s="7" r="E6" t="n">
        <v>1075000</v>
      </c>
      <c s="6" r="F6" t="n">
        <v>324852000</v>
      </c>
    </row>
    <row r="7" spans="1:7">
      <c s="4" r="A7" t="s">
        <v>97</v>
      </c>
      <c s="6" r="E7" t="n">
        <v>0</v>
      </c>
      <c s="6" r="F7" t="n">
        <v>186999000</v>
      </c>
      <c s="7" r="G7" t="n">
        <v>0</v>
      </c>
    </row>
    <row r="8" spans="1:7">
      <c s="4" r="A8" t="s">
        <v>94</v>
      </c>
      <c s="6" r="E8" t="n">
        <v>46109000</v>
      </c>
      <c s="6" r="F8" t="n">
        <v>47238000</v>
      </c>
      <c s="6" r="G8" t="n">
        <v>1168000</v>
      </c>
    </row>
    <row r="9" spans="1:7">
      <c s="4" r="A9" t="s">
        <v>371</v>
      </c>
      <c s="6" r="E9" t="n">
        <v>18600000</v>
      </c>
      <c s="6" r="F9" t="n">
        <v>8800000</v>
      </c>
      <c s="6" r="G9" t="n">
        <v>4600000</v>
      </c>
    </row>
    <row r="10" spans="1:7">
      <c s="4" r="A10" t="s">
        <v>372</v>
      </c>
      <c s="7" r="E10" t="n">
        <v>0</v>
      </c>
    </row>
    <row r="11" spans="1:7">
      <c s="4" r="A11" t="s">
        <v>373</v>
      </c>
      <c s="6" r="E11" t="n">
        <v>8</v>
      </c>
    </row>
    <row r="12" spans="1:7">
      <c s="4" r="A12" t="s">
        <v>374</v>
      </c>
      <c s="7" r="E12" t="n">
        <v>0</v>
      </c>
    </row>
    <row r="13" spans="1:7">
      <c s="4" r="A13" t="s">
        <v>375</v>
      </c>
      <c s="4" r="E13" t="s">
        <v>376</v>
      </c>
    </row>
    <row r="14" spans="1:7">
      <c s="4" r="A14" t="s">
        <v>377</v>
      </c>
    </row>
    <row r="15" spans="1:7">
      <c s="3" r="A15" t="s">
        <v>366</v>
      </c>
    </row>
    <row r="16" spans="1:7">
      <c s="4" r="A16" t="s">
        <v>378</v>
      </c>
      <c s="7" r="E16" t="n">
        <v>9600000</v>
      </c>
    </row>
    <row r="17" spans="1:7">
      <c s="4" r="A17" t="s">
        <v>379</v>
      </c>
    </row>
    <row r="18" spans="1:7">
      <c s="3" r="A18" t="s">
        <v>366</v>
      </c>
    </row>
    <row r="19" spans="1:7">
      <c s="4" r="A19" t="s">
        <v>378</v>
      </c>
      <c s="7" r="E19" t="n">
        <v>7600000</v>
      </c>
    </row>
    <row r="20" spans="1:7">
      <c s="4" r="A20" t="s">
        <v>380</v>
      </c>
    </row>
    <row r="21" spans="1:7">
      <c s="3" r="A21" t="s">
        <v>366</v>
      </c>
    </row>
    <row r="22" spans="1:7">
      <c s="4" r="A22" t="s">
        <v>381</v>
      </c>
      <c s="4" r="E22" t="s">
        <v>382</v>
      </c>
    </row>
    <row r="23" spans="1:7">
      <c s="4" r="A23" t="s">
        <v>383</v>
      </c>
    </row>
    <row r="24" spans="1:7">
      <c s="3" r="A24" t="s">
        <v>366</v>
      </c>
    </row>
    <row r="25" spans="1:7">
      <c s="4" r="A25" t="s">
        <v>381</v>
      </c>
      <c s="4" r="E25" t="s">
        <v>384</v>
      </c>
    </row>
    <row r="26" spans="1:7">
      <c s="4" r="A26" t="s">
        <v>385</v>
      </c>
    </row>
    <row r="27" spans="1:7">
      <c s="3" r="A27" t="s">
        <v>366</v>
      </c>
    </row>
    <row r="28" spans="1:7">
      <c s="4" r="A28" t="s">
        <v>381</v>
      </c>
      <c s="4" r="E28" t="s">
        <v>386</v>
      </c>
    </row>
    <row r="29" spans="1:7">
      <c s="4" r="A29" t="s">
        <v>387</v>
      </c>
    </row>
    <row r="30" spans="1:7">
      <c s="3" r="A30" t="s">
        <v>366</v>
      </c>
    </row>
    <row r="31" spans="1:7">
      <c s="4" r="A31" t="s">
        <v>381</v>
      </c>
      <c s="4" r="E31" t="s">
        <v>388</v>
      </c>
    </row>
    <row r="32" spans="1:7">
      <c s="4" r="A32" t="s">
        <v>389</v>
      </c>
    </row>
    <row r="33" spans="1:7">
      <c s="3" r="A33" t="s">
        <v>366</v>
      </c>
    </row>
    <row r="34" spans="1:7">
      <c s="4" r="A34" t="s">
        <v>390</v>
      </c>
      <c s="7" r="E34" t="n">
        <v>35400000</v>
      </c>
    </row>
    <row r="35" spans="1:7">
      <c s="4" r="A35" t="s">
        <v>391</v>
      </c>
    </row>
    <row r="36" spans="1:7">
      <c s="3" r="A36" t="s">
        <v>366</v>
      </c>
    </row>
    <row r="37" spans="1:7">
      <c s="4" r="A37" t="s">
        <v>392</v>
      </c>
      <c s="6" r="D37" t="n">
        <v>29300000</v>
      </c>
      <c s="6" r="F37" t="n">
        <v>29300000</v>
      </c>
    </row>
    <row r="38" spans="1:7">
      <c s="4" r="A38" t="s">
        <v>393</v>
      </c>
    </row>
    <row r="39" spans="1:7">
      <c s="3" r="A39" t="s">
        <v>366</v>
      </c>
    </row>
    <row r="40" spans="1:7">
      <c s="4" r="A40" t="s">
        <v>394</v>
      </c>
      <c s="4" r="E40" t="s">
        <v>395</v>
      </c>
    </row>
    <row r="41" spans="1:7">
      <c s="4" r="A41" t="s">
        <v>396</v>
      </c>
    </row>
    <row r="42" spans="1:7">
      <c s="3" r="A42" t="s">
        <v>366</v>
      </c>
    </row>
    <row r="43" spans="1:7">
      <c s="4" r="A43" t="s">
        <v>394</v>
      </c>
      <c s="4" r="E43" t="s">
        <v>397</v>
      </c>
    </row>
    <row r="44" spans="1:7">
      <c s="4" r="A44" t="s">
        <v>398</v>
      </c>
    </row>
    <row r="45" spans="1:7">
      <c s="3" r="A45" t="s">
        <v>366</v>
      </c>
    </row>
    <row r="46" spans="1:7">
      <c s="4" r="A46" t="s">
        <v>394</v>
      </c>
      <c s="4" r="E46" t="s">
        <v>399</v>
      </c>
    </row>
    <row r="47" spans="1:7">
      <c s="4" r="A47" t="s">
        <v>400</v>
      </c>
    </row>
    <row r="48" spans="1:7">
      <c s="3" r="A48" t="s">
        <v>366</v>
      </c>
    </row>
    <row r="49" spans="1:7">
      <c s="4" r="A49" t="s">
        <v>394</v>
      </c>
      <c s="4" r="E49" t="s">
        <v>401</v>
      </c>
    </row>
    <row r="50" spans="1:7">
      <c s="4" r="A50" t="s">
        <v>402</v>
      </c>
    </row>
    <row r="51" spans="1:7">
      <c s="3" r="A51" t="s">
        <v>366</v>
      </c>
    </row>
    <row r="52" spans="1:7">
      <c s="4" r="A52" t="s">
        <v>370</v>
      </c>
      <c s="7" r="B52" t="n">
        <v>324900000</v>
      </c>
      <c s="7" r="C52" t="n">
        <v>324900000</v>
      </c>
    </row>
    <row r="53" spans="1:7">
      <c s="4" r="A53" t="s">
        <v>97</v>
      </c>
      <c s="7" r="C53" t="n">
        <v>187000000</v>
      </c>
      <c s="7" r="D53" t="n">
        <v>187000000</v>
      </c>
    </row>
    <row r="54" spans="1:7">
      <c s="4" r="A54" t="s">
        <v>403</v>
      </c>
    </row>
    <row r="55" spans="1:7">
      <c s="3" r="A55" t="s">
        <v>366</v>
      </c>
    </row>
    <row r="56" spans="1:7">
      <c s="4" r="A56" t="s">
        <v>404</v>
      </c>
      <c s="4" r="E56" t="s">
        <v>405</v>
      </c>
    </row>
    <row r="57" spans="1:7">
      <c s="4" r="A57" t="s">
        <v>406</v>
      </c>
    </row>
    <row r="58" spans="1:7">
      <c s="3" r="A58" t="s">
        <v>366</v>
      </c>
    </row>
    <row r="59" spans="1:7">
      <c s="4" r="A59" t="s">
        <v>94</v>
      </c>
      <c s="6" r="F59" t="n">
        <v>40000000</v>
      </c>
      <c s="6" r="G59" t="n">
        <v>0</v>
      </c>
    </row>
    <row r="60" spans="1:7">
      <c s="4" r="A60" t="s">
        <v>407</v>
      </c>
    </row>
    <row r="61" spans="1:7">
      <c s="3" r="A61" t="s">
        <v>366</v>
      </c>
    </row>
    <row r="62" spans="1:7">
      <c s="4" r="A62" t="s">
        <v>94</v>
      </c>
      <c s="7" r="E62" t="n">
        <v>36600000</v>
      </c>
      <c s="7" r="F62" t="n">
        <v>7300000</v>
      </c>
      <c s="7" r="G62" t="n">
        <v>1200000</v>
      </c>
    </row>
    <row r="63" spans="1:7">
      <c s="4" r="A63" t="s">
        <v>408</v>
      </c>
    </row>
    <row r="64" spans="1:7">
      <c s="3" r="A64" t="s">
        <v>366</v>
      </c>
    </row>
    <row r="65" spans="1:7">
      <c s="4" r="A65" t="s">
        <v>404</v>
      </c>
      <c s="4" r="E65" t="s">
        <v>409</v>
      </c>
    </row>
    <row r="66" spans="1:7">
      <c s="4" r="A66" t="s">
        <v>410</v>
      </c>
    </row>
    <row r="67" spans="1:7">
      <c s="3" r="A67" t="s">
        <v>366</v>
      </c>
    </row>
    <row r="68" spans="1:7">
      <c s="4" r="A68" t="s">
        <v>404</v>
      </c>
      <c s="4" r="E68" t="s">
        <v>411</v>
      </c>
    </row>
    <row r="69" spans="1:7">
      <c s="4" r="A69" t="s">
        <v>412</v>
      </c>
    </row>
    <row r="70" spans="1:7">
      <c s="3" r="A70" t="s">
        <v>366</v>
      </c>
    </row>
    <row r="71" spans="1:7">
      <c s="4" r="A71" t="s">
        <v>404</v>
      </c>
      <c s="4" r="E71" t="s">
        <v>4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4</v>
      </c>
      <c s="2" r="B1" t="s">
        <v>2</v>
      </c>
      <c s="2" r="C1" t="s">
        <v>32</v>
      </c>
    </row>
    <row r="2" spans="1:3">
      <c s="3" r="A2" t="s">
        <v>181</v>
      </c>
    </row>
    <row r="3" spans="1:3">
      <c s="4" r="A3" t="s">
        <v>415</v>
      </c>
      <c s="7" r="B3" t="n">
        <v>4920</v>
      </c>
      <c s="7" r="C3" t="n">
        <v>14225</v>
      </c>
    </row>
    <row r="4" spans="1:3">
      <c s="4" r="A4" t="s">
        <v>416</v>
      </c>
      <c s="6" r="B4" t="n">
        <v>6152</v>
      </c>
      <c s="6" r="C4" t="n">
        <v>7129</v>
      </c>
    </row>
    <row r="5" spans="1:3">
      <c s="4" r="A5" t="s">
        <v>417</v>
      </c>
      <c s="7" r="B5" t="n">
        <v>11072</v>
      </c>
      <c s="7" r="C5" t="n">
        <v>213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27"/>
    <col customWidth="1" max="6" min="6" width="28"/>
  </cols>
  <sheetData>
    <row r="1" spans="1:6">
      <c s="1" r="A1" t="s">
        <v>112</v>
      </c>
      <c s="2" r="B1" t="s">
        <v>113</v>
      </c>
      <c s="2" r="C1" t="s">
        <v>114</v>
      </c>
      <c s="2" r="D1" t="s">
        <v>115</v>
      </c>
      <c s="2" r="E1" t="s">
        <v>116</v>
      </c>
      <c s="2" r="F1" t="s">
        <v>117</v>
      </c>
    </row>
    <row r="2" spans="1:6">
      <c s="4" r="A2" t="s">
        <v>118</v>
      </c>
      <c s="6" r="C2" t="n">
        <v>93303</v>
      </c>
      <c s="6" r="D2" t="n">
        <v>129</v>
      </c>
    </row>
    <row r="3" spans="1:6">
      <c s="4" r="A3" t="s">
        <v>119</v>
      </c>
      <c s="7" r="B3" t="n">
        <v>795005</v>
      </c>
      <c s="7" r="C3" t="n">
        <v>925</v>
      </c>
      <c s="7" r="D3" t="n">
        <v>-3796</v>
      </c>
      <c s="7" r="E3" t="n">
        <v>657943</v>
      </c>
      <c s="7" r="F3" t="n">
        <v>139933</v>
      </c>
    </row>
    <row r="4" spans="1:6">
      <c s="4" r="A4" t="s">
        <v>120</v>
      </c>
      <c s="6" r="B4" t="n">
        <v>314580</v>
      </c>
      <c s="7" r="C4" t="n">
        <v>70</v>
      </c>
      <c s="6" r="E4" t="n">
        <v>314510</v>
      </c>
    </row>
    <row r="5" spans="1:6">
      <c s="4" r="A5" t="s">
        <v>121</v>
      </c>
      <c s="6" r="C5" t="n">
        <v>7000</v>
      </c>
    </row>
    <row r="6" spans="1:6">
      <c s="4" r="A6" t="s">
        <v>122</v>
      </c>
      <c s="6" r="B6" t="n">
        <v>12571</v>
      </c>
      <c s="6" r="E6" t="n">
        <v>12571</v>
      </c>
    </row>
    <row r="7" spans="1:6">
      <c s="4" r="A7" t="s">
        <v>123</v>
      </c>
      <c s="6" r="C7" t="n">
        <v>434</v>
      </c>
    </row>
    <row r="8" spans="1:6">
      <c s="4" r="A8" t="s">
        <v>124</v>
      </c>
      <c s="7" r="C8" t="n">
        <v>1</v>
      </c>
      <c s="6" r="E8" t="n">
        <v>-1</v>
      </c>
    </row>
    <row r="9" spans="1:6">
      <c s="4" r="A9" t="s">
        <v>125</v>
      </c>
      <c s="6" r="B9" t="n">
        <v>1566</v>
      </c>
      <c s="7" r="D9" t="n">
        <v>1566</v>
      </c>
    </row>
    <row r="10" spans="1:6">
      <c s="4" r="A10" t="s">
        <v>126</v>
      </c>
      <c s="6" r="C10" t="n">
        <v>-38</v>
      </c>
      <c s="6" r="D10" t="n">
        <v>38</v>
      </c>
    </row>
    <row r="11" spans="1:6">
      <c s="4" r="A11" t="s">
        <v>105</v>
      </c>
      <c s="6" r="B11" t="n">
        <v>227959</v>
      </c>
      <c s="6" r="F11" t="n">
        <v>227959</v>
      </c>
    </row>
    <row r="12" spans="1:6">
      <c s="4" r="A12" t="s">
        <v>127</v>
      </c>
      <c s="6" r="B12" t="n">
        <v>1348549</v>
      </c>
      <c s="7" r="C12" t="n">
        <v>996</v>
      </c>
      <c s="7" r="D12" t="n">
        <v>-5362</v>
      </c>
      <c s="6" r="E12" t="n">
        <v>985023</v>
      </c>
      <c s="6" r="F12" t="n">
        <v>367892</v>
      </c>
    </row>
    <row r="13" spans="1:6">
      <c s="4" r="A13" t="s">
        <v>128</v>
      </c>
      <c s="6" r="C13" t="n">
        <v>100699</v>
      </c>
      <c s="6" r="D13" t="n">
        <v>167</v>
      </c>
    </row>
    <row r="14" spans="1:6">
      <c s="4" r="A14" t="s">
        <v>129</v>
      </c>
      <c s="6" r="B14" t="n">
        <v>-176</v>
      </c>
      <c s="6" r="E14" t="n">
        <v>-176</v>
      </c>
    </row>
    <row r="15" spans="1:6">
      <c s="4" r="A15" t="s">
        <v>122</v>
      </c>
      <c s="6" r="B15" t="n">
        <v>22360</v>
      </c>
      <c s="6" r="E15" t="n">
        <v>22360</v>
      </c>
    </row>
    <row r="16" spans="1:6">
      <c s="4" r="A16" t="s">
        <v>123</v>
      </c>
      <c s="6" r="C16" t="n">
        <v>762</v>
      </c>
    </row>
    <row r="17" spans="1:6">
      <c s="4" r="A17" t="s">
        <v>124</v>
      </c>
      <c s="7" r="C17" t="n">
        <v>5</v>
      </c>
      <c s="6" r="E17" t="n">
        <v>-5</v>
      </c>
    </row>
    <row r="18" spans="1:6">
      <c s="4" r="A18" t="s">
        <v>125</v>
      </c>
      <c s="6" r="B18" t="n">
        <v>5309</v>
      </c>
      <c s="7" r="D18" t="n">
        <v>5309</v>
      </c>
    </row>
    <row r="19" spans="1:6">
      <c s="4" r="A19" t="s">
        <v>126</v>
      </c>
      <c s="6" r="C19" t="n">
        <v>-119</v>
      </c>
      <c s="6" r="D19" t="n">
        <v>119</v>
      </c>
    </row>
    <row r="20" spans="1:6">
      <c s="4" r="A20" t="s">
        <v>105</v>
      </c>
      <c s="6" r="B20" t="n">
        <v>506877</v>
      </c>
      <c s="6" r="F20" t="n">
        <v>506877</v>
      </c>
    </row>
    <row r="21" spans="1:6">
      <c s="4" r="A21" t="s">
        <v>130</v>
      </c>
      <c s="6" r="B21" t="n">
        <v>1872301</v>
      </c>
      <c s="7" r="C21" t="n">
        <v>1001</v>
      </c>
      <c s="7" r="D21" t="n">
        <v>-10671</v>
      </c>
      <c s="6" r="E21" t="n">
        <v>1007202</v>
      </c>
      <c s="6" r="F21" t="n">
        <v>874769</v>
      </c>
    </row>
    <row r="22" spans="1:6">
      <c s="4" r="A22" t="s">
        <v>131</v>
      </c>
      <c s="6" r="C22" t="n">
        <v>101342</v>
      </c>
      <c s="6" r="D22" t="n">
        <v>286</v>
      </c>
    </row>
    <row r="23" spans="1:6">
      <c s="4" r="A23" t="s">
        <v>120</v>
      </c>
      <c s="6" r="B23" t="n">
        <v>462833</v>
      </c>
      <c s="7" r="C23" t="n">
        <v>368</v>
      </c>
      <c s="6" r="E23" t="n">
        <v>462465</v>
      </c>
    </row>
    <row r="24" spans="1:6">
      <c s="4" r="A24" t="s">
        <v>121</v>
      </c>
      <c s="6" r="C24" t="n">
        <v>36800</v>
      </c>
    </row>
    <row r="25" spans="1:6">
      <c s="4" r="A25" t="s">
        <v>122</v>
      </c>
      <c s="6" r="B25" t="n">
        <v>27405</v>
      </c>
      <c s="6" r="E25" t="n">
        <v>27405</v>
      </c>
    </row>
    <row r="26" spans="1:6">
      <c s="4" r="A26" t="s">
        <v>123</v>
      </c>
      <c s="6" r="C26" t="n">
        <v>1156</v>
      </c>
    </row>
    <row r="27" spans="1:6">
      <c s="4" r="A27" t="s">
        <v>124</v>
      </c>
      <c s="7" r="C27" t="n">
        <v>7</v>
      </c>
      <c s="6" r="E27" t="n">
        <v>-7</v>
      </c>
    </row>
    <row r="28" spans="1:6">
      <c s="4" r="A28" t="s">
        <v>125</v>
      </c>
      <c s="6" r="B28" t="n">
        <v>2949</v>
      </c>
      <c s="7" r="D28" t="n">
        <v>2949</v>
      </c>
    </row>
    <row r="29" spans="1:6">
      <c s="4" r="A29" t="s">
        <v>126</v>
      </c>
      <c s="6" r="C29" t="n">
        <v>-222</v>
      </c>
      <c s="6" r="D29" t="n">
        <v>222</v>
      </c>
    </row>
    <row r="30" spans="1:6">
      <c s="4" r="A30" t="s">
        <v>105</v>
      </c>
      <c s="6" r="B30" t="n">
        <v>-40248</v>
      </c>
      <c s="6" r="F30" t="n">
        <v>-40248</v>
      </c>
    </row>
    <row r="31" spans="1:6">
      <c s="4" r="A31" t="s">
        <v>132</v>
      </c>
      <c s="7" r="B31" t="n">
        <v>2319342</v>
      </c>
      <c s="7" r="C31" t="n">
        <v>1376</v>
      </c>
      <c s="7" r="D31" t="n">
        <v>-13620</v>
      </c>
      <c s="7" r="E31" t="n">
        <v>1497065</v>
      </c>
      <c s="7" r="F31" t="n">
        <v>834521</v>
      </c>
    </row>
    <row r="32" spans="1:6">
      <c s="4" r="A32" t="s">
        <v>133</v>
      </c>
      <c s="6" r="C32" t="n">
        <v>139076</v>
      </c>
      <c s="6" r="D32" t="n">
        <v>5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8</v>
      </c>
      <c s="2" r="B1" t="s">
        <v>1</v>
      </c>
    </row>
    <row r="2" spans="1:4">
      <c s="2" r="B2" t="s">
        <v>2</v>
      </c>
      <c s="2" r="C2" t="s">
        <v>32</v>
      </c>
      <c s="2" r="D2" t="s">
        <v>81</v>
      </c>
    </row>
    <row r="3" spans="1:4">
      <c s="3" r="A3" t="s">
        <v>419</v>
      </c>
    </row>
    <row r="4" spans="1:4">
      <c s="4" r="A4" t="s">
        <v>168</v>
      </c>
      <c s="7" r="B4" t="n">
        <v>34522</v>
      </c>
      <c s="7" r="C4" t="n">
        <v>123215</v>
      </c>
      <c s="7" r="D4" t="n">
        <v>40424</v>
      </c>
    </row>
    <row r="5" spans="1:4">
      <c s="4" r="A5" t="s">
        <v>420</v>
      </c>
      <c s="6" r="B5" t="n">
        <v>51995</v>
      </c>
      <c s="6" r="C5" t="n">
        <v>336344</v>
      </c>
      <c s="6" r="D5" t="n">
        <v>346814</v>
      </c>
    </row>
    <row r="6" spans="1:4">
      <c s="4" r="A6" t="s">
        <v>421</v>
      </c>
      <c s="6" r="B6" t="n">
        <v>-84228</v>
      </c>
      <c s="6" r="C6" t="n">
        <v>-425037</v>
      </c>
      <c s="6" r="D6" t="n">
        <v>-264023</v>
      </c>
    </row>
    <row r="7" spans="1:4">
      <c s="4" r="A7" t="s">
        <v>422</v>
      </c>
      <c s="6" r="B7" t="n">
        <v>0</v>
      </c>
      <c s="6" r="C7" t="n">
        <v>0</v>
      </c>
      <c s="6" r="D7" t="n">
        <v>0</v>
      </c>
    </row>
    <row r="8" spans="1:4">
      <c s="4" r="A8" t="s">
        <v>169</v>
      </c>
      <c s="7" r="B8" t="n">
        <v>2289</v>
      </c>
      <c s="7" r="C8" t="n">
        <v>34522</v>
      </c>
      <c s="7" r="D8" t="n">
        <v>1232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32</v>
      </c>
    </row>
    <row r="2" spans="1:3">
      <c s="3" r="A2" t="s">
        <v>424</v>
      </c>
    </row>
    <row r="3" spans="1:3">
      <c s="4" r="A3" t="s">
        <v>49</v>
      </c>
      <c s="7" r="B3" t="n">
        <v>156215</v>
      </c>
      <c s="7" r="C3" t="n">
        <v>316249</v>
      </c>
    </row>
    <row r="4" spans="1:3">
      <c s="4" r="A4" t="s">
        <v>425</v>
      </c>
    </row>
    <row r="5" spans="1:3">
      <c s="3" r="A5" t="s">
        <v>424</v>
      </c>
    </row>
    <row r="6" spans="1:3">
      <c s="4" r="A6" t="s">
        <v>49</v>
      </c>
      <c s="6" r="B6" t="n">
        <v>742</v>
      </c>
      <c s="6" r="C6" t="n">
        <v>742</v>
      </c>
    </row>
    <row r="7" spans="1:3">
      <c s="4" r="A7" t="s">
        <v>426</v>
      </c>
    </row>
    <row r="8" spans="1:3">
      <c s="3" r="A8" t="s">
        <v>424</v>
      </c>
    </row>
    <row r="9" spans="1:3">
      <c s="4" r="A9" t="s">
        <v>49</v>
      </c>
      <c s="6" r="B9" t="n">
        <v>155473</v>
      </c>
      <c s="6" r="C9" t="n">
        <v>315507</v>
      </c>
    </row>
    <row r="10" spans="1:3">
      <c s="9" r="A10" t="n">
        <v>1</v>
      </c>
    </row>
    <row r="11" spans="1:3">
      <c s="3" r="A11" t="s">
        <v>424</v>
      </c>
    </row>
    <row r="12" spans="1:3">
      <c s="4" r="A12" t="s">
        <v>49</v>
      </c>
      <c s="6" r="B12" t="n">
        <v>742</v>
      </c>
      <c s="6" r="C12" t="n">
        <v>742</v>
      </c>
    </row>
    <row r="13" spans="1:3">
      <c s="4" r="A13" t="s">
        <v>427</v>
      </c>
    </row>
    <row r="14" spans="1:3">
      <c s="3" r="A14" t="s">
        <v>424</v>
      </c>
    </row>
    <row r="15" spans="1:3">
      <c s="4" r="A15" t="s">
        <v>49</v>
      </c>
      <c s="6" r="B15" t="n">
        <v>742</v>
      </c>
      <c s="6" r="C15" t="n">
        <v>742</v>
      </c>
    </row>
    <row r="16" spans="1:3">
      <c s="4" r="A16" t="s">
        <v>428</v>
      </c>
    </row>
    <row r="17" spans="1:3">
      <c s="3" r="A17" t="s">
        <v>424</v>
      </c>
    </row>
    <row r="18" spans="1:3">
      <c s="4" r="A18" t="s">
        <v>49</v>
      </c>
      <c s="6" r="B18" t="n">
        <v>0</v>
      </c>
      <c s="6" r="C18" t="n">
        <v>0</v>
      </c>
    </row>
    <row r="19" spans="1:3">
      <c s="9" r="A19" t="n">
        <v>2</v>
      </c>
    </row>
    <row r="20" spans="1:3">
      <c s="3" r="A20" t="s">
        <v>424</v>
      </c>
    </row>
    <row r="21" spans="1:3">
      <c s="4" r="A21" t="s">
        <v>49</v>
      </c>
      <c s="6" r="B21" t="n">
        <v>155473</v>
      </c>
      <c s="6" r="C21" t="n">
        <v>315507</v>
      </c>
    </row>
    <row r="22" spans="1:3">
      <c s="4" r="A22" t="s">
        <v>429</v>
      </c>
    </row>
    <row r="23" spans="1:3">
      <c s="3" r="A23" t="s">
        <v>424</v>
      </c>
    </row>
    <row r="24" spans="1:3">
      <c s="4" r="A24" t="s">
        <v>49</v>
      </c>
      <c s="6" r="B24" t="n">
        <v>0</v>
      </c>
      <c s="6" r="C24" t="n">
        <v>0</v>
      </c>
    </row>
    <row r="25" spans="1:3">
      <c s="4" r="A25" t="s">
        <v>430</v>
      </c>
    </row>
    <row r="26" spans="1:3">
      <c s="3" r="A26" t="s">
        <v>424</v>
      </c>
    </row>
    <row r="27" spans="1:3">
      <c s="4" r="A27" t="s">
        <v>49</v>
      </c>
      <c s="6" r="B27" t="n">
        <v>155473</v>
      </c>
      <c s="6" r="C27" t="n">
        <v>315507</v>
      </c>
    </row>
    <row r="28" spans="1:3">
      <c s="9" r="A28" t="n">
        <v>3</v>
      </c>
    </row>
    <row r="29" spans="1:3">
      <c s="3" r="A29" t="s">
        <v>424</v>
      </c>
    </row>
    <row r="30" spans="1:3">
      <c s="4" r="A30" t="s">
        <v>49</v>
      </c>
      <c s="6" r="B30" t="n">
        <v>0</v>
      </c>
      <c s="6" r="C30" t="n">
        <v>0</v>
      </c>
    </row>
    <row r="31" spans="1:3">
      <c s="4" r="A31" t="s">
        <v>431</v>
      </c>
    </row>
    <row r="32" spans="1:3">
      <c s="3" r="A32" t="s">
        <v>424</v>
      </c>
    </row>
    <row r="33" spans="1:3">
      <c s="4" r="A33" t="s">
        <v>49</v>
      </c>
      <c s="6" r="B33" t="n">
        <v>0</v>
      </c>
      <c s="6" r="C33" t="n">
        <v>0</v>
      </c>
    </row>
    <row r="34" spans="1:3">
      <c s="4" r="A34" t="s">
        <v>432</v>
      </c>
    </row>
    <row r="35" spans="1:3">
      <c s="3" r="A35" t="s">
        <v>424</v>
      </c>
    </row>
    <row r="36" spans="1:3">
      <c s="4" r="A36" t="s">
        <v>49</v>
      </c>
      <c s="7" r="B36" t="n">
        <v>0</v>
      </c>
      <c s="7" r="C3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3</v>
      </c>
      <c s="2" r="B1" t="s">
        <v>1</v>
      </c>
    </row>
    <row r="2" spans="1:4">
      <c s="2" r="B2" t="s">
        <v>2</v>
      </c>
      <c s="2" r="C2" t="s">
        <v>32</v>
      </c>
      <c s="2" r="D2" t="s">
        <v>81</v>
      </c>
    </row>
    <row r="3" spans="1:4">
      <c s="3" r="A3" t="s">
        <v>434</v>
      </c>
    </row>
    <row r="4" spans="1:4">
      <c s="4" r="A4" t="s">
        <v>435</v>
      </c>
      <c s="7" r="B4" t="n">
        <v>-300000</v>
      </c>
      <c s="7" r="C4" t="n">
        <v>-600000</v>
      </c>
    </row>
    <row r="5" spans="1:4">
      <c s="4" r="A5" t="s">
        <v>436</v>
      </c>
      <c s="6" r="B5" t="n">
        <v>0</v>
      </c>
      <c s="6" r="C5" t="n">
        <v>0</v>
      </c>
    </row>
    <row r="6" spans="1:4">
      <c s="4" r="A6" t="s">
        <v>437</v>
      </c>
      <c s="6" r="B6" t="n">
        <v>0</v>
      </c>
      <c s="6" r="C6" t="n">
        <v>0</v>
      </c>
    </row>
    <row r="7" spans="1:4">
      <c s="4" r="A7" t="s">
        <v>438</v>
      </c>
      <c s="6" r="B7" t="n">
        <v>2302584000</v>
      </c>
      <c s="6" r="C7" t="n">
        <v>2670664000</v>
      </c>
    </row>
    <row r="8" spans="1:4">
      <c s="4" r="A8" t="s">
        <v>439</v>
      </c>
      <c s="6" r="B8" t="n">
        <v>35812000</v>
      </c>
      <c s="6" r="C8" t="n">
        <v>42549000</v>
      </c>
      <c s="7" r="D8" t="n">
        <v>36458000</v>
      </c>
    </row>
    <row r="9" spans="1:4">
      <c s="4" r="A9" t="s">
        <v>94</v>
      </c>
      <c s="7" r="B9" t="n">
        <v>46109000</v>
      </c>
      <c s="6" r="C9" t="n">
        <v>47238000</v>
      </c>
      <c s="6" r="D9" t="n">
        <v>1168000</v>
      </c>
    </row>
    <row r="10" spans="1:4">
      <c s="4" r="A10" t="s">
        <v>406</v>
      </c>
    </row>
    <row r="11" spans="1:4">
      <c s="3" r="A11" t="s">
        <v>434</v>
      </c>
    </row>
    <row r="12" spans="1:4">
      <c s="4" r="A12" t="s">
        <v>94</v>
      </c>
      <c s="6" r="C12" t="n">
        <v>40000000</v>
      </c>
      <c s="6" r="D12" t="n">
        <v>0</v>
      </c>
    </row>
    <row r="13" spans="1:4">
      <c s="4" r="A13" t="s">
        <v>440</v>
      </c>
      <c s="4" r="B13" t="s">
        <v>441</v>
      </c>
    </row>
    <row r="14" spans="1:4">
      <c s="4" r="A14" t="s">
        <v>442</v>
      </c>
      <c s="4" r="B14" t="s">
        <v>443</v>
      </c>
    </row>
    <row r="15" spans="1:4">
      <c s="4" r="A15" t="s">
        <v>444</v>
      </c>
      <c s="4" r="B15" t="s">
        <v>443</v>
      </c>
    </row>
    <row r="16" spans="1:4">
      <c s="4" r="A16" t="s">
        <v>445</v>
      </c>
      <c s="4" r="B16" t="s">
        <v>441</v>
      </c>
    </row>
    <row r="17" spans="1:4">
      <c s="4" r="A17" t="s">
        <v>446</v>
      </c>
    </row>
    <row r="18" spans="1:4">
      <c s="3" r="A18" t="s">
        <v>434</v>
      </c>
    </row>
    <row r="19" spans="1:4">
      <c s="4" r="A19" t="s">
        <v>94</v>
      </c>
      <c s="7" r="B19" t="n">
        <v>9400000</v>
      </c>
    </row>
    <row r="20" spans="1:4">
      <c s="4" r="A20" t="s">
        <v>407</v>
      </c>
    </row>
    <row r="21" spans="1:4">
      <c s="3" r="A21" t="s">
        <v>434</v>
      </c>
    </row>
    <row r="22" spans="1:4">
      <c s="4" r="A22" t="s">
        <v>94</v>
      </c>
      <c s="6" r="B22" t="n">
        <v>36600000</v>
      </c>
      <c s="6" r="C22" t="n">
        <v>7300000</v>
      </c>
      <c s="7" r="D22" t="n">
        <v>1200000</v>
      </c>
    </row>
    <row r="23" spans="1:4">
      <c s="4" r="A23" t="s">
        <v>447</v>
      </c>
    </row>
    <row r="24" spans="1:4">
      <c s="3" r="A24" t="s">
        <v>434</v>
      </c>
    </row>
    <row r="25" spans="1:4">
      <c s="4" r="A25" t="s">
        <v>448</v>
      </c>
      <c s="6" r="B25" t="n">
        <v>25900000</v>
      </c>
      <c s="6" r="C25" t="n">
        <v>76400000</v>
      </c>
    </row>
    <row r="26" spans="1:4">
      <c s="4" r="A26" t="s">
        <v>449</v>
      </c>
    </row>
    <row r="27" spans="1:4">
      <c s="3" r="A27" t="s">
        <v>434</v>
      </c>
    </row>
    <row r="28" spans="1:4">
      <c s="4" r="A28" t="s">
        <v>448</v>
      </c>
      <c s="6" r="B28" t="n">
        <v>16500000</v>
      </c>
      <c s="7" r="C28" t="n">
        <v>36400000</v>
      </c>
    </row>
    <row r="29" spans="1:4">
      <c s="4" r="A29" t="s">
        <v>450</v>
      </c>
    </row>
    <row r="30" spans="1:4">
      <c s="3" r="A30" t="s">
        <v>434</v>
      </c>
    </row>
    <row r="31" spans="1:4">
      <c s="4" r="A31" t="s">
        <v>451</v>
      </c>
      <c s="6" r="B31" t="n">
        <v>2200000000</v>
      </c>
    </row>
    <row r="32" spans="1:4">
      <c s="4" r="A32" t="s">
        <v>452</v>
      </c>
      <c s="6" r="B32" t="n">
        <v>1440000000</v>
      </c>
    </row>
    <row r="33" spans="1:4">
      <c s="4" r="A33" t="s">
        <v>453</v>
      </c>
    </row>
    <row r="34" spans="1:4">
      <c s="3" r="A34" t="s">
        <v>434</v>
      </c>
    </row>
    <row r="35" spans="1:4">
      <c s="4" r="A35" t="s">
        <v>454</v>
      </c>
      <c s="7" r="B35" t="n">
        <v>138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3"/>
  </cols>
  <sheetData>
    <row r="1" spans="1:2">
      <c s="1" r="A1" t="s">
        <v>455</v>
      </c>
      <c s="2" r="B1" t="s">
        <v>456</v>
      </c>
    </row>
    <row r="2" spans="1:2">
      <c s="3" r="A2" t="s">
        <v>457</v>
      </c>
    </row>
    <row r="3" spans="1:2">
      <c s="4" r="A3" t="s">
        <v>458</v>
      </c>
      <c s="7" r="B3" t="n">
        <v>155473</v>
      </c>
    </row>
    <row r="4" spans="1:2">
      <c s="4" r="A4" t="s">
        <v>459</v>
      </c>
    </row>
    <row r="5" spans="1:2">
      <c s="3" r="A5" t="s">
        <v>457</v>
      </c>
    </row>
    <row r="6" spans="1:2">
      <c s="4" r="A6" t="s">
        <v>460</v>
      </c>
      <c s="6" r="B6" t="n">
        <v>155</v>
      </c>
    </row>
    <row r="7" spans="1:2">
      <c s="4" r="A7" t="s">
        <v>461</v>
      </c>
      <c s="6" r="B7" t="n">
        <v>86</v>
      </c>
    </row>
    <row r="8" spans="1:2">
      <c s="4" r="A8" t="s">
        <v>462</v>
      </c>
      <c s="10" r="B8" t="n">
        <v>103.42</v>
      </c>
    </row>
    <row r="9" spans="1:2">
      <c s="4" r="A9" t="s">
        <v>458</v>
      </c>
      <c s="7" r="B9" t="n">
        <v>7464</v>
      </c>
    </row>
    <row r="10" spans="1:2">
      <c s="4" r="A10" t="s">
        <v>463</v>
      </c>
    </row>
    <row r="11" spans="1:2">
      <c s="3" r="A11" t="s">
        <v>457</v>
      </c>
    </row>
    <row r="12" spans="1:2">
      <c s="4" r="A12" t="s">
        <v>460</v>
      </c>
      <c s="6" r="B12" t="n">
        <v>9452</v>
      </c>
    </row>
    <row r="13" spans="1:2">
      <c s="4" r="A13" t="s">
        <v>464</v>
      </c>
      <c s="10" r="B13" t="n">
        <v>54.89</v>
      </c>
    </row>
    <row r="14" spans="1:2">
      <c s="4" r="A14" t="s">
        <v>458</v>
      </c>
      <c s="7" r="B14" t="n">
        <v>132233</v>
      </c>
    </row>
    <row r="15" spans="1:2">
      <c s="4" r="A15" t="s">
        <v>465</v>
      </c>
    </row>
    <row r="16" spans="1:2">
      <c s="3" r="A16" t="s">
        <v>457</v>
      </c>
    </row>
    <row r="17" spans="1:2">
      <c s="4" r="A17" t="s">
        <v>460</v>
      </c>
      <c s="6" r="B17" t="n">
        <v>2049</v>
      </c>
    </row>
    <row r="18" spans="1:2">
      <c s="4" r="A18" t="s">
        <v>464</v>
      </c>
      <c s="10" r="B18" t="n">
        <v>53.17</v>
      </c>
    </row>
    <row r="19" spans="1:2">
      <c s="4" r="A19" t="s">
        <v>458</v>
      </c>
      <c s="7" r="B19" t="n">
        <v>15109</v>
      </c>
    </row>
    <row r="20" spans="1:2">
      <c s="4" r="A20" t="s">
        <v>466</v>
      </c>
    </row>
    <row r="21" spans="1:2">
      <c s="3" r="A21" t="s">
        <v>457</v>
      </c>
    </row>
    <row r="22" spans="1:2">
      <c s="4" r="A22" t="s">
        <v>460</v>
      </c>
      <c s="6" r="B22" t="n">
        <v>124</v>
      </c>
    </row>
    <row r="23" spans="1:2">
      <c s="4" r="A23" t="s">
        <v>464</v>
      </c>
      <c s="10" r="B23" t="n">
        <v>53.62</v>
      </c>
    </row>
    <row r="24" spans="1:2">
      <c s="4" r="A24" t="s">
        <v>458</v>
      </c>
      <c s="7" r="B24" t="n">
        <v>6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7</v>
      </c>
      <c s="2" r="B1" t="s">
        <v>2</v>
      </c>
      <c s="2" r="C1" t="s">
        <v>32</v>
      </c>
    </row>
    <row r="2" spans="1:3">
      <c s="3" r="A2" t="s">
        <v>468</v>
      </c>
    </row>
    <row r="3" spans="1:3">
      <c s="4" r="A3" t="s">
        <v>469</v>
      </c>
      <c s="7" r="B3" t="n">
        <v>139697</v>
      </c>
      <c s="7" r="C3" t="n">
        <v>302159</v>
      </c>
    </row>
    <row r="4" spans="1:3">
      <c s="4" r="A4" t="s">
        <v>470</v>
      </c>
      <c s="6" r="B4" t="n">
        <v>15776</v>
      </c>
      <c s="6" r="C4" t="n">
        <v>13348</v>
      </c>
    </row>
    <row r="5" spans="1:3">
      <c s="4" r="A5" t="s">
        <v>471</v>
      </c>
      <c s="6" r="B5" t="n">
        <v>155473</v>
      </c>
    </row>
    <row r="6" spans="1:3">
      <c s="4" r="A6" t="s">
        <v>472</v>
      </c>
    </row>
    <row r="7" spans="1:3">
      <c s="3" r="A7" t="s">
        <v>468</v>
      </c>
    </row>
    <row r="8" spans="1:3">
      <c s="4" r="A8" t="s">
        <v>469</v>
      </c>
      <c s="6" r="B8" t="n">
        <v>139697</v>
      </c>
      <c s="6" r="C8" t="n">
        <v>302159</v>
      </c>
    </row>
    <row r="9" spans="1:3">
      <c s="4" r="A9" t="s">
        <v>470</v>
      </c>
      <c s="6" r="B9" t="n">
        <v>15776</v>
      </c>
      <c s="6" r="C9" t="n">
        <v>13348</v>
      </c>
    </row>
    <row r="10" spans="1:3">
      <c s="4" r="A10" t="s">
        <v>471</v>
      </c>
      <c s="7" r="B10" t="n">
        <v>155473</v>
      </c>
      <c s="7" r="C10" t="n">
        <v>3155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3</v>
      </c>
      <c s="2" r="B1" t="s">
        <v>1</v>
      </c>
    </row>
    <row r="2" spans="1:4">
      <c s="2" r="B2" t="s">
        <v>2</v>
      </c>
      <c s="2" r="C2" t="s">
        <v>32</v>
      </c>
      <c s="2" r="D2" t="s">
        <v>81</v>
      </c>
    </row>
    <row r="3" spans="1:4">
      <c s="3" r="A3" t="s">
        <v>187</v>
      </c>
    </row>
    <row r="4" spans="1:4">
      <c s="4" r="A4" t="s">
        <v>474</v>
      </c>
      <c s="7" r="B4" t="n">
        <v>210376</v>
      </c>
      <c s="7" r="C4" t="n">
        <v>327011</v>
      </c>
      <c s="7" r="D4" t="n">
        <v>-354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32</v>
      </c>
    </row>
    <row r="2" spans="1:3">
      <c s="3" r="A2" t="s">
        <v>476</v>
      </c>
    </row>
    <row r="3" spans="1:3">
      <c s="4" r="A3" t="s">
        <v>477</v>
      </c>
      <c s="7" r="B3" t="n">
        <v>155473</v>
      </c>
      <c s="7" r="C3" t="n">
        <v>331121</v>
      </c>
    </row>
    <row r="4" spans="1:3">
      <c s="4" r="A4" t="s">
        <v>478</v>
      </c>
      <c s="6" r="B4" t="n">
        <v>0</v>
      </c>
      <c s="6" r="C4" t="n">
        <v>-15614</v>
      </c>
    </row>
    <row r="5" spans="1:3">
      <c s="4" r="A5" t="s">
        <v>479</v>
      </c>
      <c s="6" r="B5" t="n">
        <v>155473</v>
      </c>
      <c s="6" r="C5" t="n">
        <v>315507</v>
      </c>
    </row>
    <row r="6" spans="1:3">
      <c s="4" r="A6" t="s">
        <v>480</v>
      </c>
      <c s="6" r="B6" t="n">
        <v>0</v>
      </c>
      <c s="6" r="C6" t="n">
        <v>15614</v>
      </c>
    </row>
    <row r="7" spans="1:3">
      <c s="4" r="A7" t="s">
        <v>481</v>
      </c>
      <c s="6" r="B7" t="n">
        <v>0</v>
      </c>
      <c s="6" r="C7" t="n">
        <v>-15614</v>
      </c>
    </row>
    <row r="8" spans="1:3">
      <c s="4" r="A8" t="s">
        <v>482</v>
      </c>
      <c s="7" r="B8" t="n">
        <v>0</v>
      </c>
      <c s="7" r="C8"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3</v>
      </c>
      <c s="2" r="B1" t="s">
        <v>2</v>
      </c>
      <c s="2" r="C1" t="s">
        <v>32</v>
      </c>
    </row>
    <row r="2" spans="1:3">
      <c s="3" r="A2" t="s">
        <v>190</v>
      </c>
    </row>
    <row r="3" spans="1:3">
      <c s="4" r="A3" t="s">
        <v>406</v>
      </c>
      <c s="7" r="B3" t="n">
        <v>5655759</v>
      </c>
      <c s="7" r="C3" t="n">
        <v>5156875</v>
      </c>
    </row>
    <row r="4" spans="1:3">
      <c s="4" r="A4" t="s">
        <v>484</v>
      </c>
      <c s="6" r="B4" t="n">
        <v>-1428427</v>
      </c>
      <c s="6" r="C4" t="n">
        <v>-1043121</v>
      </c>
    </row>
    <row r="5" spans="1:3">
      <c s="4" r="A5" t="s">
        <v>485</v>
      </c>
      <c s="6" r="B5" t="n">
        <v>4227332</v>
      </c>
      <c s="6" r="C5" t="n">
        <v>4113754</v>
      </c>
    </row>
    <row r="6" spans="1:3">
      <c s="4" r="A6" t="s">
        <v>407</v>
      </c>
      <c s="6" r="B6" t="n">
        <v>628642</v>
      </c>
      <c s="6" r="C6" t="n">
        <v>809265</v>
      </c>
    </row>
    <row r="7" spans="1:3">
      <c s="4" r="A7" t="s">
        <v>44</v>
      </c>
      <c s="6" r="B7" t="n">
        <v>443265</v>
      </c>
      <c s="6" r="C7" t="n">
        <v>313439</v>
      </c>
    </row>
    <row r="8" spans="1:3">
      <c s="4" r="A8" t="s">
        <v>486</v>
      </c>
      <c s="6" r="B8" t="n">
        <v>-80997</v>
      </c>
      <c s="6" r="C8" t="n">
        <v>-49672</v>
      </c>
    </row>
    <row r="9" spans="1:3">
      <c s="4" r="A9" t="s">
        <v>487</v>
      </c>
      <c s="6" r="B9" t="n">
        <v>362268</v>
      </c>
      <c s="6" r="C9" t="n">
        <v>263767</v>
      </c>
    </row>
    <row r="10" spans="1:3">
      <c s="4" r="A10" t="s">
        <v>46</v>
      </c>
      <c s="7" r="B10" t="n">
        <v>5218242</v>
      </c>
      <c s="7" r="C10" t="n">
        <v>51867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32</v>
      </c>
    </row>
    <row r="2" spans="1:3">
      <c s="3" r="A2" t="s">
        <v>489</v>
      </c>
    </row>
    <row r="3" spans="1:3">
      <c s="4" r="A3" t="s">
        <v>490</v>
      </c>
      <c s="11" r="B3" t="n">
        <v>30.7</v>
      </c>
    </row>
    <row r="4" spans="1:3">
      <c s="4" r="A4" t="s">
        <v>406</v>
      </c>
    </row>
    <row r="5" spans="1:3">
      <c s="3" r="A5" t="s">
        <v>489</v>
      </c>
    </row>
    <row r="6" spans="1:3">
      <c s="4" r="A6" t="s">
        <v>490</v>
      </c>
      <c s="11" r="B6" t="n">
        <v>30.7</v>
      </c>
      <c s="11" r="C6" t="n">
        <v>3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1</v>
      </c>
      <c s="2" r="B1" t="s">
        <v>492</v>
      </c>
      <c s="2" r="C1" t="s">
        <v>493</v>
      </c>
    </row>
    <row r="2" spans="1:3">
      <c s="4" r="A2" t="s">
        <v>494</v>
      </c>
    </row>
    <row r="3" spans="1:3">
      <c s="3" r="A3" t="s">
        <v>495</v>
      </c>
    </row>
    <row r="4" spans="1:3">
      <c s="4" r="A4" t="s">
        <v>496</v>
      </c>
      <c s="7" r="B4" t="n">
        <v>1475361</v>
      </c>
    </row>
    <row r="5" spans="1:3">
      <c s="4" r="A5" t="s">
        <v>497</v>
      </c>
      <c s="6" r="B5" t="n">
        <v>0</v>
      </c>
    </row>
    <row r="6" spans="1:3">
      <c s="4" r="A6" t="s">
        <v>498</v>
      </c>
      <c s="6" r="B6" t="n">
        <v>1475361</v>
      </c>
    </row>
    <row r="7" spans="1:3">
      <c s="3" r="A7" t="s">
        <v>499</v>
      </c>
    </row>
    <row r="8" spans="1:3">
      <c s="4" r="A8" t="s">
        <v>500</v>
      </c>
      <c s="6" r="B8" t="n">
        <v>519712</v>
      </c>
    </row>
    <row r="9" spans="1:3">
      <c s="4" r="A9" t="s">
        <v>501</v>
      </c>
      <c s="6" r="B9" t="n">
        <v>165907</v>
      </c>
    </row>
    <row r="10" spans="1:3">
      <c s="4" r="A10" t="s">
        <v>502</v>
      </c>
      <c s="6" r="B10" t="n">
        <v>787589</v>
      </c>
    </row>
    <row r="11" spans="1:3">
      <c s="4" r="A11" t="s">
        <v>44</v>
      </c>
      <c s="6" r="B11" t="n">
        <v>13157</v>
      </c>
    </row>
    <row r="12" spans="1:3">
      <c s="4" r="A12" t="s">
        <v>37</v>
      </c>
      <c s="6" r="B12" t="n">
        <v>3181</v>
      </c>
    </row>
    <row r="13" spans="1:3">
      <c s="4" r="A13" t="s">
        <v>503</v>
      </c>
      <c s="6" r="B13" t="n">
        <v>276</v>
      </c>
    </row>
    <row r="14" spans="1:3">
      <c s="4" r="A14" t="s">
        <v>504</v>
      </c>
      <c s="6" r="B14" t="n">
        <v>1489822</v>
      </c>
    </row>
    <row r="15" spans="1:3">
      <c s="3" r="A15" t="s">
        <v>505</v>
      </c>
    </row>
    <row r="16" spans="1:3">
      <c s="4" r="A16" t="s">
        <v>60</v>
      </c>
      <c s="6" r="B16" t="n">
        <v>6598</v>
      </c>
    </row>
    <row r="17" spans="1:3">
      <c s="4" r="A17" t="s">
        <v>506</v>
      </c>
      <c s="6" r="B17" t="n">
        <v>7863</v>
      </c>
    </row>
    <row r="18" spans="1:3">
      <c s="4" r="A18" t="s">
        <v>507</v>
      </c>
      <c s="6" r="B18" t="n">
        <v>14461</v>
      </c>
    </row>
    <row r="19" spans="1:3">
      <c s="4" r="A19" t="s">
        <v>508</v>
      </c>
      <c s="7" r="B19" t="n">
        <v>1475361</v>
      </c>
    </row>
    <row r="20" spans="1:3">
      <c s="4" r="A20" t="s">
        <v>509</v>
      </c>
    </row>
    <row r="21" spans="1:3">
      <c s="3" r="A21" t="s">
        <v>495</v>
      </c>
    </row>
    <row r="22" spans="1:3">
      <c s="4" r="A22" t="s">
        <v>496</v>
      </c>
      <c s="7" r="C22" t="n">
        <v>56793</v>
      </c>
    </row>
    <row r="23" spans="1:3">
      <c s="4" r="A23" t="s">
        <v>497</v>
      </c>
      <c s="6" r="C23" t="n">
        <v>-43</v>
      </c>
    </row>
    <row r="24" spans="1:3">
      <c s="4" r="A24" t="s">
        <v>498</v>
      </c>
      <c s="6" r="C24" t="n">
        <v>56750</v>
      </c>
    </row>
    <row r="25" spans="1:3">
      <c s="3" r="A25" t="s">
        <v>499</v>
      </c>
    </row>
    <row r="26" spans="1:3">
      <c s="4" r="A26" t="s">
        <v>500</v>
      </c>
      <c s="6" r="C26" t="n">
        <v>32053</v>
      </c>
    </row>
    <row r="27" spans="1:3">
      <c s="4" r="A27" t="s">
        <v>501</v>
      </c>
      <c s="6" r="C27" t="n">
        <v>1807</v>
      </c>
    </row>
    <row r="28" spans="1:3">
      <c s="4" r="A28" t="s">
        <v>502</v>
      </c>
      <c s="6" r="C28" t="n">
        <v>23369</v>
      </c>
    </row>
    <row r="29" spans="1:3">
      <c s="4" r="A29" t="s">
        <v>44</v>
      </c>
      <c s="6" r="C29" t="n">
        <v>0</v>
      </c>
    </row>
    <row r="30" spans="1:3">
      <c s="4" r="A30" t="s">
        <v>37</v>
      </c>
      <c s="6" r="C30" t="n">
        <v>148</v>
      </c>
    </row>
    <row r="31" spans="1:3">
      <c s="4" r="A31" t="s">
        <v>503</v>
      </c>
      <c s="6" r="C31" t="n">
        <v>0</v>
      </c>
    </row>
    <row r="32" spans="1:3">
      <c s="4" r="A32" t="s">
        <v>504</v>
      </c>
      <c s="6" r="C32" t="n">
        <v>57377</v>
      </c>
    </row>
    <row r="33" spans="1:3">
      <c s="3" r="A33" t="s">
        <v>505</v>
      </c>
    </row>
    <row r="34" spans="1:3">
      <c s="4" r="A34" t="s">
        <v>60</v>
      </c>
      <c s="6" r="C34" t="n">
        <v>307</v>
      </c>
    </row>
    <row r="35" spans="1:3">
      <c s="4" r="A35" t="s">
        <v>506</v>
      </c>
      <c s="6" r="C35" t="n">
        <v>320</v>
      </c>
    </row>
    <row r="36" spans="1:3">
      <c s="4" r="A36" t="s">
        <v>507</v>
      </c>
      <c s="6" r="C36" t="n">
        <v>627</v>
      </c>
    </row>
    <row r="37" spans="1:3">
      <c s="4" r="A37" t="s">
        <v>508</v>
      </c>
      <c s="7" r="C37" t="n">
        <v>56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v>
      </c>
      <c s="2" r="B1" t="s">
        <v>1</v>
      </c>
    </row>
    <row r="2" spans="1:4">
      <c s="2" r="B2" t="s">
        <v>2</v>
      </c>
      <c s="2" r="C2" t="s">
        <v>32</v>
      </c>
      <c s="2" r="D2" t="s">
        <v>81</v>
      </c>
    </row>
    <row r="3" spans="1:4">
      <c s="3" r="A3" t="s">
        <v>135</v>
      </c>
    </row>
    <row r="4" spans="1:4">
      <c s="4" r="A4" t="s">
        <v>105</v>
      </c>
      <c s="7" r="B4" t="n">
        <v>-40248000</v>
      </c>
      <c s="7" r="C4" t="n">
        <v>506877000</v>
      </c>
      <c s="7" r="D4" t="n">
        <v>227959000</v>
      </c>
    </row>
    <row r="5" spans="1:4">
      <c s="3" r="A5" t="s">
        <v>136</v>
      </c>
    </row>
    <row r="6" spans="1:4">
      <c s="4" r="A6" t="s">
        <v>91</v>
      </c>
      <c s="6" r="B6" t="n">
        <v>485322000</v>
      </c>
      <c s="6" r="C6" t="n">
        <v>412334000</v>
      </c>
      <c s="6" r="D6" t="n">
        <v>307055000</v>
      </c>
    </row>
    <row r="7" spans="1:4">
      <c s="4" r="A7" t="s">
        <v>97</v>
      </c>
      <c s="6" r="B7" t="n">
        <v>0</v>
      </c>
      <c s="6" r="C7" t="n">
        <v>-186999000</v>
      </c>
      <c s="6" r="D7" t="n">
        <v>0</v>
      </c>
    </row>
    <row r="8" spans="1:4">
      <c s="4" r="A8" t="s">
        <v>94</v>
      </c>
      <c s="6" r="B8" t="n">
        <v>46109000</v>
      </c>
      <c s="6" r="C8" t="n">
        <v>47238000</v>
      </c>
      <c s="6" r="D8" t="n">
        <v>1168000</v>
      </c>
    </row>
    <row r="9" spans="1:4">
      <c s="4" r="A9" t="s">
        <v>55</v>
      </c>
      <c s="6" r="B9" t="n">
        <v>-16114000</v>
      </c>
      <c s="6" r="C9" t="n">
        <v>307457000</v>
      </c>
      <c s="6" r="D9" t="n">
        <v>134583000</v>
      </c>
    </row>
    <row r="10" spans="1:4">
      <c s="4" r="A10" t="s">
        <v>39</v>
      </c>
      <c s="6" r="B10" t="n">
        <v>-210376000</v>
      </c>
      <c s="6" r="C10" t="n">
        <v>-327011000</v>
      </c>
      <c s="6" r="D10" t="n">
        <v>35432000</v>
      </c>
    </row>
    <row r="11" spans="1:4">
      <c s="4" r="A11" t="s">
        <v>137</v>
      </c>
      <c s="6" r="B11" t="n">
        <v>25272000</v>
      </c>
      <c s="6" r="C11" t="n">
        <v>21302000</v>
      </c>
      <c s="6" r="D11" t="n">
        <v>11982000</v>
      </c>
    </row>
    <row r="12" spans="1:4">
      <c s="4" r="A12" t="s">
        <v>138</v>
      </c>
      <c s="6" r="B12" t="n">
        <v>12299000</v>
      </c>
      <c s="6" r="C12" t="n">
        <v>11028000</v>
      </c>
      <c s="6" r="D12" t="n">
        <v>4248000</v>
      </c>
    </row>
    <row r="13" spans="1:4">
      <c s="3" r="A13" t="s">
        <v>139</v>
      </c>
    </row>
    <row r="14" spans="1:4">
      <c s="4" r="A14" t="s">
        <v>140</v>
      </c>
      <c s="6" r="B14" t="n">
        <v>108461000</v>
      </c>
      <c s="6" r="C14" t="n">
        <v>16702000</v>
      </c>
      <c s="6" r="D14" t="n">
        <v>-107473000</v>
      </c>
    </row>
    <row r="15" spans="1:4">
      <c s="4" r="A15" t="s">
        <v>141</v>
      </c>
      <c s="6" r="B15" t="n">
        <v>6873000</v>
      </c>
      <c s="6" r="C15" t="n">
        <v>-3776000</v>
      </c>
      <c s="6" r="D15" t="n">
        <v>-13941000</v>
      </c>
    </row>
    <row r="16" spans="1:4">
      <c s="4" r="A16" t="s">
        <v>142</v>
      </c>
      <c s="6" r="B16" t="n">
        <v>1828000</v>
      </c>
      <c s="6" r="C16" t="n">
        <v>-3199000</v>
      </c>
      <c s="6" r="D16" t="n">
        <v>-8191000</v>
      </c>
    </row>
    <row r="17" spans="1:4">
      <c s="4" r="A17" t="s">
        <v>143</v>
      </c>
      <c s="6" r="B17" t="n">
        <v>6489000</v>
      </c>
      <c s="6" r="C17" t="n">
        <v>-6135000</v>
      </c>
      <c s="6" r="D17" t="n">
        <v>-56000</v>
      </c>
    </row>
    <row r="18" spans="1:4">
      <c s="4" r="A18" t="s">
        <v>144</v>
      </c>
      <c s="6" r="B18" t="n">
        <v>-950000</v>
      </c>
      <c s="6" r="C18" t="n">
        <v>114000</v>
      </c>
      <c s="6" r="D18" t="n">
        <v>-3248000</v>
      </c>
    </row>
    <row r="19" spans="1:4">
      <c s="4" r="A19" t="s">
        <v>145</v>
      </c>
      <c s="6" r="B19" t="n">
        <v>-71617000</v>
      </c>
      <c s="6" r="C19" t="n">
        <v>76723000</v>
      </c>
      <c s="6" r="D19" t="n">
        <v>107451000</v>
      </c>
    </row>
    <row r="20" spans="1:4">
      <c s="4" r="A20" t="s">
        <v>146</v>
      </c>
      <c s="6" r="B20" t="n">
        <v>6500000</v>
      </c>
      <c s="6" r="C20" t="n">
        <v>0</v>
      </c>
      <c s="6" r="D20" t="n">
        <v>0</v>
      </c>
    </row>
    <row r="21" spans="1:4">
      <c s="4" r="A21" t="s">
        <v>147</v>
      </c>
      <c s="6" r="B21" t="n">
        <v>-33000</v>
      </c>
      <c s="6" r="C21" t="n">
        <v>-139000</v>
      </c>
      <c s="6" r="D21" t="n">
        <v>887000</v>
      </c>
    </row>
    <row r="22" spans="1:4">
      <c s="4" r="A22" t="s">
        <v>148</v>
      </c>
      <c s="6" r="B22" t="n">
        <v>359815000</v>
      </c>
      <c s="6" r="C22" t="n">
        <v>872516000</v>
      </c>
      <c s="6" r="D22" t="n">
        <v>697856000</v>
      </c>
    </row>
    <row r="23" spans="1:4">
      <c s="3" r="A23" t="s">
        <v>149</v>
      </c>
    </row>
    <row r="24" spans="1:4">
      <c s="4" r="A24" t="s">
        <v>150</v>
      </c>
      <c s="6" r="B24" t="n">
        <v>-819847000</v>
      </c>
      <c s="6" r="C24" t="n">
        <v>-1354281000</v>
      </c>
      <c s="6" r="D24" t="n">
        <v>-893524000</v>
      </c>
    </row>
    <row r="25" spans="1:4">
      <c s="4" r="A25" t="s">
        <v>151</v>
      </c>
      <c s="6" r="B25" t="n">
        <v>-28817000</v>
      </c>
      <c s="6" r="C25" t="n">
        <v>-46247000</v>
      </c>
      <c s="6" r="D25" t="n">
        <v>-1560072000</v>
      </c>
    </row>
    <row r="26" spans="1:4">
      <c s="4" r="A26" t="s">
        <v>152</v>
      </c>
      <c s="6" r="B26" t="n">
        <v>1075000</v>
      </c>
      <c s="6" r="C26" t="n">
        <v>324852000</v>
      </c>
      <c s="6" r="D26" t="n">
        <v>0</v>
      </c>
    </row>
    <row r="27" spans="1:4">
      <c s="4" r="A27" t="s">
        <v>153</v>
      </c>
      <c s="6" r="B27" t="n">
        <v>0</v>
      </c>
      <c s="6" r="C27" t="n">
        <v>-2337000</v>
      </c>
      <c s="6" r="D27" t="n">
        <v>0</v>
      </c>
    </row>
    <row r="28" spans="1:4">
      <c s="4" r="A28" t="s">
        <v>154</v>
      </c>
      <c s="6" r="B28" t="n">
        <v>370410000</v>
      </c>
      <c s="6" r="C28" t="n">
        <v>6774000</v>
      </c>
      <c s="6" r="D28" t="n">
        <v>-8133000</v>
      </c>
    </row>
    <row r="29" spans="1:4">
      <c s="4" r="A29" t="s">
        <v>155</v>
      </c>
      <c s="6" r="B29" t="n">
        <v>0</v>
      </c>
      <c s="6" r="C29" t="n">
        <v>0</v>
      </c>
      <c s="6" r="D29" t="n">
        <v>25000000</v>
      </c>
    </row>
    <row r="30" spans="1:4">
      <c s="4" r="A30" t="s">
        <v>56</v>
      </c>
      <c s="6" r="B30" t="n">
        <v>-1969000</v>
      </c>
      <c s="6" r="C30" t="n">
        <v>-6213000</v>
      </c>
      <c s="6" r="D30" t="n">
        <v>-8347000</v>
      </c>
    </row>
    <row r="31" spans="1:4">
      <c s="4" r="A31" t="s">
        <v>156</v>
      </c>
      <c s="6" r="B31" t="n">
        <v>-479148000</v>
      </c>
      <c s="6" r="C31" t="n">
        <v>-1077452000</v>
      </c>
      <c s="6" r="D31" t="n">
        <v>-2445076000</v>
      </c>
    </row>
    <row r="32" spans="1:4">
      <c s="3" r="A32" t="s">
        <v>157</v>
      </c>
    </row>
    <row r="33" spans="1:4">
      <c s="4" r="A33" t="s">
        <v>158</v>
      </c>
      <c s="6" r="B33" t="n">
        <v>0</v>
      </c>
      <c s="6" r="C33" t="n">
        <v>0</v>
      </c>
      <c s="6" r="D33" t="n">
        <v>1000000000</v>
      </c>
    </row>
    <row r="34" spans="1:4">
      <c s="4" r="A34" t="s">
        <v>159</v>
      </c>
      <c s="6" r="B34" t="n">
        <v>630000000</v>
      </c>
      <c s="6" r="C34" t="n">
        <v>620000000</v>
      </c>
      <c s="6" r="D34" t="n">
        <v>600000000</v>
      </c>
    </row>
    <row r="35" spans="1:4">
      <c s="4" r="A35" t="s">
        <v>160</v>
      </c>
      <c s="6" r="B35" t="n">
        <v>-992000000</v>
      </c>
      <c s="6" r="C35" t="n">
        <v>-455570000</v>
      </c>
      <c s="6" r="D35" t="n">
        <v>-264430000</v>
      </c>
    </row>
    <row r="36" spans="1:4">
      <c s="4" r="A36" t="s">
        <v>161</v>
      </c>
      <c s="6" r="B36" t="n">
        <v>-14632000</v>
      </c>
      <c s="6" r="C36" t="n">
        <v>-99000</v>
      </c>
      <c s="6" r="D36" t="n">
        <v>-22910000</v>
      </c>
    </row>
    <row r="37" spans="1:4">
      <c s="4" r="A37" t="s">
        <v>162</v>
      </c>
      <c s="6" r="B37" t="n">
        <v>462833000</v>
      </c>
      <c s="6" r="C37" t="n">
        <v>0</v>
      </c>
      <c s="6" r="D37" t="n">
        <v>314580000</v>
      </c>
    </row>
    <row r="38" spans="1:4">
      <c s="4" r="A38" t="s">
        <v>163</v>
      </c>
      <c s="6" r="B38" t="n">
        <v>-2949000</v>
      </c>
      <c s="6" r="C38" t="n">
        <v>-5309000</v>
      </c>
      <c s="6" r="D38" t="n">
        <v>-1566000</v>
      </c>
    </row>
    <row r="39" spans="1:4">
      <c s="4" r="A39" t="s">
        <v>164</v>
      </c>
      <c s="6" r="B39" t="n">
        <v>0</v>
      </c>
      <c s="6" r="C39" t="n">
        <v>-176000</v>
      </c>
      <c s="6" r="D39" t="n">
        <v>0</v>
      </c>
    </row>
    <row r="40" spans="1:4">
      <c s="4" r="A40" t="s">
        <v>165</v>
      </c>
      <c s="6" r="B40" t="n">
        <v>83252000</v>
      </c>
      <c s="6" r="C40" t="n">
        <v>158846000</v>
      </c>
      <c s="6" r="D40" t="n">
        <v>1625674000</v>
      </c>
    </row>
    <row r="41" spans="1:4">
      <c s="4" r="A41" t="s">
        <v>166</v>
      </c>
      <c s="6" r="B41" t="n">
        <v>-36081000</v>
      </c>
      <c s="6" r="C41" t="n">
        <v>-46090000</v>
      </c>
      <c s="6" r="D41" t="n">
        <v>-121546000</v>
      </c>
    </row>
    <row r="42" spans="1:4">
      <c s="3" r="A42" t="s">
        <v>167</v>
      </c>
    </row>
    <row r="43" spans="1:4">
      <c s="4" r="A43" t="s">
        <v>168</v>
      </c>
      <c s="6" r="B43" t="n">
        <v>45811000</v>
      </c>
      <c s="6" r="C43" t="n">
        <v>91901000</v>
      </c>
      <c s="6" r="D43" t="n">
        <v>213447000</v>
      </c>
    </row>
    <row r="44" spans="1:4">
      <c s="4" r="A44" t="s">
        <v>169</v>
      </c>
      <c s="6" r="B44" t="n">
        <v>9730000</v>
      </c>
      <c s="6" r="C44" t="n">
        <v>45811000</v>
      </c>
      <c s="6" r="D44" t="n">
        <v>91901000</v>
      </c>
    </row>
    <row r="45" spans="1:4">
      <c s="3" r="A45" t="s">
        <v>170</v>
      </c>
    </row>
    <row r="46" spans="1:4">
      <c s="4" r="A46" t="s">
        <v>171</v>
      </c>
      <c s="6" r="B46" t="n">
        <v>145333000</v>
      </c>
      <c s="6" r="C46" t="n">
        <v>150181000</v>
      </c>
      <c s="6" r="D46" t="n">
        <v>85596000</v>
      </c>
    </row>
    <row r="47" spans="1:4">
      <c s="4" r="A47" t="s">
        <v>172</v>
      </c>
      <c s="6" r="B47" t="n">
        <v>0</v>
      </c>
      <c s="6" r="C47" t="n">
        <v>5329000</v>
      </c>
      <c s="6" r="D47" t="n">
        <v>750000</v>
      </c>
    </row>
    <row r="48" spans="1:4">
      <c s="4" r="A48" t="s">
        <v>173</v>
      </c>
      <c s="6" r="B48" t="n">
        <v>5548000</v>
      </c>
      <c s="6" r="C48" t="n">
        <v>0</v>
      </c>
      <c s="6" r="D48" t="n">
        <v>0</v>
      </c>
    </row>
    <row r="49" spans="1:4">
      <c s="3" r="A49" t="s">
        <v>174</v>
      </c>
    </row>
    <row r="50" spans="1:4">
      <c s="4" r="A50" t="s">
        <v>175</v>
      </c>
      <c s="6" r="B50" t="n">
        <v>-260060000</v>
      </c>
      <c s="6" r="C50" t="n">
        <v>169710000</v>
      </c>
      <c s="6" r="D50" t="n">
        <v>34354000</v>
      </c>
    </row>
    <row r="51" spans="1:4">
      <c s="4" r="A51" t="s">
        <v>176</v>
      </c>
      <c s="7" r="B51" t="n">
        <v>3972000</v>
      </c>
      <c s="7" r="C51" t="n">
        <v>6182000</v>
      </c>
      <c s="7" r="D51" t="n">
        <v>1320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s="1" r="A1" t="s">
        <v>510</v>
      </c>
      <c s="2" r="B1" t="s">
        <v>511</v>
      </c>
      <c s="2" r="C1" t="s">
        <v>512</v>
      </c>
      <c s="2" r="D1" t="s">
        <v>513</v>
      </c>
      <c s="2" r="E1" t="s">
        <v>514</v>
      </c>
      <c s="2" r="F1" t="s">
        <v>515</v>
      </c>
      <c s="2" r="G1" t="s">
        <v>516</v>
      </c>
      <c s="2" r="H1" t="s">
        <v>517</v>
      </c>
      <c s="2" r="I1" t="s">
        <v>363</v>
      </c>
      <c s="2" r="J1" t="s">
        <v>518</v>
      </c>
      <c s="2" r="K1" t="s">
        <v>519</v>
      </c>
      <c s="2" r="L1" t="s">
        <v>362</v>
      </c>
      <c s="2" r="M1" t="s">
        <v>365</v>
      </c>
      <c s="2" r="N1" t="s">
        <v>514</v>
      </c>
      <c s="2" r="O1" t="s">
        <v>363</v>
      </c>
      <c s="2" r="P1" t="s">
        <v>365</v>
      </c>
    </row>
    <row r="2" spans="1:16">
      <c s="3" r="A2" t="s">
        <v>520</v>
      </c>
    </row>
    <row r="3" spans="1:16">
      <c s="4" r="A3" t="s">
        <v>82</v>
      </c>
      <c s="7" r="E3" t="n">
        <v>182067</v>
      </c>
      <c s="7" r="F3" t="n">
        <v>197235</v>
      </c>
      <c s="7" r="G3" t="n">
        <v>230046</v>
      </c>
      <c s="7" r="H3" t="n">
        <v>180387</v>
      </c>
      <c s="7" r="I3" t="n">
        <v>299672</v>
      </c>
      <c s="7" r="J3" t="n">
        <v>368659</v>
      </c>
      <c s="7" r="K3" t="n">
        <v>372378</v>
      </c>
      <c s="7" r="L3" t="n">
        <v>349519</v>
      </c>
      <c s="7" r="N3" t="n">
        <v>789735</v>
      </c>
      <c s="7" r="O3" t="n">
        <v>1390228</v>
      </c>
      <c s="7" r="P3" t="n">
        <v>1141999</v>
      </c>
    </row>
    <row r="4" spans="1:16">
      <c s="4" r="A4" t="s">
        <v>98</v>
      </c>
      <c s="7" r="E4" t="n">
        <v>-53166</v>
      </c>
      <c s="7" r="F4" t="n">
        <v>-19926</v>
      </c>
      <c s="7" r="G4" t="n">
        <v>-7437</v>
      </c>
      <c s="7" r="H4" t="n">
        <v>-33635</v>
      </c>
      <c s="7" r="I4" t="n">
        <v>15924</v>
      </c>
      <c s="7" r="J4" t="n">
        <v>134103</v>
      </c>
      <c s="7" r="K4" t="n">
        <v>166545</v>
      </c>
      <c s="7" r="L4" t="n">
        <v>329080</v>
      </c>
      <c s="7" r="N4" t="n">
        <v>-114164</v>
      </c>
      <c s="7" r="O4" t="n">
        <v>645652</v>
      </c>
      <c s="7" r="P4" t="n">
        <v>504398</v>
      </c>
    </row>
    <row r="5" spans="1:16">
      <c s="4" r="A5" t="s">
        <v>494</v>
      </c>
    </row>
    <row r="6" spans="1:16">
      <c s="3" r="A6" t="s">
        <v>520</v>
      </c>
    </row>
    <row r="7" spans="1:16">
      <c s="4" r="A7" t="s">
        <v>521</v>
      </c>
      <c s="6" r="C7" t="n">
        <v>2</v>
      </c>
    </row>
    <row r="8" spans="1:16">
      <c s="4" r="A8" t="s">
        <v>522</v>
      </c>
      <c s="6" r="C8" t="n">
        <v>136</v>
      </c>
    </row>
    <row r="9" spans="1:16">
      <c s="4" r="A9" t="s">
        <v>523</v>
      </c>
      <c s="7" r="C9" t="n">
        <v>1475361</v>
      </c>
    </row>
    <row r="10" spans="1:16">
      <c s="4" r="A10" t="s">
        <v>524</v>
      </c>
      <c s="7" r="C10" t="n">
        <v>1475361</v>
      </c>
    </row>
    <row r="11" spans="1:16">
      <c s="4" r="A11" t="s">
        <v>82</v>
      </c>
      <c s="7" r="M11" t="n">
        <v>57600</v>
      </c>
    </row>
    <row r="12" spans="1:16">
      <c s="4" r="A12" t="s">
        <v>98</v>
      </c>
      <c s="6" r="M12" t="n">
        <v>14900</v>
      </c>
    </row>
    <row r="13" spans="1:16">
      <c s="4" r="A13" t="s">
        <v>525</v>
      </c>
      <c s="7" r="M13" t="n">
        <v>2000</v>
      </c>
    </row>
    <row r="14" spans="1:16">
      <c s="4" r="A14" t="s">
        <v>509</v>
      </c>
    </row>
    <row r="15" spans="1:16">
      <c s="3" r="A15" t="s">
        <v>520</v>
      </c>
    </row>
    <row r="16" spans="1:16">
      <c s="4" r="A16" t="s">
        <v>522</v>
      </c>
      <c s="6" r="D16" t="n">
        <v>25</v>
      </c>
    </row>
    <row r="17" spans="1:16">
      <c s="4" r="A17" t="s">
        <v>523</v>
      </c>
      <c s="7" r="D17" t="n">
        <v>56750</v>
      </c>
    </row>
    <row r="18" spans="1:16">
      <c s="4" r="A18" t="s">
        <v>524</v>
      </c>
      <c s="6" r="D18" t="n">
        <v>56750</v>
      </c>
    </row>
    <row r="19" spans="1:16">
      <c s="4" r="A19" t="s">
        <v>526</v>
      </c>
      <c s="7" r="D19" t="n">
        <v>8200</v>
      </c>
    </row>
    <row r="20" spans="1:16">
      <c s="4" r="A20" t="s">
        <v>527</v>
      </c>
      <c s="7" r="B20" t="n">
        <v>3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28</v>
      </c>
      <c s="2" r="B1" t="s">
        <v>1</v>
      </c>
    </row>
    <row r="2" spans="1:2">
      <c s="2" r="B2" t="s">
        <v>365</v>
      </c>
    </row>
    <row r="3" spans="1:2">
      <c s="3" r="A3" t="s">
        <v>529</v>
      </c>
    </row>
    <row r="4" spans="1:2">
      <c s="4" r="A4" t="s">
        <v>82</v>
      </c>
      <c s="7" r="B4" t="n">
        <v>1297545</v>
      </c>
    </row>
    <row r="5" spans="1:2">
      <c s="4" r="A5" t="s">
        <v>530</v>
      </c>
      <c s="7" r="B5" t="n">
        <v>2312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31</v>
      </c>
      <c s="2" r="B1" t="s">
        <v>532</v>
      </c>
      <c s="2" r="C1" t="s">
        <v>533</v>
      </c>
      <c s="2" r="D1" t="s">
        <v>32</v>
      </c>
      <c s="2" r="E1" t="s">
        <v>2</v>
      </c>
      <c s="2" r="F1" t="s">
        <v>32</v>
      </c>
      <c s="2" r="G1" t="s">
        <v>81</v>
      </c>
    </row>
    <row r="2" spans="1:7">
      <c s="3" r="A2" t="s">
        <v>534</v>
      </c>
    </row>
    <row r="3" spans="1:7">
      <c s="4" r="A3" t="s">
        <v>370</v>
      </c>
      <c s="7" r="E3" t="n">
        <v>1075000</v>
      </c>
      <c s="7" r="F3" t="n">
        <v>324852000</v>
      </c>
    </row>
    <row r="4" spans="1:7">
      <c s="4" r="A4" t="s">
        <v>97</v>
      </c>
      <c s="7" r="E4" t="n">
        <v>0</v>
      </c>
      <c s="7" r="F4" t="n">
        <v>186999000</v>
      </c>
      <c s="7" r="G4" t="n">
        <v>0</v>
      </c>
    </row>
    <row r="5" spans="1:7">
      <c s="4" r="A5" t="s">
        <v>402</v>
      </c>
    </row>
    <row r="6" spans="1:7">
      <c s="3" r="A6" t="s">
        <v>534</v>
      </c>
    </row>
    <row r="7" spans="1:7">
      <c s="4" r="A7" t="s">
        <v>370</v>
      </c>
      <c s="7" r="B7" t="n">
        <v>324900000</v>
      </c>
      <c s="7" r="C7" t="n">
        <v>324900000</v>
      </c>
    </row>
    <row r="8" spans="1:7">
      <c s="4" r="A8" t="s">
        <v>97</v>
      </c>
      <c s="7" r="C8" t="n">
        <v>187000000</v>
      </c>
      <c s="7" r="D8" t="n">
        <v>187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35</v>
      </c>
      <c s="2" r="B1" t="s">
        <v>1</v>
      </c>
    </row>
    <row r="2" spans="1:4">
      <c s="2" r="B2" t="s">
        <v>2</v>
      </c>
      <c s="2" r="C2" t="s">
        <v>32</v>
      </c>
      <c s="2" r="D2" t="s">
        <v>81</v>
      </c>
    </row>
    <row r="3" spans="1:4">
      <c s="3" r="A3" t="s">
        <v>489</v>
      </c>
    </row>
    <row r="4" spans="1:4">
      <c s="4" r="A4" t="s">
        <v>536</v>
      </c>
      <c s="7" r="B4" t="n">
        <v>46109000</v>
      </c>
      <c s="7" r="C4" t="n">
        <v>47238000</v>
      </c>
      <c s="7" r="D4" t="n">
        <v>1168000</v>
      </c>
    </row>
    <row r="5" spans="1:4">
      <c s="4" r="A5" t="s">
        <v>537</v>
      </c>
      <c s="6" r="B5" t="n">
        <v>120926000</v>
      </c>
    </row>
    <row r="6" spans="1:4">
      <c s="4" r="A6" t="s">
        <v>45</v>
      </c>
      <c s="6" r="B6" t="n">
        <v>94198000</v>
      </c>
    </row>
    <row r="7" spans="1:4">
      <c s="4" r="A7" t="s">
        <v>49</v>
      </c>
      <c s="6" r="B7" t="n">
        <v>26728000</v>
      </c>
      <c s="6" r="C7" t="n">
        <v>0</v>
      </c>
    </row>
    <row r="8" spans="1:4">
      <c s="4" r="A8" t="s">
        <v>538</v>
      </c>
      <c s="6" r="B8" t="n">
        <v>-10228000</v>
      </c>
    </row>
    <row r="9" spans="1:4">
      <c s="4" r="A9" t="s">
        <v>63</v>
      </c>
      <c s="6" r="B9" t="n">
        <v>-10228000</v>
      </c>
    </row>
    <row r="10" spans="1:4">
      <c s="4" r="A10" t="s">
        <v>539</v>
      </c>
      <c s="7" r="B10" t="n">
        <v>16500000</v>
      </c>
    </row>
    <row r="11" spans="1:4">
      <c s="4" r="A11" t="s">
        <v>406</v>
      </c>
    </row>
    <row r="12" spans="1:4">
      <c s="3" r="A12" t="s">
        <v>489</v>
      </c>
    </row>
    <row r="13" spans="1:4">
      <c s="4" r="A13" t="s">
        <v>536</v>
      </c>
      <c s="7" r="C13" t="n">
        <v>40000000</v>
      </c>
      <c s="7" r="D13"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0</v>
      </c>
      <c s="2" r="B1" t="s">
        <v>2</v>
      </c>
      <c s="2" r="C1" t="s">
        <v>32</v>
      </c>
    </row>
    <row r="2" spans="1:3">
      <c s="3" r="A2" t="s">
        <v>199</v>
      </c>
    </row>
    <row r="3" spans="1:3">
      <c s="4" r="A3" t="s">
        <v>541</v>
      </c>
      <c s="7" r="B3" t="n">
        <v>110313</v>
      </c>
      <c s="7" r="C3" t="n">
        <v>361034</v>
      </c>
    </row>
    <row r="4" spans="1:3">
      <c s="4" r="A4" t="s">
        <v>542</v>
      </c>
      <c s="6" r="B4" t="n">
        <v>18448</v>
      </c>
      <c s="6" r="C4" t="n">
        <v>26706</v>
      </c>
    </row>
    <row r="5" spans="1:3">
      <c s="4" r="A5" t="s">
        <v>543</v>
      </c>
      <c s="6" r="B5" t="n">
        <v>18404</v>
      </c>
      <c s="6" r="C5" t="n">
        <v>12225</v>
      </c>
    </row>
    <row r="6" spans="1:3">
      <c s="4" r="A6" t="s">
        <v>544</v>
      </c>
      <c s="6" r="B6" t="n">
        <v>13517</v>
      </c>
      <c s="6" r="C6" t="n">
        <v>4845</v>
      </c>
    </row>
    <row r="7" spans="1:3">
      <c s="4" r="A7" t="s">
        <v>545</v>
      </c>
      <c s="6" r="B7" t="n">
        <v>6987</v>
      </c>
      <c s="6" r="C7" t="n">
        <v>5569</v>
      </c>
    </row>
    <row r="8" spans="1:3">
      <c s="4" r="A8" t="s">
        <v>546</v>
      </c>
      <c s="7" r="B8" t="n">
        <v>167669</v>
      </c>
      <c s="7" r="C8" t="n">
        <v>4103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547</v>
      </c>
      <c s="2" r="B1" t="s">
        <v>1</v>
      </c>
    </row>
    <row r="2" spans="1:3">
      <c s="2" r="B2" t="s">
        <v>2</v>
      </c>
      <c s="2" r="C2" t="s">
        <v>32</v>
      </c>
    </row>
    <row r="3" spans="1:3">
      <c s="3" r="A3" t="s">
        <v>199</v>
      </c>
    </row>
    <row r="4" spans="1:3">
      <c s="4" r="A4" t="s">
        <v>548</v>
      </c>
      <c s="11" r="B4" t="n">
        <v>58.4</v>
      </c>
      <c s="11" r="C4" t="n">
        <v>152.3</v>
      </c>
    </row>
    <row r="5" spans="1:3">
      <c s="4" r="A5" t="s">
        <v>549</v>
      </c>
      <c s="12" r="B5" t="n">
        <v>31.3</v>
      </c>
      <c s="12" r="C5" t="n">
        <v>38.1</v>
      </c>
    </row>
    <row r="6" spans="1:3">
      <c s="4" r="A6" t="s">
        <v>550</v>
      </c>
      <c s="11" r="B6" t="n">
        <v>13.8</v>
      </c>
      <c s="11" r="C6" t="n">
        <v>1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21"/>
    <col customWidth="1" max="6" min="6" width="21"/>
    <col customWidth="1" max="7" min="7" width="21"/>
    <col customWidth="1" max="8" min="8" width="21"/>
    <col customWidth="1" max="9" min="9" width="21"/>
  </cols>
  <sheetData>
    <row r="1" spans="1:9">
      <c s="1" r="A1" t="s">
        <v>551</v>
      </c>
      <c s="2" r="B1" t="s">
        <v>552</v>
      </c>
      <c s="2" r="C1" t="s">
        <v>553</v>
      </c>
      <c s="2" r="D1" t="s">
        <v>363</v>
      </c>
      <c s="2" r="E1" t="s">
        <v>365</v>
      </c>
      <c s="2" r="F1" t="s">
        <v>554</v>
      </c>
      <c s="2" r="G1" t="s">
        <v>555</v>
      </c>
      <c s="2" r="H1" t="s">
        <v>556</v>
      </c>
      <c s="2" r="I1" t="s">
        <v>557</v>
      </c>
    </row>
    <row r="2" spans="1:9">
      <c s="3" r="A2" t="s">
        <v>558</v>
      </c>
    </row>
    <row r="3" spans="1:9">
      <c s="4" r="A3" t="s">
        <v>559</v>
      </c>
      <c s="4" r="C3" t="s">
        <v>384</v>
      </c>
    </row>
    <row r="4" spans="1:9">
      <c s="4" r="A4" t="s">
        <v>560</v>
      </c>
      <c s="6" r="C4" t="n">
        <v>18</v>
      </c>
    </row>
    <row r="5" spans="1:9">
      <c s="4" r="A5" t="s">
        <v>561</v>
      </c>
      <c s="4" r="C5" t="s">
        <v>562</v>
      </c>
    </row>
    <row r="6" spans="1:9">
      <c s="4" r="A6" t="s">
        <v>161</v>
      </c>
      <c s="7" r="C6" t="n">
        <v>42900000</v>
      </c>
    </row>
    <row r="7" spans="1:9">
      <c s="4" r="A7" t="s">
        <v>563</v>
      </c>
      <c s="6" r="C7" t="n">
        <v>7200000</v>
      </c>
      <c s="7" r="D7" t="n">
        <v>6400000</v>
      </c>
      <c s="7" r="E7" t="n">
        <v>4500000</v>
      </c>
    </row>
    <row r="8" spans="1:9">
      <c s="4" r="A8" t="s">
        <v>564</v>
      </c>
    </row>
    <row r="9" spans="1:9">
      <c s="3" r="A9" t="s">
        <v>558</v>
      </c>
    </row>
    <row r="10" spans="1:9">
      <c s="4" r="A10" t="s">
        <v>161</v>
      </c>
      <c s="7" r="C10" t="n">
        <v>-35400000</v>
      </c>
    </row>
    <row r="11" spans="1:9">
      <c s="4" r="A11" t="s">
        <v>565</v>
      </c>
    </row>
    <row r="12" spans="1:9">
      <c s="3" r="A12" t="s">
        <v>558</v>
      </c>
    </row>
    <row r="13" spans="1:9">
      <c s="4" r="A13" t="s">
        <v>566</v>
      </c>
      <c s="4" r="C13" t="s">
        <v>567</v>
      </c>
    </row>
    <row r="14" spans="1:9">
      <c s="4" r="A14" t="s">
        <v>568</v>
      </c>
      <c s="4" r="C14" t="s">
        <v>569</v>
      </c>
    </row>
    <row r="15" spans="1:9">
      <c s="4" r="A15" t="s">
        <v>570</v>
      </c>
      <c s="4" r="C15" t="s">
        <v>571</v>
      </c>
    </row>
    <row r="16" spans="1:9">
      <c s="4" r="A16" t="s">
        <v>572</v>
      </c>
    </row>
    <row r="17" spans="1:9">
      <c s="3" r="A17" t="s">
        <v>558</v>
      </c>
    </row>
    <row r="18" spans="1:9">
      <c s="4" r="A18" t="s">
        <v>573</v>
      </c>
      <c s="7" r="C18" t="n">
        <v>2500000000</v>
      </c>
    </row>
    <row r="19" spans="1:9">
      <c s="4" r="A19" t="s">
        <v>574</v>
      </c>
      <c s="4" r="B19" t="s">
        <v>369</v>
      </c>
    </row>
    <row r="20" spans="1:9">
      <c s="4" r="A20" t="s">
        <v>575</v>
      </c>
      <c s="7" r="B20" t="n">
        <v>1700000000</v>
      </c>
      <c s="7" r="G20" t="n">
        <v>1525000000</v>
      </c>
      <c s="7" r="H20" t="n">
        <v>1700000000</v>
      </c>
      <c s="7" r="I20" t="n">
        <v>2000000000</v>
      </c>
    </row>
    <row r="21" spans="1:9">
      <c s="4" r="A21" t="s">
        <v>576</v>
      </c>
      <c s="7" r="B21" t="n">
        <v>1525000000</v>
      </c>
      <c s="7" r="I21" t="n">
        <v>1500000000</v>
      </c>
    </row>
    <row r="22" spans="1:9">
      <c s="4" r="A22" t="s">
        <v>577</v>
      </c>
      <c s="4" r="C22" t="s">
        <v>578</v>
      </c>
      <c s="4" r="D22" t="s">
        <v>579</v>
      </c>
    </row>
    <row r="23" spans="1:9">
      <c s="4" r="A23" t="s">
        <v>580</v>
      </c>
    </row>
    <row r="24" spans="1:9">
      <c s="3" r="A24" t="s">
        <v>558</v>
      </c>
    </row>
    <row r="25" spans="1:9">
      <c s="4" r="A25" t="s">
        <v>581</v>
      </c>
      <c s="4" r="C25" t="s">
        <v>582</v>
      </c>
    </row>
    <row r="26" spans="1:9">
      <c s="4" r="A26" t="s">
        <v>583</v>
      </c>
    </row>
    <row r="27" spans="1:9">
      <c s="3" r="A27" t="s">
        <v>558</v>
      </c>
    </row>
    <row r="28" spans="1:9">
      <c s="4" r="A28" t="s">
        <v>581</v>
      </c>
      <c s="4" r="C28" t="s">
        <v>584</v>
      </c>
    </row>
    <row r="29" spans="1:9">
      <c s="4" r="A29" t="s">
        <v>585</v>
      </c>
    </row>
    <row r="30" spans="1:9">
      <c s="3" r="A30" t="s">
        <v>558</v>
      </c>
    </row>
    <row r="31" spans="1:9">
      <c s="4" r="A31" t="s">
        <v>586</v>
      </c>
      <c s="7" r="C31" t="n">
        <v>400000000</v>
      </c>
    </row>
    <row r="32" spans="1:9">
      <c s="4" r="A32" t="s">
        <v>587</v>
      </c>
      <c s="4" r="F32" t="s">
        <v>588</v>
      </c>
    </row>
    <row r="33" spans="1:9">
      <c s="4" r="A33" t="s">
        <v>589</v>
      </c>
    </row>
    <row r="34" spans="1:9">
      <c s="3" r="A34" t="s">
        <v>558</v>
      </c>
    </row>
    <row r="35" spans="1:9">
      <c s="4" r="A35" t="s">
        <v>586</v>
      </c>
      <c s="7" r="F35" t="n">
        <v>400000000</v>
      </c>
    </row>
    <row r="36" spans="1:9">
      <c s="4" r="A36" t="s">
        <v>587</v>
      </c>
      <c s="4" r="F36" t="s">
        <v>590</v>
      </c>
    </row>
    <row r="37" spans="1:9">
      <c s="4" r="A37" t="s">
        <v>591</v>
      </c>
    </row>
    <row r="38" spans="1:9">
      <c s="3" r="A38" t="s">
        <v>558</v>
      </c>
    </row>
    <row r="39" spans="1:9">
      <c s="4" r="A39" t="s">
        <v>586</v>
      </c>
      <c s="7" r="F39" t="n">
        <v>400000000</v>
      </c>
    </row>
    <row r="40" spans="1:9">
      <c s="4" r="A40" t="s">
        <v>587</v>
      </c>
      <c s="4" r="F40" t="s">
        <v>592</v>
      </c>
    </row>
    <row r="41" spans="1:9">
      <c s="4" r="A41" t="s">
        <v>593</v>
      </c>
    </row>
    <row r="42" spans="1:9">
      <c s="3" r="A42" t="s">
        <v>558</v>
      </c>
    </row>
    <row r="43" spans="1:9">
      <c s="4" r="A43" t="s">
        <v>586</v>
      </c>
      <c s="7" r="E43" t="n">
        <v>1000000000</v>
      </c>
    </row>
    <row r="44" spans="1:9">
      <c s="4" r="A44" t="s">
        <v>587</v>
      </c>
      <c s="4" r="E44" t="s">
        <v>592</v>
      </c>
    </row>
    <row r="45" spans="1:9">
      <c s="4" r="A45" t="s">
        <v>594</v>
      </c>
      <c s="7" r="E45" t="n">
        <v>983600000</v>
      </c>
    </row>
    <row r="46" spans="1:9">
      <c s="4" r="A46" t="s">
        <v>595</v>
      </c>
    </row>
    <row r="47" spans="1:9">
      <c s="3" r="A47" t="s">
        <v>558</v>
      </c>
    </row>
    <row r="48" spans="1:9">
      <c s="4" r="A48" t="s">
        <v>594</v>
      </c>
      <c s="7" r="F48" t="n">
        <v>1175800000</v>
      </c>
    </row>
    <row r="49" spans="1:9">
      <c s="4" r="A49" t="s">
        <v>596</v>
      </c>
      <c s="4" r="C49" t="s">
        <v>597</v>
      </c>
    </row>
    <row r="50" spans="1:9">
      <c s="4" r="A50" t="s">
        <v>598</v>
      </c>
      <c s="4" r="C50" t="s">
        <v>599</v>
      </c>
    </row>
    <row r="51" spans="1:9">
      <c s="4" r="A51" t="s">
        <v>600</v>
      </c>
      <c s="7" r="C51" t="n">
        <v>10000000</v>
      </c>
    </row>
    <row r="52" spans="1:9">
      <c s="4" r="A52" t="s">
        <v>601</v>
      </c>
      <c s="6" r="C52" t="n">
        <v>10000000</v>
      </c>
    </row>
    <row r="53" spans="1:9">
      <c s="4" r="A53" t="s">
        <v>602</v>
      </c>
    </row>
    <row r="54" spans="1:9">
      <c s="3" r="A54" t="s">
        <v>558</v>
      </c>
    </row>
    <row r="55" spans="1:9">
      <c s="4" r="A55" t="s">
        <v>603</v>
      </c>
      <c s="7" r="C55" t="n">
        <v>1525000000</v>
      </c>
    </row>
    <row r="56" spans="1:9">
      <c s="4" r="A56" t="s">
        <v>453</v>
      </c>
    </row>
    <row r="57" spans="1:9">
      <c s="3" r="A57" t="s">
        <v>558</v>
      </c>
    </row>
    <row r="58" spans="1:9">
      <c s="4" r="A58" t="s">
        <v>604</v>
      </c>
      <c s="4" r="C58" t="s">
        <v>605</v>
      </c>
    </row>
    <row r="59" spans="1:9">
      <c s="4" r="A59" t="s">
        <v>454</v>
      </c>
      <c s="7" r="C59" t="n">
        <v>138000000</v>
      </c>
    </row>
    <row r="60" spans="1:9">
      <c s="4" r="A60" t="s">
        <v>606</v>
      </c>
      <c s="6" r="C60" t="n">
        <v>5200000</v>
      </c>
    </row>
    <row r="61" spans="1:9">
      <c s="4" r="A61" t="s">
        <v>607</v>
      </c>
      <c s="6" r="C61" t="n">
        <v>1381800000</v>
      </c>
    </row>
    <row r="62" spans="1:9">
      <c s="4" r="A62" t="s">
        <v>608</v>
      </c>
    </row>
    <row r="63" spans="1:9">
      <c s="3" r="A63" t="s">
        <v>558</v>
      </c>
    </row>
    <row r="64" spans="1:9">
      <c s="4" r="A64" t="s">
        <v>161</v>
      </c>
      <c s="7" r="C64" t="n">
        <v>7500000</v>
      </c>
    </row>
    <row r="65" spans="1:9">
      <c s="4" r="A65" t="s">
        <v>609</v>
      </c>
    </row>
    <row r="66" spans="1:9">
      <c s="3" r="A66" t="s">
        <v>558</v>
      </c>
    </row>
    <row r="67" spans="1:9">
      <c s="4" r="A67" t="s">
        <v>610</v>
      </c>
      <c s="6" r="C67" t="n">
        <v>1</v>
      </c>
    </row>
    <row r="68" spans="1:9">
      <c s="4" r="A68" t="s">
        <v>611</v>
      </c>
    </row>
    <row r="69" spans="1:9">
      <c s="3" r="A69" t="s">
        <v>558</v>
      </c>
    </row>
    <row r="70" spans="1:9">
      <c s="4" r="A70" t="s">
        <v>612</v>
      </c>
      <c s="12" r="C70" t="n">
        <v>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67"/>
    <col customWidth="1" max="2" min="2" width="16"/>
  </cols>
  <sheetData>
    <row r="1" spans="1:2">
      <c s="1" r="A1" t="s">
        <v>613</v>
      </c>
      <c s="2" r="B1" t="s">
        <v>1</v>
      </c>
    </row>
    <row r="2" spans="1:2">
      <c s="2" r="B2" t="s">
        <v>2</v>
      </c>
    </row>
    <row r="3" spans="1:2">
      <c s="4" r="A3" t="s">
        <v>614</v>
      </c>
    </row>
    <row r="4" spans="1:2">
      <c s="3" r="A4" t="s">
        <v>558</v>
      </c>
    </row>
    <row r="5" spans="1:2">
      <c s="4" r="A5" t="s">
        <v>615</v>
      </c>
      <c s="10" r="B5" t="n">
        <v>0.25</v>
      </c>
    </row>
    <row r="6" spans="1:2">
      <c s="4" r="A6" t="s">
        <v>616</v>
      </c>
    </row>
    <row r="7" spans="1:2">
      <c s="3" r="A7" t="s">
        <v>558</v>
      </c>
    </row>
    <row r="8" spans="1:2">
      <c s="4" r="A8" t="s">
        <v>615</v>
      </c>
      <c s="10" r="B8" t="n">
        <v>0.25</v>
      </c>
    </row>
    <row r="9" spans="1:2">
      <c s="4" r="A9" t="s">
        <v>617</v>
      </c>
    </row>
    <row r="10" spans="1:2">
      <c s="3" r="A10" t="s">
        <v>558</v>
      </c>
    </row>
    <row r="11" spans="1:2">
      <c s="4" r="A11" t="s">
        <v>615</v>
      </c>
      <c s="12" r="B11" t="n">
        <v>0.5</v>
      </c>
    </row>
    <row r="12" spans="1:2">
      <c s="4" r="A12" t="s">
        <v>618</v>
      </c>
    </row>
    <row r="13" spans="1:2">
      <c s="3" r="A13" t="s">
        <v>558</v>
      </c>
    </row>
    <row r="14" spans="1:2">
      <c s="4" r="A14" t="s">
        <v>615</v>
      </c>
      <c s="12" r="B14" t="n">
        <v>0.5</v>
      </c>
    </row>
    <row r="15" spans="1:2">
      <c s="4" r="A15" t="s">
        <v>619</v>
      </c>
    </row>
    <row r="16" spans="1:2">
      <c s="3" r="A16" t="s">
        <v>558</v>
      </c>
    </row>
    <row r="17" spans="1:2">
      <c s="4" r="A17" t="s">
        <v>615</v>
      </c>
      <c s="10" r="B17" t="n">
        <v>0.75</v>
      </c>
    </row>
    <row r="18" spans="1:2">
      <c s="4" r="A18" t="s">
        <v>620</v>
      </c>
    </row>
    <row r="19" spans="1:2">
      <c s="3" r="A19" t="s">
        <v>558</v>
      </c>
    </row>
    <row r="20" spans="1:2">
      <c s="4" r="A20" t="s">
        <v>615</v>
      </c>
      <c s="10" r="B20" t="n">
        <v>0.75</v>
      </c>
    </row>
    <row r="21" spans="1:2">
      <c s="4" r="A21" t="s">
        <v>621</v>
      </c>
    </row>
    <row r="22" spans="1:2">
      <c s="3" r="A22" t="s">
        <v>558</v>
      </c>
    </row>
    <row r="23" spans="1:2">
      <c s="4" r="A23" t="s">
        <v>615</v>
      </c>
      <c s="12" r="B23" t="n">
        <v>0.9</v>
      </c>
    </row>
    <row r="24" spans="1:2">
      <c s="4" r="A24" t="s">
        <v>622</v>
      </c>
    </row>
    <row r="25" spans="1:2">
      <c s="3" r="A25" t="s">
        <v>558</v>
      </c>
    </row>
    <row r="26" spans="1:2">
      <c s="4" r="A26" t="s">
        <v>615</v>
      </c>
      <c s="12" r="B26" t="n">
        <v>0.9</v>
      </c>
    </row>
    <row r="27" spans="1:2">
      <c s="4" r="A27" t="s">
        <v>623</v>
      </c>
    </row>
    <row r="28" spans="1:2">
      <c s="3" r="A28" t="s">
        <v>558</v>
      </c>
    </row>
    <row r="29" spans="1:2">
      <c s="4" r="A29" t="s">
        <v>624</v>
      </c>
      <c s="4" r="B29" t="s">
        <v>625</v>
      </c>
    </row>
    <row r="30" spans="1:2">
      <c s="4" r="A30" t="s">
        <v>626</v>
      </c>
    </row>
    <row r="31" spans="1:2">
      <c s="3" r="A31" t="s">
        <v>558</v>
      </c>
    </row>
    <row r="32" spans="1:2">
      <c s="4" r="A32" t="s">
        <v>624</v>
      </c>
      <c s="4" r="B32" t="s">
        <v>627</v>
      </c>
    </row>
    <row r="33" spans="1:2">
      <c s="4" r="A33" t="s">
        <v>628</v>
      </c>
    </row>
    <row r="34" spans="1:2">
      <c s="3" r="A34" t="s">
        <v>558</v>
      </c>
    </row>
    <row r="35" spans="1:2">
      <c s="4" r="A35" t="s">
        <v>624</v>
      </c>
      <c s="4" r="B35" t="s">
        <v>629</v>
      </c>
    </row>
    <row r="36" spans="1:2">
      <c s="4" r="A36" t="s">
        <v>630</v>
      </c>
    </row>
    <row r="37" spans="1:2">
      <c s="3" r="A37" t="s">
        <v>558</v>
      </c>
    </row>
    <row r="38" spans="1:2">
      <c s="4" r="A38" t="s">
        <v>624</v>
      </c>
      <c s="4" r="B38" t="s">
        <v>631</v>
      </c>
    </row>
    <row r="39" spans="1:2">
      <c s="4" r="A39" t="s">
        <v>632</v>
      </c>
    </row>
    <row r="40" spans="1:2">
      <c s="3" r="A40" t="s">
        <v>558</v>
      </c>
    </row>
    <row r="41" spans="1:2">
      <c s="4" r="A41" t="s">
        <v>624</v>
      </c>
      <c s="4" r="B41" t="s">
        <v>633</v>
      </c>
    </row>
    <row r="42" spans="1:2">
      <c s="4" r="A42" t="s">
        <v>634</v>
      </c>
    </row>
    <row r="43" spans="1:2">
      <c s="3" r="A43" t="s">
        <v>558</v>
      </c>
    </row>
    <row r="44" spans="1:2">
      <c s="4" r="A44" t="s">
        <v>624</v>
      </c>
      <c s="4" r="B44" t="s">
        <v>395</v>
      </c>
    </row>
    <row r="45" spans="1:2">
      <c s="4" r="A45" t="s">
        <v>635</v>
      </c>
    </row>
    <row r="46" spans="1:2">
      <c s="3" r="A46" t="s">
        <v>558</v>
      </c>
    </row>
    <row r="47" spans="1:2">
      <c s="4" r="A47" t="s">
        <v>624</v>
      </c>
      <c s="4" r="B47" t="s">
        <v>636</v>
      </c>
    </row>
    <row r="48" spans="1:2">
      <c s="4" r="A48" t="s">
        <v>637</v>
      </c>
    </row>
    <row r="49" spans="1:2">
      <c s="3" r="A49" t="s">
        <v>558</v>
      </c>
    </row>
    <row r="50" spans="1:2">
      <c s="4" r="A50" t="s">
        <v>624</v>
      </c>
      <c s="4" r="B50" t="s">
        <v>638</v>
      </c>
    </row>
    <row r="51" spans="1:2">
      <c s="4" r="A51" t="s">
        <v>639</v>
      </c>
    </row>
    <row r="52" spans="1:2">
      <c s="3" r="A52" t="s">
        <v>558</v>
      </c>
    </row>
    <row r="53" spans="1:2">
      <c s="4" r="A53" t="s">
        <v>624</v>
      </c>
      <c s="4" r="B53" t="s">
        <v>640</v>
      </c>
    </row>
    <row r="54" spans="1:2">
      <c s="4" r="A54" t="s">
        <v>641</v>
      </c>
    </row>
    <row r="55" spans="1:2">
      <c s="3" r="A55" t="s">
        <v>558</v>
      </c>
    </row>
    <row r="56" spans="1:2">
      <c s="4" r="A56" t="s">
        <v>624</v>
      </c>
      <c s="4" r="B56" t="s">
        <v>6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3</v>
      </c>
      <c s="2" r="B1" t="s">
        <v>1</v>
      </c>
    </row>
    <row r="2" spans="1:3">
      <c s="2" r="B2" t="s">
        <v>2</v>
      </c>
      <c s="2" r="C2" t="s">
        <v>32</v>
      </c>
    </row>
    <row r="3" spans="1:3">
      <c s="3" r="A3" t="s">
        <v>205</v>
      </c>
    </row>
    <row r="4" spans="1:3">
      <c s="4" r="A4" t="s">
        <v>644</v>
      </c>
      <c s="7" r="B4" t="n">
        <v>500</v>
      </c>
      <c s="7" r="C4" t="n">
        <v>500</v>
      </c>
    </row>
    <row r="5" spans="1:3">
      <c s="3" r="A5" t="s">
        <v>645</v>
      </c>
    </row>
    <row r="6" spans="1:3">
      <c s="4" r="A6" t="s">
        <v>646</v>
      </c>
      <c s="6" r="B6" t="n">
        <v>42549</v>
      </c>
      <c s="6" r="C6" t="n">
        <v>36458</v>
      </c>
    </row>
    <row r="7" spans="1:3">
      <c s="4" r="A7" t="s">
        <v>647</v>
      </c>
      <c s="6" r="B7" t="n">
        <v>1245</v>
      </c>
      <c s="6" r="C7" t="n">
        <v>5376</v>
      </c>
    </row>
    <row r="8" spans="1:3">
      <c s="4" r="A8" t="s">
        <v>648</v>
      </c>
      <c s="6" r="B8" t="n">
        <v>-218</v>
      </c>
      <c s="6" r="C8" t="n">
        <v>-2065</v>
      </c>
    </row>
    <row r="9" spans="1:3">
      <c s="4" r="A9" t="s">
        <v>649</v>
      </c>
      <c s="6" r="B9" t="n">
        <v>2223</v>
      </c>
      <c s="6" r="C9" t="n">
        <v>1917</v>
      </c>
    </row>
    <row r="10" spans="1:3">
      <c s="4" r="A10" t="s">
        <v>650</v>
      </c>
      <c s="6" r="B10" t="n">
        <v>241</v>
      </c>
      <c s="6" r="C10" t="n">
        <v>863</v>
      </c>
    </row>
    <row r="11" spans="1:3">
      <c s="4" r="A11" t="s">
        <v>61</v>
      </c>
      <c s="6" r="B11" t="n">
        <v>-10228</v>
      </c>
      <c s="6" r="C11" t="n">
        <v>0</v>
      </c>
    </row>
    <row r="12" spans="1:3">
      <c s="4" r="A12" t="s">
        <v>651</v>
      </c>
      <c s="7" r="B12" t="n">
        <v>35812</v>
      </c>
      <c s="7" r="C12" t="n">
        <v>425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2</v>
      </c>
      <c s="2" r="B1" t="s">
        <v>1</v>
      </c>
    </row>
    <row r="2" spans="1:4">
      <c s="2" r="B2" t="s">
        <v>2</v>
      </c>
      <c s="2" r="C2" t="s">
        <v>32</v>
      </c>
      <c s="2" r="D2" t="s">
        <v>81</v>
      </c>
    </row>
    <row r="3" spans="1:4">
      <c s="3" r="A3" t="s">
        <v>208</v>
      </c>
    </row>
    <row r="4" spans="1:4">
      <c s="4" r="A4" t="s">
        <v>653</v>
      </c>
      <c s="7" r="B4" t="n">
        <v>-9</v>
      </c>
      <c s="7" r="C4" t="n">
        <v>134</v>
      </c>
      <c s="7" r="D4" t="n">
        <v>475</v>
      </c>
    </row>
    <row r="5" spans="1:4">
      <c s="4" r="A5" t="s">
        <v>654</v>
      </c>
      <c s="6" r="B5" t="n">
        <v>0</v>
      </c>
      <c s="6" r="C5" t="n">
        <v>0</v>
      </c>
      <c s="6" r="D5" t="n">
        <v>0</v>
      </c>
    </row>
    <row r="6" spans="1:4">
      <c s="4" r="A6" t="s">
        <v>655</v>
      </c>
      <c s="6" r="B6" t="n">
        <v>-9</v>
      </c>
      <c s="6" r="C6" t="n">
        <v>134</v>
      </c>
      <c s="6" r="D6" t="n">
        <v>475</v>
      </c>
    </row>
    <row r="7" spans="1:4">
      <c s="4" r="A7" t="s">
        <v>656</v>
      </c>
      <c s="6" r="B7" t="n">
        <v>-11667</v>
      </c>
      <c s="6" r="C7" t="n">
        <v>273576</v>
      </c>
      <c s="6" r="D7" t="n">
        <v>122853</v>
      </c>
    </row>
    <row r="8" spans="1:4">
      <c s="4" r="A8" t="s">
        <v>657</v>
      </c>
      <c s="6" r="B8" t="n">
        <v>-4447</v>
      </c>
      <c s="6" r="C8" t="n">
        <v>33881</v>
      </c>
      <c s="6" r="D8" t="n">
        <v>11730</v>
      </c>
    </row>
    <row r="9" spans="1:4">
      <c s="4" r="A9" t="s">
        <v>658</v>
      </c>
      <c s="6" r="B9" t="n">
        <v>-16114</v>
      </c>
      <c s="6" r="C9" t="n">
        <v>307457</v>
      </c>
      <c s="6" r="D9" t="n">
        <v>134583</v>
      </c>
    </row>
    <row r="10" spans="1:4">
      <c s="4" r="A10" t="s">
        <v>659</v>
      </c>
      <c s="7" r="B10" t="n">
        <v>-16123</v>
      </c>
      <c s="7" r="C10" t="n">
        <v>307591</v>
      </c>
      <c s="7" r="D10" t="n">
        <v>1350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0</v>
      </c>
      <c s="2" r="B1" t="s">
        <v>1</v>
      </c>
    </row>
    <row r="2" spans="1:4">
      <c s="2" r="B2" t="s">
        <v>2</v>
      </c>
      <c s="2" r="C2" t="s">
        <v>32</v>
      </c>
      <c s="2" r="D2" t="s">
        <v>81</v>
      </c>
    </row>
    <row r="3" spans="1:4">
      <c s="3" r="A3" t="s">
        <v>208</v>
      </c>
    </row>
    <row r="4" spans="1:4">
      <c s="4" r="A4" t="s">
        <v>661</v>
      </c>
      <c s="4" r="B4" t="s">
        <v>597</v>
      </c>
      <c s="4" r="C4" t="s">
        <v>597</v>
      </c>
      <c s="4" r="D4" t="s">
        <v>597</v>
      </c>
    </row>
    <row r="5" spans="1:4">
      <c s="4" r="A5" t="s">
        <v>662</v>
      </c>
      <c s="4" r="B5" t="s">
        <v>663</v>
      </c>
      <c s="4" r="C5" t="s">
        <v>664</v>
      </c>
      <c s="4" r="D5" t="s">
        <v>665</v>
      </c>
    </row>
    <row r="6" spans="1:4">
      <c s="4" r="A6" t="s">
        <v>666</v>
      </c>
      <c s="4" r="B6" t="s">
        <v>667</v>
      </c>
      <c s="4" r="C6" t="s">
        <v>395</v>
      </c>
      <c s="4" r="D6" t="s">
        <v>395</v>
      </c>
    </row>
    <row r="7" spans="1:4">
      <c s="4" r="A7" t="s">
        <v>668</v>
      </c>
      <c s="4" r="B7" t="s">
        <v>669</v>
      </c>
      <c s="4" r="C7" t="s">
        <v>670</v>
      </c>
      <c s="4" r="D7" t="s">
        <v>671</v>
      </c>
    </row>
    <row r="8" spans="1:4">
      <c s="4" r="A8" t="s">
        <v>672</v>
      </c>
      <c s="4" r="B8" t="s">
        <v>673</v>
      </c>
      <c s="4" r="C8" t="s">
        <v>674</v>
      </c>
      <c s="4" r="D8" t="s">
        <v>675</v>
      </c>
    </row>
    <row r="9" spans="1:4">
      <c s="4" r="A9" t="s">
        <v>676</v>
      </c>
      <c s="7" r="B9" t="n">
        <v>-19730</v>
      </c>
      <c s="7" r="C9" t="n">
        <v>285064</v>
      </c>
      <c s="7" r="D9" t="n">
        <v>127056</v>
      </c>
    </row>
    <row r="10" spans="1:4">
      <c s="4" r="A10" t="s">
        <v>677</v>
      </c>
      <c s="6" r="B10" t="n">
        <v>-2883</v>
      </c>
      <c s="6" r="C10" t="n">
        <v>22901</v>
      </c>
      <c s="6" r="D10" t="n">
        <v>7469</v>
      </c>
    </row>
    <row r="11" spans="1:4">
      <c s="4" r="A11" t="s">
        <v>678</v>
      </c>
      <c s="6" r="B11" t="n">
        <v>5734</v>
      </c>
      <c s="6" r="C11" t="n">
        <v>0</v>
      </c>
      <c s="6" r="D11" t="n">
        <v>0</v>
      </c>
    </row>
    <row r="12" spans="1:4">
      <c s="4" r="A12" t="s">
        <v>679</v>
      </c>
      <c s="6" r="B12" t="n">
        <v>756</v>
      </c>
      <c s="6" r="C12" t="n">
        <v>-374</v>
      </c>
      <c s="6" r="D12" t="n">
        <v>533</v>
      </c>
    </row>
    <row r="13" spans="1:4">
      <c s="4" r="A13" t="s">
        <v>659</v>
      </c>
      <c s="7" r="B13" t="n">
        <v>-16123</v>
      </c>
      <c s="7" r="C13" t="n">
        <v>307591</v>
      </c>
      <c s="7" r="D13" t="n">
        <v>1350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680</v>
      </c>
      <c s="2" r="B1" t="s">
        <v>1</v>
      </c>
    </row>
    <row r="2" spans="1:4">
      <c s="2" r="B2" t="s">
        <v>2</v>
      </c>
      <c s="2" r="C2" t="s">
        <v>32</v>
      </c>
      <c s="2" r="D2" t="s">
        <v>81</v>
      </c>
    </row>
    <row r="3" spans="1:4">
      <c s="3" r="A3" t="s">
        <v>681</v>
      </c>
    </row>
    <row r="4" spans="1:4">
      <c s="4" r="A4" t="s">
        <v>661</v>
      </c>
      <c s="4" r="B4" t="s">
        <v>597</v>
      </c>
      <c s="4" r="C4" t="s">
        <v>597</v>
      </c>
      <c s="4" r="D4" t="s">
        <v>597</v>
      </c>
    </row>
    <row r="5" spans="1:4">
      <c s="4" r="A5" t="s">
        <v>682</v>
      </c>
      <c s="7" r="B5" t="n">
        <v>244400000</v>
      </c>
    </row>
    <row r="6" spans="1:4">
      <c s="4" r="A6" t="s">
        <v>683</v>
      </c>
      <c s="6" r="B6" t="n">
        <v>-9000</v>
      </c>
      <c s="7" r="C6" t="n">
        <v>134000</v>
      </c>
      <c s="7" r="D6" t="n">
        <v>475000</v>
      </c>
    </row>
    <row r="7" spans="1:4">
      <c s="4" r="A7" t="s">
        <v>684</v>
      </c>
      <c s="6" r="B7" t="n">
        <v>121248000</v>
      </c>
      <c s="6" r="C7" t="n">
        <v>35650000</v>
      </c>
    </row>
    <row r="8" spans="1:4">
      <c s="4" r="A8" t="s">
        <v>685</v>
      </c>
      <c s="6" r="B8" t="n">
        <v>3600000</v>
      </c>
    </row>
    <row r="9" spans="1:4">
      <c s="4" r="A9" t="s">
        <v>686</v>
      </c>
      <c s="6" r="B9" t="n">
        <v>0</v>
      </c>
    </row>
    <row r="10" spans="1:4">
      <c s="4" r="A10" t="s">
        <v>687</v>
      </c>
      <c s="6" r="B10" t="n">
        <v>0</v>
      </c>
      <c s="7" r="C10" t="n">
        <v>97499000</v>
      </c>
    </row>
    <row r="11" spans="1:4">
      <c s="4" r="A11" t="s">
        <v>377</v>
      </c>
    </row>
    <row r="12" spans="1:4">
      <c s="3" r="A12" t="s">
        <v>681</v>
      </c>
    </row>
    <row r="13" spans="1:4">
      <c s="4" r="A13" t="s">
        <v>682</v>
      </c>
      <c s="6" r="B13" t="n">
        <v>333900000</v>
      </c>
    </row>
    <row r="14" spans="1:4">
      <c s="4" r="A14" t="s">
        <v>378</v>
      </c>
      <c s="6" r="B14" t="n">
        <v>9600000</v>
      </c>
    </row>
    <row r="15" spans="1:4">
      <c s="4" r="A15" t="s">
        <v>379</v>
      </c>
    </row>
    <row r="16" spans="1:4">
      <c s="3" r="A16" t="s">
        <v>681</v>
      </c>
    </row>
    <row r="17" spans="1:4">
      <c s="4" r="A17" t="s">
        <v>682</v>
      </c>
      <c s="6" r="B17" t="n">
        <v>266500000</v>
      </c>
    </row>
    <row r="18" spans="1:4">
      <c s="4" r="A18" t="s">
        <v>378</v>
      </c>
      <c s="7" r="B18" t="n">
        <v>76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8</v>
      </c>
      <c s="2" r="B1" t="s">
        <v>2</v>
      </c>
      <c s="2" r="C1" t="s">
        <v>32</v>
      </c>
    </row>
    <row r="2" spans="1:3">
      <c s="3" r="A2" t="s">
        <v>208</v>
      </c>
    </row>
    <row r="3" spans="1:3">
      <c s="4" r="A3" t="s">
        <v>689</v>
      </c>
      <c s="7" r="B3" t="n">
        <v>121248</v>
      </c>
      <c s="7" r="C3" t="n">
        <v>35650</v>
      </c>
    </row>
    <row r="4" spans="1:3">
      <c s="4" r="A4" t="s">
        <v>690</v>
      </c>
      <c s="6" r="B4" t="n">
        <v>11222</v>
      </c>
      <c s="6" r="C4" t="n">
        <v>11025</v>
      </c>
    </row>
    <row r="5" spans="1:3">
      <c s="4" r="A5" t="s">
        <v>691</v>
      </c>
      <c s="6" r="B5" t="n">
        <v>1601</v>
      </c>
      <c s="6" r="C5" t="n">
        <v>1349</v>
      </c>
    </row>
    <row r="6" spans="1:3">
      <c s="4" r="A6" t="s">
        <v>692</v>
      </c>
      <c s="6" r="B6" t="n">
        <v>134071</v>
      </c>
      <c s="6" r="C6" t="n">
        <v>48024</v>
      </c>
    </row>
    <row r="7" spans="1:3">
      <c s="4" r="A7" t="s">
        <v>693</v>
      </c>
      <c s="6" r="B7" t="n">
        <v>696498</v>
      </c>
      <c s="6" r="C7" t="n">
        <v>566382</v>
      </c>
    </row>
    <row r="8" spans="1:3">
      <c s="4" r="A8" t="s">
        <v>39</v>
      </c>
      <c s="6" r="B8" t="n">
        <v>45728</v>
      </c>
      <c s="6" r="C8" t="n">
        <v>105911</v>
      </c>
    </row>
    <row r="9" spans="1:3">
      <c s="4" r="A9" t="s">
        <v>694</v>
      </c>
      <c s="6" r="B9" t="n">
        <v>742226</v>
      </c>
      <c s="6" r="C9" t="n">
        <v>672293</v>
      </c>
    </row>
    <row r="10" spans="1:3">
      <c s="4" r="A10" t="s">
        <v>695</v>
      </c>
      <c s="7" r="B10" t="n">
        <v>608155</v>
      </c>
      <c s="7" r="C10" t="n">
        <v>6242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696</v>
      </c>
      <c s="2" r="B1" t="s">
        <v>1</v>
      </c>
    </row>
    <row r="2" spans="1:4">
      <c s="2" r="B2" t="s">
        <v>2</v>
      </c>
      <c s="2" r="C2" t="s">
        <v>32</v>
      </c>
      <c s="2" r="D2" t="s">
        <v>81</v>
      </c>
    </row>
    <row r="3" spans="1:4">
      <c s="3" r="A3" t="s">
        <v>697</v>
      </c>
    </row>
    <row r="4" spans="1:4">
      <c s="4" r="A4" t="s">
        <v>698</v>
      </c>
      <c s="4" r="B4" t="s">
        <v>376</v>
      </c>
    </row>
    <row r="5" spans="1:4">
      <c s="4" r="A5" t="s">
        <v>699</v>
      </c>
      <c s="6" r="B5" t="n">
        <v>8550000</v>
      </c>
    </row>
    <row r="6" spans="1:4">
      <c s="4" r="A6" t="s">
        <v>700</v>
      </c>
      <c s="7" r="B6" t="n">
        <v>25272000</v>
      </c>
      <c s="7" r="C6" t="n">
        <v>21302000</v>
      </c>
      <c s="7" r="D6" t="n">
        <v>11982000</v>
      </c>
    </row>
    <row r="7" spans="1:4">
      <c s="4" r="A7" t="s">
        <v>701</v>
      </c>
      <c s="7" r="B7" t="n">
        <v>8700000</v>
      </c>
      <c s="6" r="C7" t="n">
        <v>8400000</v>
      </c>
      <c s="6" r="D7" t="n">
        <v>4500000</v>
      </c>
    </row>
    <row r="8" spans="1:4">
      <c s="4" r="A8" t="s">
        <v>393</v>
      </c>
    </row>
    <row r="9" spans="1:4">
      <c s="3" r="A9" t="s">
        <v>697</v>
      </c>
    </row>
    <row r="10" spans="1:4">
      <c s="4" r="A10" t="s">
        <v>394</v>
      </c>
      <c s="4" r="B10" t="s">
        <v>395</v>
      </c>
    </row>
    <row r="11" spans="1:4">
      <c s="4" r="A11" t="s">
        <v>398</v>
      </c>
    </row>
    <row r="12" spans="1:4">
      <c s="3" r="A12" t="s">
        <v>697</v>
      </c>
    </row>
    <row r="13" spans="1:4">
      <c s="4" r="A13" t="s">
        <v>394</v>
      </c>
      <c s="4" r="B13" t="s">
        <v>399</v>
      </c>
    </row>
    <row r="14" spans="1:4">
      <c s="4" r="A14" t="s">
        <v>702</v>
      </c>
    </row>
    <row r="15" spans="1:4">
      <c s="3" r="A15" t="s">
        <v>697</v>
      </c>
    </row>
    <row r="16" spans="1:4">
      <c s="4" r="A16" t="s">
        <v>698</v>
      </c>
      <c s="4" r="B16" t="s">
        <v>376</v>
      </c>
    </row>
    <row r="17" spans="1:4">
      <c s="4" r="A17" t="s">
        <v>700</v>
      </c>
      <c s="7" r="B17" t="n">
        <v>21400000</v>
      </c>
      <c s="6" r="C17" t="n">
        <v>18200000</v>
      </c>
      <c s="6" r="D17" t="n">
        <v>10200000</v>
      </c>
    </row>
    <row r="18" spans="1:4">
      <c s="4" r="A18" t="s">
        <v>703</v>
      </c>
      <c s="7" r="B18" t="n">
        <v>9500000</v>
      </c>
      <c s="7" r="C18" t="n">
        <v>18300000</v>
      </c>
      <c s="7" r="D18" t="n">
        <v>6500000</v>
      </c>
    </row>
    <row r="19" spans="1:4">
      <c s="4" r="A19" t="s">
        <v>704</v>
      </c>
      <c s="8" r="B19" t="n">
        <v>14.28</v>
      </c>
      <c s="8" r="C19" t="n">
        <v>42.55</v>
      </c>
      <c s="8" r="D19" t="n">
        <v>38.64</v>
      </c>
    </row>
    <row r="20" spans="1:4">
      <c s="4" r="A20" t="s">
        <v>705</v>
      </c>
      <c s="7" r="B20" t="n">
        <v>29300000</v>
      </c>
    </row>
    <row r="21" spans="1:4">
      <c s="4" r="A21" t="s">
        <v>706</v>
      </c>
      <c s="4" r="B21" t="s">
        <v>707</v>
      </c>
    </row>
    <row r="22" spans="1:4">
      <c s="4" r="A22" t="s">
        <v>708</v>
      </c>
    </row>
    <row r="23" spans="1:4">
      <c s="3" r="A23" t="s">
        <v>697</v>
      </c>
    </row>
    <row r="24" spans="1:4">
      <c s="4" r="A24" t="s">
        <v>700</v>
      </c>
      <c s="7" r="B24" t="n">
        <v>3900000</v>
      </c>
      <c s="7" r="C24" t="n">
        <v>3100000</v>
      </c>
      <c s="7" r="D24" t="n">
        <v>1800000</v>
      </c>
    </row>
    <row r="25" spans="1:4">
      <c s="4" r="A25" t="s">
        <v>703</v>
      </c>
      <c s="7" r="B25" t="n">
        <v>800000</v>
      </c>
      <c s="7" r="C25" t="n">
        <v>0</v>
      </c>
      <c s="7" r="D25" t="n">
        <v>0</v>
      </c>
    </row>
    <row r="26" spans="1:4">
      <c s="4" r="A26" t="s">
        <v>704</v>
      </c>
      <c s="8" r="B26" t="n">
        <v>11.2</v>
      </c>
      <c s="8" r="C26" t="n">
        <v>41.71</v>
      </c>
      <c s="8" r="D26" t="n">
        <v>42.01</v>
      </c>
    </row>
    <row r="27" spans="1:4">
      <c s="4" r="A27" t="s">
        <v>705</v>
      </c>
      <c s="7" r="B27" t="n">
        <v>8700000</v>
      </c>
    </row>
    <row r="28" spans="1:4">
      <c s="4" r="A28" t="s">
        <v>706</v>
      </c>
      <c s="4" r="B28" t="s">
        <v>709</v>
      </c>
    </row>
    <row r="29" spans="1:4">
      <c s="4" r="A29" t="s">
        <v>710</v>
      </c>
      <c s="6" r="B29" t="n">
        <v>1</v>
      </c>
    </row>
    <row r="30" spans="1:4">
      <c s="4" r="A30" t="s">
        <v>711</v>
      </c>
      <c s="4" r="B30" t="s">
        <v>376</v>
      </c>
    </row>
    <row r="31" spans="1:4">
      <c s="4" r="A31" t="s">
        <v>712</v>
      </c>
      <c s="4" r="B31" t="s">
        <v>713</v>
      </c>
      <c s="4" r="C31" t="s">
        <v>713</v>
      </c>
      <c s="4" r="D31" t="s">
        <v>713</v>
      </c>
    </row>
    <row r="32" spans="1:4">
      <c s="4" r="A32" t="s">
        <v>714</v>
      </c>
      <c s="4" r="B32" t="s">
        <v>569</v>
      </c>
    </row>
    <row r="33" spans="1:4">
      <c s="4" r="A33" t="s">
        <v>715</v>
      </c>
      <c s="4" r="B33" t="s">
        <v>716</v>
      </c>
      <c s="4" r="C33" t="s">
        <v>717</v>
      </c>
      <c s="4" r="D33" t="s">
        <v>718</v>
      </c>
    </row>
    <row r="34" spans="1:4">
      <c s="4" r="A34" t="s">
        <v>719</v>
      </c>
    </row>
    <row r="35" spans="1:4">
      <c s="3" r="A35" t="s">
        <v>697</v>
      </c>
    </row>
    <row r="36" spans="1:4">
      <c s="4" r="A36" t="s">
        <v>394</v>
      </c>
      <c s="4" r="B36" t="s">
        <v>397</v>
      </c>
    </row>
    <row r="37" spans="1:4">
      <c s="4" r="A37" t="s">
        <v>720</v>
      </c>
      <c s="4" r="B37" t="s">
        <v>395</v>
      </c>
    </row>
    <row r="38" spans="1:4">
      <c s="4" r="A38" t="s">
        <v>721</v>
      </c>
    </row>
    <row r="39" spans="1:4">
      <c s="3" r="A39" t="s">
        <v>697</v>
      </c>
    </row>
    <row r="40" spans="1:4">
      <c s="4" r="A40" t="s">
        <v>394</v>
      </c>
      <c s="4" r="B40" t="s">
        <v>401</v>
      </c>
    </row>
    <row r="41" spans="1:4">
      <c s="4" r="A41" t="s">
        <v>720</v>
      </c>
      <c s="4" r="B41" t="s">
        <v>7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3</v>
      </c>
      <c s="2" r="B1" t="s">
        <v>1</v>
      </c>
    </row>
    <row r="2" spans="1:4">
      <c s="2" r="B2" t="s">
        <v>2</v>
      </c>
      <c s="2" r="C2" t="s">
        <v>32</v>
      </c>
      <c s="2" r="D2" t="s">
        <v>81</v>
      </c>
    </row>
    <row r="3" spans="1:4">
      <c s="4" r="A3" t="s">
        <v>702</v>
      </c>
    </row>
    <row r="4" spans="1:4">
      <c s="3" r="A4" t="s">
        <v>724</v>
      </c>
    </row>
    <row r="5" spans="1:4">
      <c s="4" r="A5" t="s">
        <v>725</v>
      </c>
      <c s="6" r="B5" t="n">
        <v>1370418</v>
      </c>
    </row>
    <row r="6" spans="1:4">
      <c s="4" r="A6" t="s">
        <v>726</v>
      </c>
      <c s="6" r="B6" t="n">
        <v>1328560</v>
      </c>
    </row>
    <row r="7" spans="1:4">
      <c s="4" r="A7" t="s">
        <v>727</v>
      </c>
      <c s="6" r="B7" t="n">
        <v>-675165</v>
      </c>
    </row>
    <row r="8" spans="1:4">
      <c s="4" r="A8" t="s">
        <v>728</v>
      </c>
      <c s="6" r="B8" t="n">
        <v>-182664</v>
      </c>
    </row>
    <row r="9" spans="1:4">
      <c s="4" r="A9" t="s">
        <v>729</v>
      </c>
      <c s="6" r="B9" t="n">
        <v>1841149</v>
      </c>
      <c s="6" r="C9" t="n">
        <v>1370418</v>
      </c>
    </row>
    <row r="10" spans="1:4">
      <c s="3" r="A10" t="s">
        <v>730</v>
      </c>
    </row>
    <row r="11" spans="1:4">
      <c s="4" r="A11" t="s">
        <v>731</v>
      </c>
      <c s="8" r="B11" t="n">
        <v>40.03</v>
      </c>
    </row>
    <row r="12" spans="1:4">
      <c s="4" r="A12" t="s">
        <v>732</v>
      </c>
      <c s="10" r="B12" t="n">
        <v>14.28</v>
      </c>
      <c s="8" r="C12" t="n">
        <v>42.55</v>
      </c>
      <c s="8" r="D12" t="n">
        <v>38.64</v>
      </c>
    </row>
    <row r="13" spans="1:4">
      <c s="4" r="A13" t="s">
        <v>733</v>
      </c>
      <c s="10" r="B13" t="n">
        <v>36.77</v>
      </c>
    </row>
    <row r="14" spans="1:4">
      <c s="4" r="A14" t="s">
        <v>734</v>
      </c>
      <c s="10" r="B14" t="n">
        <v>26.08</v>
      </c>
    </row>
    <row r="15" spans="1:4">
      <c s="4" r="A15" t="s">
        <v>735</v>
      </c>
      <c s="8" r="B15" t="n">
        <v>24.03</v>
      </c>
      <c s="8" r="C15" t="n">
        <v>40.03</v>
      </c>
    </row>
    <row r="16" spans="1:4">
      <c s="4" r="A16" t="s">
        <v>708</v>
      </c>
    </row>
    <row r="17" spans="1:4">
      <c s="3" r="A17" t="s">
        <v>724</v>
      </c>
    </row>
    <row r="18" spans="1:4">
      <c s="4" r="A18" t="s">
        <v>725</v>
      </c>
      <c s="6" r="B18" t="n">
        <v>402140</v>
      </c>
    </row>
    <row r="19" spans="1:4">
      <c s="4" r="A19" t="s">
        <v>726</v>
      </c>
      <c s="6" r="B19" t="n">
        <v>425590</v>
      </c>
    </row>
    <row r="20" spans="1:4">
      <c s="4" r="A20" t="s">
        <v>727</v>
      </c>
      <c s="6" r="B20" t="n">
        <v>-92038</v>
      </c>
    </row>
    <row r="21" spans="1:4">
      <c s="4" r="A21" t="s">
        <v>728</v>
      </c>
      <c s="6" r="B21" t="n">
        <v>-71438</v>
      </c>
    </row>
    <row r="22" spans="1:4">
      <c s="4" r="A22" t="s">
        <v>729</v>
      </c>
      <c s="6" r="B22" t="n">
        <v>664254</v>
      </c>
      <c s="6" r="C22" t="n">
        <v>402140</v>
      </c>
    </row>
    <row r="23" spans="1:4">
      <c s="3" r="A23" t="s">
        <v>730</v>
      </c>
    </row>
    <row r="24" spans="1:4">
      <c s="4" r="A24" t="s">
        <v>731</v>
      </c>
      <c s="8" r="B24" t="n">
        <v>36.68</v>
      </c>
    </row>
    <row r="25" spans="1:4">
      <c s="4" r="A25" t="s">
        <v>732</v>
      </c>
      <c s="10" r="B25" t="n">
        <v>11.2</v>
      </c>
      <c s="8" r="C25" t="n">
        <v>41.71</v>
      </c>
      <c s="8" r="D25" t="n">
        <v>42.01</v>
      </c>
    </row>
    <row r="26" spans="1:4">
      <c s="4" r="A26" t="s">
        <v>733</v>
      </c>
      <c s="10" r="B26" t="n">
        <v>26.22</v>
      </c>
    </row>
    <row r="27" spans="1:4">
      <c s="4" r="A27" t="s">
        <v>734</v>
      </c>
      <c s="10" r="B27" t="n">
        <v>25.97</v>
      </c>
    </row>
    <row r="28" spans="1:4">
      <c s="4" r="A28" t="s">
        <v>735</v>
      </c>
      <c s="8" r="B28" t="n">
        <v>22.96</v>
      </c>
      <c s="8" r="C28" t="n">
        <v>36.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6</v>
      </c>
      <c s="2" r="B1" t="s">
        <v>1</v>
      </c>
    </row>
    <row r="2" spans="1:4">
      <c s="2" r="B2" t="s">
        <v>2</v>
      </c>
      <c s="2" r="C2" t="s">
        <v>32</v>
      </c>
      <c s="2" r="D2" t="s">
        <v>81</v>
      </c>
    </row>
    <row r="3" spans="1:4">
      <c s="3" r="A3" t="s">
        <v>697</v>
      </c>
    </row>
    <row r="4" spans="1:4">
      <c s="4" r="A4" t="s">
        <v>737</v>
      </c>
      <c s="4" r="B4" t="s">
        <v>713</v>
      </c>
      <c s="4" r="C4" t="s">
        <v>713</v>
      </c>
      <c s="4" r="D4" t="s">
        <v>713</v>
      </c>
    </row>
    <row r="5" spans="1:4">
      <c s="4" r="A5" t="s">
        <v>738</v>
      </c>
      <c s="4" r="B5" t="s">
        <v>739</v>
      </c>
      <c s="4" r="C5" t="s">
        <v>740</v>
      </c>
      <c s="4" r="D5" t="s">
        <v>741</v>
      </c>
    </row>
    <row r="6" spans="1:4">
      <c s="4" r="A6" t="s">
        <v>742</v>
      </c>
      <c s="4" r="B6" t="s">
        <v>743</v>
      </c>
      <c s="4" r="C6" t="s">
        <v>744</v>
      </c>
      <c s="4" r="D6" t="s">
        <v>7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46</v>
      </c>
      <c s="2" r="B1" t="s">
        <v>747</v>
      </c>
      <c s="2" r="C1" t="s">
        <v>748</v>
      </c>
      <c s="2" r="D1" t="s">
        <v>2</v>
      </c>
      <c s="2" r="E1" t="s">
        <v>32</v>
      </c>
      <c s="2" r="F1" t="s">
        <v>81</v>
      </c>
    </row>
    <row r="2" spans="1:6">
      <c s="3" r="A2" t="s">
        <v>749</v>
      </c>
    </row>
    <row r="3" spans="1:6">
      <c s="4" r="A3" t="s">
        <v>750</v>
      </c>
      <c s="8" r="B3" t="n">
        <v>12.8</v>
      </c>
      <c s="8" r="C3" t="n">
        <v>44.94</v>
      </c>
    </row>
    <row r="4" spans="1:6">
      <c s="4" r="A4" t="s">
        <v>162</v>
      </c>
      <c s="7" r="B4" t="n">
        <v>462800</v>
      </c>
      <c s="7" r="D4" t="n">
        <v>462833</v>
      </c>
      <c s="7" r="E4" t="n">
        <v>0</v>
      </c>
      <c s="7" r="F4" t="n">
        <v>314580</v>
      </c>
    </row>
    <row r="5" spans="1:6">
      <c s="4" r="A5" t="s">
        <v>75</v>
      </c>
      <c s="8" r="D5" t="n">
        <v>0.01</v>
      </c>
      <c s="8" r="E5" t="n">
        <v>0.01</v>
      </c>
    </row>
    <row r="6" spans="1:6">
      <c s="4" r="A6" t="s">
        <v>751</v>
      </c>
      <c s="7" r="C6" t="n">
        <v>314400</v>
      </c>
    </row>
    <row r="7" spans="1:6">
      <c s="4" r="A7" t="s">
        <v>160</v>
      </c>
      <c s="7" r="D7" t="n">
        <v>992000</v>
      </c>
      <c s="7" r="E7" t="n">
        <v>455570</v>
      </c>
      <c s="7" r="F7" t="n">
        <v>264430</v>
      </c>
    </row>
    <row r="8" spans="1:6">
      <c s="4" r="A8" t="s">
        <v>572</v>
      </c>
    </row>
    <row r="9" spans="1:6">
      <c s="3" r="A9" t="s">
        <v>749</v>
      </c>
    </row>
    <row r="10" spans="1:6">
      <c s="4" r="A10" t="s">
        <v>160</v>
      </c>
      <c s="7" r="C10" t="n">
        <v>264400</v>
      </c>
    </row>
    <row r="11" spans="1:6">
      <c s="4" r="A11" t="s">
        <v>752</v>
      </c>
    </row>
    <row r="12" spans="1:6">
      <c s="3" r="A12" t="s">
        <v>749</v>
      </c>
    </row>
    <row r="13" spans="1:6">
      <c s="4" r="A13" t="s">
        <v>121</v>
      </c>
      <c s="6" r="B13" t="n">
        <v>36800000</v>
      </c>
      <c s="6" r="C13" t="n">
        <v>7000000</v>
      </c>
    </row>
    <row r="14" spans="1:6">
      <c s="4" r="A14" t="s">
        <v>75</v>
      </c>
      <c s="8" r="C14" t="n">
        <v>0.01</v>
      </c>
    </row>
    <row r="15" spans="1:6">
      <c s="4" r="A15" t="s">
        <v>753</v>
      </c>
    </row>
    <row r="16" spans="1:6">
      <c s="3" r="A16" t="s">
        <v>749</v>
      </c>
    </row>
    <row r="17" spans="1:6">
      <c s="4" r="A17" t="s">
        <v>121</v>
      </c>
      <c s="6" r="B17" t="n">
        <v>4800000</v>
      </c>
    </row>
    <row r="18" spans="1:6">
      <c s="4" r="A18" t="s">
        <v>752</v>
      </c>
    </row>
    <row r="19" spans="1:6">
      <c s="3" r="A19" t="s">
        <v>749</v>
      </c>
    </row>
    <row r="20" spans="1:6">
      <c s="4" r="A20" t="s">
        <v>121</v>
      </c>
      <c s="6" r="D20" t="n">
        <v>36800000</v>
      </c>
      <c s="6" r="F20" t="n">
        <v>7000000</v>
      </c>
    </row>
    <row r="21" spans="1:6">
      <c s="4" r="A21" t="s">
        <v>162</v>
      </c>
      <c s="7" r="B21" t="n">
        <v>400</v>
      </c>
    </row>
    <row r="22" spans="1:6">
      <c s="4" r="A22" t="s">
        <v>751</v>
      </c>
      <c s="7" r="C22" t="n">
        <v>70</v>
      </c>
    </row>
    <row r="23" spans="1:6">
      <c s="4" r="A23" t="s">
        <v>754</v>
      </c>
    </row>
    <row r="24" spans="1:6">
      <c s="3" r="A24" t="s">
        <v>749</v>
      </c>
    </row>
    <row r="25" spans="1:6">
      <c s="4" r="A25" t="s">
        <v>162</v>
      </c>
      <c s="7" r="B25" t="n">
        <v>462400</v>
      </c>
    </row>
    <row r="26" spans="1:6">
      <c s="4" r="A26" t="s">
        <v>751</v>
      </c>
      <c s="7" r="C26" t="n">
        <v>3143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5</v>
      </c>
      <c s="2" r="B1" t="s">
        <v>1</v>
      </c>
    </row>
    <row r="2" spans="1:4">
      <c s="2" r="B2" t="s">
        <v>2</v>
      </c>
      <c s="2" r="C2" t="s">
        <v>32</v>
      </c>
      <c s="2" r="D2" t="s">
        <v>81</v>
      </c>
    </row>
    <row r="3" spans="1:4">
      <c s="3" r="A3" t="s">
        <v>216</v>
      </c>
    </row>
    <row r="4" spans="1:4">
      <c s="4" r="A4" t="s">
        <v>756</v>
      </c>
      <c s="6" r="B4" t="n">
        <v>130186</v>
      </c>
      <c s="6" r="C4" t="n">
        <v>99677</v>
      </c>
      <c s="6" r="D4" t="n">
        <v>92867</v>
      </c>
    </row>
    <row r="5" spans="1:4">
      <c s="4" r="A5" t="s">
        <v>757</v>
      </c>
      <c s="6" r="B5" t="n">
        <v>0</v>
      </c>
      <c s="6" r="C5" t="n">
        <v>688</v>
      </c>
      <c s="6" r="D5" t="n">
        <v>544</v>
      </c>
    </row>
    <row r="6" spans="1:4">
      <c s="4" r="A6" t="s">
        <v>758</v>
      </c>
      <c s="6" r="B6" t="n">
        <v>130186</v>
      </c>
      <c s="6" r="C6" t="n">
        <v>100365</v>
      </c>
      <c s="6" r="D6" t="n">
        <v>93411</v>
      </c>
    </row>
    <row r="7" spans="1:4">
      <c s="4" r="A7" t="s">
        <v>759</v>
      </c>
      <c s="6" r="B7" t="n">
        <v>2842</v>
      </c>
      <c s="6" r="C7" t="n">
        <v>980</v>
      </c>
      <c s="6" r="D7" t="n">
        <v>6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21"/>
  </cols>
  <sheetData>
    <row r="1" spans="1:4">
      <c s="1" r="A1" t="s">
        <v>760</v>
      </c>
      <c s="2" r="B1" t="s">
        <v>1</v>
      </c>
    </row>
    <row r="2" spans="1:4">
      <c s="2" r="B2" t="s">
        <v>761</v>
      </c>
      <c s="2" r="C2" t="s">
        <v>363</v>
      </c>
      <c s="2" r="D2" t="s">
        <v>365</v>
      </c>
    </row>
    <row r="3" spans="1:4">
      <c s="3" r="A3" t="s">
        <v>219</v>
      </c>
    </row>
    <row r="4" spans="1:4">
      <c s="4" r="A4" t="s">
        <v>762</v>
      </c>
      <c s="6" r="B4" t="n">
        <v>3</v>
      </c>
    </row>
    <row r="5" spans="1:4">
      <c s="3" r="A5" t="s">
        <v>763</v>
      </c>
    </row>
    <row r="6" spans="1:4">
      <c s="4" r="A6" t="s">
        <v>47</v>
      </c>
      <c s="7" r="B6" t="n">
        <v>26728</v>
      </c>
      <c s="7" r="C6" t="n">
        <v>0</v>
      </c>
    </row>
    <row r="7" spans="1:4">
      <c s="4" r="A7" t="s">
        <v>764</v>
      </c>
    </row>
    <row r="8" spans="1:4">
      <c s="3" r="A8" t="s">
        <v>763</v>
      </c>
    </row>
    <row r="9" spans="1:4">
      <c s="4" r="A9" t="s">
        <v>47</v>
      </c>
      <c s="7" r="B9" t="n">
        <v>26700</v>
      </c>
      <c s="7" r="D9" t="n">
        <v>1371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5</v>
      </c>
      <c s="2" r="B1" t="s">
        <v>766</v>
      </c>
      <c s="2" r="J1" t="s">
        <v>1</v>
      </c>
    </row>
    <row r="2" spans="1:12">
      <c s="2" r="B2" t="s">
        <v>2</v>
      </c>
      <c s="2" r="C2" t="s">
        <v>767</v>
      </c>
      <c s="2" r="D2" t="s">
        <v>4</v>
      </c>
      <c s="2" r="E2" t="s">
        <v>768</v>
      </c>
      <c s="2" r="F2" t="s">
        <v>32</v>
      </c>
      <c s="2" r="G2" t="s">
        <v>769</v>
      </c>
      <c s="2" r="H2" t="s">
        <v>770</v>
      </c>
      <c s="2" r="I2" t="s">
        <v>533</v>
      </c>
      <c s="2" r="J2" t="s">
        <v>2</v>
      </c>
      <c s="2" r="K2" t="s">
        <v>32</v>
      </c>
      <c s="2" r="L2" t="s">
        <v>81</v>
      </c>
    </row>
    <row r="3" spans="1:12">
      <c s="3" r="A3" t="s">
        <v>763</v>
      </c>
    </row>
    <row r="4" spans="1:12">
      <c s="4" r="A4" t="s">
        <v>85</v>
      </c>
      <c s="7" r="B4" t="n">
        <v>182067</v>
      </c>
      <c s="7" r="C4" t="n">
        <v>197235</v>
      </c>
      <c s="7" r="D4" t="n">
        <v>230046</v>
      </c>
      <c s="7" r="E4" t="n">
        <v>180387</v>
      </c>
      <c s="7" r="F4" t="n">
        <v>299672</v>
      </c>
      <c s="7" r="G4" t="n">
        <v>368659</v>
      </c>
      <c s="7" r="H4" t="n">
        <v>372378</v>
      </c>
      <c s="7" r="I4" t="n">
        <v>349519</v>
      </c>
      <c s="7" r="J4" t="n">
        <v>789735</v>
      </c>
      <c s="7" r="K4" t="n">
        <v>1390228</v>
      </c>
      <c s="7" r="L4" t="n">
        <v>1141999</v>
      </c>
    </row>
    <row r="5" spans="1:12">
      <c s="4" r="A5" t="s">
        <v>98</v>
      </c>
      <c s="6" r="B5" t="n">
        <v>-53166</v>
      </c>
      <c s="7" r="C5" t="n">
        <v>-19926</v>
      </c>
      <c s="7" r="D5" t="n">
        <v>-7437</v>
      </c>
      <c s="7" r="E5" t="n">
        <v>-33635</v>
      </c>
      <c s="6" r="F5" t="n">
        <v>15924</v>
      </c>
      <c s="7" r="G5" t="n">
        <v>134103</v>
      </c>
      <c s="7" r="H5" t="n">
        <v>166545</v>
      </c>
      <c s="7" r="I5" t="n">
        <v>329080</v>
      </c>
      <c s="6" r="J5" t="n">
        <v>-114164</v>
      </c>
      <c s="6" r="K5" t="n">
        <v>645652</v>
      </c>
      <c s="6" r="L5" t="n">
        <v>504398</v>
      </c>
    </row>
    <row r="6" spans="1:12">
      <c s="4" r="A6" t="s">
        <v>99</v>
      </c>
      <c s="6" r="J6" t="n">
        <v>57793</v>
      </c>
      <c s="6" r="K6" t="n">
        <v>168816</v>
      </c>
      <c s="6" r="L6" t="n">
        <v>-141381</v>
      </c>
    </row>
    <row r="7" spans="1:12">
      <c s="4" r="A7" t="s">
        <v>103</v>
      </c>
      <c s="6" r="J7" t="n">
        <v>-56371</v>
      </c>
      <c s="6" r="K7" t="n">
        <v>814468</v>
      </c>
      <c s="6" r="L7" t="n">
        <v>363017</v>
      </c>
    </row>
    <row r="8" spans="1:12">
      <c s="4" r="A8" t="s">
        <v>49</v>
      </c>
      <c s="6" r="B8" t="n">
        <v>5649375</v>
      </c>
      <c s="6" r="F8" t="n">
        <v>5909076</v>
      </c>
      <c s="6" r="J8" t="n">
        <v>5649375</v>
      </c>
      <c s="6" r="K8" t="n">
        <v>5909076</v>
      </c>
      <c s="6" r="L8" t="n">
        <v>4678041</v>
      </c>
    </row>
    <row r="9" spans="1:12">
      <c s="4" r="A9" t="s">
        <v>150</v>
      </c>
      <c s="6" r="J9" t="n">
        <v>609999</v>
      </c>
      <c s="6" r="K9" t="n">
        <v>1572593</v>
      </c>
      <c s="6" r="L9" t="n">
        <v>2506298</v>
      </c>
    </row>
    <row r="10" spans="1:12">
      <c s="4" r="A10" t="s">
        <v>91</v>
      </c>
      <c s="6" r="J10" t="n">
        <v>485322</v>
      </c>
      <c s="6" r="K10" t="n">
        <v>412334</v>
      </c>
      <c s="6" r="L10" t="n">
        <v>307055</v>
      </c>
    </row>
    <row r="11" spans="1:12">
      <c s="4" r="A11" t="s">
        <v>94</v>
      </c>
      <c s="6" r="J11" t="n">
        <v>46109</v>
      </c>
      <c s="6" r="K11" t="n">
        <v>47238</v>
      </c>
      <c s="6" r="L11" t="n">
        <v>1168</v>
      </c>
    </row>
    <row r="12" spans="1:12">
      <c s="4" r="A12" t="s">
        <v>771</v>
      </c>
    </row>
    <row r="13" spans="1:12">
      <c s="3" r="A13" t="s">
        <v>763</v>
      </c>
    </row>
    <row r="14" spans="1:12">
      <c s="4" r="A14" t="s">
        <v>85</v>
      </c>
      <c s="6" r="J14" t="n">
        <v>721672</v>
      </c>
      <c s="6" r="K14" t="n">
        <v>1304004</v>
      </c>
      <c s="6" r="L14" t="n">
        <v>1084412</v>
      </c>
    </row>
    <row r="15" spans="1:12">
      <c s="4" r="A15" t="s">
        <v>772</v>
      </c>
    </row>
    <row r="16" spans="1:12">
      <c s="3" r="A16" t="s">
        <v>763</v>
      </c>
    </row>
    <row r="17" spans="1:12">
      <c s="4" r="A17" t="s">
        <v>85</v>
      </c>
      <c s="6" r="J17" t="n">
        <v>221478</v>
      </c>
      <c s="6" r="K17" t="n">
        <v>267384</v>
      </c>
      <c s="6" r="L17" t="n">
        <v>180686</v>
      </c>
    </row>
    <row r="18" spans="1:12">
      <c s="4" r="A18" t="s">
        <v>773</v>
      </c>
    </row>
    <row r="19" spans="1:12">
      <c s="3" r="A19" t="s">
        <v>763</v>
      </c>
    </row>
    <row r="20" spans="1:12">
      <c s="4" r="A20" t="s">
        <v>85</v>
      </c>
      <c s="6" r="J20" t="n">
        <v>104695</v>
      </c>
      <c s="6" r="K20" t="n">
        <v>50958</v>
      </c>
      <c s="6" r="L20" t="n">
        <v>29230</v>
      </c>
    </row>
    <row r="21" spans="1:12">
      <c s="4" r="A21" t="s">
        <v>764</v>
      </c>
    </row>
    <row r="22" spans="1:12">
      <c s="3" r="A22" t="s">
        <v>763</v>
      </c>
    </row>
    <row r="23" spans="1:12">
      <c s="4" r="A23" t="s">
        <v>85</v>
      </c>
      <c s="6" r="J23" t="n">
        <v>721672</v>
      </c>
      <c s="6" r="K23" t="n">
        <v>1304004</v>
      </c>
      <c s="6" r="L23" t="n">
        <v>1084412</v>
      </c>
    </row>
    <row r="24" spans="1:12">
      <c s="4" r="A24" t="s">
        <v>98</v>
      </c>
      <c s="6" r="J24" t="n">
        <v>-177512</v>
      </c>
      <c s="6" r="K24" t="n">
        <v>610850</v>
      </c>
      <c s="6" r="L24" t="n">
        <v>473178</v>
      </c>
    </row>
    <row r="25" spans="1:12">
      <c s="4" r="A25" t="s">
        <v>99</v>
      </c>
      <c s="6" r="J25" t="n">
        <v>58542</v>
      </c>
      <c s="6" r="K25" t="n">
        <v>168741</v>
      </c>
      <c s="6" r="L25" t="n">
        <v>-141397</v>
      </c>
    </row>
    <row r="26" spans="1:12">
      <c s="4" r="A26" t="s">
        <v>103</v>
      </c>
      <c s="6" r="J26" t="n">
        <v>-118970</v>
      </c>
      <c s="6" r="K26" t="n">
        <v>779591</v>
      </c>
      <c s="6" r="L26" t="n">
        <v>331781</v>
      </c>
    </row>
    <row r="27" spans="1:12">
      <c s="4" r="A27" t="s">
        <v>49</v>
      </c>
      <c s="6" r="B27" t="n">
        <v>5478439</v>
      </c>
      <c s="6" r="F27" t="n">
        <v>5772959</v>
      </c>
      <c s="6" r="J27" t="n">
        <v>5478439</v>
      </c>
      <c s="6" r="K27" t="n">
        <v>5772959</v>
      </c>
      <c s="6" r="L27" t="n">
        <v>4558257</v>
      </c>
    </row>
    <row r="28" spans="1:12">
      <c s="4" r="A28" t="s">
        <v>150</v>
      </c>
      <c s="6" r="J28" t="n">
        <v>537806</v>
      </c>
      <c s="6" r="K28" t="n">
        <v>1525168</v>
      </c>
      <c s="6" r="L28" t="n">
        <v>2514737</v>
      </c>
    </row>
    <row r="29" spans="1:12">
      <c s="4" r="A29" t="s">
        <v>91</v>
      </c>
      <c s="6" r="J29" t="n">
        <v>479693</v>
      </c>
      <c s="6" r="K29" t="n">
        <v>406960</v>
      </c>
      <c s="6" r="L29" t="n">
        <v>304388</v>
      </c>
    </row>
    <row r="30" spans="1:12">
      <c s="4" r="A30" t="s">
        <v>94</v>
      </c>
      <c s="6" r="J30" t="n">
        <v>46109</v>
      </c>
      <c s="6" r="K30" t="n">
        <v>47238</v>
      </c>
    </row>
    <row r="31" spans="1:12">
      <c s="4" r="A31" t="s">
        <v>774</v>
      </c>
    </row>
    <row r="32" spans="1:12">
      <c s="3" r="A32" t="s">
        <v>763</v>
      </c>
    </row>
    <row r="33" spans="1:12">
      <c s="4" r="A33" t="s">
        <v>85</v>
      </c>
      <c s="6" r="J33" t="n">
        <v>44294</v>
      </c>
      <c s="6" r="K33" t="n">
        <v>74610</v>
      </c>
      <c s="6" r="L33" t="n">
        <v>51845</v>
      </c>
    </row>
    <row r="34" spans="1:12">
      <c s="4" r="A34" t="s">
        <v>98</v>
      </c>
      <c s="6" r="J34" t="n">
        <v>49145</v>
      </c>
      <c s="6" r="K34" t="n">
        <v>70878</v>
      </c>
      <c s="6" r="L34" t="n">
        <v>56322</v>
      </c>
    </row>
    <row r="35" spans="1:12">
      <c s="4" r="A35" t="s">
        <v>99</v>
      </c>
      <c s="6" r="J35" t="n">
        <v>52</v>
      </c>
      <c s="6" r="K35" t="n">
        <v>75</v>
      </c>
      <c s="6" r="L35" t="n">
        <v>16</v>
      </c>
    </row>
    <row r="36" spans="1:12">
      <c s="4" r="A36" t="s">
        <v>103</v>
      </c>
      <c s="6" r="J36" t="n">
        <v>49197</v>
      </c>
      <c s="6" r="K36" t="n">
        <v>70953</v>
      </c>
      <c s="6" r="L36" t="n">
        <v>56338</v>
      </c>
    </row>
    <row r="37" spans="1:12">
      <c s="4" r="A37" t="s">
        <v>49</v>
      </c>
      <c s="6" r="B37" t="n">
        <v>470614</v>
      </c>
      <c s="6" r="F37" t="n">
        <v>281844</v>
      </c>
      <c s="6" r="J37" t="n">
        <v>470614</v>
      </c>
      <c s="6" r="K37" t="n">
        <v>281844</v>
      </c>
      <c s="6" r="L37" t="n">
        <v>78359</v>
      </c>
    </row>
    <row r="38" spans="1:12">
      <c s="4" r="A38" t="s">
        <v>150</v>
      </c>
      <c s="6" r="J38" t="n">
        <v>21711</v>
      </c>
      <c s="6" r="K38" t="n">
        <v>37292</v>
      </c>
      <c s="6" r="L38" t="n">
        <v>15217</v>
      </c>
    </row>
    <row r="39" spans="1:12">
      <c s="4" r="A39" t="s">
        <v>91</v>
      </c>
      <c s="6" r="J39" t="n">
        <v>19073</v>
      </c>
      <c s="6" r="K39" t="n">
        <v>14080</v>
      </c>
      <c s="6" r="L39" t="n">
        <v>7150</v>
      </c>
    </row>
    <row r="40" spans="1:12">
      <c s="4" r="A40" t="s">
        <v>775</v>
      </c>
    </row>
    <row r="41" spans="1:12">
      <c s="3" r="A41" t="s">
        <v>763</v>
      </c>
    </row>
    <row r="42" spans="1:12">
      <c s="4" r="A42" t="s">
        <v>85</v>
      </c>
      <c s="6" r="J42" t="n">
        <v>23769</v>
      </c>
      <c s="6" r="K42" t="n">
        <v>11614</v>
      </c>
      <c s="6" r="L42" t="n">
        <v>5742</v>
      </c>
    </row>
    <row r="43" spans="1:12">
      <c s="4" r="A43" t="s">
        <v>98</v>
      </c>
      <c s="6" r="J43" t="n">
        <v>60668</v>
      </c>
      <c s="6" r="K43" t="n">
        <v>22730</v>
      </c>
      <c s="6" r="L43" t="n">
        <v>17509</v>
      </c>
    </row>
    <row r="44" spans="1:12">
      <c s="4" r="A44" t="s">
        <v>99</v>
      </c>
      <c s="6" r="J44" t="n">
        <v>-801</v>
      </c>
      <c s="6" r="K44" t="n">
        <v>0</v>
      </c>
      <c s="6" r="L44" t="n">
        <v>0</v>
      </c>
    </row>
    <row r="45" spans="1:12">
      <c s="4" r="A45" t="s">
        <v>103</v>
      </c>
      <c s="6" r="J45" t="n">
        <v>59867</v>
      </c>
      <c s="6" r="K45" t="n">
        <v>22730</v>
      </c>
      <c s="6" r="L45" t="n">
        <v>17509</v>
      </c>
    </row>
    <row r="46" spans="1:12">
      <c s="4" r="A46" t="s">
        <v>49</v>
      </c>
      <c s="6" r="B46" t="n">
        <v>409635</v>
      </c>
      <c s="6" r="F46" t="n">
        <v>212685</v>
      </c>
      <c s="6" r="J46" t="n">
        <v>409635</v>
      </c>
      <c s="6" r="K46" t="n">
        <v>212685</v>
      </c>
      <c s="6" r="L46" t="n">
        <v>117641</v>
      </c>
    </row>
    <row r="47" spans="1:12">
      <c s="4" r="A47" t="s">
        <v>150</v>
      </c>
      <c s="6" r="J47" t="n">
        <v>96947</v>
      </c>
      <c s="6" r="K47" t="n">
        <v>68939</v>
      </c>
      <c s="6" r="L47" t="n">
        <v>18955</v>
      </c>
    </row>
    <row r="48" spans="1:12">
      <c s="4" r="A48" t="s">
        <v>91</v>
      </c>
      <c s="6" r="J48" t="n">
        <v>5764</v>
      </c>
      <c s="6" r="K48" t="n">
        <v>3744</v>
      </c>
      <c s="6" r="L48" t="n">
        <v>2780</v>
      </c>
    </row>
    <row r="49" spans="1:12">
      <c s="4" r="A49" t="s">
        <v>776</v>
      </c>
    </row>
    <row r="50" spans="1:12">
      <c s="3" r="A50" t="s">
        <v>763</v>
      </c>
    </row>
    <row r="51" spans="1:12">
      <c s="4" r="A51" t="s">
        <v>85</v>
      </c>
      <c s="6" r="J51" t="n">
        <v>0</v>
      </c>
      <c s="6" r="K51" t="n">
        <v>0</v>
      </c>
      <c s="6" r="L51" t="n">
        <v>0</v>
      </c>
    </row>
    <row r="52" spans="1:12">
      <c s="4" r="A52" t="s">
        <v>777</v>
      </c>
    </row>
    <row r="53" spans="1:12">
      <c s="3" r="A53" t="s">
        <v>763</v>
      </c>
    </row>
    <row r="54" spans="1:12">
      <c s="4" r="A54" t="s">
        <v>85</v>
      </c>
      <c s="6" r="J54" t="n">
        <v>177184</v>
      </c>
      <c s="6" r="K54" t="n">
        <v>192774</v>
      </c>
      <c s="6" r="L54" t="n">
        <v>128841</v>
      </c>
    </row>
    <row r="55" spans="1:12">
      <c s="4" r="A55" t="s">
        <v>778</v>
      </c>
    </row>
    <row r="56" spans="1:12">
      <c s="3" r="A56" t="s">
        <v>763</v>
      </c>
    </row>
    <row r="57" spans="1:12">
      <c s="4" r="A57" t="s">
        <v>85</v>
      </c>
      <c s="6" r="J57" t="n">
        <v>80926</v>
      </c>
      <c s="6" r="K57" t="n">
        <v>39344</v>
      </c>
      <c s="6" r="L57" t="n">
        <v>23488</v>
      </c>
    </row>
    <row r="58" spans="1:12">
      <c s="4" r="A58" t="s">
        <v>779</v>
      </c>
    </row>
    <row r="59" spans="1:12">
      <c s="3" r="A59" t="s">
        <v>763</v>
      </c>
    </row>
    <row r="60" spans="1:12">
      <c s="4" r="A60" t="s">
        <v>85</v>
      </c>
      <c s="6" r="J60" t="n">
        <v>-258110</v>
      </c>
      <c s="6" r="K60" t="n">
        <v>-232118</v>
      </c>
      <c s="6" r="L60" t="n">
        <v>-152329</v>
      </c>
    </row>
    <row r="61" spans="1:12">
      <c s="4" r="A61" t="s">
        <v>98</v>
      </c>
      <c s="6" r="J61" t="n">
        <v>-46465</v>
      </c>
      <c s="6" r="K61" t="n">
        <v>-58806</v>
      </c>
      <c s="6" r="L61" t="n">
        <v>-42611</v>
      </c>
    </row>
    <row r="62" spans="1:12">
      <c s="4" r="A62" t="s">
        <v>99</v>
      </c>
      <c s="6" r="J62" t="n">
        <v>0</v>
      </c>
      <c s="6" r="K62" t="n">
        <v>0</v>
      </c>
      <c s="6" r="L62" t="n">
        <v>0</v>
      </c>
    </row>
    <row r="63" spans="1:12">
      <c s="4" r="A63" t="s">
        <v>103</v>
      </c>
      <c s="6" r="J63" t="n">
        <v>-46465</v>
      </c>
      <c s="6" r="K63" t="n">
        <v>-58806</v>
      </c>
      <c s="6" r="L63" t="n">
        <v>-42611</v>
      </c>
    </row>
    <row r="64" spans="1:12">
      <c s="4" r="A64" t="s">
        <v>49</v>
      </c>
      <c s="7" r="B64" t="n">
        <v>-709313</v>
      </c>
      <c s="7" r="F64" t="n">
        <v>-358412</v>
      </c>
      <c s="6" r="J64" t="n">
        <v>-709313</v>
      </c>
      <c s="6" r="K64" t="n">
        <v>-358412</v>
      </c>
      <c s="6" r="L64" t="n">
        <v>-76216</v>
      </c>
    </row>
    <row r="65" spans="1:12">
      <c s="4" r="A65" t="s">
        <v>150</v>
      </c>
      <c s="6" r="J65" t="n">
        <v>-46465</v>
      </c>
      <c s="6" r="K65" t="n">
        <v>-58806</v>
      </c>
      <c s="6" r="L65" t="n">
        <v>-42611</v>
      </c>
    </row>
    <row r="66" spans="1:12">
      <c s="4" r="A66" t="s">
        <v>91</v>
      </c>
      <c s="7" r="J66" t="n">
        <v>-19208</v>
      </c>
      <c s="7" r="K66" t="n">
        <v>-12450</v>
      </c>
      <c s="7" r="L66" t="n">
        <v>-726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780</v>
      </c>
      <c s="2" r="B1" t="s">
        <v>1</v>
      </c>
    </row>
    <row r="2" spans="1:4">
      <c s="2" r="B2" t="s">
        <v>2</v>
      </c>
      <c s="2" r="C2" t="s">
        <v>32</v>
      </c>
      <c s="2" r="D2" t="s">
        <v>81</v>
      </c>
    </row>
    <row r="3" spans="1:4">
      <c s="4" r="A3" t="s">
        <v>781</v>
      </c>
    </row>
    <row r="4" spans="1:4">
      <c s="3" r="A4" t="s">
        <v>782</v>
      </c>
    </row>
    <row r="5" spans="1:4">
      <c s="4" r="A5" t="s">
        <v>783</v>
      </c>
      <c s="4" r="B5" t="s">
        <v>784</v>
      </c>
    </row>
    <row r="6" spans="1:4">
      <c s="4" r="A6" t="s">
        <v>785</v>
      </c>
    </row>
    <row r="7" spans="1:4">
      <c s="3" r="A7" t="s">
        <v>782</v>
      </c>
    </row>
    <row r="8" spans="1:4">
      <c s="4" r="A8" t="s">
        <v>783</v>
      </c>
      <c s="4" r="C8" t="s">
        <v>786</v>
      </c>
      <c s="4" r="D8" t="s">
        <v>787</v>
      </c>
    </row>
    <row r="9" spans="1:4">
      <c s="4" r="A9" t="s">
        <v>788</v>
      </c>
    </row>
    <row r="10" spans="1:4">
      <c s="3" r="A10" t="s">
        <v>782</v>
      </c>
    </row>
    <row r="11" spans="1:4">
      <c s="4" r="A11" t="s">
        <v>783</v>
      </c>
      <c s="4" r="B11" t="s">
        <v>789</v>
      </c>
      <c s="4" r="C11" t="s">
        <v>790</v>
      </c>
    </row>
    <row r="12" spans="1:4">
      <c s="4" r="A12" t="s">
        <v>791</v>
      </c>
    </row>
    <row r="13" spans="1:4">
      <c s="3" r="A13" t="s">
        <v>782</v>
      </c>
    </row>
    <row r="14" spans="1:4">
      <c s="4" r="A14" t="s">
        <v>783</v>
      </c>
      <c s="4" r="B14" t="s">
        <v>784</v>
      </c>
    </row>
    <row r="15" spans="1:4">
      <c s="4" r="A15" t="s">
        <v>792</v>
      </c>
    </row>
    <row r="16" spans="1:4">
      <c s="3" r="A16" t="s">
        <v>782</v>
      </c>
    </row>
    <row r="17" spans="1:4">
      <c s="4" r="A17" t="s">
        <v>783</v>
      </c>
      <c s="4" r="C17" t="s">
        <v>793</v>
      </c>
    </row>
    <row r="18" spans="1:4">
      <c s="4" r="A18" t="s">
        <v>794</v>
      </c>
    </row>
    <row r="19" spans="1:4">
      <c s="3" r="A19" t="s">
        <v>782</v>
      </c>
    </row>
    <row r="20" spans="1:4">
      <c s="4" r="A20" t="s">
        <v>783</v>
      </c>
      <c s="4" r="C20" t="s">
        <v>7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9"/>
    <col customWidth="1" max="2" min="2" width="23"/>
    <col customWidth="1" max="3" min="3" width="21"/>
    <col customWidth="1" max="4" min="4" width="21"/>
    <col customWidth="1" max="5" min="5" width="21"/>
    <col customWidth="1" max="6" min="6" width="19"/>
    <col customWidth="1" max="7" min="7" width="18"/>
  </cols>
  <sheetData>
    <row r="1" spans="1:7">
      <c s="1" r="A1" t="s">
        <v>795</v>
      </c>
      <c s="2" r="B1" t="s">
        <v>796</v>
      </c>
      <c s="2" r="C1" t="s">
        <v>514</v>
      </c>
      <c s="2" r="D1" t="s">
        <v>363</v>
      </c>
      <c s="2" r="E1" t="s">
        <v>365</v>
      </c>
      <c s="2" r="F1" t="s">
        <v>797</v>
      </c>
      <c s="2" r="G1" t="s">
        <v>798</v>
      </c>
    </row>
    <row r="2" spans="1:7">
      <c s="3" r="A2" t="s">
        <v>799</v>
      </c>
    </row>
    <row r="3" spans="1:7">
      <c s="4" r="A3" t="s">
        <v>800</v>
      </c>
      <c s="7" r="C3" t="n">
        <v>7200</v>
      </c>
      <c s="7" r="D3" t="n">
        <v>5000</v>
      </c>
      <c s="7" r="E3" t="n">
        <v>3000</v>
      </c>
    </row>
    <row r="4" spans="1:7">
      <c s="4" r="A4" t="s">
        <v>801</v>
      </c>
      <c s="6" r="C4" t="n">
        <v>3895</v>
      </c>
      <c s="7" r="D4" t="n">
        <v>0</v>
      </c>
      <c s="7" r="E4" t="n">
        <v>0</v>
      </c>
    </row>
    <row r="5" spans="1:7">
      <c s="4" r="A5" t="s">
        <v>802</v>
      </c>
      <c s="6" r="B5" t="n">
        <v>50</v>
      </c>
    </row>
    <row r="6" spans="1:7">
      <c s="4" r="A6" t="s">
        <v>803</v>
      </c>
    </row>
    <row r="7" spans="1:7">
      <c s="3" r="A7" t="s">
        <v>799</v>
      </c>
    </row>
    <row r="8" spans="1:7">
      <c s="4" r="A8" t="s">
        <v>804</v>
      </c>
      <c s="7" r="C8" t="n">
        <v>42400</v>
      </c>
    </row>
    <row r="9" spans="1:7">
      <c s="4" r="A9" t="s">
        <v>805</v>
      </c>
    </row>
    <row r="10" spans="1:7">
      <c s="3" r="A10" t="s">
        <v>799</v>
      </c>
    </row>
    <row r="11" spans="1:7">
      <c s="4" r="A11" t="s">
        <v>806</v>
      </c>
      <c s="4" r="C11" t="s">
        <v>807</v>
      </c>
    </row>
    <row r="12" spans="1:7">
      <c s="4" r="A12" t="s">
        <v>808</v>
      </c>
      <c s="7" r="C12" t="n">
        <v>448400</v>
      </c>
    </row>
    <row r="13" spans="1:7">
      <c s="4" r="A13" t="s">
        <v>809</v>
      </c>
    </row>
    <row r="14" spans="1:7">
      <c s="3" r="A14" t="s">
        <v>799</v>
      </c>
    </row>
    <row r="15" spans="1:7">
      <c s="4" r="A15" t="s">
        <v>810</v>
      </c>
      <c s="6" r="F15" t="n">
        <v>35000</v>
      </c>
    </row>
    <row r="16" spans="1:7">
      <c s="4" r="A16" t="s">
        <v>811</v>
      </c>
    </row>
    <row r="17" spans="1:7">
      <c s="3" r="A17" t="s">
        <v>799</v>
      </c>
    </row>
    <row r="18" spans="1:7">
      <c s="4" r="A18" t="s">
        <v>812</v>
      </c>
      <c s="6" r="F18" t="n">
        <v>23000</v>
      </c>
      <c s="6" r="G18" t="n">
        <v>223000</v>
      </c>
    </row>
    <row r="19" spans="1:7">
      <c s="4" r="A19" t="s">
        <v>813</v>
      </c>
    </row>
    <row r="20" spans="1:7">
      <c s="3" r="A20" t="s">
        <v>799</v>
      </c>
    </row>
    <row r="21" spans="1:7">
      <c s="4" r="A21" t="s">
        <v>814</v>
      </c>
      <c s="4" r="C21" t="s">
        <v>815</v>
      </c>
    </row>
    <row r="22" spans="1:7">
      <c s="4" r="A22" t="s">
        <v>816</v>
      </c>
      <c s="7" r="C22" t="n">
        <v>57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17</v>
      </c>
      <c s="2" r="B1" t="s">
        <v>514</v>
      </c>
    </row>
    <row r="2" spans="1:2">
      <c s="3" r="A2" t="s">
        <v>225</v>
      </c>
    </row>
    <row r="3" spans="1:2">
      <c s="6" r="A3" t="n">
        <v>2016</v>
      </c>
      <c s="7" r="B3" t="n">
        <v>7737</v>
      </c>
    </row>
    <row r="4" spans="1:2">
      <c s="6" r="A4" t="n">
        <v>2017</v>
      </c>
      <c s="6" r="B4" t="n">
        <v>5121</v>
      </c>
    </row>
    <row r="5" spans="1:2">
      <c s="6" r="A5" t="n">
        <v>2018</v>
      </c>
      <c s="6" r="B5" t="n">
        <v>4969</v>
      </c>
    </row>
    <row r="6" spans="1:2">
      <c s="6" r="A6" t="n">
        <v>2019</v>
      </c>
      <c s="6" r="B6" t="n">
        <v>4986</v>
      </c>
    </row>
    <row r="7" spans="1:2">
      <c s="6" r="A7" t="n">
        <v>2020</v>
      </c>
      <c s="6" r="B7" t="n">
        <v>3735</v>
      </c>
    </row>
    <row r="8" spans="1:2">
      <c s="4" r="A8" t="s">
        <v>818</v>
      </c>
      <c s="6" r="B8" t="n">
        <v>0</v>
      </c>
    </row>
    <row r="9" spans="1:2">
      <c s="4" r="A9" t="s">
        <v>819</v>
      </c>
      <c s="7" r="B9" t="n">
        <v>2654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69"/>
    <col customWidth="1" max="2" min="2" width="37"/>
    <col customWidth="1" max="3" min="3" width="37"/>
    <col customWidth="1" max="4" min="4" width="30"/>
    <col customWidth="1" max="5" min="5" width="21"/>
    <col customWidth="1" max="6" min="6" width="21"/>
    <col customWidth="1" max="7" min="7" width="21"/>
    <col customWidth="1" max="8" min="8" width="21"/>
    <col customWidth="1" max="9" min="9" width="21"/>
    <col customWidth="1" max="10" min="10" width="26"/>
  </cols>
  <sheetData>
    <row r="1" spans="1:10">
      <c s="1" r="A1" t="s">
        <v>820</v>
      </c>
      <c s="2" r="B1" t="s">
        <v>821</v>
      </c>
      <c s="2" r="C1" t="s">
        <v>822</v>
      </c>
      <c s="2" r="D1" t="s">
        <v>823</v>
      </c>
      <c s="2" r="E1" t="s">
        <v>514</v>
      </c>
      <c s="2" r="F1" t="s">
        <v>363</v>
      </c>
      <c s="2" r="G1" t="s">
        <v>365</v>
      </c>
      <c s="2" r="H1" t="s">
        <v>824</v>
      </c>
      <c s="2" r="I1" t="s">
        <v>825</v>
      </c>
      <c s="2" r="J1" t="s">
        <v>826</v>
      </c>
    </row>
    <row r="2" spans="1:10">
      <c s="3" r="A2" t="s">
        <v>827</v>
      </c>
    </row>
    <row r="3" spans="1:10">
      <c s="4" r="A3" t="s">
        <v>828</v>
      </c>
      <c s="8" r="C3" t="n">
        <v>12.8</v>
      </c>
      <c s="8" r="D3" t="n">
        <v>44.94</v>
      </c>
    </row>
    <row r="4" spans="1:10">
      <c s="4" r="A4" t="s">
        <v>829</v>
      </c>
      <c s="7" r="C4" t="n">
        <v>462800000</v>
      </c>
      <c s="7" r="E4" t="n">
        <v>462833000</v>
      </c>
      <c s="7" r="F4" t="n">
        <v>0</v>
      </c>
      <c s="7" r="G4" t="n">
        <v>314580000</v>
      </c>
    </row>
    <row r="5" spans="1:10">
      <c s="4" r="A5" t="s">
        <v>830</v>
      </c>
    </row>
    <row r="6" spans="1:10">
      <c s="3" r="A6" t="s">
        <v>827</v>
      </c>
    </row>
    <row r="7" spans="1:10">
      <c s="4" r="A7" t="s">
        <v>831</v>
      </c>
      <c s="7" r="E7" t="n">
        <v>1525000000</v>
      </c>
    </row>
    <row r="8" spans="1:10">
      <c s="4" r="A8" t="s">
        <v>752</v>
      </c>
    </row>
    <row r="9" spans="1:10">
      <c s="3" r="A9" t="s">
        <v>827</v>
      </c>
    </row>
    <row r="10" spans="1:10">
      <c s="4" r="A10" t="s">
        <v>832</v>
      </c>
      <c s="6" r="C10" t="n">
        <v>36800000</v>
      </c>
      <c s="6" r="D10" t="n">
        <v>7000000</v>
      </c>
    </row>
    <row r="11" spans="1:10">
      <c s="4" r="A11" t="s">
        <v>753</v>
      </c>
    </row>
    <row r="12" spans="1:10">
      <c s="3" r="A12" t="s">
        <v>827</v>
      </c>
    </row>
    <row r="13" spans="1:10">
      <c s="4" r="A13" t="s">
        <v>832</v>
      </c>
      <c s="6" r="C13" t="n">
        <v>4800000</v>
      </c>
    </row>
    <row r="14" spans="1:10">
      <c s="4" r="A14" t="s">
        <v>833</v>
      </c>
    </row>
    <row r="15" spans="1:10">
      <c s="3" r="A15" t="s">
        <v>827</v>
      </c>
    </row>
    <row r="16" spans="1:10">
      <c s="4" r="A16" t="s">
        <v>834</v>
      </c>
      <c s="10" r="J16" t="n">
        <v>41.58</v>
      </c>
    </row>
    <row r="17" spans="1:10">
      <c s="4" r="A17" t="s">
        <v>828</v>
      </c>
      <c s="13" r="B17" t="n">
        <v>4.685</v>
      </c>
    </row>
    <row r="18" spans="1:10">
      <c s="4" r="A18" t="s">
        <v>829</v>
      </c>
      <c s="7" r="B18" t="n">
        <v>182900000</v>
      </c>
    </row>
    <row r="19" spans="1:10">
      <c s="4" r="A19" t="s">
        <v>835</v>
      </c>
    </row>
    <row r="20" spans="1:10">
      <c s="3" r="A20" t="s">
        <v>827</v>
      </c>
    </row>
    <row r="21" spans="1:10">
      <c s="4" r="A21" t="s">
        <v>831</v>
      </c>
      <c s="7" r="H21" t="n">
        <v>1150000000</v>
      </c>
      <c s="7" r="I21" t="n">
        <v>1525000000</v>
      </c>
    </row>
    <row r="22" spans="1:10">
      <c s="4" r="A22" t="s">
        <v>836</v>
      </c>
    </row>
    <row r="23" spans="1:10">
      <c s="3" r="A23" t="s">
        <v>827</v>
      </c>
    </row>
    <row r="24" spans="1:10">
      <c s="4" r="A24" t="s">
        <v>832</v>
      </c>
      <c s="6" r="B24" t="n">
        <v>39100000</v>
      </c>
    </row>
    <row r="25" spans="1:10">
      <c s="4" r="A25" t="s">
        <v>837</v>
      </c>
    </row>
    <row r="26" spans="1:10">
      <c s="3" r="A26" t="s">
        <v>827</v>
      </c>
    </row>
    <row r="27" spans="1:10">
      <c s="4" r="A27" t="s">
        <v>832</v>
      </c>
      <c s="6" r="B27" t="n">
        <v>5100000</v>
      </c>
    </row>
    <row r="28" spans="1:10">
      <c s="4" r="A28" t="s">
        <v>838</v>
      </c>
    </row>
    <row r="29" spans="1:10">
      <c s="3" r="A29" t="s">
        <v>827</v>
      </c>
    </row>
    <row r="30" spans="1:10">
      <c s="4" r="A30" t="s">
        <v>839</v>
      </c>
      <c s="6" r="J30" t="n">
        <v>1131</v>
      </c>
    </row>
    <row r="31" spans="1:10">
      <c s="4" r="A31" t="s">
        <v>840</v>
      </c>
    </row>
    <row r="32" spans="1:10">
      <c s="3" r="A32" t="s">
        <v>827</v>
      </c>
    </row>
    <row r="33" spans="1:10">
      <c s="4" r="A33" t="s">
        <v>839</v>
      </c>
      <c s="6" r="J33" t="n">
        <v>2159</v>
      </c>
    </row>
    <row r="34" spans="1:10">
      <c s="4" r="A34" t="s">
        <v>841</v>
      </c>
    </row>
    <row r="35" spans="1:10">
      <c s="3" r="A35" t="s">
        <v>827</v>
      </c>
    </row>
    <row r="36" spans="1:10">
      <c s="4" r="A36" t="s">
        <v>839</v>
      </c>
      <c s="6" r="J36" t="n">
        <v>186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r="1" spans="1:2">
      <c s="1" r="A1" t="s">
        <v>842</v>
      </c>
      <c s="2" r="B1" t="s">
        <v>1</v>
      </c>
    </row>
    <row r="2" spans="1:2">
      <c s="2" r="B2" t="s">
        <v>2</v>
      </c>
    </row>
    <row r="3" spans="1:2">
      <c s="3" r="A3" t="s">
        <v>231</v>
      </c>
    </row>
    <row r="4" spans="1:2">
      <c s="4" r="A4" t="s">
        <v>559</v>
      </c>
      <c s="4" r="B4" t="s">
        <v>38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43</v>
      </c>
      <c s="2" r="B1" t="s">
        <v>2</v>
      </c>
      <c s="2" r="C1" t="s">
        <v>32</v>
      </c>
      <c s="2" r="D1" t="s">
        <v>81</v>
      </c>
      <c s="2" r="E1" t="s">
        <v>844</v>
      </c>
    </row>
    <row r="2" spans="1:5">
      <c s="3" r="A2" t="s">
        <v>33</v>
      </c>
    </row>
    <row r="3" spans="1:5">
      <c s="4" r="A3" t="s">
        <v>34</v>
      </c>
      <c s="7" r="B3" t="n">
        <v>9730</v>
      </c>
      <c s="7" r="C3" t="n">
        <v>45811</v>
      </c>
      <c s="7" r="D3" t="n">
        <v>91901</v>
      </c>
      <c s="7" r="E3" t="n">
        <v>213447</v>
      </c>
    </row>
    <row r="4" spans="1:5">
      <c s="4" r="A4" t="s">
        <v>35</v>
      </c>
      <c s="6" r="B4" t="n">
        <v>96495</v>
      </c>
      <c s="6" r="C4" t="n">
        <v>130934</v>
      </c>
    </row>
    <row r="5" spans="1:5">
      <c s="4" r="A5" t="s">
        <v>36</v>
      </c>
      <c s="6" r="B5" t="n">
        <v>100914</v>
      </c>
      <c s="6" r="C5" t="n">
        <v>175537</v>
      </c>
    </row>
    <row r="6" spans="1:5">
      <c s="4" r="A6" t="s">
        <v>845</v>
      </c>
      <c s="6" r="B6" t="n">
        <v>0</v>
      </c>
      <c s="6" r="C6" t="n">
        <v>0</v>
      </c>
    </row>
    <row r="7" spans="1:5">
      <c s="4" r="A7" t="s">
        <v>37</v>
      </c>
      <c s="6" r="B7" t="n">
        <v>11072</v>
      </c>
      <c s="6" r="C7" t="n">
        <v>21354</v>
      </c>
    </row>
    <row r="8" spans="1:5">
      <c s="4" r="A8" t="s">
        <v>38</v>
      </c>
      <c s="6" r="B8" t="n">
        <v>7328</v>
      </c>
      <c s="6" r="C8" t="n">
        <v>14273</v>
      </c>
    </row>
    <row r="9" spans="1:5">
      <c s="4" r="A9" t="s">
        <v>39</v>
      </c>
      <c s="6" r="B9" t="n">
        <v>139697</v>
      </c>
      <c s="6" r="C9" t="n">
        <v>302159</v>
      </c>
    </row>
    <row r="10" spans="1:5">
      <c s="4" r="A10" t="s">
        <v>40</v>
      </c>
      <c s="6" r="B10" t="n">
        <v>50</v>
      </c>
      <c s="6" r="C10" t="n">
        <v>6539</v>
      </c>
    </row>
    <row r="11" spans="1:5">
      <c s="4" r="A11" t="s">
        <v>41</v>
      </c>
      <c s="6" r="B11" t="n">
        <v>365286</v>
      </c>
      <c s="6" r="C11" t="n">
        <v>696607</v>
      </c>
    </row>
    <row r="12" spans="1:5">
      <c s="3" r="A12" t="s">
        <v>42</v>
      </c>
    </row>
    <row r="13" spans="1:5">
      <c s="4" r="A13" t="s">
        <v>43</v>
      </c>
      <c s="6" r="B13" t="n">
        <v>6284401</v>
      </c>
      <c s="6" r="C13" t="n">
        <v>5966140</v>
      </c>
    </row>
    <row r="14" spans="1:5">
      <c s="4" r="A14" t="s">
        <v>44</v>
      </c>
      <c s="6" r="B14" t="n">
        <v>443265</v>
      </c>
      <c s="6" r="C14" t="n">
        <v>313439</v>
      </c>
    </row>
    <row r="15" spans="1:5">
      <c s="4" r="A15" t="s">
        <v>45</v>
      </c>
      <c s="6" r="B15" t="n">
        <v>-1509424</v>
      </c>
      <c s="6" r="C15" t="n">
        <v>-1092793</v>
      </c>
    </row>
    <row r="16" spans="1:5">
      <c s="4" r="A16" t="s">
        <v>46</v>
      </c>
      <c s="6" r="B16" t="n">
        <v>5218242</v>
      </c>
      <c s="6" r="C16" t="n">
        <v>5186786</v>
      </c>
    </row>
    <row r="17" spans="1:5">
      <c s="4" r="A17" t="s">
        <v>47</v>
      </c>
      <c s="6" r="B17" t="n">
        <v>26728</v>
      </c>
      <c s="6" r="C17" t="n">
        <v>0</v>
      </c>
    </row>
    <row r="18" spans="1:5">
      <c s="4" r="A18" t="s">
        <v>846</v>
      </c>
      <c s="6" r="B18" t="n">
        <v>0</v>
      </c>
      <c s="6" r="C18" t="n">
        <v>0</v>
      </c>
    </row>
    <row r="19" spans="1:5">
      <c s="4" r="A19" t="s">
        <v>39</v>
      </c>
      <c s="6" r="B19" t="n">
        <v>15776</v>
      </c>
      <c s="6" r="C19" t="n">
        <v>13348</v>
      </c>
    </row>
    <row r="20" spans="1:5">
      <c s="4" r="A20" t="s">
        <v>55</v>
      </c>
      <c s="6" r="B20" t="n">
        <v>0</v>
      </c>
      <c s="6" r="C20" t="n">
        <v>0</v>
      </c>
    </row>
    <row r="21" spans="1:5">
      <c s="4" r="A21" t="s">
        <v>48</v>
      </c>
      <c s="6" r="B21" t="n">
        <v>23343</v>
      </c>
      <c s="6" r="C21" t="n">
        <v>12335</v>
      </c>
    </row>
    <row r="22" spans="1:5">
      <c s="4" r="A22" t="s">
        <v>49</v>
      </c>
      <c s="6" r="B22" t="n">
        <v>5649375</v>
      </c>
      <c s="6" r="C22" t="n">
        <v>5909076</v>
      </c>
      <c s="6" r="D22" t="n">
        <v>4678041</v>
      </c>
    </row>
    <row r="23" spans="1:5">
      <c s="3" r="A23" t="s">
        <v>50</v>
      </c>
    </row>
    <row r="24" spans="1:5">
      <c s="4" r="A24" t="s">
        <v>51</v>
      </c>
      <c s="6" r="B24" t="n">
        <v>9983</v>
      </c>
      <c s="6" r="C24" t="n">
        <v>20958</v>
      </c>
    </row>
    <row r="25" spans="1:5">
      <c s="4" r="A25" t="s">
        <v>847</v>
      </c>
      <c s="6" r="B25" t="n">
        <v>0</v>
      </c>
      <c s="6" r="C25" t="n">
        <v>0</v>
      </c>
    </row>
    <row r="26" spans="1:5">
      <c s="4" r="A26" t="s">
        <v>52</v>
      </c>
      <c s="6" r="B26" t="n">
        <v>132356</v>
      </c>
      <c s="6" r="C26" t="n">
        <v>209890</v>
      </c>
    </row>
    <row r="27" spans="1:5">
      <c s="4" r="A27" t="s">
        <v>53</v>
      </c>
      <c s="6" r="B27" t="n">
        <v>167669</v>
      </c>
      <c s="6" r="C27" t="n">
        <v>410379</v>
      </c>
    </row>
    <row r="28" spans="1:5">
      <c s="4" r="A28" t="s">
        <v>54</v>
      </c>
      <c s="6" r="B28" t="n">
        <v>49413</v>
      </c>
      <c s="6" r="C28" t="n">
        <v>49786</v>
      </c>
    </row>
    <row r="29" spans="1:5">
      <c s="4" r="A29" t="s">
        <v>55</v>
      </c>
      <c s="6" r="B29" t="n">
        <v>0</v>
      </c>
      <c s="6" r="C29" t="n">
        <v>97499</v>
      </c>
    </row>
    <row r="30" spans="1:5">
      <c s="4" r="A30" t="s">
        <v>56</v>
      </c>
      <c s="6" r="B30" t="n">
        <v>4647</v>
      </c>
      <c s="6" r="C30" t="n">
        <v>6616</v>
      </c>
    </row>
    <row r="31" spans="1:5">
      <c s="4" r="A31" t="s">
        <v>57</v>
      </c>
      <c s="6" r="B31" t="n">
        <v>6500</v>
      </c>
      <c s="6" r="C31" t="n">
        <v>0</v>
      </c>
    </row>
    <row r="32" spans="1:5">
      <c s="4" r="A32" t="s">
        <v>58</v>
      </c>
      <c s="6" r="B32" t="n">
        <v>370568</v>
      </c>
      <c s="6" r="C32" t="n">
        <v>795128</v>
      </c>
    </row>
    <row r="33" spans="1:5">
      <c s="4" r="A33" t="s">
        <v>59</v>
      </c>
      <c s="6" r="B33" t="n">
        <v>2302584</v>
      </c>
      <c s="6" r="C33" t="n">
        <v>2670664</v>
      </c>
    </row>
    <row r="34" spans="1:5">
      <c s="4" r="A34" t="s">
        <v>55</v>
      </c>
      <c s="6" r="B34" t="n">
        <v>608155</v>
      </c>
      <c s="6" r="C34" t="n">
        <v>526770</v>
      </c>
    </row>
    <row r="35" spans="1:5">
      <c s="4" r="A35" t="s">
        <v>60</v>
      </c>
      <c s="6" r="B35" t="n">
        <v>35338</v>
      </c>
      <c s="6" r="C35" t="n">
        <v>42097</v>
      </c>
    </row>
    <row r="36" spans="1:5">
      <c s="4" r="A36" t="s">
        <v>61</v>
      </c>
      <c s="6" r="B36" t="n">
        <v>10228</v>
      </c>
      <c s="6" r="C36" t="n">
        <v>0</v>
      </c>
    </row>
    <row r="37" spans="1:5">
      <c s="4" r="A37" t="s">
        <v>62</v>
      </c>
      <c s="6" r="B37" t="n">
        <v>3160</v>
      </c>
      <c s="6" r="C37" t="n">
        <v>2116</v>
      </c>
    </row>
    <row r="38" spans="1:5">
      <c s="4" r="A38" t="s">
        <v>63</v>
      </c>
      <c s="6" r="B38" t="n">
        <v>3330033</v>
      </c>
      <c s="6" r="C38" t="n">
        <v>4036775</v>
      </c>
    </row>
    <row r="39" spans="1:5">
      <c s="3" r="A39" t="s">
        <v>66</v>
      </c>
    </row>
    <row r="40" spans="1:5">
      <c s="4" r="A40" t="s">
        <v>848</v>
      </c>
      <c s="6" r="B40" t="n">
        <v>0</v>
      </c>
      <c s="6" r="C40" t="n">
        <v>0</v>
      </c>
    </row>
    <row r="41" spans="1:5">
      <c s="4" r="A41" t="s">
        <v>67</v>
      </c>
      <c s="6" r="B41" t="n">
        <v>1376</v>
      </c>
      <c s="6" r="C41" t="n">
        <v>1001</v>
      </c>
    </row>
    <row r="42" spans="1:5">
      <c s="4" r="A42" t="s">
        <v>68</v>
      </c>
      <c s="6" r="B42" t="n">
        <v>-13620</v>
      </c>
      <c s="6" r="C42" t="n">
        <v>-10671</v>
      </c>
    </row>
    <row r="43" spans="1:5">
      <c s="4" r="A43" t="s">
        <v>69</v>
      </c>
      <c s="6" r="B43" t="n">
        <v>1497065</v>
      </c>
      <c s="6" r="C43" t="n">
        <v>1007202</v>
      </c>
    </row>
    <row r="44" spans="1:5">
      <c s="4" r="A44" t="s">
        <v>70</v>
      </c>
      <c s="6" r="B44" t="n">
        <v>834521</v>
      </c>
      <c s="6" r="C44" t="n">
        <v>874769</v>
      </c>
    </row>
    <row r="45" spans="1:5">
      <c s="4" r="A45" t="s">
        <v>71</v>
      </c>
      <c s="6" r="B45" t="n">
        <v>2319342</v>
      </c>
      <c s="6" r="C45" t="n">
        <v>1872301</v>
      </c>
      <c s="6" r="D45" t="n">
        <v>1348549</v>
      </c>
      <c s="6" r="E45" t="n">
        <v>795005</v>
      </c>
    </row>
    <row r="46" spans="1:5">
      <c s="4" r="A46" t="s">
        <v>72</v>
      </c>
      <c s="6" r="B46" t="n">
        <v>5649375</v>
      </c>
      <c s="6" r="C46" t="n">
        <v>5909076</v>
      </c>
    </row>
    <row r="47" spans="1:5">
      <c s="4" r="A47" t="s">
        <v>849</v>
      </c>
    </row>
    <row r="48" spans="1:5">
      <c s="3" r="A48" t="s">
        <v>33</v>
      </c>
    </row>
    <row r="49" spans="1:5">
      <c s="4" r="A49" t="s">
        <v>34</v>
      </c>
      <c s="6" r="B49" t="n">
        <v>777</v>
      </c>
      <c s="6" r="C49" t="n">
        <v>776</v>
      </c>
      <c s="6" r="D49" t="n">
        <v>34277</v>
      </c>
      <c s="6" r="E49" t="n">
        <v>133797</v>
      </c>
    </row>
    <row r="50" spans="1:5">
      <c s="4" r="A50" t="s">
        <v>35</v>
      </c>
      <c s="6" r="B50" t="n">
        <v>0</v>
      </c>
      <c s="6" r="C50" t="n">
        <v>0</v>
      </c>
    </row>
    <row r="51" spans="1:5">
      <c s="4" r="A51" t="s">
        <v>36</v>
      </c>
      <c s="6" r="B51" t="n">
        <v>15</v>
      </c>
      <c s="6" r="C51" t="n">
        <v>0</v>
      </c>
    </row>
    <row r="52" spans="1:5">
      <c s="4" r="A52" t="s">
        <v>845</v>
      </c>
      <c s="6" r="B52" t="n">
        <v>1248</v>
      </c>
      <c s="6" r="C52" t="n">
        <v>781</v>
      </c>
    </row>
    <row r="53" spans="1:5">
      <c s="4" r="A53" t="s">
        <v>37</v>
      </c>
      <c s="6" r="B53" t="n">
        <v>0</v>
      </c>
      <c s="6" r="C53" t="n">
        <v>0</v>
      </c>
    </row>
    <row r="54" spans="1:5">
      <c s="4" r="A54" t="s">
        <v>38</v>
      </c>
      <c s="6" r="B54" t="n">
        <v>278</v>
      </c>
      <c s="6" r="C54" t="n">
        <v>297</v>
      </c>
    </row>
    <row r="55" spans="1:5">
      <c s="4" r="A55" t="s">
        <v>39</v>
      </c>
      <c s="6" r="B55" t="n">
        <v>0</v>
      </c>
      <c s="6" r="C55" t="n">
        <v>0</v>
      </c>
    </row>
    <row r="56" spans="1:5">
      <c s="4" r="A56" t="s">
        <v>40</v>
      </c>
      <c s="6" r="B56" t="n">
        <v>0</v>
      </c>
      <c s="6" r="C56" t="n">
        <v>0</v>
      </c>
    </row>
    <row r="57" spans="1:5">
      <c s="4" r="A57" t="s">
        <v>41</v>
      </c>
      <c s="6" r="B57" t="n">
        <v>2318</v>
      </c>
      <c s="6" r="C57" t="n">
        <v>1854</v>
      </c>
    </row>
    <row r="58" spans="1:5">
      <c s="3" r="A58" t="s">
        <v>42</v>
      </c>
    </row>
    <row r="59" spans="1:5">
      <c s="4" r="A59" t="s">
        <v>43</v>
      </c>
      <c s="6" r="B59" t="n">
        <v>0</v>
      </c>
      <c s="6" r="C59" t="n">
        <v>0</v>
      </c>
    </row>
    <row r="60" spans="1:5">
      <c s="4" r="A60" t="s">
        <v>44</v>
      </c>
      <c s="6" r="B60" t="n">
        <v>0</v>
      </c>
      <c s="6" r="C60" t="n">
        <v>0</v>
      </c>
    </row>
    <row r="61" spans="1:5">
      <c s="4" r="A61" t="s">
        <v>45</v>
      </c>
      <c s="6" r="B61" t="n">
        <v>0</v>
      </c>
      <c s="6" r="C61" t="n">
        <v>0</v>
      </c>
    </row>
    <row r="62" spans="1:5">
      <c s="4" r="A62" t="s">
        <v>46</v>
      </c>
      <c s="6" r="B62" t="n">
        <v>0</v>
      </c>
      <c s="6" r="C62" t="n">
        <v>0</v>
      </c>
    </row>
    <row r="63" spans="1:5">
      <c s="4" r="A63" t="s">
        <v>47</v>
      </c>
      <c s="6" r="B63" t="n">
        <v>0</v>
      </c>
    </row>
    <row r="64" spans="1:5">
      <c s="4" r="A64" t="s">
        <v>846</v>
      </c>
      <c s="6" r="B64" t="n">
        <v>4573172</v>
      </c>
      <c s="6" r="C64" t="n">
        <v>4032494</v>
      </c>
    </row>
    <row r="65" spans="1:5">
      <c s="4" r="A65" t="s">
        <v>39</v>
      </c>
      <c s="6" r="B65" t="n">
        <v>0</v>
      </c>
      <c s="6" r="C65" t="n">
        <v>0</v>
      </c>
    </row>
    <row r="66" spans="1:5">
      <c s="4" r="A66" t="s">
        <v>55</v>
      </c>
      <c s="6" r="B66" t="n">
        <v>205174</v>
      </c>
      <c s="6" r="C66" t="n">
        <v>149317</v>
      </c>
    </row>
    <row r="67" spans="1:5">
      <c s="4" r="A67" t="s">
        <v>48</v>
      </c>
      <c s="6" r="B67" t="n">
        <v>100</v>
      </c>
      <c s="6" r="C67" t="n">
        <v>99</v>
      </c>
    </row>
    <row r="68" spans="1:5">
      <c s="4" r="A68" t="s">
        <v>49</v>
      </c>
      <c s="6" r="B68" t="n">
        <v>4780764</v>
      </c>
      <c s="6" r="C68" t="n">
        <v>4183764</v>
      </c>
    </row>
    <row r="69" spans="1:5">
      <c s="3" r="A69" t="s">
        <v>50</v>
      </c>
    </row>
    <row r="70" spans="1:5">
      <c s="4" r="A70" t="s">
        <v>51</v>
      </c>
      <c s="6" r="B70" t="n">
        <v>0</v>
      </c>
      <c s="6" r="C70" t="n">
        <v>0</v>
      </c>
    </row>
    <row r="71" spans="1:5">
      <c s="4" r="A71" t="s">
        <v>847</v>
      </c>
      <c s="6" r="B71" t="n">
        <v>247488</v>
      </c>
      <c s="6" r="C71" t="n">
        <v>91459</v>
      </c>
    </row>
    <row r="72" spans="1:5">
      <c s="4" r="A72" t="s">
        <v>52</v>
      </c>
      <c s="6" r="B72" t="n">
        <v>0</v>
      </c>
      <c s="6" r="C72" t="n">
        <v>0</v>
      </c>
    </row>
    <row r="73" spans="1:5">
      <c s="4" r="A73" t="s">
        <v>53</v>
      </c>
      <c s="6" r="B73" t="n">
        <v>10</v>
      </c>
      <c s="6" r="C73" t="n">
        <v>0</v>
      </c>
    </row>
    <row r="74" spans="1:5">
      <c s="4" r="A74" t="s">
        <v>54</v>
      </c>
      <c s="6" r="B74" t="n">
        <v>49340</v>
      </c>
      <c s="6" r="C74" t="n">
        <v>49340</v>
      </c>
    </row>
    <row r="75" spans="1:5">
      <c s="4" r="A75" t="s">
        <v>55</v>
      </c>
      <c s="6" r="C75" t="n">
        <v>0</v>
      </c>
    </row>
    <row r="76" spans="1:5">
      <c s="4" r="A76" t="s">
        <v>56</v>
      </c>
      <c s="6" r="B76" t="n">
        <v>0</v>
      </c>
      <c s="6" r="C76" t="n">
        <v>0</v>
      </c>
    </row>
    <row r="77" spans="1:5">
      <c s="4" r="A77" t="s">
        <v>57</v>
      </c>
      <c s="6" r="B77" t="n">
        <v>0</v>
      </c>
    </row>
    <row r="78" spans="1:5">
      <c s="4" r="A78" t="s">
        <v>58</v>
      </c>
      <c s="6" r="B78" t="n">
        <v>296838</v>
      </c>
      <c s="6" r="C78" t="n">
        <v>140799</v>
      </c>
    </row>
    <row r="79" spans="1:5">
      <c s="4" r="A79" t="s">
        <v>59</v>
      </c>
      <c s="6" r="B79" t="n">
        <v>2164584</v>
      </c>
      <c s="6" r="C79" t="n">
        <v>2170664</v>
      </c>
    </row>
    <row r="80" spans="1:5">
      <c s="4" r="A80" t="s">
        <v>55</v>
      </c>
      <c s="6" r="B80" t="n">
        <v>0</v>
      </c>
      <c s="6" r="C80" t="n">
        <v>0</v>
      </c>
    </row>
    <row r="81" spans="1:5">
      <c s="4" r="A81" t="s">
        <v>60</v>
      </c>
      <c s="6" r="B81" t="n">
        <v>0</v>
      </c>
      <c s="6" r="C81" t="n">
        <v>0</v>
      </c>
    </row>
    <row r="82" spans="1:5">
      <c s="4" r="A82" t="s">
        <v>61</v>
      </c>
      <c s="6" r="B82" t="n">
        <v>0</v>
      </c>
    </row>
    <row r="83" spans="1:5">
      <c s="4" r="A83" t="s">
        <v>62</v>
      </c>
      <c s="6" r="B83" t="n">
        <v>0</v>
      </c>
      <c s="6" r="C83" t="n">
        <v>0</v>
      </c>
    </row>
    <row r="84" spans="1:5">
      <c s="4" r="A84" t="s">
        <v>63</v>
      </c>
      <c s="6" r="B84" t="n">
        <v>2461422</v>
      </c>
      <c s="6" r="C84" t="n">
        <v>2311463</v>
      </c>
    </row>
    <row r="85" spans="1:5">
      <c s="3" r="A85" t="s">
        <v>66</v>
      </c>
    </row>
    <row r="86" spans="1:5">
      <c s="4" r="A86" t="s">
        <v>848</v>
      </c>
      <c s="6" r="B86" t="n">
        <v>0</v>
      </c>
      <c s="6" r="C86" t="n">
        <v>0</v>
      </c>
    </row>
    <row r="87" spans="1:5">
      <c s="4" r="A87" t="s">
        <v>67</v>
      </c>
      <c s="6" r="B87" t="n">
        <v>1376</v>
      </c>
      <c s="6" r="C87" t="n">
        <v>1001</v>
      </c>
    </row>
    <row r="88" spans="1:5">
      <c s="4" r="A88" t="s">
        <v>68</v>
      </c>
      <c s="6" r="B88" t="n">
        <v>-13620</v>
      </c>
      <c s="6" r="C88" t="n">
        <v>-10671</v>
      </c>
    </row>
    <row r="89" spans="1:5">
      <c s="4" r="A89" t="s">
        <v>69</v>
      </c>
      <c s="6" r="B89" t="n">
        <v>1497065</v>
      </c>
      <c s="6" r="C89" t="n">
        <v>1007202</v>
      </c>
    </row>
    <row r="90" spans="1:5">
      <c s="4" r="A90" t="s">
        <v>70</v>
      </c>
      <c s="6" r="B90" t="n">
        <v>834521</v>
      </c>
      <c s="6" r="C90" t="n">
        <v>874769</v>
      </c>
    </row>
    <row r="91" spans="1:5">
      <c s="4" r="A91" t="s">
        <v>71</v>
      </c>
      <c s="6" r="B91" t="n">
        <v>2319342</v>
      </c>
      <c s="6" r="C91" t="n">
        <v>1872301</v>
      </c>
    </row>
    <row r="92" spans="1:5">
      <c s="4" r="A92" t="s">
        <v>72</v>
      </c>
      <c s="6" r="B92" t="n">
        <v>4780764</v>
      </c>
      <c s="6" r="C92" t="n">
        <v>4183764</v>
      </c>
    </row>
    <row r="93" spans="1:5">
      <c s="4" r="A93" t="s">
        <v>850</v>
      </c>
    </row>
    <row r="94" spans="1:5">
      <c s="3" r="A94" t="s">
        <v>33</v>
      </c>
    </row>
    <row r="95" spans="1:5">
      <c s="4" r="A95" t="s">
        <v>34</v>
      </c>
      <c s="6" r="B95" t="n">
        <v>8953</v>
      </c>
      <c s="6" r="C95" t="n">
        <v>45035</v>
      </c>
      <c s="6" r="D95" t="n">
        <v>57624</v>
      </c>
      <c s="6" r="E95" t="n">
        <v>79650</v>
      </c>
    </row>
    <row r="96" spans="1:5">
      <c s="4" r="A96" t="s">
        <v>35</v>
      </c>
      <c s="6" r="B96" t="n">
        <v>96495</v>
      </c>
      <c s="6" r="C96" t="n">
        <v>130934</v>
      </c>
    </row>
    <row r="97" spans="1:5">
      <c s="4" r="A97" t="s">
        <v>36</v>
      </c>
      <c s="6" r="B97" t="n">
        <v>100899</v>
      </c>
      <c s="6" r="C97" t="n">
        <v>175537</v>
      </c>
    </row>
    <row r="98" spans="1:5">
      <c s="4" r="A98" t="s">
        <v>845</v>
      </c>
      <c s="6" r="B98" t="n">
        <v>247488</v>
      </c>
      <c s="6" r="C98" t="n">
        <v>91459</v>
      </c>
    </row>
    <row r="99" spans="1:5">
      <c s="4" r="A99" t="s">
        <v>37</v>
      </c>
      <c s="6" r="B99" t="n">
        <v>11072</v>
      </c>
      <c s="6" r="C99" t="n">
        <v>21354</v>
      </c>
    </row>
    <row r="100" spans="1:5">
      <c s="4" r="A100" t="s">
        <v>38</v>
      </c>
      <c s="6" r="B100" t="n">
        <v>7050</v>
      </c>
      <c s="6" r="C100" t="n">
        <v>13976</v>
      </c>
    </row>
    <row r="101" spans="1:5">
      <c s="4" r="A101" t="s">
        <v>39</v>
      </c>
      <c s="6" r="B101" t="n">
        <v>139697</v>
      </c>
      <c s="6" r="C101" t="n">
        <v>302159</v>
      </c>
    </row>
    <row r="102" spans="1:5">
      <c s="4" r="A102" t="s">
        <v>40</v>
      </c>
      <c s="6" r="B102" t="n">
        <v>50</v>
      </c>
      <c s="6" r="C102" t="n">
        <v>6539</v>
      </c>
    </row>
    <row r="103" spans="1:5">
      <c s="4" r="A103" t="s">
        <v>41</v>
      </c>
      <c s="6" r="B103" t="n">
        <v>611704</v>
      </c>
      <c s="6" r="C103" t="n">
        <v>786993</v>
      </c>
    </row>
    <row r="104" spans="1:5">
      <c s="3" r="A104" t="s">
        <v>42</v>
      </c>
    </row>
    <row r="105" spans="1:5">
      <c s="4" r="A105" t="s">
        <v>43</v>
      </c>
      <c s="6" r="B105" t="n">
        <v>6284401</v>
      </c>
      <c s="6" r="C105" t="n">
        <v>5966140</v>
      </c>
    </row>
    <row r="106" spans="1:5">
      <c s="4" r="A106" t="s">
        <v>44</v>
      </c>
      <c s="6" r="B106" t="n">
        <v>443265</v>
      </c>
      <c s="6" r="C106" t="n">
        <v>313439</v>
      </c>
    </row>
    <row r="107" spans="1:5">
      <c s="4" r="A107" t="s">
        <v>45</v>
      </c>
      <c s="6" r="B107" t="n">
        <v>-1509424</v>
      </c>
      <c s="6" r="C107" t="n">
        <v>-1092793</v>
      </c>
    </row>
    <row r="108" spans="1:5">
      <c s="4" r="A108" t="s">
        <v>46</v>
      </c>
      <c s="6" r="B108" t="n">
        <v>5218242</v>
      </c>
      <c s="6" r="C108" t="n">
        <v>5186786</v>
      </c>
    </row>
    <row r="109" spans="1:5">
      <c s="4" r="A109" t="s">
        <v>47</v>
      </c>
      <c s="6" r="B109" t="n">
        <v>26728</v>
      </c>
    </row>
    <row r="110" spans="1:5">
      <c s="4" r="A110" t="s">
        <v>846</v>
      </c>
      <c s="6" r="B110" t="n">
        <v>0</v>
      </c>
      <c s="6" r="C110" t="n">
        <v>0</v>
      </c>
    </row>
    <row r="111" spans="1:5">
      <c s="4" r="A111" t="s">
        <v>39</v>
      </c>
      <c s="6" r="B111" t="n">
        <v>15776</v>
      </c>
      <c s="6" r="C111" t="n">
        <v>13348</v>
      </c>
    </row>
    <row r="112" spans="1:5">
      <c s="4" r="A112" t="s">
        <v>55</v>
      </c>
      <c s="6" r="B112" t="n">
        <v>0</v>
      </c>
      <c s="6" r="C112" t="n">
        <v>0</v>
      </c>
    </row>
    <row r="113" spans="1:5">
      <c s="4" r="A113" t="s">
        <v>48</v>
      </c>
      <c s="6" r="B113" t="n">
        <v>23243</v>
      </c>
      <c s="6" r="C113" t="n">
        <v>12236</v>
      </c>
    </row>
    <row r="114" spans="1:5">
      <c s="4" r="A114" t="s">
        <v>49</v>
      </c>
      <c s="6" r="B114" t="n">
        <v>5895693</v>
      </c>
      <c s="6" r="C114" t="n">
        <v>5999363</v>
      </c>
    </row>
    <row r="115" spans="1:5">
      <c s="3" r="A115" t="s">
        <v>50</v>
      </c>
    </row>
    <row r="116" spans="1:5">
      <c s="4" r="A116" t="s">
        <v>51</v>
      </c>
      <c s="6" r="B116" t="n">
        <v>9983</v>
      </c>
      <c s="6" r="C116" t="n">
        <v>20958</v>
      </c>
    </row>
    <row r="117" spans="1:5">
      <c s="4" r="A117" t="s">
        <v>847</v>
      </c>
      <c s="6" r="B117" t="n">
        <v>1248</v>
      </c>
      <c s="6" r="C117" t="n">
        <v>781</v>
      </c>
    </row>
    <row r="118" spans="1:5">
      <c s="4" r="A118" t="s">
        <v>52</v>
      </c>
      <c s="6" r="B118" t="n">
        <v>132356</v>
      </c>
      <c s="6" r="C118" t="n">
        <v>209890</v>
      </c>
    </row>
    <row r="119" spans="1:5">
      <c s="4" r="A119" t="s">
        <v>53</v>
      </c>
      <c s="6" r="B119" t="n">
        <v>167659</v>
      </c>
      <c s="6" r="C119" t="n">
        <v>410379</v>
      </c>
    </row>
    <row r="120" spans="1:5">
      <c s="4" r="A120" t="s">
        <v>54</v>
      </c>
      <c s="6" r="B120" t="n">
        <v>73</v>
      </c>
      <c s="6" r="C120" t="n">
        <v>446</v>
      </c>
    </row>
    <row r="121" spans="1:5">
      <c s="4" r="A121" t="s">
        <v>55</v>
      </c>
      <c s="6" r="C121" t="n">
        <v>97499</v>
      </c>
    </row>
    <row r="122" spans="1:5">
      <c s="4" r="A122" t="s">
        <v>56</v>
      </c>
      <c s="6" r="B122" t="n">
        <v>4647</v>
      </c>
      <c s="6" r="C122" t="n">
        <v>6616</v>
      </c>
    </row>
    <row r="123" spans="1:5">
      <c s="4" r="A123" t="s">
        <v>57</v>
      </c>
      <c s="6" r="B123" t="n">
        <v>6500</v>
      </c>
    </row>
    <row r="124" spans="1:5">
      <c s="4" r="A124" t="s">
        <v>58</v>
      </c>
      <c s="6" r="B124" t="n">
        <v>322466</v>
      </c>
      <c s="6" r="C124" t="n">
        <v>746569</v>
      </c>
    </row>
    <row r="125" spans="1:5">
      <c s="4" r="A125" t="s">
        <v>59</v>
      </c>
      <c s="6" r="B125" t="n">
        <v>138000</v>
      </c>
      <c s="6" r="C125" t="n">
        <v>500000</v>
      </c>
    </row>
    <row r="126" spans="1:5">
      <c s="4" r="A126" t="s">
        <v>55</v>
      </c>
      <c s="6" r="B126" t="n">
        <v>813329</v>
      </c>
      <c s="6" r="C126" t="n">
        <v>676087</v>
      </c>
    </row>
    <row r="127" spans="1:5">
      <c s="4" r="A127" t="s">
        <v>60</v>
      </c>
      <c s="6" r="B127" t="n">
        <v>35338</v>
      </c>
      <c s="6" r="C127" t="n">
        <v>42097</v>
      </c>
    </row>
    <row r="128" spans="1:5">
      <c s="4" r="A128" t="s">
        <v>61</v>
      </c>
      <c s="6" r="B128" t="n">
        <v>10228</v>
      </c>
    </row>
    <row r="129" spans="1:5">
      <c s="4" r="A129" t="s">
        <v>62</v>
      </c>
      <c s="6" r="B129" t="n">
        <v>3160</v>
      </c>
      <c s="6" r="C129" t="n">
        <v>2116</v>
      </c>
    </row>
    <row r="130" spans="1:5">
      <c s="4" r="A130" t="s">
        <v>63</v>
      </c>
      <c s="6" r="B130" t="n">
        <v>1322521</v>
      </c>
      <c s="6" r="C130" t="n">
        <v>1966869</v>
      </c>
    </row>
    <row r="131" spans="1:5">
      <c s="3" r="A131" t="s">
        <v>66</v>
      </c>
    </row>
    <row r="132" spans="1:5">
      <c s="4" r="A132" t="s">
        <v>848</v>
      </c>
      <c s="6" r="B132" t="n">
        <v>3369895</v>
      </c>
      <c s="6" r="C132" t="n">
        <v>2899203</v>
      </c>
    </row>
    <row r="133" spans="1:5">
      <c s="4" r="A133" t="s">
        <v>67</v>
      </c>
      <c s="6" r="B133" t="n">
        <v>0</v>
      </c>
      <c s="6" r="C133" t="n">
        <v>0</v>
      </c>
    </row>
    <row r="134" spans="1:5">
      <c s="4" r="A134" t="s">
        <v>68</v>
      </c>
      <c s="6" r="B134" t="n">
        <v>0</v>
      </c>
      <c s="6" r="C134" t="n">
        <v>0</v>
      </c>
    </row>
    <row r="135" spans="1:5">
      <c s="4" r="A135" t="s">
        <v>69</v>
      </c>
      <c s="6" r="B135" t="n">
        <v>8743</v>
      </c>
      <c s="6" r="C135" t="n">
        <v>8743</v>
      </c>
    </row>
    <row r="136" spans="1:5">
      <c s="4" r="A136" t="s">
        <v>70</v>
      </c>
      <c s="6" r="B136" t="n">
        <v>1194534</v>
      </c>
      <c s="6" r="C136" t="n">
        <v>1124548</v>
      </c>
    </row>
    <row r="137" spans="1:5">
      <c s="4" r="A137" t="s">
        <v>71</v>
      </c>
      <c s="6" r="B137" t="n">
        <v>4573172</v>
      </c>
      <c s="6" r="C137" t="n">
        <v>4032494</v>
      </c>
    </row>
    <row r="138" spans="1:5">
      <c s="4" r="A138" t="s">
        <v>72</v>
      </c>
      <c s="6" r="B138" t="n">
        <v>5895693</v>
      </c>
      <c s="6" r="C138" t="n">
        <v>5999363</v>
      </c>
    </row>
    <row r="139" spans="1:5">
      <c s="4" r="A139" t="s">
        <v>851</v>
      </c>
    </row>
    <row r="140" spans="1:5">
      <c s="3" r="A140" t="s">
        <v>33</v>
      </c>
    </row>
    <row r="141" spans="1:5">
      <c s="4" r="A141" t="s">
        <v>34</v>
      </c>
      <c s="6" r="B141" t="n">
        <v>0</v>
      </c>
      <c s="6" r="C141" t="n">
        <v>0</v>
      </c>
      <c s="7" r="D141" t="n">
        <v>0</v>
      </c>
      <c s="7" r="E141" t="n">
        <v>0</v>
      </c>
    </row>
    <row r="142" spans="1:5">
      <c s="4" r="A142" t="s">
        <v>35</v>
      </c>
      <c s="6" r="B142" t="n">
        <v>0</v>
      </c>
      <c s="6" r="C142" t="n">
        <v>0</v>
      </c>
    </row>
    <row r="143" spans="1:5">
      <c s="4" r="A143" t="s">
        <v>36</v>
      </c>
      <c s="6" r="B143" t="n">
        <v>0</v>
      </c>
      <c s="6" r="C143" t="n">
        <v>0</v>
      </c>
    </row>
    <row r="144" spans="1:5">
      <c s="4" r="A144" t="s">
        <v>845</v>
      </c>
      <c s="6" r="B144" t="n">
        <v>-248736</v>
      </c>
      <c s="6" r="C144" t="n">
        <v>-92240</v>
      </c>
    </row>
    <row r="145" spans="1:5">
      <c s="4" r="A145" t="s">
        <v>37</v>
      </c>
      <c s="6" r="B145" t="n">
        <v>0</v>
      </c>
      <c s="6" r="C145" t="n">
        <v>0</v>
      </c>
    </row>
    <row r="146" spans="1:5">
      <c s="4" r="A146" t="s">
        <v>38</v>
      </c>
      <c s="6" r="B146" t="n">
        <v>0</v>
      </c>
      <c s="6" r="C146" t="n">
        <v>0</v>
      </c>
    </row>
    <row r="147" spans="1:5">
      <c s="4" r="A147" t="s">
        <v>39</v>
      </c>
      <c s="6" r="B147" t="n">
        <v>0</v>
      </c>
      <c s="6" r="C147" t="n">
        <v>0</v>
      </c>
    </row>
    <row r="148" spans="1:5">
      <c s="4" r="A148" t="s">
        <v>40</v>
      </c>
      <c s="6" r="B148" t="n">
        <v>0</v>
      </c>
      <c s="6" r="C148" t="n">
        <v>0</v>
      </c>
    </row>
    <row r="149" spans="1:5">
      <c s="4" r="A149" t="s">
        <v>41</v>
      </c>
      <c s="6" r="B149" t="n">
        <v>-248736</v>
      </c>
      <c s="6" r="C149" t="n">
        <v>-92240</v>
      </c>
    </row>
    <row r="150" spans="1:5">
      <c s="3" r="A150" t="s">
        <v>42</v>
      </c>
    </row>
    <row r="151" spans="1:5">
      <c s="4" r="A151" t="s">
        <v>43</v>
      </c>
      <c s="6" r="B151" t="n">
        <v>0</v>
      </c>
      <c s="6" r="C151" t="n">
        <v>0</v>
      </c>
    </row>
    <row r="152" spans="1:5">
      <c s="4" r="A152" t="s">
        <v>44</v>
      </c>
      <c s="6" r="B152" t="n">
        <v>0</v>
      </c>
      <c s="6" r="C152" t="n">
        <v>0</v>
      </c>
    </row>
    <row r="153" spans="1:5">
      <c s="4" r="A153" t="s">
        <v>45</v>
      </c>
      <c s="6" r="B153" t="n">
        <v>0</v>
      </c>
      <c s="6" r="C153" t="n">
        <v>0</v>
      </c>
    </row>
    <row r="154" spans="1:5">
      <c s="4" r="A154" t="s">
        <v>46</v>
      </c>
      <c s="6" r="B154" t="n">
        <v>0</v>
      </c>
      <c s="6" r="C154" t="n">
        <v>0</v>
      </c>
    </row>
    <row r="155" spans="1:5">
      <c s="4" r="A155" t="s">
        <v>47</v>
      </c>
      <c s="6" r="B155" t="n">
        <v>0</v>
      </c>
    </row>
    <row r="156" spans="1:5">
      <c s="4" r="A156" t="s">
        <v>846</v>
      </c>
      <c s="6" r="B156" t="n">
        <v>-4573172</v>
      </c>
      <c s="6" r="C156" t="n">
        <v>-4032494</v>
      </c>
    </row>
    <row r="157" spans="1:5">
      <c s="4" r="A157" t="s">
        <v>39</v>
      </c>
      <c s="6" r="B157" t="n">
        <v>0</v>
      </c>
      <c s="6" r="C157" t="n">
        <v>0</v>
      </c>
    </row>
    <row r="158" spans="1:5">
      <c s="4" r="A158" t="s">
        <v>55</v>
      </c>
      <c s="6" r="B158" t="n">
        <v>-205174</v>
      </c>
      <c s="6" r="C158" t="n">
        <v>-149317</v>
      </c>
    </row>
    <row r="159" spans="1:5">
      <c s="4" r="A159" t="s">
        <v>48</v>
      </c>
      <c s="6" r="B159" t="n">
        <v>0</v>
      </c>
      <c s="6" r="C159" t="n">
        <v>0</v>
      </c>
    </row>
    <row r="160" spans="1:5">
      <c s="4" r="A160" t="s">
        <v>49</v>
      </c>
      <c s="6" r="B160" t="n">
        <v>-5027082</v>
      </c>
      <c s="6" r="C160" t="n">
        <v>-4274051</v>
      </c>
    </row>
    <row r="161" spans="1:5">
      <c s="3" r="A161" t="s">
        <v>50</v>
      </c>
    </row>
    <row r="162" spans="1:5">
      <c s="4" r="A162" t="s">
        <v>51</v>
      </c>
      <c s="6" r="B162" t="n">
        <v>0</v>
      </c>
      <c s="6" r="C162" t="n">
        <v>0</v>
      </c>
    </row>
    <row r="163" spans="1:5">
      <c s="4" r="A163" t="s">
        <v>847</v>
      </c>
      <c s="6" r="B163" t="n">
        <v>-248736</v>
      </c>
      <c s="6" r="C163" t="n">
        <v>-92240</v>
      </c>
    </row>
    <row r="164" spans="1:5">
      <c s="4" r="A164" t="s">
        <v>52</v>
      </c>
      <c s="6" r="B164" t="n">
        <v>0</v>
      </c>
      <c s="6" r="C164" t="n">
        <v>0</v>
      </c>
    </row>
    <row r="165" spans="1:5">
      <c s="4" r="A165" t="s">
        <v>53</v>
      </c>
      <c s="6" r="B165" t="n">
        <v>0</v>
      </c>
      <c s="6" r="C165" t="n">
        <v>0</v>
      </c>
    </row>
    <row r="166" spans="1:5">
      <c s="4" r="A166" t="s">
        <v>54</v>
      </c>
      <c s="6" r="B166" t="n">
        <v>0</v>
      </c>
      <c s="6" r="C166" t="n">
        <v>0</v>
      </c>
    </row>
    <row r="167" spans="1:5">
      <c s="4" r="A167" t="s">
        <v>55</v>
      </c>
      <c s="6" r="C167" t="n">
        <v>0</v>
      </c>
    </row>
    <row r="168" spans="1:5">
      <c s="4" r="A168" t="s">
        <v>56</v>
      </c>
      <c s="6" r="B168" t="n">
        <v>0</v>
      </c>
      <c s="6" r="C168" t="n">
        <v>0</v>
      </c>
    </row>
    <row r="169" spans="1:5">
      <c s="4" r="A169" t="s">
        <v>57</v>
      </c>
      <c s="6" r="B169" t="n">
        <v>0</v>
      </c>
    </row>
    <row r="170" spans="1:5">
      <c s="4" r="A170" t="s">
        <v>58</v>
      </c>
      <c s="6" r="B170" t="n">
        <v>-248736</v>
      </c>
      <c s="6" r="C170" t="n">
        <v>-92240</v>
      </c>
    </row>
    <row r="171" spans="1:5">
      <c s="4" r="A171" t="s">
        <v>59</v>
      </c>
      <c s="6" r="B171" t="n">
        <v>0</v>
      </c>
      <c s="6" r="C171" t="n">
        <v>0</v>
      </c>
    </row>
    <row r="172" spans="1:5">
      <c s="4" r="A172" t="s">
        <v>55</v>
      </c>
      <c s="6" r="B172" t="n">
        <v>-205174</v>
      </c>
      <c s="6" r="C172" t="n">
        <v>-149317</v>
      </c>
    </row>
    <row r="173" spans="1:5">
      <c s="4" r="A173" t="s">
        <v>60</v>
      </c>
      <c s="6" r="B173" t="n">
        <v>0</v>
      </c>
      <c s="6" r="C173" t="n">
        <v>0</v>
      </c>
    </row>
    <row r="174" spans="1:5">
      <c s="4" r="A174" t="s">
        <v>61</v>
      </c>
      <c s="6" r="B174" t="n">
        <v>0</v>
      </c>
    </row>
    <row r="175" spans="1:5">
      <c s="4" r="A175" t="s">
        <v>62</v>
      </c>
      <c s="6" r="B175" t="n">
        <v>0</v>
      </c>
      <c s="6" r="C175" t="n">
        <v>0</v>
      </c>
    </row>
    <row r="176" spans="1:5">
      <c s="4" r="A176" t="s">
        <v>63</v>
      </c>
      <c s="6" r="B176" t="n">
        <v>-453910</v>
      </c>
      <c s="6" r="C176" t="n">
        <v>-241557</v>
      </c>
    </row>
    <row r="177" spans="1:5">
      <c s="3" r="A177" t="s">
        <v>66</v>
      </c>
    </row>
    <row r="178" spans="1:5">
      <c s="4" r="A178" t="s">
        <v>848</v>
      </c>
      <c s="6" r="B178" t="n">
        <v>-3369895</v>
      </c>
      <c s="6" r="C178" t="n">
        <v>-2899203</v>
      </c>
    </row>
    <row r="179" spans="1:5">
      <c s="4" r="A179" t="s">
        <v>67</v>
      </c>
      <c s="6" r="B179" t="n">
        <v>0</v>
      </c>
      <c s="6" r="C179" t="n">
        <v>0</v>
      </c>
    </row>
    <row r="180" spans="1:5">
      <c s="4" r="A180" t="s">
        <v>68</v>
      </c>
      <c s="6" r="B180" t="n">
        <v>0</v>
      </c>
      <c s="6" r="C180" t="n">
        <v>0</v>
      </c>
    </row>
    <row r="181" spans="1:5">
      <c s="4" r="A181" t="s">
        <v>69</v>
      </c>
      <c s="6" r="B181" t="n">
        <v>-8743</v>
      </c>
      <c s="6" r="C181" t="n">
        <v>-8743</v>
      </c>
    </row>
    <row r="182" spans="1:5">
      <c s="4" r="A182" t="s">
        <v>70</v>
      </c>
      <c s="6" r="B182" t="n">
        <v>-1194534</v>
      </c>
      <c s="6" r="C182" t="n">
        <v>-1124548</v>
      </c>
    </row>
    <row r="183" spans="1:5">
      <c s="4" r="A183" t="s">
        <v>71</v>
      </c>
      <c s="6" r="B183" t="n">
        <v>-4573172</v>
      </c>
      <c s="6" r="C183" t="n">
        <v>-4032494</v>
      </c>
    </row>
    <row r="184" spans="1:5">
      <c s="4" r="A184" t="s">
        <v>72</v>
      </c>
      <c s="7" r="B184" t="n">
        <v>-5027082</v>
      </c>
      <c s="7" r="C184" t="n">
        <v>-427405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2</v>
      </c>
      <c s="2" r="B1" t="s">
        <v>2</v>
      </c>
      <c s="2" r="C1" t="s">
        <v>32</v>
      </c>
    </row>
    <row r="2" spans="1:3">
      <c s="3" r="A2" t="s">
        <v>853</v>
      </c>
    </row>
    <row r="3" spans="1:3">
      <c s="4" r="A3" t="s">
        <v>75</v>
      </c>
      <c s="8" r="B3" t="n">
        <v>0.01</v>
      </c>
      <c s="8" r="C3" t="n">
        <v>0.01</v>
      </c>
    </row>
    <row r="4" spans="1:3">
      <c s="4" r="A4" t="s">
        <v>76</v>
      </c>
      <c s="6" r="B4" t="n">
        <v>300000000</v>
      </c>
      <c s="6" r="C4" t="n">
        <v>300000000</v>
      </c>
    </row>
    <row r="5" spans="1:3">
      <c s="4" r="A5" t="s">
        <v>77</v>
      </c>
      <c s="6" r="B5" t="n">
        <v>139583990</v>
      </c>
      <c s="6" r="C5" t="n">
        <v>101627296</v>
      </c>
    </row>
    <row r="6" spans="1:3">
      <c s="4" r="A6" t="s">
        <v>78</v>
      </c>
      <c s="6" r="B6" t="n">
        <v>139076064</v>
      </c>
      <c s="6" r="C6" t="n">
        <v>101341619</v>
      </c>
    </row>
    <row r="7" spans="1:3">
      <c s="4" r="A7" t="s">
        <v>79</v>
      </c>
      <c s="6" r="B7" t="n">
        <v>507926</v>
      </c>
      <c s="6" r="C7" t="n">
        <v>285677</v>
      </c>
    </row>
    <row r="8" spans="1:3">
      <c s="4" r="A8" t="s">
        <v>849</v>
      </c>
    </row>
    <row r="9" spans="1:3">
      <c s="3" r="A9" t="s">
        <v>853</v>
      </c>
    </row>
    <row r="10" spans="1:3">
      <c s="4" r="A10" t="s">
        <v>75</v>
      </c>
      <c s="8" r="B10" t="n">
        <v>0.01</v>
      </c>
      <c s="8" r="C10" t="n">
        <v>0.01</v>
      </c>
    </row>
    <row r="11" spans="1:3">
      <c s="4" r="A11" t="s">
        <v>76</v>
      </c>
      <c s="6" r="B11" t="n">
        <v>300000000</v>
      </c>
      <c s="6" r="C11" t="n">
        <v>300000000</v>
      </c>
    </row>
    <row r="12" spans="1:3">
      <c s="4" r="A12" t="s">
        <v>77</v>
      </c>
      <c s="6" r="B12" t="n">
        <v>139583990</v>
      </c>
      <c s="6" r="C12" t="n">
        <v>101627296</v>
      </c>
    </row>
    <row r="13" spans="1:3">
      <c s="4" r="A13" t="s">
        <v>79</v>
      </c>
      <c s="6" r="B13" t="n">
        <v>507926</v>
      </c>
      <c s="6" r="C13" t="n">
        <v>28567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s="1" r="A1" t="s">
        <v>854</v>
      </c>
      <c s="2" r="B1" t="s">
        <v>766</v>
      </c>
      <c s="2" r="J1" t="s">
        <v>1</v>
      </c>
    </row>
    <row r="2" spans="1:12">
      <c s="2" r="B2" t="s">
        <v>2</v>
      </c>
      <c s="2" r="C2" t="s">
        <v>767</v>
      </c>
      <c s="2" r="D2" t="s">
        <v>4</v>
      </c>
      <c s="2" r="E2" t="s">
        <v>768</v>
      </c>
      <c s="2" r="F2" t="s">
        <v>32</v>
      </c>
      <c s="2" r="G2" t="s">
        <v>769</v>
      </c>
      <c s="2" r="H2" t="s">
        <v>770</v>
      </c>
      <c s="2" r="I2" t="s">
        <v>533</v>
      </c>
      <c s="2" r="J2" t="s">
        <v>2</v>
      </c>
      <c s="2" r="K2" t="s">
        <v>32</v>
      </c>
      <c s="2" r="L2" t="s">
        <v>81</v>
      </c>
    </row>
    <row r="3" spans="1:12">
      <c s="3" r="A3" t="s">
        <v>82</v>
      </c>
    </row>
    <row r="4" spans="1:12">
      <c s="4" r="A4" t="s">
        <v>83</v>
      </c>
      <c s="7" r="J4" t="n">
        <v>721672000</v>
      </c>
      <c s="7" r="K4" t="n">
        <v>1304004000</v>
      </c>
      <c s="7" r="L4" t="n">
        <v>1084412000</v>
      </c>
    </row>
    <row r="5" spans="1:12">
      <c s="4" r="A5" t="s">
        <v>84</v>
      </c>
      <c s="6" r="J5" t="n">
        <v>68063000</v>
      </c>
      <c s="6" r="K5" t="n">
        <v>86224000</v>
      </c>
      <c s="6" r="L5" t="n">
        <v>57587000</v>
      </c>
    </row>
    <row r="6" spans="1:12">
      <c s="4" r="A6" t="s">
        <v>85</v>
      </c>
      <c s="7" r="B6" t="n">
        <v>182067000</v>
      </c>
      <c s="7" r="C6" t="n">
        <v>197235000</v>
      </c>
      <c s="7" r="D6" t="n">
        <v>230046000</v>
      </c>
      <c s="7" r="E6" t="n">
        <v>180387000</v>
      </c>
      <c s="7" r="F6" t="n">
        <v>299672000</v>
      </c>
      <c s="7" r="G6" t="n">
        <v>368659000</v>
      </c>
      <c s="7" r="H6" t="n">
        <v>372378000</v>
      </c>
      <c s="7" r="I6" t="n">
        <v>349519000</v>
      </c>
      <c s="6" r="J6" t="n">
        <v>789735000</v>
      </c>
      <c s="6" r="K6" t="n">
        <v>1390228000</v>
      </c>
      <c s="6" r="L6" t="n">
        <v>1141999000</v>
      </c>
    </row>
    <row r="7" spans="1:12">
      <c s="3" r="A7" t="s">
        <v>86</v>
      </c>
    </row>
    <row r="8" spans="1:12">
      <c s="4" r="A8" t="s">
        <v>87</v>
      </c>
      <c s="6" r="J8" t="n">
        <v>144481000</v>
      </c>
      <c s="6" r="K8" t="n">
        <v>169600000</v>
      </c>
      <c s="6" r="L8" t="n">
        <v>94634000</v>
      </c>
    </row>
    <row r="9" spans="1:12">
      <c s="4" r="A9" t="s">
        <v>88</v>
      </c>
      <c s="6" r="J9" t="n">
        <v>28031000</v>
      </c>
      <c s="6" r="K9" t="n">
        <v>50252000</v>
      </c>
      <c s="6" r="L9" t="n">
        <v>30713000</v>
      </c>
    </row>
    <row r="10" spans="1:12">
      <c s="4" r="A10" t="s">
        <v>89</v>
      </c>
      <c s="6" r="J10" t="n">
        <v>31610000</v>
      </c>
      <c s="6" r="K10" t="n">
        <v>29133000</v>
      </c>
      <c s="6" r="L10" t="n">
        <v>25924000</v>
      </c>
    </row>
    <row r="11" spans="1:12">
      <c s="4" r="A11" t="s">
        <v>90</v>
      </c>
      <c s="6" r="J11" t="n">
        <v>69584000</v>
      </c>
      <c s="6" r="K11" t="n">
        <v>127648000</v>
      </c>
      <c s="6" r="L11" t="n">
        <v>100537000</v>
      </c>
    </row>
    <row r="12" spans="1:12">
      <c s="4" r="A12" t="s">
        <v>91</v>
      </c>
      <c s="6" r="J12" t="n">
        <v>485322000</v>
      </c>
      <c s="6" r="K12" t="n">
        <v>412334000</v>
      </c>
      <c s="6" r="L12" t="n">
        <v>307055000</v>
      </c>
    </row>
    <row r="13" spans="1:12">
      <c s="4" r="A13" t="s">
        <v>92</v>
      </c>
      <c s="6" r="J13" t="n">
        <v>2369000</v>
      </c>
      <c s="6" r="K13" t="n">
        <v>3064000</v>
      </c>
      <c s="6" r="L13" t="n">
        <v>2260000</v>
      </c>
    </row>
    <row r="14" spans="1:12">
      <c s="4" r="A14" t="s">
        <v>93</v>
      </c>
      <c s="6" r="J14" t="n">
        <v>3895000</v>
      </c>
      <c s="6" r="K14" t="n">
        <v>0</v>
      </c>
      <c s="6" r="L14" t="n">
        <v>0</v>
      </c>
    </row>
    <row r="15" spans="1:12">
      <c s="4" r="A15" t="s">
        <v>94</v>
      </c>
      <c s="6" r="J15" t="n">
        <v>46109000</v>
      </c>
      <c s="6" r="K15" t="n">
        <v>47238000</v>
      </c>
      <c s="6" r="L15" t="n">
        <v>1168000</v>
      </c>
    </row>
    <row r="16" spans="1:12">
      <c s="4" r="A16" t="s">
        <v>95</v>
      </c>
      <c s="6" r="J16" t="n">
        <v>92498000</v>
      </c>
      <c s="6" r="K16" t="n">
        <v>92306000</v>
      </c>
      <c s="6" r="L16" t="n">
        <v>75310000</v>
      </c>
    </row>
    <row r="17" spans="1:12">
      <c s="4" r="A17" t="s">
        <v>96</v>
      </c>
      <c s="6" r="J17" t="n">
        <v>903899000</v>
      </c>
      <c s="6" r="K17" t="n">
        <v>931575000</v>
      </c>
      <c s="6" r="L17" t="n">
        <v>637601000</v>
      </c>
    </row>
    <row r="18" spans="1:12">
      <c s="4" r="A18" t="s">
        <v>97</v>
      </c>
      <c s="6" r="J18" t="n">
        <v>0</v>
      </c>
      <c s="6" r="K18" t="n">
        <v>186999000</v>
      </c>
      <c s="6" r="L18" t="n">
        <v>0</v>
      </c>
    </row>
    <row r="19" spans="1:12">
      <c s="4" r="A19" t="s">
        <v>98</v>
      </c>
      <c s="6" r="B19" t="n">
        <v>-53166000</v>
      </c>
      <c s="6" r="C19" t="n">
        <v>-19926000</v>
      </c>
      <c s="6" r="D19" t="n">
        <v>-7437000</v>
      </c>
      <c s="6" r="E19" t="n">
        <v>-33635000</v>
      </c>
      <c s="6" r="F19" t="n">
        <v>15924000</v>
      </c>
      <c s="6" r="G19" t="n">
        <v>134103000</v>
      </c>
      <c s="6" r="H19" t="n">
        <v>166545000</v>
      </c>
      <c s="6" r="I19" t="n">
        <v>329080000</v>
      </c>
      <c s="6" r="J19" t="n">
        <v>-114164000</v>
      </c>
      <c s="6" r="K19" t="n">
        <v>645652000</v>
      </c>
      <c s="6" r="L19" t="n">
        <v>504398000</v>
      </c>
    </row>
    <row r="20" spans="1:12">
      <c s="3" r="A20" t="s">
        <v>99</v>
      </c>
    </row>
    <row r="21" spans="1:12">
      <c s="4" r="A21" t="s">
        <v>855</v>
      </c>
      <c s="6" r="J21" t="n">
        <v>0</v>
      </c>
      <c s="6" r="K21" t="n">
        <v>0</v>
      </c>
      <c s="6" r="L21" t="n">
        <v>0</v>
      </c>
    </row>
    <row r="22" spans="1:12">
      <c s="4" r="A22" t="s">
        <v>100</v>
      </c>
      <c s="6" r="J22" t="n">
        <v>210376000</v>
      </c>
      <c s="6" r="K22" t="n">
        <v>327011000</v>
      </c>
      <c s="6" r="L22" t="n">
        <v>-35432000</v>
      </c>
    </row>
    <row r="23" spans="1:12">
      <c s="4" r="A23" t="s">
        <v>101</v>
      </c>
      <c s="6" r="J23" t="n">
        <v>-149648000</v>
      </c>
      <c s="6" r="K23" t="n">
        <v>-158390000</v>
      </c>
      <c s="6" r="L23" t="n">
        <v>-107165000</v>
      </c>
    </row>
    <row r="24" spans="1:12">
      <c s="4" r="A24" t="s">
        <v>99</v>
      </c>
      <c s="6" r="J24" t="n">
        <v>-2935000</v>
      </c>
      <c s="6" r="K24" t="n">
        <v>195000</v>
      </c>
      <c s="6" r="L24" t="n">
        <v>1216000</v>
      </c>
    </row>
    <row r="25" spans="1:12">
      <c s="4" r="A25" t="s">
        <v>102</v>
      </c>
      <c s="6" r="J25" t="n">
        <v>57793000</v>
      </c>
      <c s="6" r="K25" t="n">
        <v>168816000</v>
      </c>
      <c s="6" r="L25" t="n">
        <v>-141381000</v>
      </c>
    </row>
    <row r="26" spans="1:12">
      <c s="4" r="A26" t="s">
        <v>103</v>
      </c>
      <c s="6" r="J26" t="n">
        <v>-56371000</v>
      </c>
      <c s="6" r="K26" t="n">
        <v>814468000</v>
      </c>
      <c s="6" r="L26" t="n">
        <v>363017000</v>
      </c>
    </row>
    <row r="27" spans="1:12">
      <c s="4" r="A27" t="s">
        <v>104</v>
      </c>
      <c s="6" r="J27" t="n">
        <v>16123000</v>
      </c>
      <c s="6" r="K27" t="n">
        <v>-307591000</v>
      </c>
      <c s="6" r="L27" t="n">
        <v>-135058000</v>
      </c>
    </row>
    <row r="28" spans="1:12">
      <c s="4" r="A28" t="s">
        <v>105</v>
      </c>
      <c s="7" r="B28" t="n">
        <v>3968000</v>
      </c>
      <c s="7" r="C28" t="n">
        <v>27055000</v>
      </c>
      <c s="7" r="D28" t="n">
        <v>-53230000</v>
      </c>
      <c s="7" r="E28" t="n">
        <v>-18041000</v>
      </c>
      <c s="7" r="F28" t="n">
        <v>176504000</v>
      </c>
      <c s="7" r="G28" t="n">
        <v>121587000</v>
      </c>
      <c s="7" r="H28" t="n">
        <v>38833000</v>
      </c>
      <c s="7" r="I28" t="n">
        <v>169953000</v>
      </c>
      <c s="6" r="J28" t="n">
        <v>-40248000</v>
      </c>
      <c s="6" r="K28" t="n">
        <v>506877000</v>
      </c>
      <c s="6" r="L28" t="n">
        <v>227959000</v>
      </c>
    </row>
    <row r="29" spans="1:12">
      <c s="4" r="A29" t="s">
        <v>849</v>
      </c>
    </row>
    <row r="30" spans="1:12">
      <c s="3" r="A30" t="s">
        <v>82</v>
      </c>
    </row>
    <row r="31" spans="1:12">
      <c s="4" r="A31" t="s">
        <v>83</v>
      </c>
      <c s="6" r="J31" t="n">
        <v>0</v>
      </c>
      <c s="6" r="K31" t="n">
        <v>0</v>
      </c>
      <c s="6" r="L31" t="n">
        <v>0</v>
      </c>
    </row>
    <row r="32" spans="1:12">
      <c s="4" r="A32" t="s">
        <v>84</v>
      </c>
      <c s="6" r="J32" t="n">
        <v>0</v>
      </c>
      <c s="6" r="K32" t="n">
        <v>0</v>
      </c>
      <c s="6" r="L32" t="n">
        <v>0</v>
      </c>
    </row>
    <row r="33" spans="1:12">
      <c s="4" r="A33" t="s">
        <v>85</v>
      </c>
      <c s="6" r="J33" t="n">
        <v>0</v>
      </c>
      <c s="6" r="K33" t="n">
        <v>0</v>
      </c>
      <c s="6" r="L33" t="n">
        <v>0</v>
      </c>
    </row>
    <row r="34" spans="1:12">
      <c s="3" r="A34" t="s">
        <v>86</v>
      </c>
    </row>
    <row r="35" spans="1:12">
      <c s="4" r="A35" t="s">
        <v>87</v>
      </c>
      <c s="6" r="J35" t="n">
        <v>0</v>
      </c>
      <c s="6" r="K35" t="n">
        <v>0</v>
      </c>
      <c s="6" r="L35" t="n">
        <v>0</v>
      </c>
    </row>
    <row r="36" spans="1:12">
      <c s="4" r="A36" t="s">
        <v>88</v>
      </c>
      <c s="6" r="J36" t="n">
        <v>0</v>
      </c>
      <c s="6" r="K36" t="n">
        <v>0</v>
      </c>
      <c s="6" r="L36" t="n">
        <v>0</v>
      </c>
    </row>
    <row r="37" spans="1:12">
      <c s="4" r="A37" t="s">
        <v>89</v>
      </c>
      <c s="6" r="J37" t="n">
        <v>0</v>
      </c>
      <c s="6" r="K37" t="n">
        <v>0</v>
      </c>
      <c s="6" r="L37" t="n">
        <v>0</v>
      </c>
    </row>
    <row r="38" spans="1:12">
      <c s="4" r="A38" t="s">
        <v>90</v>
      </c>
      <c s="6" r="J38" t="n">
        <v>0</v>
      </c>
      <c s="6" r="K38" t="n">
        <v>0</v>
      </c>
      <c s="6" r="L38" t="n">
        <v>0</v>
      </c>
    </row>
    <row r="39" spans="1:12">
      <c s="4" r="A39" t="s">
        <v>91</v>
      </c>
      <c s="6" r="J39" t="n">
        <v>0</v>
      </c>
      <c s="6" r="K39" t="n">
        <v>0</v>
      </c>
      <c s="6" r="L39" t="n">
        <v>0</v>
      </c>
    </row>
    <row r="40" spans="1:12">
      <c s="4" r="A40" t="s">
        <v>92</v>
      </c>
      <c s="6" r="J40" t="n">
        <v>0</v>
      </c>
      <c s="6" r="K40" t="n">
        <v>0</v>
      </c>
      <c s="6" r="L40" t="n">
        <v>0</v>
      </c>
    </row>
    <row r="41" spans="1:12">
      <c s="4" r="A41" t="s">
        <v>93</v>
      </c>
      <c s="6" r="J41" t="n">
        <v>0</v>
      </c>
    </row>
    <row r="42" spans="1:12">
      <c s="4" r="A42" t="s">
        <v>94</v>
      </c>
      <c s="6" r="J42" t="n">
        <v>0</v>
      </c>
      <c s="6" r="K42" t="n">
        <v>0</v>
      </c>
      <c s="6" r="L42" t="n">
        <v>0</v>
      </c>
    </row>
    <row r="43" spans="1:12">
      <c s="4" r="A43" t="s">
        <v>95</v>
      </c>
      <c s="6" r="J43" t="n">
        <v>27930000</v>
      </c>
      <c s="6" r="K43" t="n">
        <v>23528000</v>
      </c>
      <c s="6" r="L43" t="n">
        <v>14044000</v>
      </c>
    </row>
    <row r="44" spans="1:12">
      <c s="4" r="A44" t="s">
        <v>96</v>
      </c>
      <c s="6" r="J44" t="n">
        <v>27930000</v>
      </c>
      <c s="6" r="K44" t="n">
        <v>23528000</v>
      </c>
      <c s="6" r="L44" t="n">
        <v>14044000</v>
      </c>
    </row>
    <row r="45" spans="1:12">
      <c s="4" r="A45" t="s">
        <v>97</v>
      </c>
      <c s="6" r="K45" t="n">
        <v>0</v>
      </c>
    </row>
    <row r="46" spans="1:12">
      <c s="4" r="A46" t="s">
        <v>98</v>
      </c>
      <c s="6" r="J46" t="n">
        <v>-27930000</v>
      </c>
      <c s="6" r="K46" t="n">
        <v>-23528000</v>
      </c>
      <c s="6" r="L46" t="n">
        <v>-14044000</v>
      </c>
    </row>
    <row r="47" spans="1:12">
      <c s="3" r="A47" t="s">
        <v>99</v>
      </c>
    </row>
    <row r="48" spans="1:12">
      <c s="4" r="A48" t="s">
        <v>855</v>
      </c>
      <c s="6" r="J48" t="n">
        <v>69986000</v>
      </c>
      <c s="6" r="K48" t="n">
        <v>613601000</v>
      </c>
      <c s="6" r="L48" t="n">
        <v>299459000</v>
      </c>
    </row>
    <row r="49" spans="1:12">
      <c s="4" r="A49" t="s">
        <v>100</v>
      </c>
      <c s="6" r="J49" t="n">
        <v>0</v>
      </c>
      <c s="6" r="K49" t="n">
        <v>0</v>
      </c>
      <c s="6" r="L49" t="n">
        <v>0</v>
      </c>
    </row>
    <row r="50" spans="1:12">
      <c s="4" r="A50" t="s">
        <v>101</v>
      </c>
      <c s="6" r="J50" t="n">
        <v>-138166000</v>
      </c>
      <c s="6" r="K50" t="n">
        <v>-147230000</v>
      </c>
      <c s="6" r="L50" t="n">
        <v>-99663000</v>
      </c>
    </row>
    <row r="51" spans="1:12">
      <c s="4" r="A51" t="s">
        <v>99</v>
      </c>
      <c s="6" r="J51" t="n">
        <v>5000</v>
      </c>
      <c s="6" r="K51" t="n">
        <v>5000</v>
      </c>
      <c s="6" r="L51" t="n">
        <v>-335000</v>
      </c>
    </row>
    <row r="52" spans="1:12">
      <c s="4" r="A52" t="s">
        <v>102</v>
      </c>
      <c s="6" r="J52" t="n">
        <v>-68175000</v>
      </c>
      <c s="6" r="K52" t="n">
        <v>466376000</v>
      </c>
      <c s="6" r="L52" t="n">
        <v>199461000</v>
      </c>
    </row>
    <row r="53" spans="1:12">
      <c s="4" r="A53" t="s">
        <v>103</v>
      </c>
      <c s="6" r="J53" t="n">
        <v>-96105000</v>
      </c>
      <c s="6" r="K53" t="n">
        <v>442848000</v>
      </c>
      <c s="6" r="L53" t="n">
        <v>185417000</v>
      </c>
    </row>
    <row r="54" spans="1:12">
      <c s="4" r="A54" t="s">
        <v>104</v>
      </c>
      <c s="6" r="J54" t="n">
        <v>55857000</v>
      </c>
      <c s="6" r="K54" t="n">
        <v>64029000</v>
      </c>
      <c s="6" r="L54" t="n">
        <v>42542000</v>
      </c>
    </row>
    <row r="55" spans="1:12">
      <c s="4" r="A55" t="s">
        <v>105</v>
      </c>
      <c s="6" r="J55" t="n">
        <v>-40248000</v>
      </c>
      <c s="6" r="K55" t="n">
        <v>506877000</v>
      </c>
      <c s="6" r="L55" t="n">
        <v>227959000</v>
      </c>
    </row>
    <row r="56" spans="1:12">
      <c s="4" r="A56" t="s">
        <v>850</v>
      </c>
    </row>
    <row r="57" spans="1:12">
      <c s="3" r="A57" t="s">
        <v>82</v>
      </c>
    </row>
    <row r="58" spans="1:12">
      <c s="4" r="A58" t="s">
        <v>83</v>
      </c>
      <c s="6" r="J58" t="n">
        <v>721672000</v>
      </c>
      <c s="6" r="K58" t="n">
        <v>1304004000</v>
      </c>
      <c s="6" r="L58" t="n">
        <v>1084412000</v>
      </c>
    </row>
    <row r="59" spans="1:12">
      <c s="4" r="A59" t="s">
        <v>84</v>
      </c>
      <c s="6" r="J59" t="n">
        <v>68063000</v>
      </c>
      <c s="6" r="K59" t="n">
        <v>86224000</v>
      </c>
      <c s="6" r="L59" t="n">
        <v>57587000</v>
      </c>
    </row>
    <row r="60" spans="1:12">
      <c s="4" r="A60" t="s">
        <v>85</v>
      </c>
      <c s="6" r="J60" t="n">
        <v>789735000</v>
      </c>
      <c s="6" r="K60" t="n">
        <v>1390228000</v>
      </c>
      <c s="6" r="L60" t="n">
        <v>1141999000</v>
      </c>
    </row>
    <row r="61" spans="1:12">
      <c s="3" r="A61" t="s">
        <v>86</v>
      </c>
    </row>
    <row r="62" spans="1:12">
      <c s="4" r="A62" t="s">
        <v>87</v>
      </c>
      <c s="6" r="J62" t="n">
        <v>144481000</v>
      </c>
      <c s="6" r="K62" t="n">
        <v>169600000</v>
      </c>
      <c s="6" r="L62" t="n">
        <v>94634000</v>
      </c>
    </row>
    <row r="63" spans="1:12">
      <c s="4" r="A63" t="s">
        <v>88</v>
      </c>
      <c s="6" r="J63" t="n">
        <v>28031000</v>
      </c>
      <c s="6" r="K63" t="n">
        <v>50252000</v>
      </c>
      <c s="6" r="L63" t="n">
        <v>30713000</v>
      </c>
    </row>
    <row r="64" spans="1:12">
      <c s="4" r="A64" t="s">
        <v>89</v>
      </c>
      <c s="6" r="J64" t="n">
        <v>31610000</v>
      </c>
      <c s="6" r="K64" t="n">
        <v>29133000</v>
      </c>
      <c s="6" r="L64" t="n">
        <v>25924000</v>
      </c>
    </row>
    <row r="65" spans="1:12">
      <c s="4" r="A65" t="s">
        <v>90</v>
      </c>
      <c s="6" r="J65" t="n">
        <v>69584000</v>
      </c>
      <c s="6" r="K65" t="n">
        <v>127648000</v>
      </c>
      <c s="6" r="L65" t="n">
        <v>100537000</v>
      </c>
    </row>
    <row r="66" spans="1:12">
      <c s="4" r="A66" t="s">
        <v>91</v>
      </c>
      <c s="6" r="J66" t="n">
        <v>485322000</v>
      </c>
      <c s="6" r="K66" t="n">
        <v>412334000</v>
      </c>
      <c s="6" r="L66" t="n">
        <v>307055000</v>
      </c>
    </row>
    <row r="67" spans="1:12">
      <c s="4" r="A67" t="s">
        <v>92</v>
      </c>
      <c s="6" r="J67" t="n">
        <v>2369000</v>
      </c>
      <c s="6" r="K67" t="n">
        <v>3064000</v>
      </c>
      <c s="6" r="L67" t="n">
        <v>2260000</v>
      </c>
    </row>
    <row r="68" spans="1:12">
      <c s="4" r="A68" t="s">
        <v>93</v>
      </c>
      <c s="6" r="J68" t="n">
        <v>3895000</v>
      </c>
    </row>
    <row r="69" spans="1:12">
      <c s="4" r="A69" t="s">
        <v>94</v>
      </c>
      <c s="6" r="J69" t="n">
        <v>46109000</v>
      </c>
      <c s="6" r="K69" t="n">
        <v>47238000</v>
      </c>
      <c s="6" r="L69" t="n">
        <v>1168000</v>
      </c>
    </row>
    <row r="70" spans="1:12">
      <c s="4" r="A70" t="s">
        <v>95</v>
      </c>
      <c s="6" r="J70" t="n">
        <v>64568000</v>
      </c>
      <c s="6" r="K70" t="n">
        <v>68778000</v>
      </c>
      <c s="6" r="L70" t="n">
        <v>61266000</v>
      </c>
    </row>
    <row r="71" spans="1:12">
      <c s="4" r="A71" t="s">
        <v>96</v>
      </c>
      <c s="6" r="J71" t="n">
        <v>875969000</v>
      </c>
      <c s="6" r="K71" t="n">
        <v>908047000</v>
      </c>
      <c s="6" r="L71" t="n">
        <v>623557000</v>
      </c>
    </row>
    <row r="72" spans="1:12">
      <c s="4" r="A72" t="s">
        <v>97</v>
      </c>
      <c s="6" r="K72" t="n">
        <v>186999000</v>
      </c>
    </row>
    <row r="73" spans="1:12">
      <c s="4" r="A73" t="s">
        <v>98</v>
      </c>
      <c s="6" r="J73" t="n">
        <v>-86234000</v>
      </c>
      <c s="6" r="K73" t="n">
        <v>669180000</v>
      </c>
      <c s="6" r="L73" t="n">
        <v>518442000</v>
      </c>
    </row>
    <row r="74" spans="1:12">
      <c s="3" r="A74" t="s">
        <v>99</v>
      </c>
    </row>
    <row r="75" spans="1:12">
      <c s="4" r="A75" t="s">
        <v>855</v>
      </c>
      <c s="6" r="J75" t="n">
        <v>0</v>
      </c>
      <c s="6" r="K75" t="n">
        <v>0</v>
      </c>
      <c s="6" r="L75" t="n">
        <v>0</v>
      </c>
    </row>
    <row r="76" spans="1:12">
      <c s="4" r="A76" t="s">
        <v>100</v>
      </c>
      <c s="6" r="J76" t="n">
        <v>210376000</v>
      </c>
      <c s="6" r="K76" t="n">
        <v>327011000</v>
      </c>
      <c s="6" r="L76" t="n">
        <v>-35432000</v>
      </c>
    </row>
    <row r="77" spans="1:12">
      <c s="4" r="A77" t="s">
        <v>101</v>
      </c>
      <c s="6" r="J77" t="n">
        <v>-11482000</v>
      </c>
      <c s="6" r="K77" t="n">
        <v>-11160000</v>
      </c>
      <c s="6" r="L77" t="n">
        <v>-7502000</v>
      </c>
    </row>
    <row r="78" spans="1:12">
      <c s="4" r="A78" t="s">
        <v>99</v>
      </c>
      <c s="6" r="J78" t="n">
        <v>-2940000</v>
      </c>
      <c s="6" r="K78" t="n">
        <v>190000</v>
      </c>
      <c s="6" r="L78" t="n">
        <v>1551000</v>
      </c>
    </row>
    <row r="79" spans="1:12">
      <c s="4" r="A79" t="s">
        <v>102</v>
      </c>
      <c s="6" r="J79" t="n">
        <v>195954000</v>
      </c>
      <c s="6" r="K79" t="n">
        <v>316041000</v>
      </c>
      <c s="6" r="L79" t="n">
        <v>-41383000</v>
      </c>
    </row>
    <row r="80" spans="1:12">
      <c s="4" r="A80" t="s">
        <v>103</v>
      </c>
      <c s="6" r="J80" t="n">
        <v>109720000</v>
      </c>
      <c s="6" r="K80" t="n">
        <v>985221000</v>
      </c>
      <c s="6" r="L80" t="n">
        <v>477059000</v>
      </c>
    </row>
    <row r="81" spans="1:12">
      <c s="4" r="A81" t="s">
        <v>104</v>
      </c>
      <c s="6" r="J81" t="n">
        <v>-39734000</v>
      </c>
      <c s="6" r="K81" t="n">
        <v>-371620000</v>
      </c>
      <c s="6" r="L81" t="n">
        <v>-177600000</v>
      </c>
    </row>
    <row r="82" spans="1:12">
      <c s="4" r="A82" t="s">
        <v>105</v>
      </c>
      <c s="6" r="J82" t="n">
        <v>69986000</v>
      </c>
      <c s="6" r="K82" t="n">
        <v>613601000</v>
      </c>
      <c s="6" r="L82" t="n">
        <v>299459000</v>
      </c>
    </row>
    <row r="83" spans="1:12">
      <c s="4" r="A83" t="s">
        <v>851</v>
      </c>
    </row>
    <row r="84" spans="1:12">
      <c s="3" r="A84" t="s">
        <v>82</v>
      </c>
    </row>
    <row r="85" spans="1:12">
      <c s="4" r="A85" t="s">
        <v>83</v>
      </c>
      <c s="6" r="J85" t="n">
        <v>0</v>
      </c>
      <c s="6" r="K85" t="n">
        <v>0</v>
      </c>
      <c s="6" r="L85" t="n">
        <v>0</v>
      </c>
    </row>
    <row r="86" spans="1:12">
      <c s="4" r="A86" t="s">
        <v>84</v>
      </c>
      <c s="6" r="J86" t="n">
        <v>0</v>
      </c>
      <c s="6" r="K86" t="n">
        <v>0</v>
      </c>
      <c s="6" r="L86" t="n">
        <v>0</v>
      </c>
    </row>
    <row r="87" spans="1:12">
      <c s="4" r="A87" t="s">
        <v>85</v>
      </c>
      <c s="6" r="J87" t="n">
        <v>0</v>
      </c>
      <c s="6" r="K87" t="n">
        <v>0</v>
      </c>
      <c s="6" r="L87" t="n">
        <v>0</v>
      </c>
    </row>
    <row r="88" spans="1:12">
      <c s="3" r="A88" t="s">
        <v>86</v>
      </c>
    </row>
    <row r="89" spans="1:12">
      <c s="4" r="A89" t="s">
        <v>87</v>
      </c>
      <c s="6" r="J89" t="n">
        <v>0</v>
      </c>
      <c s="6" r="K89" t="n">
        <v>0</v>
      </c>
      <c s="6" r="L89" t="n">
        <v>0</v>
      </c>
    </row>
    <row r="90" spans="1:12">
      <c s="4" r="A90" t="s">
        <v>88</v>
      </c>
      <c s="6" r="J90" t="n">
        <v>0</v>
      </c>
      <c s="6" r="K90" t="n">
        <v>0</v>
      </c>
      <c s="6" r="L90" t="n">
        <v>0</v>
      </c>
    </row>
    <row r="91" spans="1:12">
      <c s="4" r="A91" t="s">
        <v>89</v>
      </c>
      <c s="6" r="J91" t="n">
        <v>0</v>
      </c>
      <c s="6" r="K91" t="n">
        <v>0</v>
      </c>
      <c s="6" r="L91" t="n">
        <v>0</v>
      </c>
    </row>
    <row r="92" spans="1:12">
      <c s="4" r="A92" t="s">
        <v>90</v>
      </c>
      <c s="6" r="J92" t="n">
        <v>0</v>
      </c>
      <c s="6" r="K92" t="n">
        <v>0</v>
      </c>
      <c s="6" r="L92" t="n">
        <v>0</v>
      </c>
    </row>
    <row r="93" spans="1:12">
      <c s="4" r="A93" t="s">
        <v>91</v>
      </c>
      <c s="6" r="J93" t="n">
        <v>0</v>
      </c>
      <c s="6" r="K93" t="n">
        <v>0</v>
      </c>
      <c s="6" r="L93" t="n">
        <v>0</v>
      </c>
    </row>
    <row r="94" spans="1:12">
      <c s="4" r="A94" t="s">
        <v>92</v>
      </c>
      <c s="6" r="J94" t="n">
        <v>0</v>
      </c>
      <c s="6" r="K94" t="n">
        <v>0</v>
      </c>
      <c s="6" r="L94" t="n">
        <v>0</v>
      </c>
    </row>
    <row r="95" spans="1:12">
      <c s="4" r="A95" t="s">
        <v>93</v>
      </c>
      <c s="6" r="J95" t="n">
        <v>0</v>
      </c>
    </row>
    <row r="96" spans="1:12">
      <c s="4" r="A96" t="s">
        <v>94</v>
      </c>
      <c s="6" r="J96" t="n">
        <v>0</v>
      </c>
      <c s="6" r="K96" t="n">
        <v>0</v>
      </c>
      <c s="6" r="L96" t="n">
        <v>0</v>
      </c>
    </row>
    <row r="97" spans="1:12">
      <c s="4" r="A97" t="s">
        <v>95</v>
      </c>
      <c s="6" r="J97" t="n">
        <v>0</v>
      </c>
      <c s="6" r="K97" t="n">
        <v>0</v>
      </c>
      <c s="6" r="L97" t="n">
        <v>0</v>
      </c>
    </row>
    <row r="98" spans="1:12">
      <c s="4" r="A98" t="s">
        <v>96</v>
      </c>
      <c s="6" r="J98" t="n">
        <v>0</v>
      </c>
      <c s="6" r="K98" t="n">
        <v>0</v>
      </c>
      <c s="6" r="L98" t="n">
        <v>0</v>
      </c>
    </row>
    <row r="99" spans="1:12">
      <c s="4" r="A99" t="s">
        <v>97</v>
      </c>
      <c s="6" r="K99" t="n">
        <v>0</v>
      </c>
    </row>
    <row r="100" spans="1:12">
      <c s="4" r="A100" t="s">
        <v>98</v>
      </c>
      <c s="6" r="J100" t="n">
        <v>0</v>
      </c>
      <c s="6" r="K100" t="n">
        <v>0</v>
      </c>
      <c s="6" r="L100" t="n">
        <v>0</v>
      </c>
    </row>
    <row r="101" spans="1:12">
      <c s="3" r="A101" t="s">
        <v>99</v>
      </c>
    </row>
    <row r="102" spans="1:12">
      <c s="4" r="A102" t="s">
        <v>855</v>
      </c>
      <c s="6" r="J102" t="n">
        <v>-69986000</v>
      </c>
      <c s="6" r="K102" t="n">
        <v>-613601000</v>
      </c>
      <c s="6" r="L102" t="n">
        <v>-299459000</v>
      </c>
    </row>
    <row r="103" spans="1:12">
      <c s="4" r="A103" t="s">
        <v>100</v>
      </c>
      <c s="6" r="J103" t="n">
        <v>0</v>
      </c>
      <c s="6" r="K103" t="n">
        <v>0</v>
      </c>
      <c s="6" r="L103" t="n">
        <v>0</v>
      </c>
    </row>
    <row r="104" spans="1:12">
      <c s="4" r="A104" t="s">
        <v>101</v>
      </c>
      <c s="6" r="J104" t="n">
        <v>0</v>
      </c>
      <c s="6" r="K104" t="n">
        <v>0</v>
      </c>
      <c s="6" r="L104" t="n">
        <v>0</v>
      </c>
    </row>
    <row r="105" spans="1:12">
      <c s="4" r="A105" t="s">
        <v>99</v>
      </c>
      <c s="6" r="J105" t="n">
        <v>0</v>
      </c>
      <c s="6" r="K105" t="n">
        <v>0</v>
      </c>
      <c s="6" r="L105" t="n">
        <v>0</v>
      </c>
    </row>
    <row r="106" spans="1:12">
      <c s="4" r="A106" t="s">
        <v>102</v>
      </c>
      <c s="6" r="J106" t="n">
        <v>-69986000</v>
      </c>
      <c s="6" r="K106" t="n">
        <v>-613601000</v>
      </c>
      <c s="6" r="L106" t="n">
        <v>-299459000</v>
      </c>
    </row>
    <row r="107" spans="1:12">
      <c s="4" r="A107" t="s">
        <v>103</v>
      </c>
      <c s="6" r="J107" t="n">
        <v>-69986000</v>
      </c>
      <c s="6" r="K107" t="n">
        <v>-613601000</v>
      </c>
      <c s="6" r="L107" t="n">
        <v>-299459000</v>
      </c>
    </row>
    <row r="108" spans="1:12">
      <c s="4" r="A108" t="s">
        <v>104</v>
      </c>
      <c s="6" r="J108" t="n">
        <v>0</v>
      </c>
      <c s="6" r="K108" t="n">
        <v>0</v>
      </c>
      <c s="6" r="L108" t="n">
        <v>0</v>
      </c>
    </row>
    <row r="109" spans="1:12">
      <c s="4" r="A109" t="s">
        <v>105</v>
      </c>
      <c s="7" r="J109" t="n">
        <v>-69986000</v>
      </c>
      <c s="7" r="K109" t="n">
        <v>-613601000</v>
      </c>
      <c s="7" r="L109" t="n">
        <v>-299459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1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856</v>
      </c>
      <c s="2" r="B1" t="s">
        <v>747</v>
      </c>
      <c s="2" r="C1" t="s">
        <v>2</v>
      </c>
      <c s="2" r="D1" t="s">
        <v>767</v>
      </c>
      <c s="2" r="E1" t="s">
        <v>4</v>
      </c>
      <c s="2" r="F1" t="s">
        <v>768</v>
      </c>
      <c s="2" r="G1" t="s">
        <v>32</v>
      </c>
      <c s="2" r="H1" t="s">
        <v>769</v>
      </c>
      <c s="2" r="I1" t="s">
        <v>770</v>
      </c>
      <c s="2" r="J1" t="s">
        <v>533</v>
      </c>
      <c s="2" r="K1" t="s">
        <v>2</v>
      </c>
      <c s="2" r="L1" t="s">
        <v>32</v>
      </c>
      <c s="2" r="M1" t="s">
        <v>81</v>
      </c>
    </row>
    <row r="2" spans="1:13">
      <c s="3" r="A2" t="s">
        <v>135</v>
      </c>
    </row>
    <row r="3" spans="1:13">
      <c s="4" r="A3" t="s">
        <v>530</v>
      </c>
      <c s="7" r="C3" t="n">
        <v>3968000</v>
      </c>
      <c s="7" r="D3" t="n">
        <v>27055000</v>
      </c>
      <c s="7" r="E3" t="n">
        <v>-53230000</v>
      </c>
      <c s="7" r="F3" t="n">
        <v>-18041000</v>
      </c>
      <c s="7" r="G3" t="n">
        <v>176504000</v>
      </c>
      <c s="7" r="H3" t="n">
        <v>121587000</v>
      </c>
      <c s="7" r="I3" t="n">
        <v>38833000</v>
      </c>
      <c s="7" r="J3" t="n">
        <v>169953000</v>
      </c>
      <c s="7" r="K3" t="n">
        <v>-40248000</v>
      </c>
      <c s="7" r="L3" t="n">
        <v>506877000</v>
      </c>
      <c s="7" r="M3" t="n">
        <v>227959000</v>
      </c>
    </row>
    <row r="4" spans="1:13">
      <c s="3" r="A4" t="s">
        <v>857</v>
      </c>
    </row>
    <row r="5" spans="1:13">
      <c s="4" r="A5" t="s">
        <v>855</v>
      </c>
      <c s="6" r="K5" t="n">
        <v>0</v>
      </c>
      <c s="6" r="L5" t="n">
        <v>0</v>
      </c>
      <c s="6" r="M5" t="n">
        <v>0</v>
      </c>
    </row>
    <row r="6" spans="1:13">
      <c s="4" r="A6" t="s">
        <v>91</v>
      </c>
      <c s="6" r="K6" t="n">
        <v>485322000</v>
      </c>
      <c s="6" r="L6" t="n">
        <v>412334000</v>
      </c>
      <c s="6" r="M6" t="n">
        <v>307055000</v>
      </c>
    </row>
    <row r="7" spans="1:13">
      <c s="4" r="A7" t="s">
        <v>97</v>
      </c>
      <c s="6" r="K7" t="n">
        <v>0</v>
      </c>
      <c s="6" r="L7" t="n">
        <v>-186999000</v>
      </c>
      <c s="6" r="M7" t="n">
        <v>0</v>
      </c>
    </row>
    <row r="8" spans="1:13">
      <c s="4" r="A8" t="s">
        <v>94</v>
      </c>
      <c s="6" r="K8" t="n">
        <v>46109000</v>
      </c>
      <c s="6" r="L8" t="n">
        <v>47238000</v>
      </c>
      <c s="6" r="M8" t="n">
        <v>1168000</v>
      </c>
    </row>
    <row r="9" spans="1:13">
      <c s="4" r="A9" t="s">
        <v>55</v>
      </c>
      <c s="6" r="K9" t="n">
        <v>-16114000</v>
      </c>
      <c s="6" r="L9" t="n">
        <v>307457000</v>
      </c>
      <c s="6" r="M9" t="n">
        <v>134583000</v>
      </c>
    </row>
    <row r="10" spans="1:13">
      <c s="4" r="A10" t="s">
        <v>39</v>
      </c>
      <c s="6" r="K10" t="n">
        <v>-210376000</v>
      </c>
      <c s="6" r="L10" t="n">
        <v>-327011000</v>
      </c>
      <c s="6" r="M10" t="n">
        <v>35432000</v>
      </c>
    </row>
    <row r="11" spans="1:13">
      <c s="4" r="A11" t="s">
        <v>137</v>
      </c>
      <c s="6" r="K11" t="n">
        <v>25272000</v>
      </c>
      <c s="6" r="L11" t="n">
        <v>21302000</v>
      </c>
      <c s="6" r="M11" t="n">
        <v>11982000</v>
      </c>
    </row>
    <row r="12" spans="1:13">
      <c s="4" r="A12" t="s">
        <v>138</v>
      </c>
      <c s="6" r="K12" t="n">
        <v>12299000</v>
      </c>
      <c s="6" r="L12" t="n">
        <v>11028000</v>
      </c>
      <c s="6" r="M12" t="n">
        <v>4248000</v>
      </c>
    </row>
    <row r="13" spans="1:13">
      <c s="3" r="A13" t="s">
        <v>139</v>
      </c>
    </row>
    <row r="14" spans="1:13">
      <c s="4" r="A14" t="s">
        <v>140</v>
      </c>
      <c s="6" r="K14" t="n">
        <v>108461000</v>
      </c>
      <c s="6" r="L14" t="n">
        <v>16702000</v>
      </c>
      <c s="6" r="M14" t="n">
        <v>-107473000</v>
      </c>
    </row>
    <row r="15" spans="1:13">
      <c s="4" r="A15" t="s">
        <v>141</v>
      </c>
      <c s="6" r="K15" t="n">
        <v>6873000</v>
      </c>
      <c s="6" r="L15" t="n">
        <v>-3776000</v>
      </c>
      <c s="6" r="M15" t="n">
        <v>-13941000</v>
      </c>
    </row>
    <row r="16" spans="1:13">
      <c s="4" r="A16" t="s">
        <v>142</v>
      </c>
      <c s="6" r="K16" t="n">
        <v>1828000</v>
      </c>
      <c s="6" r="L16" t="n">
        <v>-3199000</v>
      </c>
      <c s="6" r="M16" t="n">
        <v>-8191000</v>
      </c>
    </row>
    <row r="17" spans="1:13">
      <c s="4" r="A17" t="s">
        <v>143</v>
      </c>
      <c s="6" r="K17" t="n">
        <v>6489000</v>
      </c>
      <c s="6" r="L17" t="n">
        <v>-6135000</v>
      </c>
      <c s="6" r="M17" t="n">
        <v>-56000</v>
      </c>
    </row>
    <row r="18" spans="1:13">
      <c s="4" r="A18" t="s">
        <v>144</v>
      </c>
      <c s="6" r="K18" t="n">
        <v>-950000</v>
      </c>
      <c s="6" r="L18" t="n">
        <v>114000</v>
      </c>
      <c s="6" r="M18" t="n">
        <v>-3248000</v>
      </c>
    </row>
    <row r="19" spans="1:13">
      <c s="4" r="A19" t="s">
        <v>145</v>
      </c>
      <c s="6" r="K19" t="n">
        <v>-71617000</v>
      </c>
      <c s="6" r="L19" t="n">
        <v>76723000</v>
      </c>
      <c s="6" r="M19" t="n">
        <v>107451000</v>
      </c>
    </row>
    <row r="20" spans="1:13">
      <c s="4" r="A20" t="s">
        <v>146</v>
      </c>
      <c s="6" r="K20" t="n">
        <v>6500000</v>
      </c>
      <c s="6" r="L20" t="n">
        <v>0</v>
      </c>
      <c s="6" r="M20" t="n">
        <v>0</v>
      </c>
    </row>
    <row r="21" spans="1:13">
      <c s="4" r="A21" t="s">
        <v>147</v>
      </c>
      <c s="6" r="K21" t="n">
        <v>-33000</v>
      </c>
      <c s="6" r="L21" t="n">
        <v>-139000</v>
      </c>
      <c s="6" r="M21" t="n">
        <v>887000</v>
      </c>
    </row>
    <row r="22" spans="1:13">
      <c s="4" r="A22" t="s">
        <v>148</v>
      </c>
      <c s="6" r="K22" t="n">
        <v>359815000</v>
      </c>
      <c s="6" r="L22" t="n">
        <v>872516000</v>
      </c>
      <c s="6" r="M22" t="n">
        <v>697856000</v>
      </c>
    </row>
    <row r="23" spans="1:13">
      <c s="3" r="A23" t="s">
        <v>149</v>
      </c>
    </row>
    <row r="24" spans="1:13">
      <c s="4" r="A24" t="s">
        <v>150</v>
      </c>
      <c s="6" r="K24" t="n">
        <v>-819847000</v>
      </c>
      <c s="6" r="L24" t="n">
        <v>-1354281000</v>
      </c>
      <c s="6" r="M24" t="n">
        <v>-893524000</v>
      </c>
    </row>
    <row r="25" spans="1:13">
      <c s="4" r="A25" t="s">
        <v>151</v>
      </c>
      <c s="6" r="K25" t="n">
        <v>-28817000</v>
      </c>
      <c s="6" r="L25" t="n">
        <v>-46247000</v>
      </c>
      <c s="6" r="M25" t="n">
        <v>-1560072000</v>
      </c>
    </row>
    <row r="26" spans="1:13">
      <c s="4" r="A26" t="s">
        <v>152</v>
      </c>
      <c s="6" r="K26" t="n">
        <v>1075000</v>
      </c>
      <c s="6" r="L26" t="n">
        <v>324852000</v>
      </c>
    </row>
    <row r="27" spans="1:13">
      <c s="4" r="A27" t="s">
        <v>153</v>
      </c>
      <c s="6" r="K27" t="n">
        <v>0</v>
      </c>
      <c s="6" r="L27" t="n">
        <v>-2337000</v>
      </c>
      <c s="6" r="M27" t="n">
        <v>0</v>
      </c>
    </row>
    <row r="28" spans="1:13">
      <c s="4" r="A28" t="s">
        <v>154</v>
      </c>
      <c s="6" r="K28" t="n">
        <v>370410000</v>
      </c>
      <c s="6" r="L28" t="n">
        <v>6774000</v>
      </c>
      <c s="6" r="M28" t="n">
        <v>-8133000</v>
      </c>
    </row>
    <row r="29" spans="1:13">
      <c s="4" r="A29" t="s">
        <v>155</v>
      </c>
      <c s="6" r="K29" t="n">
        <v>0</v>
      </c>
      <c s="6" r="L29" t="n">
        <v>0</v>
      </c>
      <c s="6" r="M29" t="n">
        <v>25000000</v>
      </c>
    </row>
    <row r="30" spans="1:13">
      <c s="4" r="A30" t="s">
        <v>56</v>
      </c>
      <c s="6" r="K30" t="n">
        <v>-1969000</v>
      </c>
      <c s="6" r="L30" t="n">
        <v>-6213000</v>
      </c>
      <c s="6" r="M30" t="n">
        <v>-8347000</v>
      </c>
    </row>
    <row r="31" spans="1:13">
      <c s="4" r="A31" t="s">
        <v>156</v>
      </c>
      <c s="6" r="K31" t="n">
        <v>-479148000</v>
      </c>
      <c s="6" r="L31" t="n">
        <v>-1077452000</v>
      </c>
      <c s="6" r="M31" t="n">
        <v>-2445076000</v>
      </c>
    </row>
    <row r="32" spans="1:13">
      <c s="3" r="A32" t="s">
        <v>157</v>
      </c>
    </row>
    <row r="33" spans="1:13">
      <c s="4" r="A33" t="s">
        <v>158</v>
      </c>
      <c s="6" r="K33" t="n">
        <v>0</v>
      </c>
      <c s="6" r="L33" t="n">
        <v>0</v>
      </c>
      <c s="6" r="M33" t="n">
        <v>1000000000</v>
      </c>
    </row>
    <row r="34" spans="1:13">
      <c s="4" r="A34" t="s">
        <v>159</v>
      </c>
      <c s="6" r="K34" t="n">
        <v>630000000</v>
      </c>
      <c s="6" r="L34" t="n">
        <v>620000000</v>
      </c>
      <c s="6" r="M34" t="n">
        <v>600000000</v>
      </c>
    </row>
    <row r="35" spans="1:13">
      <c s="4" r="A35" t="s">
        <v>160</v>
      </c>
      <c s="6" r="K35" t="n">
        <v>-992000000</v>
      </c>
      <c s="6" r="L35" t="n">
        <v>-455570000</v>
      </c>
      <c s="6" r="M35" t="n">
        <v>-264430000</v>
      </c>
    </row>
    <row r="36" spans="1:13">
      <c s="4" r="A36" t="s">
        <v>161</v>
      </c>
      <c s="6" r="K36" t="n">
        <v>-14632000</v>
      </c>
      <c s="6" r="L36" t="n">
        <v>-99000</v>
      </c>
      <c s="6" r="M36" t="n">
        <v>-22910000</v>
      </c>
    </row>
    <row r="37" spans="1:13">
      <c s="4" r="A37" t="s">
        <v>162</v>
      </c>
      <c s="7" r="B37" t="n">
        <v>462800000</v>
      </c>
      <c s="6" r="K37" t="n">
        <v>462833000</v>
      </c>
      <c s="6" r="L37" t="n">
        <v>0</v>
      </c>
      <c s="6" r="M37" t="n">
        <v>314580000</v>
      </c>
    </row>
    <row r="38" spans="1:13">
      <c s="4" r="A38" t="s">
        <v>163</v>
      </c>
      <c s="6" r="K38" t="n">
        <v>-2949000</v>
      </c>
      <c s="6" r="L38" t="n">
        <v>-5309000</v>
      </c>
      <c s="6" r="M38" t="n">
        <v>-1566000</v>
      </c>
    </row>
    <row r="39" spans="1:13">
      <c s="4" r="A39" t="s">
        <v>858</v>
      </c>
      <c s="6" r="K39" t="n">
        <v>0</v>
      </c>
      <c s="6" r="L39" t="n">
        <v>0</v>
      </c>
      <c s="6" r="M39" t="n">
        <v>0</v>
      </c>
    </row>
    <row r="40" spans="1:13">
      <c s="4" r="A40" t="s">
        <v>164</v>
      </c>
      <c s="6" r="K40" t="n">
        <v>0</v>
      </c>
      <c s="6" r="L40" t="n">
        <v>-176000</v>
      </c>
      <c s="6" r="M40" t="n">
        <v>0</v>
      </c>
    </row>
    <row r="41" spans="1:13">
      <c s="4" r="A41" t="s">
        <v>165</v>
      </c>
      <c s="6" r="K41" t="n">
        <v>83252000</v>
      </c>
      <c s="6" r="L41" t="n">
        <v>158846000</v>
      </c>
      <c s="6" r="M41" t="n">
        <v>1625674000</v>
      </c>
    </row>
    <row r="42" spans="1:13">
      <c s="4" r="A42" t="s">
        <v>166</v>
      </c>
      <c s="6" r="K42" t="n">
        <v>-36081000</v>
      </c>
      <c s="6" r="L42" t="n">
        <v>-46090000</v>
      </c>
      <c s="6" r="M42" t="n">
        <v>-121546000</v>
      </c>
    </row>
    <row r="43" spans="1:13">
      <c s="4" r="A43" t="s">
        <v>168</v>
      </c>
      <c s="6" r="F43" t="n">
        <v>45811000</v>
      </c>
      <c s="6" r="J43" t="n">
        <v>91901000</v>
      </c>
      <c s="6" r="K43" t="n">
        <v>45811000</v>
      </c>
      <c s="6" r="L43" t="n">
        <v>91901000</v>
      </c>
      <c s="6" r="M43" t="n">
        <v>213447000</v>
      </c>
    </row>
    <row r="44" spans="1:13">
      <c s="4" r="A44" t="s">
        <v>169</v>
      </c>
      <c s="6" r="C44" t="n">
        <v>9730000</v>
      </c>
      <c s="6" r="G44" t="n">
        <v>45811000</v>
      </c>
      <c s="6" r="K44" t="n">
        <v>9730000</v>
      </c>
      <c s="6" r="L44" t="n">
        <v>45811000</v>
      </c>
      <c s="6" r="M44" t="n">
        <v>91901000</v>
      </c>
    </row>
    <row r="45" spans="1:13">
      <c s="4" r="A45" t="s">
        <v>849</v>
      </c>
    </row>
    <row r="46" spans="1:13">
      <c s="3" r="A46" t="s">
        <v>135</v>
      </c>
    </row>
    <row r="47" spans="1:13">
      <c s="4" r="A47" t="s">
        <v>530</v>
      </c>
      <c s="6" r="K47" t="n">
        <v>-40248000</v>
      </c>
      <c s="6" r="L47" t="n">
        <v>506877000</v>
      </c>
      <c s="6" r="M47" t="n">
        <v>227959000</v>
      </c>
    </row>
    <row r="48" spans="1:13">
      <c s="3" r="A48" t="s">
        <v>857</v>
      </c>
    </row>
    <row r="49" spans="1:13">
      <c s="4" r="A49" t="s">
        <v>855</v>
      </c>
      <c s="6" r="K49" t="n">
        <v>-69986000</v>
      </c>
      <c s="6" r="L49" t="n">
        <v>-613601000</v>
      </c>
      <c s="6" r="M49" t="n">
        <v>-299459000</v>
      </c>
    </row>
    <row r="50" spans="1:13">
      <c s="4" r="A50" t="s">
        <v>91</v>
      </c>
      <c s="6" r="K50" t="n">
        <v>0</v>
      </c>
      <c s="6" r="L50" t="n">
        <v>0</v>
      </c>
      <c s="6" r="M50" t="n">
        <v>0</v>
      </c>
    </row>
    <row r="51" spans="1:13">
      <c s="4" r="A51" t="s">
        <v>97</v>
      </c>
      <c s="6" r="L51" t="n">
        <v>0</v>
      </c>
    </row>
    <row r="52" spans="1:13">
      <c s="4" r="A52" t="s">
        <v>94</v>
      </c>
      <c s="6" r="K52" t="n">
        <v>0</v>
      </c>
      <c s="6" r="L52" t="n">
        <v>0</v>
      </c>
      <c s="6" r="M52" t="n">
        <v>0</v>
      </c>
    </row>
    <row r="53" spans="1:13">
      <c s="4" r="A53" t="s">
        <v>55</v>
      </c>
      <c s="6" r="K53" t="n">
        <v>-55857000</v>
      </c>
      <c s="6" r="L53" t="n">
        <v>-64029000</v>
      </c>
      <c s="6" r="M53" t="n">
        <v>-42542000</v>
      </c>
    </row>
    <row r="54" spans="1:13">
      <c s="4" r="A54" t="s">
        <v>39</v>
      </c>
      <c s="6" r="K54" t="n">
        <v>0</v>
      </c>
      <c s="6" r="L54" t="n">
        <v>0</v>
      </c>
      <c s="6" r="M54" t="n">
        <v>0</v>
      </c>
    </row>
    <row r="55" spans="1:13">
      <c s="4" r="A55" t="s">
        <v>137</v>
      </c>
      <c s="6" r="K55" t="n">
        <v>24762000</v>
      </c>
      <c s="6" r="L55" t="n">
        <v>20701000</v>
      </c>
      <c s="6" r="M55" t="n">
        <v>11602000</v>
      </c>
    </row>
    <row r="56" spans="1:13">
      <c s="4" r="A56" t="s">
        <v>138</v>
      </c>
      <c s="6" r="K56" t="n">
        <v>4964000</v>
      </c>
      <c s="6" r="L56" t="n">
        <v>4549000</v>
      </c>
      <c s="6" r="M56" t="n">
        <v>4018000</v>
      </c>
    </row>
    <row r="57" spans="1:13">
      <c s="3" r="A57" t="s">
        <v>139</v>
      </c>
    </row>
    <row r="58" spans="1:13">
      <c s="4" r="A58" t="s">
        <v>140</v>
      </c>
      <c s="6" r="K58" t="n">
        <v>-482000</v>
      </c>
      <c s="6" r="L58" t="n">
        <v>-11000</v>
      </c>
      <c s="6" r="M58" t="n">
        <v>-460000</v>
      </c>
    </row>
    <row r="59" spans="1:13">
      <c s="4" r="A59" t="s">
        <v>141</v>
      </c>
      <c s="6" r="K59" t="n">
        <v>0</v>
      </c>
      <c s="6" r="L59" t="n">
        <v>0</v>
      </c>
      <c s="6" r="M59" t="n">
        <v>0</v>
      </c>
    </row>
    <row r="60" spans="1:13">
      <c s="4" r="A60" t="s">
        <v>142</v>
      </c>
      <c s="6" r="K60" t="n">
        <v>19000</v>
      </c>
      <c s="6" r="L60" t="n">
        <v>21000</v>
      </c>
      <c s="6" r="M60" t="n">
        <v>-5000</v>
      </c>
    </row>
    <row r="61" spans="1:13">
      <c s="4" r="A61" t="s">
        <v>143</v>
      </c>
      <c s="6" r="K61" t="n">
        <v>0</v>
      </c>
      <c s="6" r="L61" t="n">
        <v>0</v>
      </c>
      <c s="6" r="M61" t="n">
        <v>235000</v>
      </c>
    </row>
    <row r="62" spans="1:13">
      <c s="4" r="A62" t="s">
        <v>144</v>
      </c>
      <c s="6" r="K62" t="n">
        <v>0</v>
      </c>
      <c s="6" r="L62" t="n">
        <v>0</v>
      </c>
      <c s="6" r="M62" t="n">
        <v>0</v>
      </c>
    </row>
    <row r="63" spans="1:13">
      <c s="4" r="A63" t="s">
        <v>145</v>
      </c>
      <c s="6" r="K63" t="n">
        <v>156039000</v>
      </c>
      <c s="6" r="L63" t="n">
        <v>84044000</v>
      </c>
      <c s="6" r="M63" t="n">
        <v>20710000</v>
      </c>
    </row>
    <row r="64" spans="1:13">
      <c s="4" r="A64" t="s">
        <v>146</v>
      </c>
      <c s="6" r="K64" t="n">
        <v>0</v>
      </c>
    </row>
    <row r="65" spans="1:13">
      <c s="4" r="A65" t="s">
        <v>147</v>
      </c>
      <c s="6" r="K65" t="n">
        <v>0</v>
      </c>
      <c s="6" r="L65" t="n">
        <v>0</v>
      </c>
      <c s="6" r="M65" t="n">
        <v>0</v>
      </c>
    </row>
    <row r="66" spans="1:13">
      <c s="4" r="A66" t="s">
        <v>148</v>
      </c>
      <c s="6" r="K66" t="n">
        <v>19211000</v>
      </c>
      <c s="6" r="L66" t="n">
        <v>-61449000</v>
      </c>
      <c s="6" r="M66" t="n">
        <v>-77942000</v>
      </c>
    </row>
    <row r="67" spans="1:13">
      <c s="3" r="A67" t="s">
        <v>149</v>
      </c>
    </row>
    <row r="68" spans="1:13">
      <c s="4" r="A68" t="s">
        <v>150</v>
      </c>
      <c s="6" r="K68" t="n">
        <v>0</v>
      </c>
      <c s="6" r="L68" t="n">
        <v>0</v>
      </c>
      <c s="6" r="M68" t="n">
        <v>0</v>
      </c>
    </row>
    <row r="69" spans="1:13">
      <c s="4" r="A69" t="s">
        <v>151</v>
      </c>
      <c s="6" r="K69" t="n">
        <v>0</v>
      </c>
      <c s="6" r="L69" t="n">
        <v>0</v>
      </c>
      <c s="6" r="M69" t="n">
        <v>0</v>
      </c>
    </row>
    <row r="70" spans="1:13">
      <c s="4" r="A70" t="s">
        <v>152</v>
      </c>
      <c s="6" r="K70" t="n">
        <v>0</v>
      </c>
      <c s="6" r="L70" t="n">
        <v>0</v>
      </c>
    </row>
    <row r="71" spans="1:13">
      <c s="4" r="A71" t="s">
        <v>153</v>
      </c>
      <c s="6" r="L71" t="n">
        <v>0</v>
      </c>
    </row>
    <row r="72" spans="1:13">
      <c s="4" r="A72" t="s">
        <v>154</v>
      </c>
      <c s="6" r="K72" t="n">
        <v>0</v>
      </c>
      <c s="6" r="L72" t="n">
        <v>0</v>
      </c>
      <c s="6" r="M72" t="n">
        <v>0</v>
      </c>
    </row>
    <row r="73" spans="1:13">
      <c s="4" r="A73" t="s">
        <v>155</v>
      </c>
      <c s="6" r="M73" t="n">
        <v>25000000</v>
      </c>
    </row>
    <row r="74" spans="1:13">
      <c s="4" r="A74" t="s">
        <v>56</v>
      </c>
      <c s="6" r="K74" t="n">
        <v>0</v>
      </c>
      <c s="6" r="L74" t="n">
        <v>0</v>
      </c>
      <c s="6" r="M74" t="n">
        <v>0</v>
      </c>
    </row>
    <row r="75" spans="1:13">
      <c s="4" r="A75" t="s">
        <v>156</v>
      </c>
      <c s="6" r="K75" t="n">
        <v>0</v>
      </c>
      <c s="6" r="L75" t="n">
        <v>0</v>
      </c>
      <c s="6" r="M75" t="n">
        <v>25000000</v>
      </c>
    </row>
    <row r="76" spans="1:13">
      <c s="3" r="A76" t="s">
        <v>157</v>
      </c>
    </row>
    <row r="77" spans="1:13">
      <c s="4" r="A77" t="s">
        <v>158</v>
      </c>
      <c s="6" r="M77" t="n">
        <v>1000000000</v>
      </c>
    </row>
    <row r="78" spans="1:13">
      <c s="4" r="A78" t="s">
        <v>159</v>
      </c>
      <c s="6" r="K78" t="n">
        <v>0</v>
      </c>
      <c s="6" r="L78" t="n">
        <v>0</v>
      </c>
      <c s="6" r="M78" t="n">
        <v>0</v>
      </c>
    </row>
    <row r="79" spans="1:13">
      <c s="4" r="A79" t="s">
        <v>160</v>
      </c>
      <c s="6" r="K79" t="n">
        <v>0</v>
      </c>
      <c s="6" r="L79" t="n">
        <v>0</v>
      </c>
      <c s="6" r="M79" t="n">
        <v>0</v>
      </c>
    </row>
    <row r="80" spans="1:13">
      <c s="4" r="A80" t="s">
        <v>161</v>
      </c>
      <c s="6" r="K80" t="n">
        <v>-11045000</v>
      </c>
      <c s="6" r="L80" t="n">
        <v>0</v>
      </c>
      <c s="6" r="M80" t="n">
        <v>-16362000</v>
      </c>
    </row>
    <row r="81" spans="1:13">
      <c s="4" r="A81" t="s">
        <v>162</v>
      </c>
      <c s="6" r="K81" t="n">
        <v>462833000</v>
      </c>
      <c s="6" r="M81" t="n">
        <v>314580000</v>
      </c>
    </row>
    <row r="82" spans="1:13">
      <c s="4" r="A82" t="s">
        <v>163</v>
      </c>
      <c s="6" r="K82" t="n">
        <v>-2949000</v>
      </c>
      <c s="6" r="L82" t="n">
        <v>-5309000</v>
      </c>
      <c s="6" r="M82" t="n">
        <v>-1566000</v>
      </c>
    </row>
    <row r="83" spans="1:13">
      <c s="4" r="A83" t="s">
        <v>858</v>
      </c>
      <c s="6" r="K83" t="n">
        <v>-468049000</v>
      </c>
      <c s="6" r="L83" t="n">
        <v>33433000</v>
      </c>
      <c s="6" r="M83" t="n">
        <v>-1343230000</v>
      </c>
    </row>
    <row r="84" spans="1:13">
      <c s="4" r="A84" t="s">
        <v>164</v>
      </c>
      <c s="6" r="L84" t="n">
        <v>-176000</v>
      </c>
    </row>
    <row r="85" spans="1:13">
      <c s="4" r="A85" t="s">
        <v>165</v>
      </c>
      <c s="6" r="K85" t="n">
        <v>-19210000</v>
      </c>
      <c s="6" r="L85" t="n">
        <v>27948000</v>
      </c>
      <c s="6" r="M85" t="n">
        <v>-46578000</v>
      </c>
    </row>
    <row r="86" spans="1:13">
      <c s="4" r="A86" t="s">
        <v>166</v>
      </c>
      <c s="6" r="K86" t="n">
        <v>1000</v>
      </c>
      <c s="6" r="L86" t="n">
        <v>-33501000</v>
      </c>
      <c s="6" r="M86" t="n">
        <v>-99520000</v>
      </c>
    </row>
    <row r="87" spans="1:13">
      <c s="4" r="A87" t="s">
        <v>168</v>
      </c>
      <c s="6" r="F87" t="n">
        <v>776000</v>
      </c>
      <c s="6" r="J87" t="n">
        <v>34277000</v>
      </c>
      <c s="6" r="K87" t="n">
        <v>776000</v>
      </c>
      <c s="6" r="L87" t="n">
        <v>34277000</v>
      </c>
      <c s="6" r="M87" t="n">
        <v>133797000</v>
      </c>
    </row>
    <row r="88" spans="1:13">
      <c s="4" r="A88" t="s">
        <v>169</v>
      </c>
      <c s="6" r="C88" t="n">
        <v>777000</v>
      </c>
      <c s="6" r="G88" t="n">
        <v>776000</v>
      </c>
      <c s="6" r="K88" t="n">
        <v>777000</v>
      </c>
      <c s="6" r="L88" t="n">
        <v>776000</v>
      </c>
      <c s="6" r="M88" t="n">
        <v>34277000</v>
      </c>
    </row>
    <row r="89" spans="1:13">
      <c s="4" r="A89" t="s">
        <v>850</v>
      </c>
    </row>
    <row r="90" spans="1:13">
      <c s="3" r="A90" t="s">
        <v>135</v>
      </c>
    </row>
    <row r="91" spans="1:13">
      <c s="4" r="A91" t="s">
        <v>530</v>
      </c>
      <c s="6" r="K91" t="n">
        <v>69986000</v>
      </c>
      <c s="6" r="L91" t="n">
        <v>613601000</v>
      </c>
      <c s="6" r="M91" t="n">
        <v>299459000</v>
      </c>
    </row>
    <row r="92" spans="1:13">
      <c s="3" r="A92" t="s">
        <v>857</v>
      </c>
    </row>
    <row r="93" spans="1:13">
      <c s="4" r="A93" t="s">
        <v>855</v>
      </c>
      <c s="6" r="K93" t="n">
        <v>0</v>
      </c>
      <c s="6" r="L93" t="n">
        <v>0</v>
      </c>
      <c s="6" r="M93" t="n">
        <v>0</v>
      </c>
    </row>
    <row r="94" spans="1:13">
      <c s="4" r="A94" t="s">
        <v>91</v>
      </c>
      <c s="6" r="K94" t="n">
        <v>485322000</v>
      </c>
      <c s="6" r="L94" t="n">
        <v>412334000</v>
      </c>
      <c s="6" r="M94" t="n">
        <v>307055000</v>
      </c>
    </row>
    <row r="95" spans="1:13">
      <c s="4" r="A95" t="s">
        <v>97</v>
      </c>
      <c s="6" r="L95" t="n">
        <v>-186999000</v>
      </c>
    </row>
    <row r="96" spans="1:13">
      <c s="4" r="A96" t="s">
        <v>94</v>
      </c>
      <c s="6" r="K96" t="n">
        <v>46109000</v>
      </c>
      <c s="6" r="L96" t="n">
        <v>47238000</v>
      </c>
      <c s="6" r="M96" t="n">
        <v>1168000</v>
      </c>
    </row>
    <row r="97" spans="1:13">
      <c s="4" r="A97" t="s">
        <v>55</v>
      </c>
      <c s="6" r="K97" t="n">
        <v>39743000</v>
      </c>
      <c s="6" r="L97" t="n">
        <v>371486000</v>
      </c>
      <c s="6" r="M97" t="n">
        <v>177125000</v>
      </c>
    </row>
    <row r="98" spans="1:13">
      <c s="4" r="A98" t="s">
        <v>39</v>
      </c>
      <c s="6" r="K98" t="n">
        <v>-210376000</v>
      </c>
      <c s="6" r="L98" t="n">
        <v>-327011000</v>
      </c>
      <c s="6" r="M98" t="n">
        <v>35432000</v>
      </c>
    </row>
    <row r="99" spans="1:13">
      <c s="4" r="A99" t="s">
        <v>137</v>
      </c>
      <c s="6" r="K99" t="n">
        <v>510000</v>
      </c>
      <c s="6" r="L99" t="n">
        <v>601000</v>
      </c>
      <c s="6" r="M99" t="n">
        <v>380000</v>
      </c>
    </row>
    <row r="100" spans="1:13">
      <c s="4" r="A100" t="s">
        <v>138</v>
      </c>
      <c s="6" r="K100" t="n">
        <v>7335000</v>
      </c>
      <c s="6" r="L100" t="n">
        <v>6479000</v>
      </c>
      <c s="6" r="M100" t="n">
        <v>230000</v>
      </c>
    </row>
    <row r="101" spans="1:13">
      <c s="3" r="A101" t="s">
        <v>139</v>
      </c>
    </row>
    <row r="102" spans="1:13">
      <c s="4" r="A102" t="s">
        <v>140</v>
      </c>
      <c s="6" r="K102" t="n">
        <v>-47553000</v>
      </c>
      <c s="6" r="L102" t="n">
        <v>-65657000</v>
      </c>
      <c s="6" r="M102" t="n">
        <v>-110266000</v>
      </c>
    </row>
    <row r="103" spans="1:13">
      <c s="4" r="A103" t="s">
        <v>141</v>
      </c>
      <c s="6" r="K103" t="n">
        <v>6873000</v>
      </c>
      <c s="6" r="L103" t="n">
        <v>-3776000</v>
      </c>
      <c s="6" r="M103" t="n">
        <v>-13941000</v>
      </c>
    </row>
    <row r="104" spans="1:13">
      <c s="4" r="A104" t="s">
        <v>142</v>
      </c>
      <c s="6" r="K104" t="n">
        <v>1809000</v>
      </c>
      <c s="6" r="L104" t="n">
        <v>-3220000</v>
      </c>
      <c s="6" r="M104" t="n">
        <v>-8186000</v>
      </c>
    </row>
    <row r="105" spans="1:13">
      <c s="4" r="A105" t="s">
        <v>143</v>
      </c>
      <c s="6" r="K105" t="n">
        <v>6489000</v>
      </c>
      <c s="6" r="L105" t="n">
        <v>-6135000</v>
      </c>
      <c s="6" r="M105" t="n">
        <v>-291000</v>
      </c>
    </row>
    <row r="106" spans="1:13">
      <c s="4" r="A106" t="s">
        <v>144</v>
      </c>
      <c s="6" r="K106" t="n">
        <v>-950000</v>
      </c>
      <c s="6" r="L106" t="n">
        <v>114000</v>
      </c>
      <c s="6" r="M106" t="n">
        <v>-3248000</v>
      </c>
    </row>
    <row r="107" spans="1:13">
      <c s="4" r="A107" t="s">
        <v>145</v>
      </c>
      <c s="6" r="K107" t="n">
        <v>-71160000</v>
      </c>
      <c s="6" r="L107" t="n">
        <v>75049000</v>
      </c>
      <c s="6" r="M107" t="n">
        <v>89994000</v>
      </c>
    </row>
    <row r="108" spans="1:13">
      <c s="4" r="A108" t="s">
        <v>146</v>
      </c>
      <c s="6" r="K108" t="n">
        <v>6500000</v>
      </c>
    </row>
    <row r="109" spans="1:13">
      <c s="4" r="A109" t="s">
        <v>147</v>
      </c>
      <c s="6" r="K109" t="n">
        <v>-33000</v>
      </c>
      <c s="6" r="L109" t="n">
        <v>-139000</v>
      </c>
      <c s="6" r="M109" t="n">
        <v>887000</v>
      </c>
    </row>
    <row r="110" spans="1:13">
      <c s="4" r="A110" t="s">
        <v>148</v>
      </c>
      <c s="6" r="K110" t="n">
        <v>340604000</v>
      </c>
      <c s="6" r="L110" t="n">
        <v>933965000</v>
      </c>
      <c s="6" r="M110" t="n">
        <v>775798000</v>
      </c>
    </row>
    <row r="111" spans="1:13">
      <c s="3" r="A111" t="s">
        <v>149</v>
      </c>
    </row>
    <row r="112" spans="1:13">
      <c s="4" r="A112" t="s">
        <v>150</v>
      </c>
      <c s="6" r="K112" t="n">
        <v>-819847000</v>
      </c>
      <c s="6" r="L112" t="n">
        <v>-1354281000</v>
      </c>
      <c s="6" r="M112" t="n">
        <v>-893524000</v>
      </c>
    </row>
    <row r="113" spans="1:13">
      <c s="4" r="A113" t="s">
        <v>151</v>
      </c>
      <c s="6" r="K113" t="n">
        <v>-28817000</v>
      </c>
      <c s="6" r="L113" t="n">
        <v>-46247000</v>
      </c>
      <c s="6" r="M113" t="n">
        <v>-1560072000</v>
      </c>
    </row>
    <row r="114" spans="1:13">
      <c s="4" r="A114" t="s">
        <v>152</v>
      </c>
      <c s="6" r="K114" t="n">
        <v>1075000</v>
      </c>
      <c s="6" r="L114" t="n">
        <v>324852000</v>
      </c>
    </row>
    <row r="115" spans="1:13">
      <c s="4" r="A115" t="s">
        <v>153</v>
      </c>
      <c s="6" r="L115" t="n">
        <v>-2337000</v>
      </c>
    </row>
    <row r="116" spans="1:13">
      <c s="4" r="A116" t="s">
        <v>154</v>
      </c>
      <c s="6" r="K116" t="n">
        <v>370410000</v>
      </c>
      <c s="6" r="L116" t="n">
        <v>6774000</v>
      </c>
      <c s="6" r="M116" t="n">
        <v>-8133000</v>
      </c>
    </row>
    <row r="117" spans="1:13">
      <c s="4" r="A117" t="s">
        <v>155</v>
      </c>
      <c s="6" r="M117" t="n">
        <v>0</v>
      </c>
    </row>
    <row r="118" spans="1:13">
      <c s="4" r="A118" t="s">
        <v>56</v>
      </c>
      <c s="6" r="K118" t="n">
        <v>-1969000</v>
      </c>
      <c s="6" r="L118" t="n">
        <v>-6213000</v>
      </c>
      <c s="6" r="M118" t="n">
        <v>-8347000</v>
      </c>
    </row>
    <row r="119" spans="1:13">
      <c s="4" r="A119" t="s">
        <v>156</v>
      </c>
      <c s="6" r="K119" t="n">
        <v>-479148000</v>
      </c>
      <c s="6" r="L119" t="n">
        <v>-1077452000</v>
      </c>
      <c s="6" r="M119" t="n">
        <v>-2470076000</v>
      </c>
    </row>
    <row r="120" spans="1:13">
      <c s="3" r="A120" t="s">
        <v>157</v>
      </c>
    </row>
    <row r="121" spans="1:13">
      <c s="4" r="A121" t="s">
        <v>158</v>
      </c>
      <c s="6" r="M121" t="n">
        <v>0</v>
      </c>
    </row>
    <row r="122" spans="1:13">
      <c s="4" r="A122" t="s">
        <v>159</v>
      </c>
      <c s="6" r="K122" t="n">
        <v>630000000</v>
      </c>
      <c s="6" r="L122" t="n">
        <v>620000000</v>
      </c>
      <c s="6" r="M122" t="n">
        <v>600000000</v>
      </c>
    </row>
    <row r="123" spans="1:13">
      <c s="4" r="A123" t="s">
        <v>160</v>
      </c>
      <c s="6" r="K123" t="n">
        <v>-992000000</v>
      </c>
      <c s="6" r="L123" t="n">
        <v>-455570000</v>
      </c>
      <c s="6" r="M123" t="n">
        <v>-264430000</v>
      </c>
    </row>
    <row r="124" spans="1:13">
      <c s="4" r="A124" t="s">
        <v>161</v>
      </c>
      <c s="6" r="K124" t="n">
        <v>-3587000</v>
      </c>
      <c s="6" r="L124" t="n">
        <v>-99000</v>
      </c>
      <c s="6" r="M124" t="n">
        <v>-6548000</v>
      </c>
    </row>
    <row r="125" spans="1:13">
      <c s="4" r="A125" t="s">
        <v>162</v>
      </c>
      <c s="6" r="K125" t="n">
        <v>0</v>
      </c>
      <c s="6" r="M125" t="n">
        <v>0</v>
      </c>
    </row>
    <row r="126" spans="1:13">
      <c s="4" r="A126" t="s">
        <v>163</v>
      </c>
      <c s="6" r="K126" t="n">
        <v>0</v>
      </c>
      <c s="6" r="L126" t="n">
        <v>0</v>
      </c>
      <c s="6" r="M126" t="n">
        <v>0</v>
      </c>
    </row>
    <row r="127" spans="1:13">
      <c s="4" r="A127" t="s">
        <v>858</v>
      </c>
      <c s="6" r="K127" t="n">
        <v>468049000</v>
      </c>
      <c s="6" r="L127" t="n">
        <v>-33433000</v>
      </c>
      <c s="6" r="M127" t="n">
        <v>1343230000</v>
      </c>
    </row>
    <row r="128" spans="1:13">
      <c s="4" r="A128" t="s">
        <v>164</v>
      </c>
      <c s="6" r="L128" t="n">
        <v>0</v>
      </c>
    </row>
    <row r="129" spans="1:13">
      <c s="4" r="A129" t="s">
        <v>165</v>
      </c>
      <c s="6" r="K129" t="n">
        <v>102462000</v>
      </c>
      <c s="6" r="L129" t="n">
        <v>130898000</v>
      </c>
      <c s="6" r="M129" t="n">
        <v>1672252000</v>
      </c>
    </row>
    <row r="130" spans="1:13">
      <c s="4" r="A130" t="s">
        <v>166</v>
      </c>
      <c s="6" r="K130" t="n">
        <v>-36082000</v>
      </c>
      <c s="6" r="L130" t="n">
        <v>-12589000</v>
      </c>
      <c s="6" r="M130" t="n">
        <v>-22026000</v>
      </c>
    </row>
    <row r="131" spans="1:13">
      <c s="4" r="A131" t="s">
        <v>168</v>
      </c>
      <c s="6" r="F131" t="n">
        <v>45035000</v>
      </c>
      <c s="6" r="J131" t="n">
        <v>57624000</v>
      </c>
      <c s="6" r="K131" t="n">
        <v>45035000</v>
      </c>
      <c s="6" r="L131" t="n">
        <v>57624000</v>
      </c>
      <c s="6" r="M131" t="n">
        <v>79650000</v>
      </c>
    </row>
    <row r="132" spans="1:13">
      <c s="4" r="A132" t="s">
        <v>169</v>
      </c>
      <c s="6" r="C132" t="n">
        <v>8953000</v>
      </c>
      <c s="6" r="G132" t="n">
        <v>45035000</v>
      </c>
      <c s="6" r="K132" t="n">
        <v>8953000</v>
      </c>
      <c s="6" r="L132" t="n">
        <v>45035000</v>
      </c>
      <c s="6" r="M132" t="n">
        <v>57624000</v>
      </c>
    </row>
    <row r="133" spans="1:13">
      <c s="4" r="A133" t="s">
        <v>851</v>
      </c>
    </row>
    <row r="134" spans="1:13">
      <c s="3" r="A134" t="s">
        <v>135</v>
      </c>
    </row>
    <row r="135" spans="1:13">
      <c s="4" r="A135" t="s">
        <v>530</v>
      </c>
      <c s="6" r="K135" t="n">
        <v>-69986000</v>
      </c>
      <c s="6" r="L135" t="n">
        <v>-613601000</v>
      </c>
      <c s="6" r="M135" t="n">
        <v>-299459000</v>
      </c>
    </row>
    <row r="136" spans="1:13">
      <c s="3" r="A136" t="s">
        <v>857</v>
      </c>
    </row>
    <row r="137" spans="1:13">
      <c s="4" r="A137" t="s">
        <v>855</v>
      </c>
      <c s="6" r="K137" t="n">
        <v>69986000</v>
      </c>
      <c s="6" r="L137" t="n">
        <v>613601000</v>
      </c>
      <c s="6" r="M137" t="n">
        <v>299459000</v>
      </c>
    </row>
    <row r="138" spans="1:13">
      <c s="4" r="A138" t="s">
        <v>91</v>
      </c>
      <c s="6" r="K138" t="n">
        <v>0</v>
      </c>
      <c s="6" r="L138" t="n">
        <v>0</v>
      </c>
      <c s="6" r="M138" t="n">
        <v>0</v>
      </c>
    </row>
    <row r="139" spans="1:13">
      <c s="4" r="A139" t="s">
        <v>97</v>
      </c>
      <c s="6" r="L139" t="n">
        <v>0</v>
      </c>
    </row>
    <row r="140" spans="1:13">
      <c s="4" r="A140" t="s">
        <v>94</v>
      </c>
      <c s="6" r="K140" t="n">
        <v>0</v>
      </c>
      <c s="6" r="L140" t="n">
        <v>0</v>
      </c>
      <c s="6" r="M140" t="n">
        <v>0</v>
      </c>
    </row>
    <row r="141" spans="1:13">
      <c s="4" r="A141" t="s">
        <v>55</v>
      </c>
      <c s="6" r="K141" t="n">
        <v>0</v>
      </c>
      <c s="6" r="L141" t="n">
        <v>0</v>
      </c>
      <c s="6" r="M141" t="n">
        <v>0</v>
      </c>
    </row>
    <row r="142" spans="1:13">
      <c s="4" r="A142" t="s">
        <v>39</v>
      </c>
      <c s="6" r="K142" t="n">
        <v>0</v>
      </c>
      <c s="6" r="L142" t="n">
        <v>0</v>
      </c>
      <c s="6" r="M142" t="n">
        <v>0</v>
      </c>
    </row>
    <row r="143" spans="1:13">
      <c s="4" r="A143" t="s">
        <v>137</v>
      </c>
      <c s="6" r="K143" t="n">
        <v>0</v>
      </c>
      <c s="6" r="L143" t="n">
        <v>0</v>
      </c>
      <c s="6" r="M143" t="n">
        <v>0</v>
      </c>
    </row>
    <row r="144" spans="1:13">
      <c s="4" r="A144" t="s">
        <v>138</v>
      </c>
      <c s="6" r="K144" t="n">
        <v>0</v>
      </c>
      <c s="6" r="L144" t="n">
        <v>0</v>
      </c>
      <c s="6" r="M144" t="n">
        <v>0</v>
      </c>
    </row>
    <row r="145" spans="1:13">
      <c s="3" r="A145" t="s">
        <v>139</v>
      </c>
    </row>
    <row r="146" spans="1:13">
      <c s="4" r="A146" t="s">
        <v>140</v>
      </c>
      <c s="6" r="K146" t="n">
        <v>156496000</v>
      </c>
      <c s="6" r="L146" t="n">
        <v>82370000</v>
      </c>
      <c s="6" r="M146" t="n">
        <v>3253000</v>
      </c>
    </row>
    <row r="147" spans="1:13">
      <c s="4" r="A147" t="s">
        <v>141</v>
      </c>
      <c s="6" r="K147" t="n">
        <v>0</v>
      </c>
      <c s="6" r="L147" t="n">
        <v>0</v>
      </c>
      <c s="6" r="M147" t="n">
        <v>0</v>
      </c>
    </row>
    <row r="148" spans="1:13">
      <c s="4" r="A148" t="s">
        <v>142</v>
      </c>
      <c s="6" r="K148" t="n">
        <v>0</v>
      </c>
      <c s="6" r="L148" t="n">
        <v>0</v>
      </c>
      <c s="6" r="M148" t="n">
        <v>0</v>
      </c>
    </row>
    <row r="149" spans="1:13">
      <c s="4" r="A149" t="s">
        <v>143</v>
      </c>
      <c s="6" r="K149" t="n">
        <v>0</v>
      </c>
      <c s="6" r="L149" t="n">
        <v>0</v>
      </c>
      <c s="6" r="M149" t="n">
        <v>0</v>
      </c>
    </row>
    <row r="150" spans="1:13">
      <c s="4" r="A150" t="s">
        <v>144</v>
      </c>
      <c s="6" r="K150" t="n">
        <v>0</v>
      </c>
      <c s="6" r="L150" t="n">
        <v>0</v>
      </c>
      <c s="6" r="M150" t="n">
        <v>0</v>
      </c>
    </row>
    <row r="151" spans="1:13">
      <c s="4" r="A151" t="s">
        <v>145</v>
      </c>
      <c s="6" r="K151" t="n">
        <v>-156496000</v>
      </c>
      <c s="6" r="L151" t="n">
        <v>-82370000</v>
      </c>
      <c s="6" r="M151" t="n">
        <v>-3253000</v>
      </c>
    </row>
    <row r="152" spans="1:13">
      <c s="4" r="A152" t="s">
        <v>146</v>
      </c>
      <c s="6" r="K152" t="n">
        <v>0</v>
      </c>
    </row>
    <row r="153" spans="1:13">
      <c s="4" r="A153" t="s">
        <v>147</v>
      </c>
      <c s="6" r="K153" t="n">
        <v>0</v>
      </c>
      <c s="6" r="L153" t="n">
        <v>0</v>
      </c>
      <c s="6" r="M153" t="n">
        <v>0</v>
      </c>
    </row>
    <row r="154" spans="1:13">
      <c s="4" r="A154" t="s">
        <v>148</v>
      </c>
      <c s="6" r="K154" t="n">
        <v>0</v>
      </c>
      <c s="6" r="L154" t="n">
        <v>0</v>
      </c>
      <c s="6" r="M154" t="n">
        <v>0</v>
      </c>
    </row>
    <row r="155" spans="1:13">
      <c s="3" r="A155" t="s">
        <v>149</v>
      </c>
    </row>
    <row r="156" spans="1:13">
      <c s="4" r="A156" t="s">
        <v>150</v>
      </c>
      <c s="6" r="K156" t="n">
        <v>0</v>
      </c>
      <c s="6" r="L156" t="n">
        <v>0</v>
      </c>
      <c s="6" r="M156" t="n">
        <v>0</v>
      </c>
    </row>
    <row r="157" spans="1:13">
      <c s="4" r="A157" t="s">
        <v>151</v>
      </c>
      <c s="6" r="K157" t="n">
        <v>0</v>
      </c>
      <c s="6" r="L157" t="n">
        <v>0</v>
      </c>
      <c s="6" r="M157" t="n">
        <v>0</v>
      </c>
    </row>
    <row r="158" spans="1:13">
      <c s="4" r="A158" t="s">
        <v>152</v>
      </c>
      <c s="6" r="K158" t="n">
        <v>0</v>
      </c>
      <c s="6" r="L158" t="n">
        <v>0</v>
      </c>
    </row>
    <row r="159" spans="1:13">
      <c s="4" r="A159" t="s">
        <v>153</v>
      </c>
      <c s="6" r="L159" t="n">
        <v>0</v>
      </c>
    </row>
    <row r="160" spans="1:13">
      <c s="4" r="A160" t="s">
        <v>154</v>
      </c>
      <c s="6" r="K160" t="n">
        <v>0</v>
      </c>
      <c s="6" r="L160" t="n">
        <v>0</v>
      </c>
      <c s="6" r="M160" t="n">
        <v>0</v>
      </c>
    </row>
    <row r="161" spans="1:13">
      <c s="4" r="A161" t="s">
        <v>155</v>
      </c>
      <c s="6" r="M161" t="n">
        <v>0</v>
      </c>
    </row>
    <row r="162" spans="1:13">
      <c s="4" r="A162" t="s">
        <v>56</v>
      </c>
      <c s="6" r="K162" t="n">
        <v>0</v>
      </c>
      <c s="6" r="L162" t="n">
        <v>0</v>
      </c>
      <c s="6" r="M162" t="n">
        <v>0</v>
      </c>
    </row>
    <row r="163" spans="1:13">
      <c s="4" r="A163" t="s">
        <v>156</v>
      </c>
      <c s="6" r="K163" t="n">
        <v>0</v>
      </c>
      <c s="6" r="L163" t="n">
        <v>0</v>
      </c>
      <c s="6" r="M163" t="n">
        <v>0</v>
      </c>
    </row>
    <row r="164" spans="1:13">
      <c s="3" r="A164" t="s">
        <v>157</v>
      </c>
    </row>
    <row r="165" spans="1:13">
      <c s="4" r="A165" t="s">
        <v>158</v>
      </c>
      <c s="6" r="M165" t="n">
        <v>0</v>
      </c>
    </row>
    <row r="166" spans="1:13">
      <c s="4" r="A166" t="s">
        <v>159</v>
      </c>
      <c s="6" r="K166" t="n">
        <v>0</v>
      </c>
      <c s="6" r="L166" t="n">
        <v>0</v>
      </c>
      <c s="6" r="M166" t="n">
        <v>0</v>
      </c>
    </row>
    <row r="167" spans="1:13">
      <c s="4" r="A167" t="s">
        <v>160</v>
      </c>
      <c s="6" r="K167" t="n">
        <v>0</v>
      </c>
      <c s="6" r="L167" t="n">
        <v>0</v>
      </c>
      <c s="6" r="M167" t="n">
        <v>0</v>
      </c>
    </row>
    <row r="168" spans="1:13">
      <c s="4" r="A168" t="s">
        <v>161</v>
      </c>
      <c s="6" r="K168" t="n">
        <v>0</v>
      </c>
      <c s="6" r="L168" t="n">
        <v>0</v>
      </c>
      <c s="6" r="M168" t="n">
        <v>0</v>
      </c>
    </row>
    <row r="169" spans="1:13">
      <c s="4" r="A169" t="s">
        <v>162</v>
      </c>
      <c s="6" r="K169" t="n">
        <v>0</v>
      </c>
      <c s="6" r="M169" t="n">
        <v>0</v>
      </c>
    </row>
    <row r="170" spans="1:13">
      <c s="4" r="A170" t="s">
        <v>163</v>
      </c>
      <c s="6" r="K170" t="n">
        <v>0</v>
      </c>
      <c s="6" r="L170" t="n">
        <v>0</v>
      </c>
      <c s="6" r="M170" t="n">
        <v>0</v>
      </c>
    </row>
    <row r="171" spans="1:13">
      <c s="4" r="A171" t="s">
        <v>858</v>
      </c>
      <c s="6" r="K171" t="n">
        <v>0</v>
      </c>
      <c s="6" r="L171" t="n">
        <v>0</v>
      </c>
      <c s="6" r="M171" t="n">
        <v>0</v>
      </c>
    </row>
    <row r="172" spans="1:13">
      <c s="4" r="A172" t="s">
        <v>164</v>
      </c>
      <c s="6" r="L172" t="n">
        <v>0</v>
      </c>
    </row>
    <row r="173" spans="1:13">
      <c s="4" r="A173" t="s">
        <v>165</v>
      </c>
      <c s="6" r="K173" t="n">
        <v>0</v>
      </c>
      <c s="6" r="L173" t="n">
        <v>0</v>
      </c>
      <c s="6" r="M173" t="n">
        <v>0</v>
      </c>
    </row>
    <row r="174" spans="1:13">
      <c s="4" r="A174" t="s">
        <v>166</v>
      </c>
      <c s="6" r="K174" t="n">
        <v>0</v>
      </c>
      <c s="6" r="L174" t="n">
        <v>0</v>
      </c>
      <c s="6" r="M174" t="n">
        <v>0</v>
      </c>
    </row>
    <row r="175" spans="1:13">
      <c s="4" r="A175" t="s">
        <v>168</v>
      </c>
      <c s="7" r="F175" t="n">
        <v>0</v>
      </c>
      <c s="7" r="J175" t="n">
        <v>0</v>
      </c>
      <c s="6" r="K175" t="n">
        <v>0</v>
      </c>
      <c s="6" r="L175" t="n">
        <v>0</v>
      </c>
      <c s="6" r="M175" t="n">
        <v>0</v>
      </c>
    </row>
    <row r="176" spans="1:13">
      <c s="4" r="A176" t="s">
        <v>169</v>
      </c>
      <c s="7" r="C176" t="n">
        <v>0</v>
      </c>
      <c s="7" r="G176" t="n">
        <v>0</v>
      </c>
      <c s="7" r="K176" t="n">
        <v>0</v>
      </c>
      <c s="7" r="L176" t="n">
        <v>0</v>
      </c>
      <c s="7" r="M176"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9</v>
      </c>
      <c s="2" r="B1" t="s">
        <v>2</v>
      </c>
      <c s="2" r="C1" t="s">
        <v>32</v>
      </c>
    </row>
    <row r="2" spans="1:3">
      <c s="3" r="A2" t="s">
        <v>234</v>
      </c>
    </row>
    <row r="3" spans="1:3">
      <c s="4" r="A3" t="s">
        <v>860</v>
      </c>
      <c s="7" r="B3" t="n">
        <v>5655759</v>
      </c>
      <c s="7" r="C3" t="n">
        <v>5156875</v>
      </c>
    </row>
    <row r="4" spans="1:3">
      <c s="4" r="A4" t="s">
        <v>484</v>
      </c>
      <c s="6" r="B4" t="n">
        <v>-1428427</v>
      </c>
      <c s="6" r="C4" t="n">
        <v>-1043121</v>
      </c>
    </row>
    <row r="5" spans="1:3">
      <c s="4" r="A5" t="s">
        <v>485</v>
      </c>
      <c s="6" r="B5" t="n">
        <v>4227332</v>
      </c>
      <c s="6" r="C5" t="n">
        <v>4113754</v>
      </c>
    </row>
    <row r="6" spans="1:3">
      <c s="4" r="A6" t="s">
        <v>407</v>
      </c>
      <c s="6" r="B6" t="n">
        <v>628642</v>
      </c>
      <c s="6" r="C6" t="n">
        <v>809265</v>
      </c>
    </row>
    <row r="7" spans="1:3">
      <c s="4" r="A7" t="s">
        <v>861</v>
      </c>
      <c s="7" r="B7" t="n">
        <v>4855974</v>
      </c>
      <c s="7" r="C7" t="n">
        <v>492301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862</v>
      </c>
      <c s="2" r="B1" t="s">
        <v>514</v>
      </c>
    </row>
    <row r="2" spans="1:2">
      <c s="3" r="A2" t="s">
        <v>234</v>
      </c>
    </row>
    <row r="3" spans="1:2">
      <c s="4" r="A3" t="s">
        <v>490</v>
      </c>
      <c s="11" r="B3" t="n">
        <v>30.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3</v>
      </c>
      <c s="2" r="B1" t="s">
        <v>1</v>
      </c>
    </row>
    <row r="2" spans="1:4">
      <c s="2" r="B2" t="s">
        <v>2</v>
      </c>
      <c s="2" r="C2" t="s">
        <v>32</v>
      </c>
      <c s="2" r="D2" t="s">
        <v>81</v>
      </c>
    </row>
    <row r="3" spans="1:4">
      <c s="3" r="A3" t="s">
        <v>864</v>
      </c>
    </row>
    <row r="4" spans="1:4">
      <c s="4" r="A4" t="s">
        <v>406</v>
      </c>
      <c s="7" r="B4" t="n">
        <v>28737</v>
      </c>
      <c s="7" r="C4" t="n">
        <v>37048</v>
      </c>
      <c s="7" r="D4" t="n">
        <v>752454</v>
      </c>
    </row>
    <row r="5" spans="1:4">
      <c s="4" r="A5" t="s">
        <v>407</v>
      </c>
      <c s="6" r="B5" t="n">
        <v>3226</v>
      </c>
      <c s="6" r="C5" t="n">
        <v>30891</v>
      </c>
      <c s="6" r="D5" t="n">
        <v>837419</v>
      </c>
    </row>
    <row r="6" spans="1:4">
      <c s="4" r="A6" t="s">
        <v>865</v>
      </c>
      <c s="6" r="B6" t="n">
        <v>2369</v>
      </c>
      <c s="6" r="C6" t="n">
        <v>3064</v>
      </c>
      <c s="6" r="D6" t="n">
        <v>2260</v>
      </c>
    </row>
    <row r="7" spans="1:4">
      <c s="4" r="A7" t="s">
        <v>866</v>
      </c>
      <c s="6" r="B7" t="n">
        <v>433735</v>
      </c>
      <c s="6" r="C7" t="n">
        <v>1437923</v>
      </c>
      <c s="6" r="D7" t="n">
        <v>890267</v>
      </c>
    </row>
    <row r="8" spans="1:4">
      <c s="4" r="A8" t="s">
        <v>490</v>
      </c>
      <c s="6" r="B8" t="n">
        <v>1474</v>
      </c>
      <c s="6" r="C8" t="n">
        <v>6278</v>
      </c>
      <c s="6" r="D8" t="n">
        <v>11856</v>
      </c>
    </row>
    <row r="9" spans="1:4">
      <c s="4" r="A9" t="s">
        <v>867</v>
      </c>
      <c s="7" r="B9" t="n">
        <v>469541</v>
      </c>
      <c s="7" r="C9" t="n">
        <v>1515204</v>
      </c>
      <c s="7" r="D9" t="n">
        <v>24942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8</v>
      </c>
      <c s="2" r="B1" t="s">
        <v>1</v>
      </c>
    </row>
    <row r="2" spans="1:4">
      <c s="2" r="B2" t="s">
        <v>2</v>
      </c>
      <c s="2" r="C2" t="s">
        <v>32</v>
      </c>
      <c s="2" r="D2" t="s">
        <v>81</v>
      </c>
    </row>
    <row r="3" spans="1:4">
      <c s="3" r="A3" t="s">
        <v>234</v>
      </c>
    </row>
    <row r="4" spans="1:4">
      <c s="4" r="A4" t="s">
        <v>82</v>
      </c>
      <c s="7" r="B4" t="n">
        <v>721672</v>
      </c>
      <c s="7" r="C4" t="n">
        <v>1304004</v>
      </c>
      <c s="7" r="D4" t="n">
        <v>1084412</v>
      </c>
    </row>
    <row r="5" spans="1:4">
      <c s="4" r="A5" t="s">
        <v>869</v>
      </c>
      <c s="6" r="B5" t="n">
        <v>245675</v>
      </c>
      <c s="6" r="C5" t="n">
        <v>326381</v>
      </c>
      <c s="6" r="D5" t="n">
        <v>221095</v>
      </c>
    </row>
    <row r="6" spans="1:4">
      <c s="4" r="A6" t="s">
        <v>91</v>
      </c>
      <c s="6" r="B6" t="n">
        <v>472800</v>
      </c>
      <c s="6" r="C6" t="n">
        <v>400118</v>
      </c>
      <c s="6" r="D6" t="n">
        <v>298999</v>
      </c>
    </row>
    <row r="7" spans="1:4">
      <c s="4" r="A7" t="s">
        <v>865</v>
      </c>
      <c s="6" r="B7" t="n">
        <v>2369</v>
      </c>
      <c s="6" r="C7" t="n">
        <v>3064</v>
      </c>
      <c s="6" r="D7" t="n">
        <v>2260</v>
      </c>
    </row>
    <row r="8" spans="1:4">
      <c s="4" r="A8" t="s">
        <v>93</v>
      </c>
      <c s="6" r="B8" t="n">
        <v>3895</v>
      </c>
      <c s="6" r="C8" t="n">
        <v>0</v>
      </c>
      <c s="6" r="D8" t="n">
        <v>0</v>
      </c>
    </row>
    <row r="9" spans="1:4">
      <c s="4" r="A9" t="s">
        <v>94</v>
      </c>
      <c s="6" r="B9" t="n">
        <v>46109</v>
      </c>
      <c s="6" r="C9" t="n">
        <v>47238</v>
      </c>
      <c s="6" r="D9" t="n">
        <v>1168</v>
      </c>
    </row>
    <row r="10" spans="1:4">
      <c s="4" r="A10" t="s">
        <v>870</v>
      </c>
      <c s="6" r="B10" t="n">
        <v>-18382</v>
      </c>
      <c s="6" r="C10" t="n">
        <v>197701</v>
      </c>
      <c s="6" r="D10" t="n">
        <v>196312</v>
      </c>
    </row>
    <row r="11" spans="1:4">
      <c s="4" r="A11" t="s">
        <v>871</v>
      </c>
      <c s="7" r="B11" t="n">
        <v>-30794</v>
      </c>
      <c s="7" r="C11" t="n">
        <v>329502</v>
      </c>
      <c s="7" r="D11" t="n">
        <v>3645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Q21"/>
  <sheetViews>
    <sheetView workbookViewId="0">
      <selection activeCell="A1" sqref="A1"/>
    </sheetView>
  </sheetViews>
  <sheetFormatPr baseColWidth="10" defaultRowHeight="15"/>
  <cols>
    <col customWidth="1" max="1" min="1" width="80"/>
    <col customWidth="1" max="2" min="2" width="18"/>
    <col customWidth="1" max="3" min="3" width="19"/>
    <col customWidth="1" max="4" min="4" width="23"/>
    <col customWidth="1" max="5" min="5" width="23"/>
    <col customWidth="1" max="6" min="6" width="19"/>
    <col customWidth="1" max="7" min="7" width="23"/>
    <col customWidth="1" max="8" min="8" width="23"/>
    <col customWidth="1" max="9" min="9" width="19"/>
    <col customWidth="1" max="10" min="10" width="23"/>
    <col customWidth="1" max="11" min="11" width="23"/>
    <col customWidth="1" max="12" min="12" width="18"/>
    <col customWidth="1" max="13" min="13" width="18"/>
    <col customWidth="1" max="14" min="14" width="18"/>
    <col customWidth="1" max="15" min="15" width="18"/>
    <col customWidth="1" max="16" min="16" width="18"/>
    <col customWidth="1" max="17" min="17" width="18"/>
  </cols>
  <sheetData>
    <row r="1" spans="1:17">
      <c s="1" r="A1" t="s">
        <v>872</v>
      </c>
      <c s="2" r="B1" t="s">
        <v>873</v>
      </c>
      <c s="2" r="C1" t="s">
        <v>1</v>
      </c>
      <c r="L1" t="n"/>
      <c r="N1" t="n"/>
      <c r="P1" t="n"/>
    </row>
    <row r="2" spans="1:17">
      <c s="2" r="B2" t="s">
        <v>874</v>
      </c>
      <c s="2" r="C2" t="s">
        <v>797</v>
      </c>
      <c s="2" r="D2" t="s">
        <v>875</v>
      </c>
      <c s="2" r="E2" t="s">
        <v>876</v>
      </c>
      <c s="2" r="F2" t="s">
        <v>877</v>
      </c>
      <c s="2" r="G2" t="s">
        <v>878</v>
      </c>
      <c s="2" r="H2" t="s">
        <v>879</v>
      </c>
      <c s="2" r="I2" t="s">
        <v>880</v>
      </c>
      <c s="2" r="J2" t="s">
        <v>881</v>
      </c>
      <c s="2" r="K2" t="s">
        <v>882</v>
      </c>
      <c s="2" r="L2" t="s">
        <v>798</v>
      </c>
      <c s="2" r="M2" t="s">
        <v>883</v>
      </c>
      <c s="2" r="N2" t="s">
        <v>884</v>
      </c>
      <c s="2" r="O2" t="s">
        <v>885</v>
      </c>
      <c s="2" r="P2" t="s">
        <v>886</v>
      </c>
      <c s="2" r="Q2" t="s">
        <v>887</v>
      </c>
    </row>
    <row r="3" spans="1:17">
      <c s="3" r="A3" t="s">
        <v>888</v>
      </c>
    </row>
    <row r="4" spans="1:17">
      <c s="4" r="A4" t="s">
        <v>889</v>
      </c>
      <c s="6" r="C4" t="n">
        <v>235399</v>
      </c>
      <c s="6" r="D4" t="n">
        <v>220120</v>
      </c>
      <c s="6" r="F4" t="n">
        <v>198590</v>
      </c>
      <c s="6" r="G4" t="n">
        <v>175979</v>
      </c>
      <c s="6" r="I4" t="n">
        <v>128090</v>
      </c>
      <c s="6" r="J4" t="n">
        <v>91530</v>
      </c>
    </row>
    <row r="5" spans="1:17">
      <c s="4" r="A5" t="s">
        <v>890</v>
      </c>
      <c s="6" r="E5" t="n">
        <v>272086</v>
      </c>
      <c s="6" r="H5" t="n">
        <v>227920</v>
      </c>
      <c s="6" r="K5" t="n">
        <v>143345</v>
      </c>
    </row>
    <row r="6" spans="1:17">
      <c s="4" r="A6" t="s">
        <v>891</v>
      </c>
      <c s="6" r="C6" t="n">
        <v>-75458</v>
      </c>
      <c s="6" r="D6" t="n">
        <v>-55065</v>
      </c>
      <c s="6" r="F6" t="n">
        <v>-23069</v>
      </c>
      <c s="6" r="G6" t="n">
        <v>-12290</v>
      </c>
      <c s="6" r="I6" t="n">
        <v>3390</v>
      </c>
      <c s="6" r="J6" t="n">
        <v>10412</v>
      </c>
    </row>
    <row r="7" spans="1:17">
      <c s="4" r="A7" t="s">
        <v>892</v>
      </c>
      <c s="6" r="E7" t="n">
        <v>-84635</v>
      </c>
      <c s="6" r="H7" t="n">
        <v>-25117</v>
      </c>
      <c s="6" r="K7" t="n">
        <v>5125</v>
      </c>
    </row>
    <row r="8" spans="1:17">
      <c s="4" r="A8" t="s">
        <v>893</v>
      </c>
      <c s="6" r="C8" t="n">
        <v>38962</v>
      </c>
      <c s="6" r="D8" t="n">
        <v>46072</v>
      </c>
      <c s="6" r="F8" t="n">
        <v>80855</v>
      </c>
      <c s="6" r="G8" t="n">
        <v>70449</v>
      </c>
      <c s="6" r="I8" t="n">
        <v>40784</v>
      </c>
      <c s="6" r="J8" t="n">
        <v>31856</v>
      </c>
    </row>
    <row r="9" spans="1:17">
      <c s="4" r="A9" t="s">
        <v>894</v>
      </c>
      <c s="6" r="E9" t="n">
        <v>46640</v>
      </c>
      <c s="6" r="H9" t="n">
        <v>92596</v>
      </c>
      <c s="6" r="K9" t="n">
        <v>46094</v>
      </c>
    </row>
    <row r="10" spans="1:17">
      <c s="4" r="A10" t="s">
        <v>895</v>
      </c>
      <c s="6" r="C10" t="n">
        <v>0</v>
      </c>
      <c s="6" r="D10" t="n">
        <v>0</v>
      </c>
      <c s="6" r="F10" t="n">
        <v>-7640</v>
      </c>
      <c s="6" r="G10" t="n">
        <v>-4850</v>
      </c>
      <c s="6" r="I10" t="n">
        <v>0</v>
      </c>
      <c s="6" r="J10" t="n">
        <v>0</v>
      </c>
    </row>
    <row r="11" spans="1:17">
      <c s="4" r="A11" t="s">
        <v>896</v>
      </c>
      <c s="6" r="B11" t="n">
        <v>-8448</v>
      </c>
      <c s="6" r="E11" t="n">
        <v>0</v>
      </c>
      <c s="6" r="H11" t="n">
        <v>-8448</v>
      </c>
      <c s="6" r="K11" t="n">
        <v>0</v>
      </c>
    </row>
    <row r="12" spans="1:17">
      <c s="4" r="A12" t="s">
        <v>897</v>
      </c>
      <c s="6" r="C12" t="n">
        <v>2115</v>
      </c>
      <c s="6" r="D12" t="n">
        <v>2702</v>
      </c>
      <c s="6" r="F12" t="n">
        <v>1546</v>
      </c>
      <c s="6" r="G12" t="n">
        <v>1523</v>
      </c>
      <c s="6" r="I12" t="n">
        <v>37459</v>
      </c>
      <c s="6" r="J12" t="n">
        <v>49631</v>
      </c>
    </row>
    <row r="13" spans="1:17">
      <c s="4" r="A13" t="s">
        <v>898</v>
      </c>
      <c s="6" r="E13" t="n">
        <v>2565</v>
      </c>
      <c s="6" r="H13" t="n">
        <v>1799</v>
      </c>
      <c s="6" r="K13" t="n">
        <v>45731</v>
      </c>
    </row>
    <row r="14" spans="1:17">
      <c s="4" r="A14" t="s">
        <v>899</v>
      </c>
      <c s="6" r="C14" t="n">
        <v>-16090</v>
      </c>
      <c s="6" r="D14" t="n">
        <v>-14001</v>
      </c>
      <c s="6" r="F14" t="n">
        <v>-14883</v>
      </c>
      <c s="6" r="G14" t="n">
        <v>-10691</v>
      </c>
      <c s="6" r="I14" t="n">
        <v>-11133</v>
      </c>
      <c s="6" r="J14" t="n">
        <v>-7450</v>
      </c>
    </row>
    <row r="15" spans="1:17">
      <c s="4" r="A15" t="s">
        <v>900</v>
      </c>
      <c s="6" r="E15" t="n">
        <v>-18423</v>
      </c>
      <c s="6" r="H15" t="n">
        <v>-16664</v>
      </c>
      <c s="6" r="K15" t="n">
        <v>-12375</v>
      </c>
    </row>
    <row r="16" spans="1:17">
      <c s="4" r="A16" t="s">
        <v>901</v>
      </c>
      <c s="6" r="C16" t="n">
        <v>184928</v>
      </c>
      <c s="6" r="D16" t="n">
        <v>199828</v>
      </c>
      <c s="6" r="F16" t="n">
        <v>235399</v>
      </c>
      <c s="6" r="G16" t="n">
        <v>220120</v>
      </c>
      <c s="6" r="I16" t="n">
        <v>198590</v>
      </c>
      <c s="6" r="J16" t="n">
        <v>175979</v>
      </c>
    </row>
    <row r="17" spans="1:17">
      <c s="4" r="A17" t="s">
        <v>902</v>
      </c>
      <c s="6" r="E17" t="n">
        <v>218233</v>
      </c>
      <c s="6" r="H17" t="n">
        <v>272086</v>
      </c>
      <c s="6" r="K17" t="n">
        <v>227920</v>
      </c>
    </row>
    <row r="18" spans="1:17">
      <c s="4" r="A18" t="s">
        <v>903</v>
      </c>
      <c s="6" r="C18" t="n">
        <v>127445</v>
      </c>
      <c s="6" r="D18" t="n">
        <v>127445</v>
      </c>
      <c s="6" r="E18" t="n">
        <v>127445</v>
      </c>
      <c s="6" r="F18" t="n">
        <v>127340</v>
      </c>
      <c s="6" r="G18" t="n">
        <v>127340</v>
      </c>
      <c s="6" r="H18" t="n">
        <v>127340</v>
      </c>
      <c s="6" r="I18" t="n">
        <v>106774</v>
      </c>
      <c s="6" r="J18" t="n">
        <v>106774</v>
      </c>
      <c s="6" r="K18" t="n">
        <v>106774</v>
      </c>
      <c s="6" r="L18" t="n">
        <v>120789</v>
      </c>
      <c s="6" r="N18" t="n">
        <v>114016</v>
      </c>
      <c s="6" r="P18" t="n">
        <v>92170</v>
      </c>
    </row>
    <row r="19" spans="1:17">
      <c s="4" r="A19" t="s">
        <v>904</v>
      </c>
      <c s="6" r="M19" t="n">
        <v>147577</v>
      </c>
      <c s="6" r="O19" t="n">
        <v>146343</v>
      </c>
      <c s="6" r="Q19" t="n">
        <v>122136</v>
      </c>
    </row>
    <row r="20" spans="1:17">
      <c s="4" r="A20" t="s">
        <v>905</v>
      </c>
      <c s="6" r="C20" t="n">
        <v>57483</v>
      </c>
      <c s="6" r="D20" t="n">
        <v>57483</v>
      </c>
      <c s="6" r="E20" t="n">
        <v>57483</v>
      </c>
      <c s="6" r="F20" t="n">
        <v>108059</v>
      </c>
      <c s="6" r="G20" t="n">
        <v>108059</v>
      </c>
      <c s="6" r="H20" t="n">
        <v>108059</v>
      </c>
      <c s="6" r="I20" t="n">
        <v>91816</v>
      </c>
      <c s="6" r="J20" t="n">
        <v>91816</v>
      </c>
      <c s="6" r="K20" t="n">
        <v>91816</v>
      </c>
      <c s="6" r="L20" t="n">
        <v>79039</v>
      </c>
      <c s="6" r="N20" t="n">
        <v>106104</v>
      </c>
      <c s="6" r="P20" t="n">
        <v>83809</v>
      </c>
    </row>
    <row r="21" spans="1:17">
      <c s="4" r="A21" t="s">
        <v>906</v>
      </c>
      <c s="6" r="M21" t="n">
        <v>70656</v>
      </c>
      <c s="6" r="O21" t="n">
        <v>125743</v>
      </c>
      <c s="6" r="Q21" t="n">
        <v>105784</v>
      </c>
    </row>
  </sheetData>
  <mergeCells count="5">
    <mergeCell ref="A1:A2"/>
    <mergeCell ref="C1:K1"/>
    <mergeCell ref="L1:M1"/>
    <mergeCell ref="N1:O1"/>
    <mergeCell ref="P1:Q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8"/>
    <col customWidth="1" max="3" min="3" width="42"/>
    <col customWidth="1" max="4" min="4" width="42"/>
    <col customWidth="1" max="5" min="5" width="34"/>
  </cols>
  <sheetData>
    <row r="1" spans="1:5">
      <c s="1" r="A1" t="s">
        <v>907</v>
      </c>
      <c s="2" r="B1" t="s">
        <v>873</v>
      </c>
      <c s="2" r="C1" t="s">
        <v>1</v>
      </c>
    </row>
    <row r="2" spans="1:5">
      <c s="2" r="B2" t="s">
        <v>874</v>
      </c>
      <c s="2" r="C2" t="s">
        <v>908</v>
      </c>
      <c s="2" r="D2" t="s">
        <v>909</v>
      </c>
      <c s="2" r="E2" t="s">
        <v>910</v>
      </c>
    </row>
    <row r="3" spans="1:5">
      <c s="3" r="A3" t="s">
        <v>234</v>
      </c>
    </row>
    <row r="4" spans="1:5">
      <c s="4" r="A4" t="s">
        <v>898</v>
      </c>
      <c s="6" r="C4" t="n">
        <v>2565</v>
      </c>
      <c s="6" r="D4" t="n">
        <v>1799</v>
      </c>
      <c s="6" r="E4" t="n">
        <v>45731</v>
      </c>
    </row>
    <row r="5" spans="1:5">
      <c s="4" r="A5" t="s">
        <v>911</v>
      </c>
      <c s="6" r="C5" t="n">
        <v>46640</v>
      </c>
      <c s="6" r="D5" t="n">
        <v>92596</v>
      </c>
      <c s="6" r="E5" t="n">
        <v>46094</v>
      </c>
    </row>
    <row r="6" spans="1:5">
      <c s="4" r="A6" t="s">
        <v>912</v>
      </c>
      <c s="6" r="C6" t="n">
        <v>20362</v>
      </c>
      <c s="6" r="D6" t="n">
        <v>34404</v>
      </c>
      <c s="6" r="E6" t="n">
        <v>22190</v>
      </c>
    </row>
    <row r="7" spans="1:5">
      <c s="4" r="A7" t="s">
        <v>913</v>
      </c>
      <c s="4" r="C7" t="s">
        <v>384</v>
      </c>
      <c s="4" r="D7" t="s">
        <v>384</v>
      </c>
      <c s="4" r="E7" t="s">
        <v>384</v>
      </c>
    </row>
    <row r="8" spans="1:5">
      <c s="4" r="A8" t="s">
        <v>914</v>
      </c>
      <c s="6" r="C8" t="n">
        <v>26278</v>
      </c>
      <c s="6" r="D8" t="n">
        <v>58192</v>
      </c>
      <c s="6" r="E8" t="n">
        <v>23904</v>
      </c>
    </row>
    <row r="9" spans="1:5">
      <c s="4" r="A9" t="s">
        <v>915</v>
      </c>
      <c s="4" r="C9" t="s">
        <v>384</v>
      </c>
      <c s="4" r="D9" t="s">
        <v>384</v>
      </c>
      <c s="4" r="E9" t="s">
        <v>384</v>
      </c>
    </row>
    <row r="10" spans="1:5">
      <c s="4" r="A10" t="s">
        <v>916</v>
      </c>
      <c s="6" r="B10" t="n">
        <v>8448</v>
      </c>
      <c s="6" r="C10" t="n">
        <v>0</v>
      </c>
      <c s="6" r="D10" t="n">
        <v>8448</v>
      </c>
      <c s="6" r="E10" t="n">
        <v>0</v>
      </c>
    </row>
    <row r="11" spans="1:5">
      <c s="4" r="A11" t="s">
        <v>917</v>
      </c>
      <c s="6" r="C11" t="n">
        <v>-84635</v>
      </c>
      <c s="6" r="D11" t="n">
        <v>-25117</v>
      </c>
      <c s="6" r="E11" t="n">
        <v>5125</v>
      </c>
    </row>
    <row r="12" spans="1:5">
      <c s="4" r="A12" t="s">
        <v>918</v>
      </c>
      <c s="4" r="C12" t="s">
        <v>919</v>
      </c>
      <c s="4" r="D12" t="s">
        <v>920</v>
      </c>
      <c s="4" r="E12" t="s">
        <v>921</v>
      </c>
    </row>
    <row r="13" spans="1:5">
      <c s="4" r="A13" t="s">
        <v>922</v>
      </c>
      <c s="6" r="C13" t="n">
        <v>259</v>
      </c>
      <c s="6" r="D13" t="n">
        <v>80</v>
      </c>
    </row>
    <row r="14" spans="1:5">
      <c s="4" r="A14" t="s">
        <v>923</v>
      </c>
      <c s="12" r="C14" t="n">
        <v>190.8</v>
      </c>
      <c s="12" r="D14" t="n">
        <v>56.2</v>
      </c>
    </row>
    <row r="15" spans="1:5">
      <c s="4" r="A15" t="s">
        <v>924</v>
      </c>
      <c s="6" r="C15" t="n">
        <v>71945</v>
      </c>
      <c s="6" r="D15" t="n">
        <v>21411</v>
      </c>
    </row>
    <row r="16" spans="1:5">
      <c s="4" r="A16" t="s">
        <v>925</v>
      </c>
      <c s="4" r="C16" t="s">
        <v>784</v>
      </c>
    </row>
    <row r="17" spans="1:5">
      <c s="4" r="A17" t="s">
        <v>926</v>
      </c>
      <c s="10" r="C17" t="n">
        <v>50.16</v>
      </c>
      <c s="10" r="D17" t="n">
        <v>95.28</v>
      </c>
      <c s="10" r="E17" t="n">
        <v>96.95999999999999</v>
      </c>
    </row>
    <row r="18" spans="1:5">
      <c s="4" r="A18" t="s">
        <v>927</v>
      </c>
      <c s="10" r="C18" t="n">
        <v>2.63</v>
      </c>
      <c s="10" r="D18" t="n">
        <v>4.35</v>
      </c>
      <c s="10" r="E18" t="n">
        <v>3.66</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28</v>
      </c>
      <c s="2" r="B1" t="s">
        <v>2</v>
      </c>
      <c s="2" r="C1" t="s">
        <v>32</v>
      </c>
      <c s="2" r="D1" t="s">
        <v>81</v>
      </c>
      <c s="2" r="E1" t="s">
        <v>844</v>
      </c>
    </row>
    <row r="2" spans="1:5">
      <c s="3" r="A2" t="s">
        <v>234</v>
      </c>
    </row>
    <row r="3" spans="1:5">
      <c s="4" r="A3" t="s">
        <v>929</v>
      </c>
      <c s="7" r="B3" t="n">
        <v>8582831</v>
      </c>
      <c s="7" r="C3" t="n">
        <v>21656832</v>
      </c>
      <c s="7" r="D3" t="n">
        <v>19063500</v>
      </c>
    </row>
    <row r="4" spans="1:5">
      <c s="4" r="A4" t="s">
        <v>930</v>
      </c>
      <c s="6" r="B4" t="n">
        <v>-3842517</v>
      </c>
      <c s="6" r="C4" t="n">
        <v>-7094426</v>
      </c>
      <c s="6" r="D4" t="n">
        <v>-5473767</v>
      </c>
    </row>
    <row r="5" spans="1:5">
      <c s="4" r="A5" t="s">
        <v>931</v>
      </c>
      <c s="6" r="B5" t="n">
        <v>-909562</v>
      </c>
      <c s="6" r="C5" t="n">
        <v>-2563062</v>
      </c>
      <c s="6" r="D5" t="n">
        <v>-1904095</v>
      </c>
    </row>
    <row r="6" spans="1:5">
      <c s="4" r="A6" t="s">
        <v>932</v>
      </c>
      <c s="6" r="B6" t="n">
        <v>-225662</v>
      </c>
      <c s="6" r="C6" t="n">
        <v>-3188389</v>
      </c>
      <c s="6" r="D6" t="n">
        <v>-3628977</v>
      </c>
    </row>
    <row r="7" spans="1:5">
      <c s="4" r="A7" t="s">
        <v>933</v>
      </c>
      <c s="6" r="B7" t="n">
        <v>3605090</v>
      </c>
      <c s="6" r="C7" t="n">
        <v>8810955</v>
      </c>
      <c s="6" r="D7" t="n">
        <v>8056661</v>
      </c>
    </row>
    <row r="8" spans="1:5">
      <c s="4" r="A8" t="s">
        <v>934</v>
      </c>
      <c s="6" r="B8" t="n">
        <v>-1690760</v>
      </c>
      <c s="6" r="C8" t="n">
        <v>-4829294</v>
      </c>
      <c s="6" r="D8" t="n">
        <v>-4329102</v>
      </c>
    </row>
    <row r="9" spans="1:5">
      <c s="4" r="A9" t="s">
        <v>935</v>
      </c>
      <c s="7" r="B9" t="n">
        <v>1914330</v>
      </c>
      <c s="7" r="C9" t="n">
        <v>3981661</v>
      </c>
      <c s="7" r="D9" t="n">
        <v>3727559</v>
      </c>
      <c s="7" r="E9" t="n">
        <v>225989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6</v>
      </c>
      <c s="2" r="B1" t="s">
        <v>1</v>
      </c>
    </row>
    <row r="2" spans="1:4">
      <c s="2" r="B2" t="s">
        <v>2</v>
      </c>
      <c s="2" r="C2" t="s">
        <v>32</v>
      </c>
      <c s="2" r="D2" t="s">
        <v>81</v>
      </c>
    </row>
    <row r="3" spans="1:4">
      <c s="3" r="A3" t="s">
        <v>937</v>
      </c>
    </row>
    <row r="4" spans="1:4">
      <c s="14" r="A4" t="n">
        <v>1</v>
      </c>
      <c s="7" r="B4" t="n">
        <v>3981661</v>
      </c>
      <c s="7" r="C4" t="n">
        <v>3727559</v>
      </c>
      <c s="7" r="D4" t="n">
        <v>2259897</v>
      </c>
    </row>
    <row r="5" spans="1:4">
      <c s="4" r="A5" t="s">
        <v>938</v>
      </c>
      <c s="6" r="B5" t="n">
        <v>-3201195</v>
      </c>
      <c s="6" r="C5" t="n">
        <v>-588212</v>
      </c>
      <c s="6" r="D5" t="n">
        <v>254979</v>
      </c>
    </row>
    <row r="6" spans="1:4">
      <c s="4" r="A6" t="s">
        <v>939</v>
      </c>
      <c s="6" r="B6" t="n">
        <v>150333</v>
      </c>
      <c s="6" r="C6" t="n">
        <v>-61760</v>
      </c>
      <c s="6" r="D6" t="n">
        <v>57566</v>
      </c>
    </row>
    <row r="7" spans="1:4">
      <c s="4" r="A7" t="s">
        <v>940</v>
      </c>
      <c s="6" r="B7" t="n">
        <v>-477755</v>
      </c>
      <c s="6" r="C7" t="n">
        <v>-979938</v>
      </c>
      <c s="6" r="D7" t="n">
        <v>-857540</v>
      </c>
    </row>
    <row r="8" spans="1:4">
      <c s="4" r="A8" t="s">
        <v>941</v>
      </c>
      <c s="6" r="B8" t="n">
        <v>14378</v>
      </c>
      <c s="6" r="C8" t="n">
        <v>38035</v>
      </c>
      <c s="6" r="D8" t="n">
        <v>858382</v>
      </c>
    </row>
    <row r="9" spans="1:4">
      <c s="4" r="A9" t="s">
        <v>942</v>
      </c>
      <c s="6" r="B9" t="n">
        <v>0</v>
      </c>
      <c s="6" r="C9" t="n">
        <v>-251002</v>
      </c>
      <c s="6" r="D9" t="n">
        <v>0</v>
      </c>
    </row>
    <row r="10" spans="1:4">
      <c s="4" r="A10" t="s">
        <v>943</v>
      </c>
      <c s="6" r="B10" t="n">
        <v>-946729</v>
      </c>
      <c s="6" r="C10" t="n">
        <v>-604651</v>
      </c>
      <c s="6" r="D10" t="n">
        <v>99954</v>
      </c>
    </row>
    <row r="11" spans="1:4">
      <c s="4" r="A11" t="s">
        <v>944</v>
      </c>
      <c s="6" r="B11" t="n">
        <v>216981</v>
      </c>
      <c s="6" r="C11" t="n">
        <v>249926</v>
      </c>
      <c s="6" r="D11" t="n">
        <v>373912</v>
      </c>
    </row>
    <row r="12" spans="1:4">
      <c s="4" r="A12" t="s">
        <v>945</v>
      </c>
      <c s="6" r="B12" t="n">
        <v>548141</v>
      </c>
      <c s="6" r="C12" t="n">
        <v>548690</v>
      </c>
      <c s="6" r="D12" t="n">
        <v>346068</v>
      </c>
    </row>
    <row r="13" spans="1:4">
      <c s="4" r="A13" t="s">
        <v>946</v>
      </c>
      <c s="6" r="B13" t="n">
        <v>1391358</v>
      </c>
      <c s="6" r="C13" t="n">
        <v>259592</v>
      </c>
      <c s="6" r="D13" t="n">
        <v>-774910</v>
      </c>
    </row>
    <row r="14" spans="1:4">
      <c s="4" r="A14" t="s">
        <v>947</v>
      </c>
      <c s="6" r="B14" t="n">
        <v>-172681</v>
      </c>
      <c s="6" r="C14" t="n">
        <v>-107585</v>
      </c>
      <c s="6" r="D14" t="n">
        <v>-1951</v>
      </c>
    </row>
    <row r="15" spans="1:4">
      <c s="15" r="A15" t="n">
        <v>31</v>
      </c>
      <c s="6" r="B15" t="n">
        <v>1914330</v>
      </c>
      <c s="6" r="C15" t="n">
        <v>3981661</v>
      </c>
      <c s="6" r="D15" t="n">
        <v>3727559</v>
      </c>
    </row>
    <row r="16" spans="1:4">
      <c s="4" r="A16" t="s">
        <v>948</v>
      </c>
    </row>
    <row r="17" spans="1:4">
      <c s="3" r="A17" t="s">
        <v>937</v>
      </c>
    </row>
    <row r="18" spans="1:4">
      <c s="4" r="A18" t="s">
        <v>949</v>
      </c>
      <c s="6" r="B18" t="n">
        <v>409838</v>
      </c>
      <c s="6" r="C18" t="n">
        <v>1751007</v>
      </c>
      <c s="6" r="D18" t="n">
        <v>1111202</v>
      </c>
    </row>
    <row r="19" spans="1:4">
      <c s="4" r="A19" t="s">
        <v>950</v>
      </c>
    </row>
    <row r="20" spans="1:4">
      <c s="3" r="A20" t="s">
        <v>937</v>
      </c>
    </row>
    <row r="21" spans="1:4">
      <c s="4" r="A21" t="s">
        <v>949</v>
      </c>
      <c s="7" r="B21" t="n">
        <v>0</v>
      </c>
      <c s="7" r="C21" t="n">
        <v>0</v>
      </c>
      <c s="7" r="D21"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51</v>
      </c>
      <c s="2" r="B1" t="s">
        <v>766</v>
      </c>
      <c s="2" r="J1" t="s">
        <v>1</v>
      </c>
    </row>
    <row r="2" spans="1:12">
      <c s="2" r="B2" t="s">
        <v>2</v>
      </c>
      <c s="2" r="C2" t="s">
        <v>767</v>
      </c>
      <c s="2" r="D2" t="s">
        <v>4</v>
      </c>
      <c s="2" r="E2" t="s">
        <v>768</v>
      </c>
      <c s="2" r="F2" t="s">
        <v>32</v>
      </c>
      <c s="2" r="G2" t="s">
        <v>769</v>
      </c>
      <c s="2" r="H2" t="s">
        <v>770</v>
      </c>
      <c s="2" r="I2" t="s">
        <v>533</v>
      </c>
      <c s="2" r="J2" t="s">
        <v>2</v>
      </c>
      <c s="2" r="K2" t="s">
        <v>32</v>
      </c>
      <c s="2" r="L2" t="s">
        <v>81</v>
      </c>
    </row>
    <row r="3" spans="1:12">
      <c s="3" r="A3" t="s">
        <v>239</v>
      </c>
    </row>
    <row r="4" spans="1:12">
      <c s="4" r="A4" t="s">
        <v>82</v>
      </c>
      <c s="7" r="B4" t="n">
        <v>182067</v>
      </c>
      <c s="7" r="C4" t="n">
        <v>197235</v>
      </c>
      <c s="7" r="D4" t="n">
        <v>230046</v>
      </c>
      <c s="7" r="E4" t="n">
        <v>180387</v>
      </c>
      <c s="7" r="F4" t="n">
        <v>299672</v>
      </c>
      <c s="7" r="G4" t="n">
        <v>368659</v>
      </c>
      <c s="7" r="H4" t="n">
        <v>372378</v>
      </c>
      <c s="7" r="I4" t="n">
        <v>349519</v>
      </c>
      <c s="7" r="J4" t="n">
        <v>789735</v>
      </c>
      <c s="7" r="K4" t="n">
        <v>1390228</v>
      </c>
      <c s="7" r="L4" t="n">
        <v>1141999</v>
      </c>
    </row>
    <row r="5" spans="1:12">
      <c s="4" r="A5" t="s">
        <v>98</v>
      </c>
      <c s="6" r="B5" t="n">
        <v>-53166</v>
      </c>
      <c s="6" r="C5" t="n">
        <v>-19926</v>
      </c>
      <c s="6" r="D5" t="n">
        <v>-7437</v>
      </c>
      <c s="6" r="E5" t="n">
        <v>-33635</v>
      </c>
      <c s="6" r="F5" t="n">
        <v>15924</v>
      </c>
      <c s="6" r="G5" t="n">
        <v>134103</v>
      </c>
      <c s="6" r="H5" t="n">
        <v>166545</v>
      </c>
      <c s="6" r="I5" t="n">
        <v>329080</v>
      </c>
      <c s="6" r="J5" t="n">
        <v>-114164</v>
      </c>
      <c s="6" r="K5" t="n">
        <v>645652</v>
      </c>
      <c s="6" r="L5" t="n">
        <v>504398</v>
      </c>
    </row>
    <row r="6" spans="1:12">
      <c s="4" r="A6" t="s">
        <v>105</v>
      </c>
      <c s="7" r="B6" t="n">
        <v>3968</v>
      </c>
      <c s="7" r="C6" t="n">
        <v>27055</v>
      </c>
      <c s="7" r="D6" t="n">
        <v>-53230</v>
      </c>
      <c s="7" r="E6" t="n">
        <v>-18041</v>
      </c>
      <c s="7" r="F6" t="n">
        <v>176504</v>
      </c>
      <c s="7" r="G6" t="n">
        <v>121587</v>
      </c>
      <c s="7" r="H6" t="n">
        <v>38833</v>
      </c>
      <c s="7" r="I6" t="n">
        <v>169953</v>
      </c>
      <c s="7" r="J6" t="n">
        <v>-40248</v>
      </c>
      <c s="7" r="K6" t="n">
        <v>506877</v>
      </c>
      <c s="7" r="L6" t="n">
        <v>22795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vt:lpstr>
      <vt:lpstr>Consolidated Balance Sheet (Par</vt:lpstr>
      <vt:lpstr>Consolidated Statement of Opera</vt:lpstr>
      <vt:lpstr>Consolidated Statement of Chang</vt:lpstr>
      <vt:lpstr>Consolidated Statement of Cash </vt:lpstr>
      <vt:lpstr>Organization and Operations of </vt:lpstr>
      <vt:lpstr>Summary of Significant Accounti</vt:lpstr>
      <vt:lpstr>Fair Value Measurements</vt:lpstr>
      <vt:lpstr>Derivative Instruments</vt:lpstr>
      <vt:lpstr>Property, Plant and Equipment</vt:lpstr>
      <vt:lpstr>Acquisitions and Divestitures</vt:lpstr>
      <vt:lpstr>Assets Held for Sale</vt:lpstr>
      <vt:lpstr>Accrued Liabilities</vt:lpstr>
      <vt:lpstr>Long-Term Debt</vt:lpstr>
      <vt:lpstr>Asset Retirement Obligations</vt:lpstr>
      <vt:lpstr>Income Taxes</vt:lpstr>
      <vt:lpstr>Stock-Based Compensation</vt:lpstr>
      <vt:lpstr>Common Stock</vt:lpstr>
      <vt:lpstr>Earnings (Loss) Per Share</vt:lpstr>
      <vt:lpstr>Business Segment Information</vt:lpstr>
      <vt:lpstr>Significant Concentrations</vt:lpstr>
      <vt:lpstr>Commitments and Contingencies</vt:lpstr>
      <vt:lpstr>Subsequent Events</vt:lpstr>
      <vt:lpstr>Condensed Consolidating Financi</vt:lpstr>
      <vt:lpstr>Supplemental Oil and Gas Disclo</vt:lpstr>
      <vt:lpstr>Supplemental Oil and Gas Reserv</vt:lpstr>
      <vt:lpstr>Quarterly Financial Data - Unau</vt:lpstr>
      <vt:lpstr>Summary of Significant Accoun29</vt:lpstr>
      <vt:lpstr>Summary of Significant Accoun30</vt:lpstr>
      <vt:lpstr>Fair Value Measurements (Tables</vt:lpstr>
      <vt:lpstr>Derivative Instruments (Tables)</vt:lpstr>
      <vt:lpstr>Property, Plant and Equipment (</vt:lpstr>
      <vt:lpstr>Acquisitions and Divestitures (</vt:lpstr>
      <vt:lpstr>Assets Held for Sale (Tables)</vt:lpstr>
      <vt:lpstr>Accrued Liabilities (Tables)</vt:lpstr>
      <vt:lpstr>Long-Term Debt (Tables)</vt:lpstr>
      <vt:lpstr>Asset Retirement Obligations (T</vt:lpstr>
      <vt:lpstr>Income Taxes (Tables)</vt:lpstr>
      <vt:lpstr>Stock-Based Compensation (Table</vt:lpstr>
      <vt:lpstr>Earnings (Loss) Per Share (Tabl</vt:lpstr>
      <vt:lpstr>Business Segment Information (T</vt:lpstr>
      <vt:lpstr>Commitments and Contingencies (</vt:lpstr>
      <vt:lpstr>Condensed Consolidating Finan44</vt:lpstr>
      <vt:lpstr>Supplemental Oil and Gas Disc45</vt:lpstr>
      <vt:lpstr>Supplemental Oil and Gas Rese46</vt:lpstr>
      <vt:lpstr>Quarterly Financial Data - Un47</vt:lpstr>
      <vt:lpstr>Summary of Significant Accoun48</vt:lpstr>
      <vt:lpstr>Summary of Significant Accoun49</vt:lpstr>
      <vt:lpstr>Summary of Significant Accoun50</vt:lpstr>
      <vt:lpstr>Fair Value Measurements - Hiera</vt:lpstr>
      <vt:lpstr>Fair Value Measurements - Addit</vt:lpstr>
      <vt:lpstr>Derivative Instruments - Schedu</vt:lpstr>
      <vt:lpstr>Derivative Instruments - Sche54</vt:lpstr>
      <vt:lpstr>Derivative Instruments - Realiz</vt:lpstr>
      <vt:lpstr>Derivative Instruments -  Commo</vt:lpstr>
      <vt:lpstr>Property, Plant and Equipment -</vt:lpstr>
      <vt:lpstr>Property, Plant and Equipment58</vt:lpstr>
      <vt:lpstr>Acquisitions and Divestitures -</vt:lpstr>
      <vt:lpstr>Acquisitions and Divestitures60</vt:lpstr>
      <vt:lpstr>Acquisitions and Divestitures61</vt:lpstr>
      <vt:lpstr>Acquisitions and Divestitures62</vt:lpstr>
      <vt:lpstr>Assets Held for Sale - Addition</vt:lpstr>
      <vt:lpstr>Accrued Liabilities - Component</vt:lpstr>
      <vt:lpstr>Accrued Liabilities - Additiona</vt:lpstr>
      <vt:lpstr>Long-Term Debt - Additional Inf</vt:lpstr>
      <vt:lpstr>Long-Term Debt - Schedule of Lo</vt:lpstr>
      <vt:lpstr>Asset Retirement Obligations - </vt:lpstr>
      <vt:lpstr>Income Taxes - Components of In</vt:lpstr>
      <vt:lpstr>Income Taxes - Schedule of Effe</vt:lpstr>
      <vt:lpstr>Income Taxes - Additional Infor</vt:lpstr>
      <vt:lpstr>Income Taxes - Summary of Defer</vt:lpstr>
      <vt:lpstr>Stock-Based Compensation - Addi</vt:lpstr>
      <vt:lpstr>Stock-Based Compensation - Summ</vt:lpstr>
      <vt:lpstr>Stock-Based Compensation - Su75</vt:lpstr>
      <vt:lpstr>Common Stock - Additional Infor</vt:lpstr>
      <vt:lpstr>Earnings (Loss) Per Share - Sch</vt:lpstr>
      <vt:lpstr>Business Segment Information - </vt:lpstr>
      <vt:lpstr>Business Segment Information 79</vt:lpstr>
      <vt:lpstr>Significant Concentrations - Ad</vt:lpstr>
      <vt:lpstr>Commitments and Contingencies -</vt:lpstr>
      <vt:lpstr>Commitments and Contingencies82</vt:lpstr>
      <vt:lpstr>Subsequent Events - Additional </vt:lpstr>
      <vt:lpstr>Condensed Consolidating Finan84</vt:lpstr>
      <vt:lpstr>Condensed Consolidating Finan85</vt:lpstr>
      <vt:lpstr>Condensed Consolidating Finan86</vt:lpstr>
      <vt:lpstr>Condensed Consolidating Finan87</vt:lpstr>
      <vt:lpstr>Condensed Consolidating Finan88</vt:lpstr>
      <vt:lpstr>Supplemental Oil and Gas Disc89</vt:lpstr>
      <vt:lpstr>Supplemental Oil and Gas Disc90</vt:lpstr>
      <vt:lpstr>Supplemental Oil and Gas Disc91</vt:lpstr>
      <vt:lpstr>Supplemental Oil and Gas Disc92</vt:lpstr>
      <vt:lpstr>Supplemental Oil and Gas Rese93</vt:lpstr>
      <vt:lpstr>Supplemental Oil and Gas Rese94</vt:lpstr>
      <vt:lpstr>Supplemental Oil and Gas Rese95</vt:lpstr>
      <vt:lpstr>Supplemental Oil and Gas Rese96</vt:lpstr>
      <vt:lpstr>Quarterly Financial Data - Un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3:33:38Z</dcterms:created>
  <dcterms:modified xmlns:dcterms="http://purl.org/dc/terms/" xmlns:xsi="http://www.w3.org/2001/XMLSchema-instance" xsi:type="dcterms:W3CDTF">2016-02-25T13:33:38Z</dcterms:modified>
  <dc:title xmlns:dc="http://purl.org/dc/elements/1.1/">Untitled</dc:title>
  <dc:description xmlns:dc="http://purl.org/dc/elements/1.1/"/>
  <dc:subject xmlns:dc="http://purl.org/dc/elements/1.1/"/>
  <cp:keywords/>
  <cp:category/>
</cp:coreProperties>
</file>